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Cash and Cash equivalents" sheetId="12" state="visible" r:id="rId12"/>
    <sheet xmlns:r="http://schemas.openxmlformats.org/officeDocument/2006/relationships" name="Accounts Receivable, Net of All" sheetId="13" state="visible" r:id="rId13"/>
    <sheet xmlns:r="http://schemas.openxmlformats.org/officeDocument/2006/relationships" name="Receivable from Government Auth" sheetId="14" state="visible" r:id="rId14"/>
    <sheet xmlns:r="http://schemas.openxmlformats.org/officeDocument/2006/relationships" name="Short Term Investments with Rel" sheetId="15" state="visible" r:id="rId15"/>
    <sheet xmlns:r="http://schemas.openxmlformats.org/officeDocument/2006/relationships" name="Other Current Assets" sheetId="16" state="visible" r:id="rId16"/>
    <sheet xmlns:r="http://schemas.openxmlformats.org/officeDocument/2006/relationships" name="Assets Held for Sale"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Investments" sheetId="20" state="visible" r:id="rId20"/>
    <sheet xmlns:r="http://schemas.openxmlformats.org/officeDocument/2006/relationships" name="Other Non-Current Assets" sheetId="21" state="visible" r:id="rId21"/>
    <sheet xmlns:r="http://schemas.openxmlformats.org/officeDocument/2006/relationships" name="Debt" sheetId="22" state="visible" r:id="rId22"/>
    <sheet xmlns:r="http://schemas.openxmlformats.org/officeDocument/2006/relationships" name="Convertible Promissory Note (_N" sheetId="23" state="visible" r:id="rId23"/>
    <sheet xmlns:r="http://schemas.openxmlformats.org/officeDocument/2006/relationships" name="Senior Subordinated Convertible" sheetId="24" state="visible" r:id="rId24"/>
    <sheet xmlns:r="http://schemas.openxmlformats.org/officeDocument/2006/relationships" name="Warrants" sheetId="25" state="visible" r:id="rId25"/>
    <sheet xmlns:r="http://schemas.openxmlformats.org/officeDocument/2006/relationships" name="Unsecured Convertible Note (_At" sheetId="26" state="visible" r:id="rId26"/>
    <sheet xmlns:r="http://schemas.openxmlformats.org/officeDocument/2006/relationships" name="Other Current Liabilities" sheetId="27" state="visible" r:id="rId27"/>
    <sheet xmlns:r="http://schemas.openxmlformats.org/officeDocument/2006/relationships" name="Accumulated Other Comprehensive" sheetId="28" state="visible" r:id="rId28"/>
    <sheet xmlns:r="http://schemas.openxmlformats.org/officeDocument/2006/relationships" name="Capital Stock" sheetId="29" state="visible" r:id="rId29"/>
    <sheet xmlns:r="http://schemas.openxmlformats.org/officeDocument/2006/relationships" name="Preferred Stock" sheetId="30" state="visible" r:id="rId30"/>
    <sheet xmlns:r="http://schemas.openxmlformats.org/officeDocument/2006/relationships" name="Revenue" sheetId="31" state="visible" r:id="rId31"/>
    <sheet xmlns:r="http://schemas.openxmlformats.org/officeDocument/2006/relationships" name="Finance Costs" sheetId="32" state="visible" r:id="rId32"/>
    <sheet xmlns:r="http://schemas.openxmlformats.org/officeDocument/2006/relationships" name="Other (Income) _Expense, Net" sheetId="33" state="visible" r:id="rId33"/>
    <sheet xmlns:r="http://schemas.openxmlformats.org/officeDocument/2006/relationships" name="Income Taxes" sheetId="34" state="visible" r:id="rId34"/>
    <sheet xmlns:r="http://schemas.openxmlformats.org/officeDocument/2006/relationships" name="Net Profit_(Loss) Per Share" sheetId="35" state="visible" r:id="rId35"/>
    <sheet xmlns:r="http://schemas.openxmlformats.org/officeDocument/2006/relationships" name="Employee Benefit Plans (Unfunde" sheetId="36" state="visible" r:id="rId36"/>
    <sheet xmlns:r="http://schemas.openxmlformats.org/officeDocument/2006/relationships" name="Stock-Based Compensation Expens" sheetId="37" state="visible" r:id="rId37"/>
    <sheet xmlns:r="http://schemas.openxmlformats.org/officeDocument/2006/relationships" name="Related Party Transactions" sheetId="38" state="visible" r:id="rId38"/>
    <sheet xmlns:r="http://schemas.openxmlformats.org/officeDocument/2006/relationships" name="Variable Interest Entities" sheetId="39" state="visible" r:id="rId39"/>
    <sheet xmlns:r="http://schemas.openxmlformats.org/officeDocument/2006/relationships" name="Financial Instruments - Fair Va" sheetId="40" state="visible" r:id="rId40"/>
    <sheet xmlns:r="http://schemas.openxmlformats.org/officeDocument/2006/relationships" name="Derivative Financial Instrument" sheetId="41" state="visible" r:id="rId41"/>
    <sheet xmlns:r="http://schemas.openxmlformats.org/officeDocument/2006/relationships" name="Commitments and Contingencies" sheetId="42" state="visible" r:id="rId42"/>
    <sheet xmlns:r="http://schemas.openxmlformats.org/officeDocument/2006/relationships" name="Subsequent Events" sheetId="43" state="visible" r:id="rId43"/>
    <sheet xmlns:r="http://schemas.openxmlformats.org/officeDocument/2006/relationships" name="Accounting Policies, by Policy " sheetId="44" state="visible" r:id="rId44"/>
    <sheet xmlns:r="http://schemas.openxmlformats.org/officeDocument/2006/relationships" name="Summary of Significant Accoun_2" sheetId="45" state="visible" r:id="rId45"/>
    <sheet xmlns:r="http://schemas.openxmlformats.org/officeDocument/2006/relationships" name="Reverse Recapitalization (Table" sheetId="46" state="visible" r:id="rId46"/>
    <sheet xmlns:r="http://schemas.openxmlformats.org/officeDocument/2006/relationships" name="Cash and Cash equivalents (Tabl" sheetId="47" state="visible" r:id="rId47"/>
    <sheet xmlns:r="http://schemas.openxmlformats.org/officeDocument/2006/relationships" name="Accounts Receivable, Net of A_2" sheetId="48" state="visible" r:id="rId48"/>
    <sheet xmlns:r="http://schemas.openxmlformats.org/officeDocument/2006/relationships" name="Receivable from Government Au_2" sheetId="49" state="visible" r:id="rId49"/>
    <sheet xmlns:r="http://schemas.openxmlformats.org/officeDocument/2006/relationships" name="Short Term Investments with R_2" sheetId="50" state="visible" r:id="rId50"/>
    <sheet xmlns:r="http://schemas.openxmlformats.org/officeDocument/2006/relationships" name="Other Current Assets (Tables)" sheetId="51" state="visible" r:id="rId51"/>
    <sheet xmlns:r="http://schemas.openxmlformats.org/officeDocument/2006/relationships" name="Assets Held for Sale (Tables)" sheetId="52" state="visible" r:id="rId52"/>
    <sheet xmlns:r="http://schemas.openxmlformats.org/officeDocument/2006/relationships" name="Property and Equipment, Net (Ta" sheetId="53" state="visible" r:id="rId53"/>
    <sheet xmlns:r="http://schemas.openxmlformats.org/officeDocument/2006/relationships" name="Leases (Tables)" sheetId="54" state="visible" r:id="rId54"/>
    <sheet xmlns:r="http://schemas.openxmlformats.org/officeDocument/2006/relationships" name="Investments (Tables)" sheetId="55" state="visible" r:id="rId55"/>
    <sheet xmlns:r="http://schemas.openxmlformats.org/officeDocument/2006/relationships" name="Other Non-Current Assets (Table" sheetId="56" state="visible" r:id="rId56"/>
    <sheet xmlns:r="http://schemas.openxmlformats.org/officeDocument/2006/relationships" name="Debt (Tables)" sheetId="57" state="visible" r:id="rId57"/>
    <sheet xmlns:r="http://schemas.openxmlformats.org/officeDocument/2006/relationships" name="Convertible Promissory Note (_2" sheetId="58" state="visible" r:id="rId58"/>
    <sheet xmlns:r="http://schemas.openxmlformats.org/officeDocument/2006/relationships" name="Senior Subordinated Convertib_2" sheetId="59" state="visible" r:id="rId59"/>
    <sheet xmlns:r="http://schemas.openxmlformats.org/officeDocument/2006/relationships" name="Unsecured Convertible Note (__2" sheetId="60" state="visible" r:id="rId60"/>
    <sheet xmlns:r="http://schemas.openxmlformats.org/officeDocument/2006/relationships" name="Other Current Liabilities (Tabl" sheetId="61" state="visible" r:id="rId61"/>
    <sheet xmlns:r="http://schemas.openxmlformats.org/officeDocument/2006/relationships" name="Accumulated Other Comprehensi_2" sheetId="62" state="visible" r:id="rId62"/>
    <sheet xmlns:r="http://schemas.openxmlformats.org/officeDocument/2006/relationships" name="Preferred Stock (Tables)" sheetId="63" state="visible" r:id="rId63"/>
    <sheet xmlns:r="http://schemas.openxmlformats.org/officeDocument/2006/relationships" name="Revenue (Tables)" sheetId="64" state="visible" r:id="rId64"/>
    <sheet xmlns:r="http://schemas.openxmlformats.org/officeDocument/2006/relationships" name="Finance Costs (Tables)" sheetId="65" state="visible" r:id="rId65"/>
    <sheet xmlns:r="http://schemas.openxmlformats.org/officeDocument/2006/relationships" name="Other (Income) _Expense, Net (T" sheetId="66" state="visible" r:id="rId66"/>
    <sheet xmlns:r="http://schemas.openxmlformats.org/officeDocument/2006/relationships" name="Income Taxes (Tables)" sheetId="67" state="visible" r:id="rId67"/>
    <sheet xmlns:r="http://schemas.openxmlformats.org/officeDocument/2006/relationships" name="Net Profit_(Loss) Per Share (Ta" sheetId="68" state="visible" r:id="rId68"/>
    <sheet xmlns:r="http://schemas.openxmlformats.org/officeDocument/2006/relationships" name="Employee Benefit Plans (Unfun_2" sheetId="69" state="visible" r:id="rId69"/>
    <sheet xmlns:r="http://schemas.openxmlformats.org/officeDocument/2006/relationships" name="Stock-Based Compensation Expe_2" sheetId="70" state="visible" r:id="rId70"/>
    <sheet xmlns:r="http://schemas.openxmlformats.org/officeDocument/2006/relationships" name="Related Party Transactions (Tab" sheetId="71" state="visible" r:id="rId71"/>
    <sheet xmlns:r="http://schemas.openxmlformats.org/officeDocument/2006/relationships" name="Variable Interest Entities (Tab" sheetId="72" state="visible" r:id="rId72"/>
    <sheet xmlns:r="http://schemas.openxmlformats.org/officeDocument/2006/relationships" name="Financial Instruments - Fair _2" sheetId="73" state="visible" r:id="rId73"/>
    <sheet xmlns:r="http://schemas.openxmlformats.org/officeDocument/2006/relationships" name="Derivative Financial Instrume_2" sheetId="74" state="visible" r:id="rId74"/>
    <sheet xmlns:r="http://schemas.openxmlformats.org/officeDocument/2006/relationships" name="Organization, Business Operat_2" sheetId="75" state="visible" r:id="rId75"/>
    <sheet xmlns:r="http://schemas.openxmlformats.org/officeDocument/2006/relationships" name="Summary of Significant Accoun_3" sheetId="76" state="visible" r:id="rId76"/>
    <sheet xmlns:r="http://schemas.openxmlformats.org/officeDocument/2006/relationships" name="Summary of Significant Accoun_4" sheetId="77" state="visible" r:id="rId77"/>
    <sheet xmlns:r="http://schemas.openxmlformats.org/officeDocument/2006/relationships" name="Reverse Recapitalization (Detai" sheetId="78" state="visible" r:id="rId78"/>
    <sheet xmlns:r="http://schemas.openxmlformats.org/officeDocument/2006/relationships" name="Reverse Recapitalization (Det_2" sheetId="79" state="visible" r:id="rId79"/>
    <sheet xmlns:r="http://schemas.openxmlformats.org/officeDocument/2006/relationships" name="Reverse Recapitalization (Det_3" sheetId="80" state="visible" r:id="rId80"/>
    <sheet xmlns:r="http://schemas.openxmlformats.org/officeDocument/2006/relationships" name="Cash and Cash equivalents (Deta" sheetId="81" state="visible" r:id="rId81"/>
    <sheet xmlns:r="http://schemas.openxmlformats.org/officeDocument/2006/relationships" name="Accounts Receivable, Net of A_3" sheetId="82" state="visible" r:id="rId82"/>
    <sheet xmlns:r="http://schemas.openxmlformats.org/officeDocument/2006/relationships" name="Receivable from Government Au_3" sheetId="83" state="visible" r:id="rId83"/>
    <sheet xmlns:r="http://schemas.openxmlformats.org/officeDocument/2006/relationships" name="Short Term Investments with R_3" sheetId="84" state="visible" r:id="rId84"/>
    <sheet xmlns:r="http://schemas.openxmlformats.org/officeDocument/2006/relationships" name="Other Current Assets (Details) " sheetId="85" state="visible" r:id="rId85"/>
    <sheet xmlns:r="http://schemas.openxmlformats.org/officeDocument/2006/relationships" name="Other Current Assets (Details_2" sheetId="86" state="visible" r:id="rId86"/>
    <sheet xmlns:r="http://schemas.openxmlformats.org/officeDocument/2006/relationships" name="Assets Held for Sale (Details)" sheetId="87" state="visible" r:id="rId87"/>
    <sheet xmlns:r="http://schemas.openxmlformats.org/officeDocument/2006/relationships" name="Assets Held for Sale (Details) " sheetId="88" state="visible" r:id="rId88"/>
    <sheet xmlns:r="http://schemas.openxmlformats.org/officeDocument/2006/relationships" name="Property and Equipment, Net (De" sheetId="89" state="visible" r:id="rId89"/>
    <sheet xmlns:r="http://schemas.openxmlformats.org/officeDocument/2006/relationships" name="Property and Equipment, Net (_2" sheetId="90" state="visible" r:id="rId90"/>
    <sheet xmlns:r="http://schemas.openxmlformats.org/officeDocument/2006/relationships" name="Leases (Details)" sheetId="91" state="visible" r:id="rId91"/>
    <sheet xmlns:r="http://schemas.openxmlformats.org/officeDocument/2006/relationships" name="Leases (Details) - Schedule of " sheetId="92" state="visible" r:id="rId92"/>
    <sheet xmlns:r="http://schemas.openxmlformats.org/officeDocument/2006/relationships" name="Leases (Details) - Schedule o_2" sheetId="93" state="visible" r:id="rId93"/>
    <sheet xmlns:r="http://schemas.openxmlformats.org/officeDocument/2006/relationships" name="Investments (Details)" sheetId="94" state="visible" r:id="rId94"/>
    <sheet xmlns:r="http://schemas.openxmlformats.org/officeDocument/2006/relationships" name="Investments (Details) - Schedul" sheetId="95" state="visible" r:id="rId95"/>
    <sheet xmlns:r="http://schemas.openxmlformats.org/officeDocument/2006/relationships" name="Other Non-Current Assets (Detai" sheetId="96" state="visible" r:id="rId96"/>
    <sheet xmlns:r="http://schemas.openxmlformats.org/officeDocument/2006/relationships" name="Debt (Details)" sheetId="97" state="visible" r:id="rId97"/>
    <sheet xmlns:r="http://schemas.openxmlformats.org/officeDocument/2006/relationships" name="Debt (Details) - Schedule of De" sheetId="98" state="visible" r:id="rId98"/>
    <sheet xmlns:r="http://schemas.openxmlformats.org/officeDocument/2006/relationships" name="Debt (Details) - Schedule of _2" sheetId="99" state="visible" r:id="rId99"/>
    <sheet xmlns:r="http://schemas.openxmlformats.org/officeDocument/2006/relationships" name="Debt (Details) - Schedule of To" sheetId="100" state="visible" r:id="rId100"/>
    <sheet xmlns:r="http://schemas.openxmlformats.org/officeDocument/2006/relationships" name="Convertible Promissory Note (_3" sheetId="101" state="visible" r:id="rId101"/>
    <sheet xmlns:r="http://schemas.openxmlformats.org/officeDocument/2006/relationships" name="Convertible Promissory Note (_4" sheetId="102" state="visible" r:id="rId102"/>
    <sheet xmlns:r="http://schemas.openxmlformats.org/officeDocument/2006/relationships" name="Convertible Promissory Note (_5" sheetId="103" state="visible" r:id="rId103"/>
    <sheet xmlns:r="http://schemas.openxmlformats.org/officeDocument/2006/relationships" name="Senior Subordinated Convertib_3" sheetId="104" state="visible" r:id="rId104"/>
    <sheet xmlns:r="http://schemas.openxmlformats.org/officeDocument/2006/relationships" name="Senior Subordinated Convertib_4" sheetId="105" state="visible" r:id="rId105"/>
    <sheet xmlns:r="http://schemas.openxmlformats.org/officeDocument/2006/relationships" name="Warrants (Details)" sheetId="106" state="visible" r:id="rId106"/>
    <sheet xmlns:r="http://schemas.openxmlformats.org/officeDocument/2006/relationships" name="Unsecured Convertible Note (__3" sheetId="107" state="visible" r:id="rId107"/>
    <sheet xmlns:r="http://schemas.openxmlformats.org/officeDocument/2006/relationships" name="Unsecured Convertible Note (__4" sheetId="108" state="visible" r:id="rId108"/>
    <sheet xmlns:r="http://schemas.openxmlformats.org/officeDocument/2006/relationships" name="Other Current Liabilities (Deta" sheetId="109" state="visible" r:id="rId109"/>
    <sheet xmlns:r="http://schemas.openxmlformats.org/officeDocument/2006/relationships" name="Other Current Liabilities (De_2" sheetId="110" state="visible" r:id="rId110"/>
    <sheet xmlns:r="http://schemas.openxmlformats.org/officeDocument/2006/relationships" name="Accumulated Other Comprehensi_3" sheetId="111" state="visible" r:id="rId111"/>
    <sheet xmlns:r="http://schemas.openxmlformats.org/officeDocument/2006/relationships" name="Capital Stock (Details)" sheetId="112" state="visible" r:id="rId112"/>
    <sheet xmlns:r="http://schemas.openxmlformats.org/officeDocument/2006/relationships" name="Preferred Stock (Details)" sheetId="113" state="visible" r:id="rId113"/>
    <sheet xmlns:r="http://schemas.openxmlformats.org/officeDocument/2006/relationships" name="Preferred Stock (Details) - Sch" sheetId="114" state="visible" r:id="rId114"/>
    <sheet xmlns:r="http://schemas.openxmlformats.org/officeDocument/2006/relationships" name="Revenue (Details)" sheetId="115" state="visible" r:id="rId115"/>
    <sheet xmlns:r="http://schemas.openxmlformats.org/officeDocument/2006/relationships" name="Revenue (Details) - Schedule of" sheetId="116" state="visible" r:id="rId116"/>
    <sheet xmlns:r="http://schemas.openxmlformats.org/officeDocument/2006/relationships" name="Finance Costs (Details) - Sched" sheetId="117" state="visible" r:id="rId117"/>
    <sheet xmlns:r="http://schemas.openxmlformats.org/officeDocument/2006/relationships" name="Other (Income) _Expense, Net (D" sheetId="118" state="visible" r:id="rId118"/>
    <sheet xmlns:r="http://schemas.openxmlformats.org/officeDocument/2006/relationships" name="Income Taxes (Details)" sheetId="119" state="visible" r:id="rId119"/>
    <sheet xmlns:r="http://schemas.openxmlformats.org/officeDocument/2006/relationships" name="Income Taxes (Details) - Schedu" sheetId="120" state="visible" r:id="rId120"/>
    <sheet xmlns:r="http://schemas.openxmlformats.org/officeDocument/2006/relationships" name="Net Profit_(Loss) Per Share (De" sheetId="121" state="visible" r:id="rId121"/>
    <sheet xmlns:r="http://schemas.openxmlformats.org/officeDocument/2006/relationships" name="Net Profit_(Loss) Per Share (_2" sheetId="122" state="visible" r:id="rId122"/>
    <sheet xmlns:r="http://schemas.openxmlformats.org/officeDocument/2006/relationships" name="Employee Benefit Plans (Unfun_3" sheetId="123" state="visible" r:id="rId123"/>
    <sheet xmlns:r="http://schemas.openxmlformats.org/officeDocument/2006/relationships" name="Employee Benefit Plans (Unfun_4" sheetId="124" state="visible" r:id="rId124"/>
    <sheet xmlns:r="http://schemas.openxmlformats.org/officeDocument/2006/relationships" name="Employee Benefit Plans (Unfun_5" sheetId="125" state="visible" r:id="rId125"/>
    <sheet xmlns:r="http://schemas.openxmlformats.org/officeDocument/2006/relationships" name="Employee Benefit Plans (Unfun_6" sheetId="126" state="visible" r:id="rId126"/>
    <sheet xmlns:r="http://schemas.openxmlformats.org/officeDocument/2006/relationships" name="Employee Benefit Plans (Unfun_7" sheetId="127" state="visible" r:id="rId127"/>
    <sheet xmlns:r="http://schemas.openxmlformats.org/officeDocument/2006/relationships" name="Employee Benefit Plans (Unfun_8" sheetId="128" state="visible" r:id="rId128"/>
    <sheet xmlns:r="http://schemas.openxmlformats.org/officeDocument/2006/relationships" name="Employee Benefit Plans (Unfun_9" sheetId="129" state="visible" r:id="rId129"/>
    <sheet xmlns:r="http://schemas.openxmlformats.org/officeDocument/2006/relationships" name="Employee Benefit Plans (Unfu_10" sheetId="130" state="visible" r:id="rId130"/>
    <sheet xmlns:r="http://schemas.openxmlformats.org/officeDocument/2006/relationships" name="Employee Benefit Plans (Unfu_11" sheetId="131" state="visible" r:id="rId131"/>
    <sheet xmlns:r="http://schemas.openxmlformats.org/officeDocument/2006/relationships" name="Stock-Based Compensation Expe_3" sheetId="132" state="visible" r:id="rId132"/>
    <sheet xmlns:r="http://schemas.openxmlformats.org/officeDocument/2006/relationships" name="Stock-Based Compensation Expe_4" sheetId="133" state="visible" r:id="rId133"/>
    <sheet xmlns:r="http://schemas.openxmlformats.org/officeDocument/2006/relationships" name="Stock-Based Compensation Expe_5" sheetId="134" state="visible" r:id="rId134"/>
    <sheet xmlns:r="http://schemas.openxmlformats.org/officeDocument/2006/relationships" name="Stock-Based Compensation Expe_6" sheetId="135" state="visible" r:id="rId135"/>
    <sheet xmlns:r="http://schemas.openxmlformats.org/officeDocument/2006/relationships" name="Stock-Based Compensation Expe_7" sheetId="136" state="visible" r:id="rId136"/>
    <sheet xmlns:r="http://schemas.openxmlformats.org/officeDocument/2006/relationships" name="Related Party Transactions (Det" sheetId="137" state="visible" r:id="rId137"/>
    <sheet xmlns:r="http://schemas.openxmlformats.org/officeDocument/2006/relationships" name="Related Party Transactions (D_2" sheetId="138" state="visible" r:id="rId138"/>
    <sheet xmlns:r="http://schemas.openxmlformats.org/officeDocument/2006/relationships" name="Variable Interest Entities (Det" sheetId="139" state="visible" r:id="rId139"/>
    <sheet xmlns:r="http://schemas.openxmlformats.org/officeDocument/2006/relationships" name="Variable Interest Entities (D_2" sheetId="140" state="visible" r:id="rId140"/>
    <sheet xmlns:r="http://schemas.openxmlformats.org/officeDocument/2006/relationships" name="Financial Instruments - Fair _3" sheetId="141" state="visible" r:id="rId141"/>
    <sheet xmlns:r="http://schemas.openxmlformats.org/officeDocument/2006/relationships" name="Financial Instruments - Fair _4" sheetId="142" state="visible" r:id="rId142"/>
    <sheet xmlns:r="http://schemas.openxmlformats.org/officeDocument/2006/relationships" name="Financial Instruments - Fair _5" sheetId="143" state="visible" r:id="rId143"/>
    <sheet xmlns:r="http://schemas.openxmlformats.org/officeDocument/2006/relationships" name="Financial Instruments - Fair _6" sheetId="144" state="visible" r:id="rId144"/>
    <sheet xmlns:r="http://schemas.openxmlformats.org/officeDocument/2006/relationships" name="Financial Instruments - Fair _7" sheetId="145" state="visible" r:id="rId145"/>
    <sheet xmlns:r="http://schemas.openxmlformats.org/officeDocument/2006/relationships" name="Derivative Financial Instrume_3" sheetId="146" state="visible" r:id="rId146"/>
    <sheet xmlns:r="http://schemas.openxmlformats.org/officeDocument/2006/relationships" name="Commitments and Contingencies (" sheetId="147" state="visible" r:id="rId147"/>
    <sheet xmlns:r="http://schemas.openxmlformats.org/officeDocument/2006/relationships" name="Subsequent Events (Details)" sheetId="148" state="visible" r:id="rId1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Dec. 31, 2023</t>
        </is>
      </c>
      <c r="C2" s="2" t="inlineStr">
        <is>
          <t>Feb. 14, 2024</t>
        </is>
      </c>
    </row>
    <row r="3">
      <c r="A3" s="3" t="inlineStr">
        <is>
          <t>Document Information Line Items</t>
        </is>
      </c>
      <c r="B3" s="4" t="inlineStr">
        <is>
          <t xml:space="preserve"> </t>
        </is>
      </c>
      <c r="C3" s="4" t="inlineStr">
        <is>
          <t xml:space="preserve"> </t>
        </is>
      </c>
    </row>
    <row r="4">
      <c r="A4" s="4" t="inlineStr">
        <is>
          <t>Entity Registrant Name</t>
        </is>
      </c>
      <c r="B4" s="4" t="inlineStr">
        <is>
          <t>ZOOMCAR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3-31</t>
        </is>
      </c>
      <c r="C6" s="4" t="inlineStr">
        <is>
          <t xml:space="preserve"> </t>
        </is>
      </c>
    </row>
    <row r="7">
      <c r="A7" s="4" t="inlineStr">
        <is>
          <t>Entity Common Stock, Shares Outstanding</t>
        </is>
      </c>
      <c r="B7" s="4" t="inlineStr">
        <is>
          <t xml:space="preserve"> </t>
        </is>
      </c>
      <c r="C7" s="5" t="n">
        <v>62874771</v>
      </c>
    </row>
    <row r="8">
      <c r="A8" s="4" t="inlineStr">
        <is>
          <t>Amendment Flag</t>
        </is>
      </c>
      <c r="B8" s="4" t="inlineStr">
        <is>
          <t>false</t>
        </is>
      </c>
      <c r="C8" s="4" t="inlineStr">
        <is>
          <t xml:space="preserve"> </t>
        </is>
      </c>
    </row>
    <row r="9">
      <c r="A9" s="4" t="inlineStr">
        <is>
          <t>Entity Central Index Key</t>
        </is>
      </c>
      <c r="B9" s="4" t="inlineStr">
        <is>
          <t>000185427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Dec. 31,  2023</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96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9-0431609</t>
        </is>
      </c>
      <c r="C23" s="4" t="inlineStr">
        <is>
          <t xml:space="preserve"> </t>
        </is>
      </c>
    </row>
    <row r="24">
      <c r="A24" s="4" t="inlineStr">
        <is>
          <t>Entity Address, Address Line One</t>
        </is>
      </c>
      <c r="B24" s="4" t="inlineStr">
        <is>
          <t>Anjaneya Techno Park</t>
        </is>
      </c>
      <c r="C24" s="4" t="inlineStr">
        <is>
          <t xml:space="preserve"> </t>
        </is>
      </c>
    </row>
    <row r="25">
      <c r="A25" s="4" t="inlineStr">
        <is>
          <t>Entity Address, Address Line Two</t>
        </is>
      </c>
      <c r="B25" s="4" t="inlineStr">
        <is>
          <t>No. 147</t>
        </is>
      </c>
      <c r="C25" s="4" t="inlineStr">
        <is>
          <t xml:space="preserve"> </t>
        </is>
      </c>
    </row>
    <row r="26">
      <c r="A26" s="4" t="inlineStr">
        <is>
          <t>Entity Address, Address Line Three</t>
        </is>
      </c>
      <c r="B26" s="4" t="inlineStr">
        <is>
          <t>1st Floor Kodigalli</t>
        </is>
      </c>
      <c r="C26" s="4" t="inlineStr">
        <is>
          <t xml:space="preserve"> </t>
        </is>
      </c>
    </row>
    <row r="27">
      <c r="A27" s="4" t="inlineStr">
        <is>
          <t>Entity Address, City or Town</t>
        </is>
      </c>
      <c r="B27" s="4" t="inlineStr">
        <is>
          <t>Bangalore</t>
        </is>
      </c>
      <c r="C27" s="4" t="inlineStr">
        <is>
          <t xml:space="preserve"> </t>
        </is>
      </c>
    </row>
    <row r="28">
      <c r="A28" s="4" t="inlineStr">
        <is>
          <t>Entity Address, Country</t>
        </is>
      </c>
      <c r="B28" s="4" t="inlineStr">
        <is>
          <t>IN</t>
        </is>
      </c>
      <c r="C28" s="4" t="inlineStr">
        <is>
          <t xml:space="preserve"> </t>
        </is>
      </c>
    </row>
    <row r="29">
      <c r="A29" s="4" t="inlineStr">
        <is>
          <t>Entity Address, Postal Zip Code</t>
        </is>
      </c>
      <c r="B29" s="4" t="inlineStr">
        <is>
          <t>560008</t>
        </is>
      </c>
      <c r="C29" s="4" t="inlineStr">
        <is>
          <t xml:space="preserve"> </t>
        </is>
      </c>
    </row>
    <row r="30">
      <c r="A30" s="4" t="inlineStr">
        <is>
          <t>City Area Code</t>
        </is>
      </c>
      <c r="B30" s="4" t="inlineStr">
        <is>
          <t>+91</t>
        </is>
      </c>
      <c r="C30" s="4" t="inlineStr">
        <is>
          <t xml:space="preserve"> </t>
        </is>
      </c>
    </row>
    <row r="31">
      <c r="A31" s="4" t="inlineStr">
        <is>
          <t>Local Phone Number</t>
        </is>
      </c>
      <c r="B31" s="4" t="inlineStr">
        <is>
          <t>99454-8382</t>
        </is>
      </c>
      <c r="C31" s="4" t="inlineStr">
        <is>
          <t xml:space="preserve"> </t>
        </is>
      </c>
    </row>
    <row r="32">
      <c r="A32" s="4" t="inlineStr">
        <is>
          <t>Entity Interactive Data Current</t>
        </is>
      </c>
      <c r="B32" s="4" t="inlineStr">
        <is>
          <t>Yes</t>
        </is>
      </c>
      <c r="C32" s="4" t="inlineStr">
        <is>
          <t xml:space="preserve"> </t>
        </is>
      </c>
    </row>
    <row r="33">
      <c r="A33" s="4" t="inlineStr">
        <is>
          <t>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ZCAR</t>
        </is>
      </c>
      <c r="C35" s="4" t="inlineStr">
        <is>
          <t xml:space="preserve"> </t>
        </is>
      </c>
    </row>
    <row r="36">
      <c r="A36" s="4" t="inlineStr">
        <is>
          <t>Title of 12(b) Security</t>
        </is>
      </c>
      <c r="B36" s="4" t="inlineStr">
        <is>
          <t>Common Stock, par value $0.0001 per share</t>
        </is>
      </c>
      <c r="C36" s="4" t="inlineStr">
        <is>
          <t xml:space="preserve"> </t>
        </is>
      </c>
    </row>
    <row r="37">
      <c r="A37" s="4" t="inlineStr">
        <is>
          <t>Security Exchange Name</t>
        </is>
      </c>
      <c r="B37" s="4" t="inlineStr">
        <is>
          <t>NASDAQ</t>
        </is>
      </c>
      <c r="C37" s="4" t="inlineStr">
        <is>
          <t xml:space="preserve"> </t>
        </is>
      </c>
    </row>
    <row r="38">
      <c r="A38" s="4" t="inlineStr">
        <is>
          <t>Warrants, each exercisable for one share of Common Stock at a price of $11.50, subject to adjustmen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ZCARW</t>
        </is>
      </c>
      <c r="C40" s="4" t="inlineStr">
        <is>
          <t xml:space="preserve"> </t>
        </is>
      </c>
    </row>
    <row r="41">
      <c r="A41" s="4" t="inlineStr">
        <is>
          <t>Title of 12(b) Security</t>
        </is>
      </c>
      <c r="B41" s="4" t="inlineStr">
        <is>
          <t>Warrants, each exercisable for one share of Common Stock at a price of $11.50, subject to adjustment</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i. Basis of presentation The
accompanying unaudited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nine months ended December
31, 2023, are not necessarily indicative of the results for the fiscal year ending March 31, 2024, or any future interim period. These
Condensed Consolidated Financial Statements follow the same significant accounting policies as those included in the audited consolidated
financial statements of Zoomcar, Inc. for the year ended March 31, 2023.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unaudited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unaudited condensed consolidated financial statements herein. The
equity of the comparative period of the Company has been presented based on the historical equity of Zoomcar, Inc. restated using the
exchange ratio to reflect the equity structure of the SPAC.
ii. Principles of consolidation The
unaudited Condensed Consolidated Financial Statements include the accounts of Zoomcar Holdings, Inc. and of its wholly owned subsidiaries
and variable interest entities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December 31, 2023, following are the list of subsidiaries and step-down subsidiaries:
Name
of Entity Place
of Incorporation Investor
Entity
Zoomcar, Inc. USA Zoomcar Holdings, Inc.
Zoomcar India Private Limited India Zoomcar, Inc.
Zoomcar Netherlands Holding B. V Netherlands Zoomcar, Inc.
Fleet Holding Pte ltd Singapore Zoomcar, Inc.
Fleet Mobility Philippines Corporation Philippines Zoomcar, Inc.
Zoomcar Egypt Car Rental LLC Egypt Zoomcar Netherlands Holding
PT Zoomcar Indonesia Mobility Service Indonesia Fleet Holding Pte ltd
Zoomcar Vietnam Mobility LLC Vietnam Fleet Holding Pte ltd As
at December 31, 2023, the subsidiaries and step-down subsidiaries of Zoomcar Holdings, Inc. have been consolidated using the Variable
Interest Entity (‘VIE’) model as per ASC 810.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with respect to all the subsidiaries and consolidates the
subsidiaries under the VIE model except Zoomcar India Private Limited, Zoomcar Netherlands Holding B.V, Fleet Holding Pte Ltd and PT
Zoomcar Indonesia Mobility Service which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Refer
Note 31. The
assets/liabilities consolidated for the VIE are not material.
iii.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based payments
e. Leases
– assumption to determine the incremental borrowing rate
f. Discount
rate for discounting deferred payments
g. Valuation
allowance on deferred tax assets
h. Estimation
of utilization of receivable from government authorities
iv. Revenue recognition The
Company derives its revenue principally from short-term self-drive rentals. Self-drive
rentals Zoomcar
operates a fleet of rental vehicles comprising of both vehicles owned by them and vehicles leased from third-party leasing companies.
The Company either leases or subleases vehicles to its customers as a result, the Company has considered itself to be the accounting
lessor or sublessor, as applicable, in these arrangements in accordance with ASC 842. Rental
revenues are recognized for rental and rental related activities on a straight-line basis evenly over the period of where an identified
asset is transferred to the customer and the customer has the ability to control that asset in accordance with ASC 842. Transaction price
charged by the Company is as per agreed rates between the Company and the customer. In the case of leased vehicles, the Company was solely
responsible for paying vehicle lease costs to the lessor regardless of whether the vehicles were booked for use by guests on the platform
and accordingly recognized vehicle lease revenue on a gross basis. For
vehicles that are subleased, sublease income and related lease expense for these transactions are recognized on a gross basis in the
condensed consolidated financial statements. Rental
periods are generally short-term in nature and are classified as operating leases. Facilitation
revenue (“Host services”) The
Company has launched a new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with respect to the Host is
to facilitate the successful completion of the rental transaction and with respect to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arious incentive programs to hosts, including minimum guaranteed listing fees and vehicle listing bonus paymen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 of operations. These incentives are offered as part of overall
marketing strategy of the company and incentivize the hosts to refer the platform. During the year ended March 31, 2023, company has
stopped providing minimum guaranteed listing fees incentive. Loyalty
program The
Company offers loyalty program, Z-Points, wherein customers are eligible to earn loyalty points that are redeemable for payment towards
facilitation fees, self-drive rentals and vehicle subscriptions. Under ASC 606 and ASC 842, each transaction that generates loyalty points
results in the deferral of revenue equivalent to the retail value at the date the points are earned. The associated revenue or rental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December 31, 2023 and March
31, 2023, the Company’s deferred revenue balance amounted to $99,899 and $260,705 respectively. Others The
Company has elected to exclude from revenue, taxes assessed by a governmental authority that are both imposed on and are concurrent with
specific revenue producing transactions and collected from customers and remitted to governmental authorities. Accordingly, such amounts
are not included as a component of revenue or cost of revenue. Contract
liabilities Contract
liabilities primarily consists of obligations to customers for advance received against a new booking, revenue-share payable to customers
for vehicles listed by them on Company’s portal for short-term rentals and related to Company’s points-based loyalty program.
v. Receivables from government authorities Receivables
from government authorities represent amounts owed to the Company by government agencies which are recognized when the Company has performed
the required services and when they meet the eligibility criteria outlined in the applicable government regulations. Receivables
from government authorities are classified based on their expected period of utilization. If the receivables are expected to be utilized
within twelve months from the reporting date, they are classified as current assets. If the receivables are not expected to be utilized
within twelve months from the reporting date, they are classified as non-current assets.
vi.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ers (approx. 75,000 miles) in order to ensure that customer
experience is maintained at a premium level. In addition, the Company also disposes vehicles early if it has met with accident and is
no more fit for use in the business once the insurance claims are realized on these vehicles. In
case of certain vehicles which are not sold within one year from date of classification, the Company reassess the carrying value of the
assets to compare it with the realizable value.
vii.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The
Company records stock-based compensation expense for service-backed stock options over the requisite service period, which ranges from
6 months to 4 year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s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The
Company estimates a forfeiture rate on an annual basis for the purpose of computation of stock-based compensation expense. The rate is
used consistently across the subsequent interim periods during the year. In
case of cancellation of stock-based awards with no concurrent grant of a replacement award or other valuable consideration, any unrecognized
compensation cost is recognized immediately on the cancellation date.
viii. Warrants When
the Company issues warrants, it evaluates the proper balance sheet classification of the warrant to determine whether the warrant should
be classified as equity or as a derivative liability on the condensed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 at fair value with any changes in its fair value recognized currently in the condensed consolidated
statement of operations. During
the previous year ended March 31, 2023, and six months ended September 30, 2023, the Company had issued warrants along with Notes as
defined in “Convertible Promissory notes and Senior Subordinated Convertible Promissory Note (SSCPN)” policy and also as
consideration to placement agents for the issuance of SSCPN which were earlier classified as derivative instruments. The
Company had also preferred stocks and common stocks warrants (as described below) issued during the year ended March 31, 2022, and were
classified as liabilities and equity respectively. Each
unit of Series E preferred stock issued by the Company consisted of one Series E preferred stock and a warrant which entitled the holder
to purchase one share of common stock of the Company on the satisfaction of certain conditions. Warrants were also issued to placement
agencies of Series E and Series E1. Warrants issued to placement agencies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sale of its preferred stock to the warrant based on the relative fair values of warrants and preferred
stock. Warrants
to be converted into preferred stock: The
Company’s warrants to purchase convertible preferred stock were classified as a liability and were held at fair value as the warrants
were exercisable for contingently redeemable preferred stock, which was classified outside of stockholders’ deficits. The warrant instruments classified as
liability were subject to re-measurement at each balance sheet date, and any change in fair value was recognized as a component of finance
costs. The Company had adjusted the liability for changes in fair value as of the date of their reclassification on Reverse Recapitalization. Warrants
issued along with SSCPN: The warrants issued along with the SSCPN
satisfied the definition of a derivative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The
Company continued to adjust the liability classified warrant for changes in the fair value until the Reverse Recapitalization transaction
at which time the warrants have been reclassified to additional paid-in-capital. Refer note- 17.
ix. Financial liabilities measured at fair value - Convertible
Promissory notes, Senior Subordinated Convertible Promissory Note (“SSCPN”) and Unsecured Convertible Note (“Atalaya
Note”) On
April 1, 2022,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the derivative scope exception and (iii)
provided targeted improvements for Earnings Per Share (“EPS”). The adoption of ASU 2020-06 did not have a material impact
on the Company’s outstanding convertible debt instruments as of April 1, 2022. The
Company has issued convertible promissory notes, senior subordinated convertible promissory notes (“Notes”) and Atalaya Note,
it evaluates the balance sheet classification to determine whether the instrument should be classified either as debt or equity, and
whether the conversion feature should be accounted for separately from the host instrument. According to ASC 480-10-25-14, the notes
are classified as liabilities because the Company intends to settle them by issuing variable number of shares with a fixed and known
monetary value at the time of inception. The Company evaluates the conversion feature of notes would be separated from the instrument
and classified as a derivative liability if the conversion feature, were it a standalone instrument, meets the definition of an “embedded
derivative” in ASC 815, Derivatives and Hedging. However, the Company has elected fair value option for these notes, as discussed
below and thus does not bifurcate the embedded conversion feature. Fair
Value Option (“FVO”) Election The
Company accounts for Convertible Promissory notes and Senior Subordinated Convertible Promissory Note and convertible promissory notes
issued under the fair value option election of ASC 825, Financial Instruments (“ASC-825”) as discussed below. The
convertible promissory notes accounted for under the FVO election are a debt host financial instruments containing conversion features
which would otherwise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convertible promissory note”
and “Change in fair value of senior subordinated convertible promissory note” in the accompanying condensed consolidated
statement of operations. With respect to the above convertible promissory notes, as provided for by ASC 825-10-50-30(b), the estimated
fair value adjustment is presented as a separate line item in the accompanying condensed consolidated statement of operations, since
the change in fair value of the convertible promissory notes payable was not attributable to instrument specific credit risk. During
three month ended December 31, 2023, as a result of consummation of the Business Combination by way of a Reverse Recapitalization, the
notes outstanding were converted into 4,248,178 shares of the Company’s Common Stock. The
SSCPN and Notes were adjusted for their carrying value through statement of operations as on date of Reverse Recapitalization and credited
at carrying value to the capital accounts upon conversion to reflect the stock issued.
x.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
xi. Provisions and accrued expenses. A
provision is recognized in the consolidated balance sheet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
xii.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three months ended December 31, 2023, the Company’s primary financial instruments included cash and cash equivalents, investments,
accounts receivables, other financial assets, accounts payable, and debt, convertible promissory note, SSCPN, warrant liability and other
financial liabilities. The estimated fair value of cash equivalents, accounts receivable,
accounts payable, and accrued liabilities approximate their carrying value due to short-term maturities of these instruments.
xiii. Recent Accounting Pronouncements Accounting
Pronouncement Adopted In
July 2023, the FASB issued ASU 2023-03 - Presentation of Financial Statements (Topic 205), Income Statement—Reporting Comprehensive
Income (Topic 220), Distinguishing Liabilities from Equity (Topic 480), Equity (Topic 505), and Compensation—Stock Compensation
(Topic 718). The ASU amends or supersedes various SEC paragraphs within the Codification to conform to past SEC announcements and guidance
issued by the SEC. The ASU is effective immediately upon issuance and did not have a material impact on the Company’s condensed
consolidated financial s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Debt (Details) - Schedule of Total Maturity</t>
        </is>
      </c>
      <c r="B1" s="2" t="inlineStr">
        <is>
          <t>Dec. 31, 2023 USD ($)</t>
        </is>
      </c>
    </row>
    <row r="2">
      <c r="A2" s="3" t="inlineStr">
        <is>
          <t>Schedule of Total Maturity [Abstract]</t>
        </is>
      </c>
      <c r="B2" s="4" t="inlineStr">
        <is>
          <t xml:space="preserve"> </t>
        </is>
      </c>
    </row>
    <row r="3">
      <c r="A3" s="4" t="inlineStr">
        <is>
          <t>2024 (January 1, 2024 till March 31, 2024)</t>
        </is>
      </c>
      <c r="B3" s="6" t="n">
        <v>2030936</v>
      </c>
    </row>
    <row r="4">
      <c r="A4" s="4" t="inlineStr">
        <is>
          <t>2025</t>
        </is>
      </c>
      <c r="B4" s="5" t="n">
        <v>654744</v>
      </c>
    </row>
    <row r="5">
      <c r="A5" s="4" t="inlineStr">
        <is>
          <t>2026</t>
        </is>
      </c>
      <c r="B5" s="5" t="n">
        <v>488297</v>
      </c>
    </row>
    <row r="6">
      <c r="A6" s="4" t="inlineStr">
        <is>
          <t>2027</t>
        </is>
      </c>
      <c r="B6" s="5" t="n">
        <v>903093</v>
      </c>
    </row>
    <row r="7">
      <c r="A7" s="4" t="inlineStr">
        <is>
          <t>2028</t>
        </is>
      </c>
      <c r="B7" s="5" t="n">
        <v>341330</v>
      </c>
    </row>
    <row r="8">
      <c r="A8" s="4" t="inlineStr">
        <is>
          <t>Total maturity</t>
        </is>
      </c>
      <c r="B8" s="6" t="n">
        <v>44184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vertible Promissory Note (‘Not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c r="G2" s="2" t="inlineStr">
        <is>
          <t>Oct. 22, 2022</t>
        </is>
      </c>
      <c r="H2" s="2" t="inlineStr">
        <is>
          <t>Aug. 31, 2022</t>
        </is>
      </c>
    </row>
    <row r="3">
      <c r="A3" s="3" t="inlineStr">
        <is>
          <t>Convertible Promissory Not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6" t="n">
        <v>31795988</v>
      </c>
      <c r="G4" s="4" t="inlineStr">
        <is>
          <t xml:space="preserve"> </t>
        </is>
      </c>
      <c r="H4" s="4" t="inlineStr">
        <is>
          <t xml:space="preserve"> </t>
        </is>
      </c>
    </row>
    <row r="5">
      <c r="A5" s="4" t="inlineStr">
        <is>
          <t>Accruing interest</t>
        </is>
      </c>
      <c r="B5" s="4" t="inlineStr">
        <is>
          <t xml:space="preserve"> </t>
        </is>
      </c>
      <c r="C5" s="4" t="inlineStr">
        <is>
          <t xml:space="preserve"> </t>
        </is>
      </c>
      <c r="D5" s="4" t="inlineStr">
        <is>
          <t xml:space="preserve"> </t>
        </is>
      </c>
      <c r="E5" s="4" t="inlineStr">
        <is>
          <t xml:space="preserve"> </t>
        </is>
      </c>
      <c r="F5" s="4" t="inlineStr">
        <is>
          <t xml:space="preserve"> </t>
        </is>
      </c>
      <c r="G5" s="10" t="n">
        <v>0.06</v>
      </c>
      <c r="H5" s="4" t="inlineStr">
        <is>
          <t xml:space="preserve"> </t>
        </is>
      </c>
    </row>
    <row r="6">
      <c r="A6" s="4" t="inlineStr">
        <is>
          <t>Outstanding principal interest rate</t>
        </is>
      </c>
      <c r="B6" s="4" t="inlineStr">
        <is>
          <t xml:space="preserve"> </t>
        </is>
      </c>
      <c r="C6" s="4" t="inlineStr">
        <is>
          <t xml:space="preserve"> </t>
        </is>
      </c>
      <c r="D6" s="10" t="n">
        <v>0.06</v>
      </c>
      <c r="E6" s="4" t="inlineStr">
        <is>
          <t xml:space="preserve"> </t>
        </is>
      </c>
      <c r="F6" s="4" t="inlineStr">
        <is>
          <t xml:space="preserve"> </t>
        </is>
      </c>
      <c r="G6" s="4" t="inlineStr">
        <is>
          <t xml:space="preserve"> </t>
        </is>
      </c>
      <c r="H6" s="4" t="inlineStr">
        <is>
          <t xml:space="preserve"> </t>
        </is>
      </c>
    </row>
    <row r="7">
      <c r="A7" s="4" t="inlineStr">
        <is>
          <t>Debt conversion price (in Dollars per share)</t>
        </is>
      </c>
      <c r="B7" s="6" t="n">
        <v>10</v>
      </c>
      <c r="C7" s="4" t="inlineStr">
        <is>
          <t xml:space="preserve"> </t>
        </is>
      </c>
      <c r="D7" s="6" t="n">
        <v>10</v>
      </c>
      <c r="E7" s="4" t="inlineStr">
        <is>
          <t xml:space="preserve"> </t>
        </is>
      </c>
      <c r="F7" s="4" t="inlineStr">
        <is>
          <t xml:space="preserve"> </t>
        </is>
      </c>
      <c r="G7" s="4" t="inlineStr">
        <is>
          <t xml:space="preserve"> </t>
        </is>
      </c>
      <c r="H7" s="4" t="inlineStr">
        <is>
          <t xml:space="preserve"> </t>
        </is>
      </c>
    </row>
    <row r="8">
      <c r="A8" s="4" t="inlineStr">
        <is>
          <t>Change in fair value</t>
        </is>
      </c>
      <c r="B8" s="6" t="n">
        <v>20110058</v>
      </c>
      <c r="C8" s="4" t="inlineStr">
        <is>
          <t xml:space="preserve"> </t>
        </is>
      </c>
      <c r="D8" s="6" t="n">
        <v>3448846</v>
      </c>
      <c r="E8" s="6" t="n">
        <v>-308832</v>
      </c>
      <c r="F8" s="4" t="inlineStr">
        <is>
          <t xml:space="preserve"> </t>
        </is>
      </c>
      <c r="G8" s="4" t="inlineStr">
        <is>
          <t xml:space="preserve"> </t>
        </is>
      </c>
      <c r="H8" s="4" t="inlineStr">
        <is>
          <t xml:space="preserve"> </t>
        </is>
      </c>
    </row>
    <row r="9">
      <c r="A9" s="4" t="inlineStr">
        <is>
          <t>Principal balance</t>
        </is>
      </c>
      <c r="B9" s="6" t="n">
        <v>2027840</v>
      </c>
      <c r="C9" s="4" t="inlineStr">
        <is>
          <t xml:space="preserve"> </t>
        </is>
      </c>
      <c r="D9" s="6" t="n">
        <v>2027840</v>
      </c>
      <c r="E9" s="4" t="inlineStr">
        <is>
          <t xml:space="preserve"> </t>
        </is>
      </c>
      <c r="F9" s="4" t="inlineStr">
        <is>
          <t xml:space="preserve"> </t>
        </is>
      </c>
      <c r="G9" s="4" t="inlineStr">
        <is>
          <t xml:space="preserve"> </t>
        </is>
      </c>
      <c r="H9" s="6" t="n">
        <v>2027840</v>
      </c>
    </row>
    <row r="10">
      <c r="A10" s="4" t="inlineStr">
        <is>
          <t>Fair value of the atalaya note</t>
        </is>
      </c>
      <c r="B10" s="4" t="inlineStr">
        <is>
          <t xml:space="preserve"> </t>
        </is>
      </c>
      <c r="C10" s="4" t="inlineStr">
        <is>
          <t xml:space="preserve"> </t>
        </is>
      </c>
      <c r="D10" s="4" t="inlineStr">
        <is>
          <t xml:space="preserve"> </t>
        </is>
      </c>
      <c r="E10" s="4" t="inlineStr">
        <is>
          <t xml:space="preserve"> </t>
        </is>
      </c>
      <c r="F10" s="5" t="n">
        <v>10944727</v>
      </c>
      <c r="G10" s="4" t="inlineStr">
        <is>
          <t xml:space="preserve"> </t>
        </is>
      </c>
      <c r="H10" s="4" t="inlineStr">
        <is>
          <t xml:space="preserve"> </t>
        </is>
      </c>
    </row>
    <row r="11">
      <c r="A11" s="4" t="inlineStr">
        <is>
          <t>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Promissory Note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row>
    <row r="14">
      <c r="A14" s="4" t="inlineStr">
        <is>
          <t>Debt conversion shares (in Shares)</t>
        </is>
      </c>
      <c r="B14" s="4" t="inlineStr">
        <is>
          <t xml:space="preserve"> </t>
        </is>
      </c>
      <c r="C14" s="4" t="inlineStr">
        <is>
          <t xml:space="preserve"> </t>
        </is>
      </c>
      <c r="D14" s="5" t="n">
        <v>1071506</v>
      </c>
      <c r="E14" s="4" t="inlineStr">
        <is>
          <t xml:space="preserve"> </t>
        </is>
      </c>
      <c r="F14" s="4" t="inlineStr">
        <is>
          <t xml:space="preserve"> </t>
        </is>
      </c>
      <c r="G14" s="4" t="inlineStr">
        <is>
          <t xml:space="preserve"> </t>
        </is>
      </c>
      <c r="H14" s="4" t="inlineStr">
        <is>
          <t xml:space="preserve"> </t>
        </is>
      </c>
    </row>
    <row r="15">
      <c r="A15" s="4" t="inlineStr">
        <is>
          <t>Debt conversion price (in Dollars per share)</t>
        </is>
      </c>
      <c r="B15" s="6" t="n">
        <v>3</v>
      </c>
      <c r="C15" s="4" t="inlineStr">
        <is>
          <t xml:space="preserve"> </t>
        </is>
      </c>
      <c r="D15" s="6" t="n">
        <v>3</v>
      </c>
      <c r="E15" s="4" t="inlineStr">
        <is>
          <t xml:space="preserve"> </t>
        </is>
      </c>
      <c r="F15" s="4" t="inlineStr">
        <is>
          <t xml:space="preserve"> </t>
        </is>
      </c>
      <c r="G15" s="4" t="inlineStr">
        <is>
          <t xml:space="preserve"> </t>
        </is>
      </c>
      <c r="H15" s="4" t="inlineStr">
        <is>
          <t xml:space="preserve"> </t>
        </is>
      </c>
    </row>
    <row r="16">
      <c r="A16" s="4" t="inlineStr">
        <is>
          <t>Change in fair value</t>
        </is>
      </c>
      <c r="B16" s="6" t="n">
        <v>7986326</v>
      </c>
      <c r="C16" s="6" t="n">
        <v>308832</v>
      </c>
      <c r="D16" s="6" t="n">
        <v>6990870</v>
      </c>
      <c r="E16" s="6" t="n">
        <v>308832</v>
      </c>
      <c r="F16" s="4" t="inlineStr">
        <is>
          <t xml:space="preserve"> </t>
        </is>
      </c>
      <c r="G16" s="4" t="inlineStr">
        <is>
          <t xml:space="preserve"> </t>
        </is>
      </c>
      <c r="H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the atalaya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anda Small Business [Member] |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vertible Promissory Note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balance</t>
        </is>
      </c>
      <c r="B21" s="4" t="inlineStr">
        <is>
          <t xml:space="preserve"> </t>
        </is>
      </c>
      <c r="C21" s="4" t="inlineStr">
        <is>
          <t xml:space="preserve"> </t>
        </is>
      </c>
      <c r="D21" s="4" t="inlineStr">
        <is>
          <t xml:space="preserve"> </t>
        </is>
      </c>
      <c r="E21" s="4" t="inlineStr">
        <is>
          <t xml:space="preserve"> </t>
        </is>
      </c>
      <c r="F21" s="6" t="n">
        <v>10000000</v>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 (‘Notes’) (Details) - Schedule of Convertible Promissory Note (‘Notes’) - USD ($)</t>
        </is>
      </c>
      <c r="B1" s="2" t="inlineStr">
        <is>
          <t>Dec. 31, 2023</t>
        </is>
      </c>
      <c r="C1" s="2" t="inlineStr">
        <is>
          <t>Mar. 31, 2023</t>
        </is>
      </c>
    </row>
    <row r="2">
      <c r="A2" s="3" t="inlineStr">
        <is>
          <t>Schedule of Convertible Promissory Note Notes [Abstract]</t>
        </is>
      </c>
      <c r="B2" s="4" t="inlineStr">
        <is>
          <t xml:space="preserve"> </t>
        </is>
      </c>
      <c r="C2" s="4" t="inlineStr">
        <is>
          <t xml:space="preserve"> </t>
        </is>
      </c>
    </row>
    <row r="3">
      <c r="A3" s="4" t="inlineStr">
        <is>
          <t>Notes</t>
        </is>
      </c>
      <c r="B3" s="4" t="inlineStr">
        <is>
          <t xml:space="preserve"> </t>
        </is>
      </c>
      <c r="C3" s="6" t="n">
        <v>10944727</v>
      </c>
    </row>
    <row r="4">
      <c r="A4" s="4" t="inlineStr">
        <is>
          <t>Total</t>
        </is>
      </c>
      <c r="B4" s="4" t="inlineStr">
        <is>
          <t xml:space="preserve"> </t>
        </is>
      </c>
      <c r="C4" s="6" t="n">
        <v>1094472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 (‘Notes’) (Details) - Schedule of Unsecured Promissory Note - USD ($)</t>
        </is>
      </c>
      <c r="B1" s="2" t="inlineStr">
        <is>
          <t>Dec. 31, 2023</t>
        </is>
      </c>
      <c r="C1" s="2" t="inlineStr">
        <is>
          <t>Mar. 31, 2023</t>
        </is>
      </c>
    </row>
    <row r="2">
      <c r="A2" s="4" t="inlineStr">
        <is>
          <t>Unsecured promissory note [Member]</t>
        </is>
      </c>
      <c r="B2" s="4" t="inlineStr">
        <is>
          <t xml:space="preserve"> </t>
        </is>
      </c>
      <c r="C2" s="4" t="inlineStr">
        <is>
          <t xml:space="preserve"> </t>
        </is>
      </c>
    </row>
    <row r="3">
      <c r="A3" s="3" t="inlineStr">
        <is>
          <t>Convertible Promissory Note (‘Notes’) (Details) - Schedule of Unsecured Promissory Note [Line Items]</t>
        </is>
      </c>
      <c r="B3" s="4" t="inlineStr">
        <is>
          <t xml:space="preserve"> </t>
        </is>
      </c>
      <c r="C3" s="4" t="inlineStr">
        <is>
          <t xml:space="preserve"> </t>
        </is>
      </c>
    </row>
    <row r="4">
      <c r="A4" s="4" t="inlineStr">
        <is>
          <t>Unsecured promissory note, Total</t>
        </is>
      </c>
      <c r="B4" s="6" t="n">
        <v>2027840</v>
      </c>
      <c r="C4" s="4" t="inlineStr">
        <is>
          <t xml:space="preserve"> </t>
        </is>
      </c>
    </row>
    <row r="5">
      <c r="A5" s="4" t="inlineStr">
        <is>
          <t>Total [Member]</t>
        </is>
      </c>
      <c r="B5" s="4" t="inlineStr">
        <is>
          <t xml:space="preserve"> </t>
        </is>
      </c>
      <c r="C5" s="4" t="inlineStr">
        <is>
          <t xml:space="preserve"> </t>
        </is>
      </c>
    </row>
    <row r="6">
      <c r="A6" s="3" t="inlineStr">
        <is>
          <t>Convertible Promissory Note (‘Notes’) (Details) - Schedule of Unsecured Promissory Note [Line Items]</t>
        </is>
      </c>
      <c r="B6" s="4" t="inlineStr">
        <is>
          <t xml:space="preserve"> </t>
        </is>
      </c>
      <c r="C6" s="4" t="inlineStr">
        <is>
          <t xml:space="preserve"> </t>
        </is>
      </c>
    </row>
    <row r="7">
      <c r="A7" s="4" t="inlineStr">
        <is>
          <t>Unsecured promissory note, Total</t>
        </is>
      </c>
      <c r="B7" s="6" t="n">
        <v>2027840</v>
      </c>
      <c r="C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nior Subordinated Convertible Promissory Note (’SSCPN’ or ‘Convertible Note’) (Details) - USD ($)</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3" t="inlineStr">
        <is>
          <t>Senior Subordinated Convertible Promissory Note (’SSCPN’ or ‘Convertible Not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nd placement agents issued</t>
        </is>
      </c>
      <c r="B4" s="4" t="inlineStr">
        <is>
          <t xml:space="preserve"> </t>
        </is>
      </c>
      <c r="C4" s="4" t="inlineStr">
        <is>
          <t xml:space="preserve"> </t>
        </is>
      </c>
      <c r="D4" s="6" t="n">
        <v>13175027</v>
      </c>
      <c r="E4" s="4" t="inlineStr">
        <is>
          <t xml:space="preserve"> </t>
        </is>
      </c>
      <c r="F4" s="6" t="n">
        <v>8109954</v>
      </c>
    </row>
    <row r="5">
      <c r="A5" s="4" t="inlineStr">
        <is>
          <t>Fair value adjustment</t>
        </is>
      </c>
      <c r="B5" s="6" t="n">
        <v>20110058</v>
      </c>
      <c r="C5" s="4" t="inlineStr">
        <is>
          <t xml:space="preserve"> </t>
        </is>
      </c>
      <c r="D5" s="5" t="n">
        <v>3448846</v>
      </c>
      <c r="E5" s="4" t="inlineStr">
        <is>
          <t xml:space="preserve"> </t>
        </is>
      </c>
      <c r="F5" s="4" t="inlineStr">
        <is>
          <t xml:space="preserve"> </t>
        </is>
      </c>
    </row>
    <row r="6">
      <c r="A6" s="4" t="inlineStr">
        <is>
          <t>Principal balance</t>
        </is>
      </c>
      <c r="B6" s="5" t="n">
        <v>8434605</v>
      </c>
      <c r="C6" s="4" t="inlineStr">
        <is>
          <t xml:space="preserve"> </t>
        </is>
      </c>
      <c r="D6" s="5" t="n">
        <v>8434605</v>
      </c>
      <c r="E6" s="4" t="inlineStr">
        <is>
          <t xml:space="preserve"> </t>
        </is>
      </c>
      <c r="F6" s="5" t="n">
        <v>8109954</v>
      </c>
    </row>
    <row r="7">
      <c r="A7" s="4" t="inlineStr">
        <is>
          <t>Fair value amount</t>
        </is>
      </c>
      <c r="B7" s="4" t="inlineStr">
        <is>
          <t xml:space="preserve"> </t>
        </is>
      </c>
      <c r="C7" s="4" t="inlineStr">
        <is>
          <t xml:space="preserve"> </t>
        </is>
      </c>
      <c r="D7" s="4" t="inlineStr">
        <is>
          <t xml:space="preserve"> </t>
        </is>
      </c>
      <c r="E7" s="4" t="inlineStr">
        <is>
          <t xml:space="preserve"> </t>
        </is>
      </c>
      <c r="F7" s="6" t="n">
        <v>17422132</v>
      </c>
    </row>
    <row r="8">
      <c r="A8" s="4" t="inlineStr">
        <is>
          <t>Fair value</t>
        </is>
      </c>
      <c r="B8" s="4" t="inlineStr">
        <is>
          <t xml:space="preserve"> </t>
        </is>
      </c>
      <c r="C8" s="4" t="inlineStr">
        <is>
          <t xml:space="preserve"> </t>
        </is>
      </c>
      <c r="D8" s="6" t="n">
        <v>6571082</v>
      </c>
      <c r="E8" s="4" t="inlineStr">
        <is>
          <t xml:space="preserve"> </t>
        </is>
      </c>
      <c r="F8" s="4" t="inlineStr">
        <is>
          <t xml:space="preserve"> </t>
        </is>
      </c>
    </row>
    <row r="9">
      <c r="A9" s="4" t="inlineStr">
        <is>
          <t>Interest rate</t>
        </is>
      </c>
      <c r="B9" s="10" t="n">
        <v>0.06</v>
      </c>
      <c r="C9" s="4" t="inlineStr">
        <is>
          <t xml:space="preserve"> </t>
        </is>
      </c>
      <c r="D9" s="10" t="n">
        <v>0.06</v>
      </c>
      <c r="E9" s="4" t="inlineStr">
        <is>
          <t xml:space="preserve"> </t>
        </is>
      </c>
      <c r="F9" s="4" t="inlineStr">
        <is>
          <t xml:space="preserve"> </t>
        </is>
      </c>
    </row>
    <row r="10">
      <c r="A10" s="4" t="inlineStr">
        <is>
          <t>Warrant expiry period</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Percentage of warrant purchase</t>
        </is>
      </c>
      <c r="B11" s="4" t="inlineStr">
        <is>
          <t xml:space="preserve"> </t>
        </is>
      </c>
      <c r="C11" s="4" t="inlineStr">
        <is>
          <t xml:space="preserve"> </t>
        </is>
      </c>
      <c r="D11" s="10" t="n">
        <v>0.1</v>
      </c>
      <c r="E11" s="4" t="inlineStr">
        <is>
          <t xml:space="preserve"> </t>
        </is>
      </c>
      <c r="F11" s="4" t="inlineStr">
        <is>
          <t xml:space="preserve"> </t>
        </is>
      </c>
    </row>
    <row r="12">
      <c r="A12" s="4" t="inlineStr">
        <is>
          <t>Senior Subordinated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nior Subordinated Convertible Promissory Note (’SSCPN’ or ‘Convertible Not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bal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nior Subordinated Convertible Promissory Note (’SSCPN’ or ‘Convertible Not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ed shares (in Shares)</t>
        </is>
      </c>
      <c r="B17" s="5" t="n">
        <v>4248178</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ubordinated Convertible Promissory Note (’SSCPN’ or ‘Convertible Note’) (Details) - Schedule of Convertible Notes Payable Fair Value Option - USD ($)</t>
        </is>
      </c>
      <c r="B1" s="2" t="inlineStr">
        <is>
          <t>Dec. 31, 2023</t>
        </is>
      </c>
      <c r="C1" s="2" t="inlineStr">
        <is>
          <t>Mar. 31, 2023</t>
        </is>
      </c>
    </row>
    <row r="2">
      <c r="A2" s="3" t="inlineStr">
        <is>
          <t>Senior Subordinated Convertible Promissory Note (’SSCPN’ or ‘Convertible Note’) (Details) - Schedule of Convertible Notes Payable Fair Value Option [Line Items]</t>
        </is>
      </c>
      <c r="B2" s="4" t="inlineStr">
        <is>
          <t xml:space="preserve"> </t>
        </is>
      </c>
      <c r="C2" s="4" t="inlineStr">
        <is>
          <t xml:space="preserve"> </t>
        </is>
      </c>
    </row>
    <row r="3">
      <c r="A3" s="4" t="inlineStr">
        <is>
          <t>Total Convertible Notes payable</t>
        </is>
      </c>
      <c r="B3" s="4" t="inlineStr">
        <is>
          <t xml:space="preserve"> </t>
        </is>
      </c>
      <c r="C3" s="6" t="n">
        <v>31795988</v>
      </c>
    </row>
    <row r="4">
      <c r="A4" s="4" t="inlineStr">
        <is>
          <t>Convertible note [Member]</t>
        </is>
      </c>
      <c r="B4" s="4" t="inlineStr">
        <is>
          <t xml:space="preserve"> </t>
        </is>
      </c>
      <c r="C4" s="4" t="inlineStr">
        <is>
          <t xml:space="preserve"> </t>
        </is>
      </c>
    </row>
    <row r="5">
      <c r="A5" s="3" t="inlineStr">
        <is>
          <t>Senior Subordinated Convertible Promissory Note (’SSCPN’ or ‘Convertible Note’) (Details) - Schedule of Convertible Notes Payable Fair Value Option [Line Items]</t>
        </is>
      </c>
      <c r="B5" s="4" t="inlineStr">
        <is>
          <t xml:space="preserve"> </t>
        </is>
      </c>
      <c r="C5" s="4" t="inlineStr">
        <is>
          <t xml:space="preserve"> </t>
        </is>
      </c>
    </row>
    <row r="6">
      <c r="A6" s="4" t="inlineStr">
        <is>
          <t>Total Convertible Notes payable</t>
        </is>
      </c>
      <c r="B6" s="4" t="inlineStr">
        <is>
          <t xml:space="preserve"> </t>
        </is>
      </c>
      <c r="C6" s="5" t="n">
        <v>17422132</v>
      </c>
    </row>
    <row r="7">
      <c r="A7" s="4" t="inlineStr">
        <is>
          <t>Warrants issued against SSCPN [Member]</t>
        </is>
      </c>
      <c r="B7" s="4" t="inlineStr">
        <is>
          <t xml:space="preserve"> </t>
        </is>
      </c>
      <c r="C7" s="4" t="inlineStr">
        <is>
          <t xml:space="preserve"> </t>
        </is>
      </c>
    </row>
    <row r="8">
      <c r="A8" s="3" t="inlineStr">
        <is>
          <t>Senior Subordinated Convertible Promissory Note (’SSCPN’ or ‘Convertible Note’) (Details) - Schedule of Convertible Notes Payable Fair Value Option [Line Items]</t>
        </is>
      </c>
      <c r="B8" s="4" t="inlineStr">
        <is>
          <t xml:space="preserve"> </t>
        </is>
      </c>
      <c r="C8" s="4" t="inlineStr">
        <is>
          <t xml:space="preserve"> </t>
        </is>
      </c>
    </row>
    <row r="9">
      <c r="A9" s="4" t="inlineStr">
        <is>
          <t>Total Convertible Notes payable</t>
        </is>
      </c>
      <c r="B9" s="4" t="inlineStr">
        <is>
          <t xml:space="preserve"> </t>
        </is>
      </c>
      <c r="C9" s="6" t="n">
        <v>143738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5" customWidth="1" min="2" max="2"/>
    <col width="15" customWidth="1" min="3" max="3"/>
  </cols>
  <sheetData>
    <row r="1">
      <c r="A1" s="1" t="inlineStr">
        <is>
          <t>Warrants (Details) - shares</t>
        </is>
      </c>
      <c r="B1" s="2" t="inlineStr">
        <is>
          <t>1 Months Ended</t>
        </is>
      </c>
      <c r="C1" s="2" t="inlineStr">
        <is>
          <t>9 Months Ended</t>
        </is>
      </c>
    </row>
    <row r="2">
      <c r="B2" s="2" t="inlineStr">
        <is>
          <t>Dec. 28, 2023</t>
        </is>
      </c>
      <c r="C2" s="2" t="inlineStr">
        <is>
          <t>Dec. 31, 2023</t>
        </is>
      </c>
    </row>
    <row r="3">
      <c r="A3" s="3" t="inlineStr">
        <is>
          <t>Warrants (Details) [Line Items]</t>
        </is>
      </c>
      <c r="B3" s="4" t="inlineStr">
        <is>
          <t xml:space="preserve"> </t>
        </is>
      </c>
      <c r="C3" s="4" t="inlineStr">
        <is>
          <t xml:space="preserve"> </t>
        </is>
      </c>
    </row>
    <row r="4">
      <c r="A4" s="4" t="inlineStr">
        <is>
          <t>Warrants issued shares</t>
        </is>
      </c>
      <c r="B4" s="4" t="inlineStr">
        <is>
          <t xml:space="preserve"> </t>
        </is>
      </c>
      <c r="C4" s="5" t="n">
        <v>11500000</v>
      </c>
    </row>
    <row r="5">
      <c r="A5" s="4" t="inlineStr">
        <is>
          <t>Private warrants shares</t>
        </is>
      </c>
      <c r="B5" s="4" t="inlineStr">
        <is>
          <t xml:space="preserve"> </t>
        </is>
      </c>
      <c r="C5" s="5" t="n">
        <v>39057679</v>
      </c>
    </row>
    <row r="6">
      <c r="A6" s="4" t="inlineStr">
        <is>
          <t>Common Stock [Member]</t>
        </is>
      </c>
      <c r="B6" s="4" t="inlineStr">
        <is>
          <t xml:space="preserve"> </t>
        </is>
      </c>
      <c r="C6" s="4" t="inlineStr">
        <is>
          <t xml:space="preserve"> </t>
        </is>
      </c>
    </row>
    <row r="7">
      <c r="A7" s="3" t="inlineStr">
        <is>
          <t>Warrants (Details) [Line Items]</t>
        </is>
      </c>
      <c r="B7" s="4" t="inlineStr">
        <is>
          <t xml:space="preserve"> </t>
        </is>
      </c>
      <c r="C7" s="4" t="inlineStr">
        <is>
          <t xml:space="preserve"> </t>
        </is>
      </c>
    </row>
    <row r="8">
      <c r="A8" s="4" t="inlineStr">
        <is>
          <t>Converted shares</t>
        </is>
      </c>
      <c r="B8" s="5" t="n">
        <v>32999472</v>
      </c>
      <c r="C8" s="4" t="inlineStr">
        <is>
          <t xml:space="preserve"> </t>
        </is>
      </c>
    </row>
    <row r="9">
      <c r="A9" s="4" t="inlineStr">
        <is>
          <t>Business Combination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Converted shares</t>
        </is>
      </c>
      <c r="B11" s="5" t="n">
        <v>3502040</v>
      </c>
      <c r="C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Unsecured Convertible Note (‘Atalaya Note’) (Details) - USD ($)</t>
        </is>
      </c>
      <c r="B1" s="2" t="inlineStr">
        <is>
          <t>3 Months Ended</t>
        </is>
      </c>
      <c r="C1" s="2" t="inlineStr">
        <is>
          <t>9 Months Ended</t>
        </is>
      </c>
    </row>
    <row r="2">
      <c r="B2" s="2" t="inlineStr">
        <is>
          <t>Dec. 31, 2023</t>
        </is>
      </c>
      <c r="C2" s="2" t="inlineStr">
        <is>
          <t>Dec. 31, 2023</t>
        </is>
      </c>
      <c r="D2" s="2" t="inlineStr">
        <is>
          <t>Dec. 31, 2022</t>
        </is>
      </c>
      <c r="E2" s="2" t="inlineStr">
        <is>
          <t>Mar. 31, 2023</t>
        </is>
      </c>
    </row>
    <row r="3">
      <c r="A3" s="3" t="inlineStr">
        <is>
          <t>Unsecured Convertible Note (‘Atalaya Note’) (Details) [Line Items]</t>
        </is>
      </c>
      <c r="B3" s="4" t="inlineStr">
        <is>
          <t xml:space="preserve"> </t>
        </is>
      </c>
      <c r="C3" s="4" t="inlineStr">
        <is>
          <t xml:space="preserve"> </t>
        </is>
      </c>
      <c r="D3" s="4" t="inlineStr">
        <is>
          <t xml:space="preserve"> </t>
        </is>
      </c>
      <c r="E3" s="4" t="inlineStr">
        <is>
          <t xml:space="preserve"> </t>
        </is>
      </c>
    </row>
    <row r="4">
      <c r="A4" s="4" t="inlineStr">
        <is>
          <t>Unsecured promissory note</t>
        </is>
      </c>
      <c r="B4" s="6" t="n">
        <v>2027840</v>
      </c>
      <c r="C4" s="6" t="n">
        <v>2027840</v>
      </c>
      <c r="D4" s="4" t="inlineStr">
        <is>
          <t xml:space="preserve"> </t>
        </is>
      </c>
      <c r="E4" s="4" t="inlineStr">
        <is>
          <t xml:space="preserve"> </t>
        </is>
      </c>
    </row>
    <row r="5">
      <c r="A5" s="4" t="inlineStr">
        <is>
          <t>Fair value</t>
        </is>
      </c>
      <c r="B5" s="5" t="n">
        <v>10167194</v>
      </c>
      <c r="C5" s="6" t="n">
        <v>10167194</v>
      </c>
      <c r="D5" s="4" t="inlineStr">
        <is>
          <t xml:space="preserve"> </t>
        </is>
      </c>
      <c r="E5" s="4" t="inlineStr">
        <is>
          <t xml:space="preserve"> </t>
        </is>
      </c>
    </row>
    <row r="6">
      <c r="A6" s="4" t="inlineStr">
        <is>
          <t>Percentage of principal amount</t>
        </is>
      </c>
      <c r="B6" s="4" t="inlineStr">
        <is>
          <t xml:space="preserve"> </t>
        </is>
      </c>
      <c r="C6" s="11" t="n">
        <v>0.075</v>
      </c>
      <c r="D6" s="4" t="inlineStr">
        <is>
          <t xml:space="preserve"> </t>
        </is>
      </c>
      <c r="E6" s="4" t="inlineStr">
        <is>
          <t xml:space="preserve"> </t>
        </is>
      </c>
    </row>
    <row r="7">
      <c r="A7" s="4" t="inlineStr">
        <is>
          <t>Principal balance</t>
        </is>
      </c>
      <c r="B7" s="5" t="n">
        <v>8434605</v>
      </c>
      <c r="C7" s="6" t="n">
        <v>8434605</v>
      </c>
      <c r="D7" s="4" t="inlineStr">
        <is>
          <t xml:space="preserve"> </t>
        </is>
      </c>
      <c r="E7" s="6" t="n">
        <v>8109954</v>
      </c>
    </row>
    <row r="8">
      <c r="A8" s="4" t="inlineStr">
        <is>
          <t>Change in fair value</t>
        </is>
      </c>
      <c r="B8" s="5" t="n">
        <v>1732589</v>
      </c>
      <c r="C8" s="5" t="n">
        <v>1732589</v>
      </c>
      <c r="D8" s="4" t="inlineStr">
        <is>
          <t xml:space="preserve"> </t>
        </is>
      </c>
      <c r="E8" s="4" t="inlineStr">
        <is>
          <t xml:space="preserve"> </t>
        </is>
      </c>
    </row>
    <row r="9">
      <c r="A9" s="4" t="inlineStr">
        <is>
          <t>Discount</t>
        </is>
      </c>
      <c r="B9" s="4" t="inlineStr">
        <is>
          <t xml:space="preserve"> </t>
        </is>
      </c>
      <c r="C9" s="5" t="n">
        <v>632595</v>
      </c>
      <c r="D9" s="4" t="inlineStr">
        <is>
          <t xml:space="preserve"> </t>
        </is>
      </c>
      <c r="E9" s="4" t="inlineStr">
        <is>
          <t xml:space="preserve"> </t>
        </is>
      </c>
    </row>
    <row r="10">
      <c r="A10" s="4" t="inlineStr">
        <is>
          <t>Convertible Note</t>
        </is>
      </c>
      <c r="B10" s="4" t="inlineStr">
        <is>
          <t xml:space="preserve"> </t>
        </is>
      </c>
      <c r="C10" s="4" t="inlineStr">
        <is>
          <t xml:space="preserve"> </t>
        </is>
      </c>
      <c r="D10" s="4" t="inlineStr">
        <is>
          <t xml:space="preserve"> </t>
        </is>
      </c>
      <c r="E10" s="5" t="n">
        <v>31795988</v>
      </c>
    </row>
    <row r="11">
      <c r="A11" s="4" t="inlineStr">
        <is>
          <t>Percentage of bears interest</t>
        </is>
      </c>
      <c r="B11" s="10" t="n">
        <v>0.08</v>
      </c>
      <c r="C11" s="10" t="n">
        <v>0.08</v>
      </c>
      <c r="D11" s="4" t="inlineStr">
        <is>
          <t xml:space="preserve"> </t>
        </is>
      </c>
      <c r="E11" s="4" t="inlineStr">
        <is>
          <t xml:space="preserve"> </t>
        </is>
      </c>
    </row>
    <row r="12">
      <c r="A12" s="4" t="inlineStr">
        <is>
          <t>Percentage of discount</t>
        </is>
      </c>
      <c r="B12" s="4" t="inlineStr">
        <is>
          <t xml:space="preserve"> </t>
        </is>
      </c>
      <c r="C12" s="11" t="n">
        <v>0.075</v>
      </c>
      <c r="D12" s="4" t="inlineStr">
        <is>
          <t xml:space="preserve"> </t>
        </is>
      </c>
      <c r="E12" s="4" t="inlineStr">
        <is>
          <t xml:space="preserve"> </t>
        </is>
      </c>
    </row>
    <row r="13">
      <c r="A13" s="4" t="inlineStr">
        <is>
          <t>Conversion price of per share (in Dollars per share)</t>
        </is>
      </c>
      <c r="B13" s="4" t="inlineStr">
        <is>
          <t xml:space="preserve"> </t>
        </is>
      </c>
      <c r="C13" s="6" t="n">
        <v>10</v>
      </c>
      <c r="D13" s="4" t="inlineStr">
        <is>
          <t xml:space="preserve"> </t>
        </is>
      </c>
      <c r="E13" s="4" t="inlineStr">
        <is>
          <t xml:space="preserve"> </t>
        </is>
      </c>
    </row>
    <row r="14">
      <c r="A14" s="4" t="inlineStr">
        <is>
          <t>Price of per share (in Dollars per share)</t>
        </is>
      </c>
      <c r="B14" s="4" t="inlineStr">
        <is>
          <t xml:space="preserve"> </t>
        </is>
      </c>
      <c r="C14" s="6" t="n">
        <v>10</v>
      </c>
      <c r="D14" s="4" t="inlineStr">
        <is>
          <t xml:space="preserve"> </t>
        </is>
      </c>
      <c r="E14" s="4" t="inlineStr">
        <is>
          <t xml:space="preserve"> </t>
        </is>
      </c>
    </row>
    <row r="15">
      <c r="A15" s="4" t="inlineStr">
        <is>
          <t>Unrestricted shares (in Shares)</t>
        </is>
      </c>
      <c r="B15" s="5" t="n">
        <v>164000</v>
      </c>
      <c r="C15" s="5" t="n">
        <v>164000</v>
      </c>
      <c r="D15" s="4" t="inlineStr">
        <is>
          <t xml:space="preserve"> </t>
        </is>
      </c>
      <c r="E15" s="4" t="inlineStr">
        <is>
          <t xml:space="preserve"> </t>
        </is>
      </c>
    </row>
    <row r="16">
      <c r="A16" s="4" t="inlineStr">
        <is>
          <t>Shares issued</t>
        </is>
      </c>
      <c r="B16" s="4" t="inlineStr">
        <is>
          <t xml:space="preserve"> </t>
        </is>
      </c>
      <c r="C16" s="6" t="n">
        <v>542000</v>
      </c>
      <c r="D16" s="4" t="inlineStr">
        <is>
          <t xml:space="preserve"> </t>
        </is>
      </c>
      <c r="E16" s="4" t="inlineStr">
        <is>
          <t xml:space="preserve"> </t>
        </is>
      </c>
    </row>
    <row r="17">
      <c r="A17" s="4" t="inlineStr">
        <is>
          <t>ACM Zoomcar Convert LLC [Member]</t>
        </is>
      </c>
      <c r="B17" s="4" t="inlineStr">
        <is>
          <t xml:space="preserve"> </t>
        </is>
      </c>
      <c r="C17" s="4" t="inlineStr">
        <is>
          <t xml:space="preserve"> </t>
        </is>
      </c>
      <c r="D17" s="4" t="inlineStr">
        <is>
          <t xml:space="preserve"> </t>
        </is>
      </c>
      <c r="E17" s="4" t="inlineStr">
        <is>
          <t xml:space="preserve"> </t>
        </is>
      </c>
    </row>
    <row r="18">
      <c r="A18" s="3" t="inlineStr">
        <is>
          <t>Unsecured Convertible Note (‘Atalaya Note’) (Details) [Line Items]</t>
        </is>
      </c>
      <c r="B18" s="4" t="inlineStr">
        <is>
          <t xml:space="preserve"> </t>
        </is>
      </c>
      <c r="C18" s="4" t="inlineStr">
        <is>
          <t xml:space="preserve"> </t>
        </is>
      </c>
      <c r="D18" s="4" t="inlineStr">
        <is>
          <t xml:space="preserve"> </t>
        </is>
      </c>
      <c r="E18" s="4" t="inlineStr">
        <is>
          <t xml:space="preserve"> </t>
        </is>
      </c>
    </row>
    <row r="19">
      <c r="A19" s="4" t="inlineStr">
        <is>
          <t>Outstanding payment</t>
        </is>
      </c>
      <c r="B19" s="6" t="n">
        <v>1231368</v>
      </c>
      <c r="C19" s="5" t="n">
        <v>1231368</v>
      </c>
      <c r="D19" s="4" t="inlineStr">
        <is>
          <t xml:space="preserve"> </t>
        </is>
      </c>
      <c r="E19" s="4" t="inlineStr">
        <is>
          <t xml:space="preserve"> </t>
        </is>
      </c>
    </row>
    <row r="20">
      <c r="A20" s="4" t="inlineStr">
        <is>
          <t>Unsecured promissory note</t>
        </is>
      </c>
      <c r="B20" s="5" t="n">
        <v>6570642</v>
      </c>
      <c r="C20" s="5" t="n">
        <v>6570642</v>
      </c>
      <c r="D20" s="4" t="inlineStr">
        <is>
          <t xml:space="preserve"> </t>
        </is>
      </c>
      <c r="E20" s="4" t="inlineStr">
        <is>
          <t xml:space="preserve"> </t>
        </is>
      </c>
    </row>
    <row r="21">
      <c r="A21" s="4" t="inlineStr">
        <is>
          <t>Unsecured Convertible Note [Member]</t>
        </is>
      </c>
      <c r="B21" s="4" t="inlineStr">
        <is>
          <t xml:space="preserve"> </t>
        </is>
      </c>
      <c r="C21" s="4" t="inlineStr">
        <is>
          <t xml:space="preserve"> </t>
        </is>
      </c>
      <c r="D21" s="4" t="inlineStr">
        <is>
          <t xml:space="preserve"> </t>
        </is>
      </c>
      <c r="E21" s="4" t="inlineStr">
        <is>
          <t xml:space="preserve"> </t>
        </is>
      </c>
    </row>
    <row r="22">
      <c r="A22" s="3" t="inlineStr">
        <is>
          <t>Unsecured Convertible Note (‘Atalaya Note’) (Details) [Line Items]</t>
        </is>
      </c>
      <c r="B22" s="4" t="inlineStr">
        <is>
          <t xml:space="preserve"> </t>
        </is>
      </c>
      <c r="C22" s="4" t="inlineStr">
        <is>
          <t xml:space="preserve"> </t>
        </is>
      </c>
      <c r="D22" s="4" t="inlineStr">
        <is>
          <t xml:space="preserve"> </t>
        </is>
      </c>
      <c r="E22" s="4" t="inlineStr">
        <is>
          <t xml:space="preserve"> </t>
        </is>
      </c>
    </row>
    <row r="23">
      <c r="A23" s="4" t="inlineStr">
        <is>
          <t>Principal balance</t>
        </is>
      </c>
      <c r="B23" s="5" t="n">
        <v>632596</v>
      </c>
      <c r="C23" s="5" t="n">
        <v>632596</v>
      </c>
      <c r="D23" s="4" t="inlineStr">
        <is>
          <t xml:space="preserve"> </t>
        </is>
      </c>
      <c r="E23" s="4" t="inlineStr">
        <is>
          <t xml:space="preserve"> </t>
        </is>
      </c>
    </row>
    <row r="24">
      <c r="A24" s="4" t="inlineStr">
        <is>
          <t>Atalaya Note [Member]</t>
        </is>
      </c>
      <c r="B24" s="4" t="inlineStr">
        <is>
          <t xml:space="preserve"> </t>
        </is>
      </c>
      <c r="C24" s="4" t="inlineStr">
        <is>
          <t xml:space="preserve"> </t>
        </is>
      </c>
      <c r="D24" s="4" t="inlineStr">
        <is>
          <t xml:space="preserve"> </t>
        </is>
      </c>
      <c r="E24" s="4" t="inlineStr">
        <is>
          <t xml:space="preserve"> </t>
        </is>
      </c>
    </row>
    <row r="25">
      <c r="A25" s="3" t="inlineStr">
        <is>
          <t>Unsecured Convertible Note (‘Atalaya Note’) (Details) [Line Items]</t>
        </is>
      </c>
      <c r="B25" s="4" t="inlineStr">
        <is>
          <t xml:space="preserve"> </t>
        </is>
      </c>
      <c r="C25" s="4" t="inlineStr">
        <is>
          <t xml:space="preserve"> </t>
        </is>
      </c>
      <c r="D25" s="4" t="inlineStr">
        <is>
          <t xml:space="preserve"> </t>
        </is>
      </c>
      <c r="E25" s="4" t="inlineStr">
        <is>
          <t xml:space="preserve"> </t>
        </is>
      </c>
    </row>
    <row r="26">
      <c r="A26" s="4" t="inlineStr">
        <is>
          <t>Fair value</t>
        </is>
      </c>
      <c r="B26" s="5" t="n">
        <v>10167194</v>
      </c>
      <c r="C26" s="6" t="n">
        <v>10167194</v>
      </c>
      <c r="D26" s="4" t="inlineStr">
        <is>
          <t xml:space="preserve"> </t>
        </is>
      </c>
      <c r="E26" s="4" t="inlineStr">
        <is>
          <t xml:space="preserve"> </t>
        </is>
      </c>
    </row>
    <row r="27">
      <c r="A27" s="4" t="inlineStr">
        <is>
          <t>Percentage of principal amount</t>
        </is>
      </c>
      <c r="B27" s="4" t="inlineStr">
        <is>
          <t xml:space="preserve"> </t>
        </is>
      </c>
      <c r="C27" s="11" t="n">
        <v>0.075</v>
      </c>
      <c r="D27" s="4" t="inlineStr">
        <is>
          <t xml:space="preserve"> </t>
        </is>
      </c>
      <c r="E27" s="4" t="inlineStr">
        <is>
          <t xml:space="preserve"> </t>
        </is>
      </c>
    </row>
    <row r="28">
      <c r="A28" s="4" t="inlineStr">
        <is>
          <t>Principal balance</t>
        </is>
      </c>
      <c r="B28" s="5" t="n">
        <v>7802009</v>
      </c>
      <c r="C28" s="6" t="n">
        <v>7802009</v>
      </c>
      <c r="D28" s="4" t="inlineStr">
        <is>
          <t xml:space="preserve"> </t>
        </is>
      </c>
      <c r="E28" s="4" t="inlineStr">
        <is>
          <t xml:space="preserve"> </t>
        </is>
      </c>
    </row>
    <row r="29">
      <c r="A29" s="4" t="inlineStr">
        <is>
          <t>Percentage of amortization conversion price</t>
        </is>
      </c>
      <c r="B29" s="4" t="inlineStr">
        <is>
          <t xml:space="preserve"> </t>
        </is>
      </c>
      <c r="C29" s="10" t="n">
        <v>0.25</v>
      </c>
      <c r="D29" s="4" t="inlineStr">
        <is>
          <t xml:space="preserve"> </t>
        </is>
      </c>
      <c r="E29" s="4" t="inlineStr">
        <is>
          <t xml:space="preserve"> </t>
        </is>
      </c>
    </row>
    <row r="30">
      <c r="A30" s="4" t="inlineStr">
        <is>
          <t>Conversion Floor [Member]</t>
        </is>
      </c>
      <c r="B30" s="4" t="inlineStr">
        <is>
          <t xml:space="preserve"> </t>
        </is>
      </c>
      <c r="C30" s="4" t="inlineStr">
        <is>
          <t xml:space="preserve"> </t>
        </is>
      </c>
      <c r="D30" s="4" t="inlineStr">
        <is>
          <t xml:space="preserve"> </t>
        </is>
      </c>
      <c r="E30" s="4" t="inlineStr">
        <is>
          <t xml:space="preserve"> </t>
        </is>
      </c>
    </row>
    <row r="31">
      <c r="A31" s="3" t="inlineStr">
        <is>
          <t>Unsecured Convertible Note (‘Atalaya Note’) (Details) [Line Items]</t>
        </is>
      </c>
      <c r="B31" s="4" t="inlineStr">
        <is>
          <t xml:space="preserve"> </t>
        </is>
      </c>
      <c r="C31" s="4" t="inlineStr">
        <is>
          <t xml:space="preserve"> </t>
        </is>
      </c>
      <c r="D31" s="4" t="inlineStr">
        <is>
          <t xml:space="preserve"> </t>
        </is>
      </c>
      <c r="E31" s="4" t="inlineStr">
        <is>
          <t xml:space="preserve"> </t>
        </is>
      </c>
    </row>
    <row r="32">
      <c r="A32" s="4" t="inlineStr">
        <is>
          <t>Price of per share (in Dollars per share)</t>
        </is>
      </c>
      <c r="B32" s="4" t="inlineStr">
        <is>
          <t xml:space="preserve"> </t>
        </is>
      </c>
      <c r="C32" s="8" t="n">
        <v>0.25</v>
      </c>
      <c r="D32" s="4" t="inlineStr">
        <is>
          <t xml:space="preserve"> </t>
        </is>
      </c>
      <c r="E32" s="4" t="inlineStr">
        <is>
          <t xml:space="preserve"> </t>
        </is>
      </c>
    </row>
    <row r="33">
      <c r="A33" s="4" t="inlineStr">
        <is>
          <t>The Atalaya Note Were Initially [Member]</t>
        </is>
      </c>
      <c r="B33" s="4" t="inlineStr">
        <is>
          <t xml:space="preserve"> </t>
        </is>
      </c>
      <c r="C33" s="4" t="inlineStr">
        <is>
          <t xml:space="preserve"> </t>
        </is>
      </c>
      <c r="D33" s="4" t="inlineStr">
        <is>
          <t xml:space="preserve"> </t>
        </is>
      </c>
      <c r="E33" s="4" t="inlineStr">
        <is>
          <t xml:space="preserve"> </t>
        </is>
      </c>
    </row>
    <row r="34">
      <c r="A34" s="3" t="inlineStr">
        <is>
          <t>Unsecured Convertible Note (‘Atalaya Note’) (Details) [Line Items]</t>
        </is>
      </c>
      <c r="B34" s="4" t="inlineStr">
        <is>
          <t xml:space="preserve"> </t>
        </is>
      </c>
      <c r="C34" s="4" t="inlineStr">
        <is>
          <t xml:space="preserve"> </t>
        </is>
      </c>
      <c r="D34" s="4" t="inlineStr">
        <is>
          <t xml:space="preserve"> </t>
        </is>
      </c>
      <c r="E34" s="4" t="inlineStr">
        <is>
          <t xml:space="preserve"> </t>
        </is>
      </c>
    </row>
    <row r="35">
      <c r="A35" s="4" t="inlineStr">
        <is>
          <t>Discount</t>
        </is>
      </c>
      <c r="B35" s="5" t="n">
        <v>1732589</v>
      </c>
      <c r="C35" s="4" t="inlineStr">
        <is>
          <t xml:space="preserve"> </t>
        </is>
      </c>
      <c r="D35" s="4" t="inlineStr">
        <is>
          <t xml:space="preserve"> </t>
        </is>
      </c>
      <c r="E35" s="4" t="inlineStr">
        <is>
          <t xml:space="preserve"> </t>
        </is>
      </c>
    </row>
    <row r="36">
      <c r="A36" s="4" t="inlineStr">
        <is>
          <t>Convertible Note</t>
        </is>
      </c>
      <c r="B36" s="6" t="n">
        <v>8434605</v>
      </c>
      <c r="C36" s="6" t="n">
        <v>8434605</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 (‘Atalaya Note’) (Details) - Schedule of Notes Payable - USD ($)</t>
        </is>
      </c>
      <c r="B1" s="2" t="inlineStr">
        <is>
          <t>Dec. 31, 2023</t>
        </is>
      </c>
      <c r="C1" s="2" t="inlineStr">
        <is>
          <t>Mar. 31, 2023</t>
        </is>
      </c>
    </row>
    <row r="2">
      <c r="A2" s="3" t="inlineStr">
        <is>
          <t>Schedule of Notes Payable [Abstract]</t>
        </is>
      </c>
      <c r="B2" s="4" t="inlineStr">
        <is>
          <t xml:space="preserve"> </t>
        </is>
      </c>
      <c r="C2" s="4" t="inlineStr">
        <is>
          <t xml:space="preserve"> </t>
        </is>
      </c>
    </row>
    <row r="3">
      <c r="A3" s="4" t="inlineStr">
        <is>
          <t>Notes</t>
        </is>
      </c>
      <c r="B3" s="6" t="n">
        <v>10167194</v>
      </c>
      <c r="C3" s="4" t="inlineStr">
        <is>
          <t xml:space="preserve"> </t>
        </is>
      </c>
    </row>
    <row r="4">
      <c r="A4" s="4" t="inlineStr">
        <is>
          <t>Total</t>
        </is>
      </c>
      <c r="B4" s="6" t="n">
        <v>10167194</v>
      </c>
      <c r="C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3</t>
        </is>
      </c>
      <c r="C1" s="2" t="inlineStr">
        <is>
          <t>Mar. 31, 2023</t>
        </is>
      </c>
    </row>
    <row r="2">
      <c r="A2" s="3" t="inlineStr">
        <is>
          <t>Schedule Of Other Current Liabilities Abstract</t>
        </is>
      </c>
      <c r="B2" s="4" t="inlineStr">
        <is>
          <t xml:space="preserve"> </t>
        </is>
      </c>
      <c r="C2" s="4" t="inlineStr">
        <is>
          <t xml:space="preserve"> </t>
        </is>
      </c>
    </row>
    <row r="3">
      <c r="A3" s="4" t="inlineStr">
        <is>
          <t>Payable to customers</t>
        </is>
      </c>
      <c r="B3" s="6" t="n">
        <v>635144</v>
      </c>
      <c r="C3" s="6" t="n">
        <v>647283</v>
      </c>
    </row>
    <row r="4">
      <c r="A4" s="4" t="inlineStr">
        <is>
          <t>Statutory dues payable</t>
        </is>
      </c>
      <c r="B4" s="5" t="n">
        <v>1731891</v>
      </c>
      <c r="C4" s="5" t="n">
        <v>1583639</v>
      </c>
    </row>
    <row r="5">
      <c r="A5" s="4" t="inlineStr">
        <is>
          <t>Capital creditors</t>
        </is>
      </c>
      <c r="B5" s="5" t="n">
        <v>32103</v>
      </c>
      <c r="C5" s="5" t="n">
        <v>88484</v>
      </c>
    </row>
    <row r="6">
      <c r="A6" s="4" t="inlineStr">
        <is>
          <t>Employee benefit expenses payable</t>
        </is>
      </c>
      <c r="B6" s="5" t="n">
        <v>510406</v>
      </c>
      <c r="C6" s="5" t="n">
        <v>379167</v>
      </c>
    </row>
    <row r="7">
      <c r="A7" s="4" t="inlineStr">
        <is>
          <t>Other liabilities</t>
        </is>
      </c>
      <c r="B7" s="5" t="n">
        <v>405949</v>
      </c>
      <c r="C7" s="5" t="n">
        <v>219392</v>
      </c>
    </row>
    <row r="8">
      <c r="A8" s="4" t="inlineStr">
        <is>
          <t>Other current liabilities</t>
        </is>
      </c>
      <c r="B8" s="6" t="n">
        <v>3315493</v>
      </c>
      <c r="C8" s="6" t="n">
        <v>29179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 xml:space="preserve">3 Reverse
Recapitalization As
discussed in Note 1, “Organization and Description of Business”, on the Closing Date, Zoomcar, Inc. completed the acquisition
of IOAC and Zoomcar, Inc. received net proceeds of $5,770,630, after adjustment of cost amounting to $21,499,578 recorded in cash and
cash equivalents in the unaudited condensed consolidated balance sheet as of December 31, 2023. Further, unsecured promissory notes of
$3,259,208 were assumed. As of December 31, 2023, the Company recorded $10,947,805 of transaction costs, which consisted of legal, accounting,
and other professional services related to the Merger, of which $4,804,482 was related to common stock issued during the Reverse Recapitalization
and was recorded as a reduction to additional paid-in capital. The cash outflows related to these costs were presented as financing activities
in the Company’s unaudited condensed consolidated statements of cash flows. In addition, upon closing of the Reverse Recapitalization,
certain employees received a one-time transaction bonus for an aggregate amount of $392,725, which was to be paid in cash. The transaction
bonus is included in compensation and benefits in the unaudited condensed consolidated statement of operations and comprehensive (loss)
income for the nine months ended December 31, 2023. On
the Closing Date, each then-outstanding IOAC ordinary share was cancelled and converted into one share of common stock of the registrant,
par value $0.0001 per share (“Common Stock”), and each then-outstanding IOAC warrant was assumed and converted automatically
into a warrant of the Company, exercisable for shares of Common Stock. Additionally, outstanding units of the IOAC were separated into
their component parts, and outstanding IOAC Class B shares were converted into Class A shares on a 1-for-1 basis. As of the Closing Date,
upon consummation of the Reverse Recapitalization, the only outstanding shares of capital stock of the IOAC are shares of Common Stock.
See Note 20, “Common Stock” and Note 17, “Warrants”, for additional details of the Company’s stockholders’
equity prior to and subsequent to the Merger. All
equity awards of Zoomcar, Inc. were assumed by the Company and converted into comparable equity awards that are settled or exercisable
for shares of the Company’s common stock. As a result, each outstanding stock option of Zoomcar, Inc. was converted into an option
to purchase shares of the Company’s common stock based on the Exchange Ratio and each outstanding warrant of Zoomcar, Inc. was
converted into a warrant to purchase shares of the Company’s common stock based on the Exchange Ratio. As
additional consideration for the acquisition of Zoomcar, Inc. securities, at the Closing, IOAC issued and deposited into an escrow account
established for this purpose (the “Earnout Escrow Account”) 20,000,000 shares of Common Stock (the “Earnout Shares”)
to be held in the Earnout Escrow Account in accordance with the terms of an earnout escrow agreement. The Original Earnout Terms were
modified pursuant to the terms and provisions set forth in the Post-Closing Amendment, effective immediately upon the adoption of the
Post-Closing Amendment on December 29, 2023 resulting in the Earnout Shares becoming distributable to stockholders in accordance with
the terms of the Merger Agreement. The Merger was accounted for as a Reverse
Recapitalization with Zoomcar, Inc. as the accounting acquirer and IOAC as the acquired company for accounting purposes. As discussed
in Note 1, the merger was accounted as a Reverse Recapitalization. Accordingly, all historical financial information presented in these
unaudited condensed consolidated financial statements represents the accounts of Zoomcar, Inc. and its subsidiaries. Net assets were stated
at historical cost consistent with the treatment of the transaction as a Reverse Recapitalization of Zoomcar, Inc. In connection with Reverse Recapitalization,
then-outstanding 11,500,000 public warrants of IOAC were assumed and converted automatically into a warrant of the Company on the closing.
Public warrants entitled each holder to the right to purchase one share of common stock at an exercise price of $11.50 per share and classified
as equity instruments. Ananda
Trust Closing Subscription Agreement On
December 19, 2023, IOAC and Ananda Trust, an affiliate of the Sponsor, entered into a subscription agreement (the “Ananda Trust
Closing Subscription Agreement”), pursuant to which, upon the Closing, Ananda Trust purchased 1,666,666 IOAC Class A ordinary shares
at a price of $3.00 per share for aggregate gross proceeds of $5,000,000. This investment was consummated concurrently with the closing
of the Reverse Recapitalization. The number of shares of common stock issued immediately following the consummation of the Reverse Recapitalization was as follows:
Particulars December 31,
Conversion of Zoomcar, Inc. Common Stock and Preferred Stock outstanding prior to Merger 27,327,481
Common stock – issuance to IOAC shareholders 9,192,377
Shares issued to Mohan Ananda 2,738,172
Other vendors 3,617,333
Total 42,875,363 The number of Zoomcar, Inc. shares was determined as follows:
Particulars Zoomcar, Inc.
Common
Common shares 16,987,064 482,681
Preferred stock 99,309,415 21,842,458
Redeemable NCI - Shares of Zoomcar India Private
Limited 10,848,308 754,169
Issue of common shares on conversion of SSCPN 4,248,173
Total 27,327,4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Towards Related Parties - USD ($)</t>
        </is>
      </c>
      <c r="B1" s="2" t="inlineStr">
        <is>
          <t>Dec. 31, 2023</t>
        </is>
      </c>
      <c r="C1" s="2" t="inlineStr">
        <is>
          <t>Mar. 31, 2023</t>
        </is>
      </c>
    </row>
    <row r="2">
      <c r="A2" s="3" t="inlineStr">
        <is>
          <t>Schedule Of Other Current Liabilities Towards Related Parties Abstract</t>
        </is>
      </c>
      <c r="B2" s="4" t="inlineStr">
        <is>
          <t xml:space="preserve"> </t>
        </is>
      </c>
      <c r="C2" s="4" t="inlineStr">
        <is>
          <t xml:space="preserve"> </t>
        </is>
      </c>
    </row>
    <row r="3">
      <c r="A3" s="4" t="inlineStr">
        <is>
          <t>Other liabilities with related parties</t>
        </is>
      </c>
      <c r="B3" s="6" t="n">
        <v>17997</v>
      </c>
      <c r="C3" s="6" t="n">
        <v>15067</v>
      </c>
    </row>
    <row r="4">
      <c r="A4" s="4" t="inlineStr">
        <is>
          <t>Other current liabilities towards related parties</t>
        </is>
      </c>
      <c r="B4" s="6" t="n">
        <v>17997</v>
      </c>
      <c r="C4" s="6" t="n">
        <v>150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cumulated Other Comprehensive Income/ (Loss) (Details) - Schedule of Accumulated Other Comprehensive Income/(Loss)</t>
        </is>
      </c>
      <c r="B1" s="2" t="inlineStr">
        <is>
          <t>9 Months Ended</t>
        </is>
      </c>
      <c r="C1" s="2" t="inlineStr">
        <is>
          <t>12 Months Ended</t>
        </is>
      </c>
    </row>
    <row r="2">
      <c r="B2" s="2" t="inlineStr">
        <is>
          <t>Dec. 31, 2023 USD ($)</t>
        </is>
      </c>
      <c r="C2" s="2" t="inlineStr">
        <is>
          <t>Mar. 31, 2023 USD ($)</t>
        </is>
      </c>
    </row>
    <row r="3">
      <c r="A3" s="4" t="inlineStr">
        <is>
          <t>Gain on Employee Benefit [Member]</t>
        </is>
      </c>
      <c r="B3" s="4" t="inlineStr">
        <is>
          <t xml:space="preserve"> </t>
        </is>
      </c>
      <c r="C3" s="4" t="inlineStr">
        <is>
          <t xml:space="preserve"> </t>
        </is>
      </c>
    </row>
    <row r="4">
      <c r="A4" s="3" t="inlineStr">
        <is>
          <t>Gain on employee benefit</t>
        </is>
      </c>
      <c r="B4" s="4" t="inlineStr">
        <is>
          <t xml:space="preserve"> </t>
        </is>
      </c>
      <c r="C4" s="4" t="inlineStr">
        <is>
          <t xml:space="preserve"> </t>
        </is>
      </c>
    </row>
    <row r="5">
      <c r="A5" s="4" t="inlineStr">
        <is>
          <t>Balance, beginning of period</t>
        </is>
      </c>
      <c r="B5" s="6" t="n">
        <v>115818</v>
      </c>
      <c r="C5" s="6" t="n">
        <v>88735</v>
      </c>
    </row>
    <row r="6">
      <c r="A6" s="4" t="inlineStr">
        <is>
          <t>Recognized during the period, net of taxes amounts</t>
        </is>
      </c>
      <c r="B6" s="5" t="n">
        <v>-61594</v>
      </c>
      <c r="C6" s="5" t="n">
        <v>45373</v>
      </c>
    </row>
    <row r="7">
      <c r="A7" s="4" t="inlineStr">
        <is>
          <t>Reclassification to net income: Amortization losses/(gains)</t>
        </is>
      </c>
      <c r="B7" s="5" t="n">
        <v>-15859</v>
      </c>
      <c r="C7" s="5" t="n">
        <v>-18290</v>
      </c>
    </row>
    <row r="8">
      <c r="A8" s="4" t="inlineStr">
        <is>
          <t>Balance, end of period</t>
        </is>
      </c>
      <c r="B8" s="5" t="n">
        <v>38365</v>
      </c>
      <c r="C8" s="5" t="n">
        <v>115818</v>
      </c>
    </row>
    <row r="9">
      <c r="A9" s="4" t="inlineStr">
        <is>
          <t>Foreign Currency Translation Adjustment [Member]</t>
        </is>
      </c>
      <c r="B9" s="4" t="inlineStr">
        <is>
          <t xml:space="preserve"> </t>
        </is>
      </c>
      <c r="C9" s="4" t="inlineStr">
        <is>
          <t xml:space="preserve"> </t>
        </is>
      </c>
    </row>
    <row r="10">
      <c r="A10" s="3" t="inlineStr">
        <is>
          <t>Gain on employee benefit</t>
        </is>
      </c>
      <c r="B10" s="4" t="inlineStr">
        <is>
          <t xml:space="preserve"> </t>
        </is>
      </c>
      <c r="C10" s="4" t="inlineStr">
        <is>
          <t xml:space="preserve"> </t>
        </is>
      </c>
    </row>
    <row r="11">
      <c r="A11" s="4" t="inlineStr">
        <is>
          <t>Balance, beginning of period</t>
        </is>
      </c>
      <c r="B11" s="5" t="n">
        <v>1712181</v>
      </c>
      <c r="C11" s="5" t="n">
        <v>680421</v>
      </c>
    </row>
    <row r="12">
      <c r="A12" s="4" t="inlineStr">
        <is>
          <t>Translation adjustments (gain)/loss recognized during the period, net of taxes amounts</t>
        </is>
      </c>
      <c r="B12" s="5" t="n">
        <v>-12305</v>
      </c>
      <c r="C12" s="5" t="n">
        <v>1031760</v>
      </c>
    </row>
    <row r="13">
      <c r="A13" s="4" t="inlineStr">
        <is>
          <t>Balance, end of period</t>
        </is>
      </c>
      <c r="B13" s="5" t="n">
        <v>1699876</v>
      </c>
      <c r="C13" s="5" t="n">
        <v>1712181</v>
      </c>
    </row>
    <row r="14">
      <c r="A14" s="4" t="inlineStr">
        <is>
          <t>Accumulated other comprehensive income</t>
        </is>
      </c>
      <c r="B14" s="6" t="n">
        <v>1738241</v>
      </c>
      <c r="C14" s="6" t="n">
        <v>182799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Capital Stock (Details) - USD ($)</t>
        </is>
      </c>
      <c r="B1" s="2" t="inlineStr">
        <is>
          <t>9 Months Ended</t>
        </is>
      </c>
    </row>
    <row r="2">
      <c r="B2" s="2" t="inlineStr">
        <is>
          <t>Dec. 31, 2023</t>
        </is>
      </c>
      <c r="C2" s="2" t="inlineStr">
        <is>
          <t>Dec. 29, 2023</t>
        </is>
      </c>
      <c r="D2" s="2" t="inlineStr">
        <is>
          <t>Dec. 28, 2023</t>
        </is>
      </c>
      <c r="E2" s="2" t="inlineStr">
        <is>
          <t>Mar. 31, 2023</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Shares issued</t>
        </is>
      </c>
      <c r="B4" s="5" t="n">
        <v>16987064</v>
      </c>
      <c r="C4" s="4" t="inlineStr">
        <is>
          <t xml:space="preserve"> </t>
        </is>
      </c>
      <c r="D4" s="4" t="inlineStr">
        <is>
          <t xml:space="preserve"> </t>
        </is>
      </c>
      <c r="E4" s="4" t="inlineStr">
        <is>
          <t xml:space="preserve"> </t>
        </is>
      </c>
    </row>
    <row r="5">
      <c r="A5" s="4" t="inlineStr">
        <is>
          <t>Authorized share</t>
        </is>
      </c>
      <c r="B5" s="5" t="n">
        <v>250000000</v>
      </c>
      <c r="C5" s="4" t="inlineStr">
        <is>
          <t xml:space="preserve"> </t>
        </is>
      </c>
      <c r="D5" s="4" t="inlineStr">
        <is>
          <t xml:space="preserve"> </t>
        </is>
      </c>
      <c r="E5" s="5" t="n">
        <v>220000000</v>
      </c>
    </row>
    <row r="6">
      <c r="A6" s="4" t="inlineStr">
        <is>
          <t>Shares of common stock</t>
        </is>
      </c>
      <c r="B6" s="5" t="n">
        <v>62874771</v>
      </c>
      <c r="C6" s="4" t="inlineStr">
        <is>
          <t xml:space="preserve"> </t>
        </is>
      </c>
      <c r="D6" s="4" t="inlineStr">
        <is>
          <t xml:space="preserve"> </t>
        </is>
      </c>
      <c r="E6" s="5" t="n">
        <v>482681</v>
      </c>
    </row>
    <row r="7">
      <c r="A7" s="4" t="inlineStr">
        <is>
          <t>Common stock par value (in Dollars per share)</t>
        </is>
      </c>
      <c r="B7" s="7" t="n">
        <v>0.0001</v>
      </c>
      <c r="C7" s="4" t="inlineStr">
        <is>
          <t xml:space="preserve"> </t>
        </is>
      </c>
      <c r="D7" s="4" t="inlineStr">
        <is>
          <t xml:space="preserve"> </t>
        </is>
      </c>
      <c r="E7" s="7" t="n">
        <v>0.0001</v>
      </c>
    </row>
    <row r="8">
      <c r="A8" s="4" t="inlineStr">
        <is>
          <t>Preferred stock</t>
        </is>
      </c>
      <c r="B8" s="5" t="n">
        <v>20000000</v>
      </c>
      <c r="C8" s="4" t="inlineStr">
        <is>
          <t xml:space="preserve"> </t>
        </is>
      </c>
      <c r="D8" s="5" t="n">
        <v>10000000</v>
      </c>
      <c r="E8" s="4" t="inlineStr">
        <is>
          <t xml:space="preserve"> </t>
        </is>
      </c>
    </row>
    <row r="9">
      <c r="A9" s="4" t="inlineStr">
        <is>
          <t>Preferred stock par value (in Dollars per share)</t>
        </is>
      </c>
      <c r="B9" s="4" t="inlineStr">
        <is>
          <t xml:space="preserve"> </t>
        </is>
      </c>
      <c r="C9" s="4" t="inlineStr">
        <is>
          <t xml:space="preserve"> </t>
        </is>
      </c>
      <c r="D9" s="7" t="n">
        <v>0.0001</v>
      </c>
      <c r="E9" s="4" t="inlineStr">
        <is>
          <t xml:space="preserve"> </t>
        </is>
      </c>
    </row>
    <row r="10">
      <c r="A10" s="4" t="inlineStr">
        <is>
          <t>Exchange ratio</t>
        </is>
      </c>
      <c r="B10" s="12" t="n">
        <v>0.000284</v>
      </c>
      <c r="C10" s="4" t="inlineStr">
        <is>
          <t xml:space="preserve"> </t>
        </is>
      </c>
      <c r="D10" s="4" t="inlineStr">
        <is>
          <t xml:space="preserve"> </t>
        </is>
      </c>
      <c r="E10" s="4" t="inlineStr">
        <is>
          <t xml:space="preserve"> </t>
        </is>
      </c>
    </row>
    <row r="11">
      <c r="A11" s="4" t="inlineStr">
        <is>
          <t>Vote per share</t>
        </is>
      </c>
      <c r="B11" s="4" t="inlineStr">
        <is>
          <t>one</t>
        </is>
      </c>
      <c r="C11" s="4" t="inlineStr">
        <is>
          <t xml:space="preserve"> </t>
        </is>
      </c>
      <c r="D11" s="4" t="inlineStr">
        <is>
          <t xml:space="preserve"> </t>
        </is>
      </c>
      <c r="E11" s="4" t="inlineStr">
        <is>
          <t xml:space="preserve"> </t>
        </is>
      </c>
    </row>
    <row r="12">
      <c r="A12" s="4" t="inlineStr">
        <is>
          <t>Exchange shares</t>
        </is>
      </c>
      <c r="B12" s="5" t="n">
        <v>9192377</v>
      </c>
      <c r="C12" s="4" t="inlineStr">
        <is>
          <t xml:space="preserve"> </t>
        </is>
      </c>
      <c r="D12" s="4" t="inlineStr">
        <is>
          <t xml:space="preserve"> </t>
        </is>
      </c>
      <c r="E12" s="4" t="inlineStr">
        <is>
          <t xml:space="preserve"> </t>
        </is>
      </c>
    </row>
    <row r="13">
      <c r="A13" s="4" t="inlineStr">
        <is>
          <t>Conversion share</t>
        </is>
      </c>
      <c r="B13" s="5" t="n">
        <v>9192377</v>
      </c>
      <c r="C13" s="4" t="inlineStr">
        <is>
          <t xml:space="preserve"> </t>
        </is>
      </c>
      <c r="D13" s="4" t="inlineStr">
        <is>
          <t xml:space="preserve"> </t>
        </is>
      </c>
      <c r="E13" s="4" t="inlineStr">
        <is>
          <t xml:space="preserve"> </t>
        </is>
      </c>
    </row>
    <row r="14">
      <c r="A14" s="4" t="inlineStr">
        <is>
          <t>Cash consideration (in Dollars)</t>
        </is>
      </c>
      <c r="B14" s="6" t="n">
        <v>5000000</v>
      </c>
      <c r="C14" s="4" t="inlineStr">
        <is>
          <t xml:space="preserve"> </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Common Stock [Line Items]</t>
        </is>
      </c>
      <c r="B16" s="4" t="inlineStr">
        <is>
          <t xml:space="preserve"> </t>
        </is>
      </c>
      <c r="C16" s="4" t="inlineStr">
        <is>
          <t xml:space="preserve"> </t>
        </is>
      </c>
      <c r="D16" s="4" t="inlineStr">
        <is>
          <t xml:space="preserve"> </t>
        </is>
      </c>
      <c r="E16" s="4" t="inlineStr">
        <is>
          <t xml:space="preserve"> </t>
        </is>
      </c>
    </row>
    <row r="17">
      <c r="A17" s="4" t="inlineStr">
        <is>
          <t>Shares issued</t>
        </is>
      </c>
      <c r="B17" s="5" t="n">
        <v>27327481</v>
      </c>
      <c r="C17" s="4" t="inlineStr">
        <is>
          <t xml:space="preserve"> </t>
        </is>
      </c>
      <c r="D17" s="4" t="inlineStr">
        <is>
          <t xml:space="preserve"> </t>
        </is>
      </c>
      <c r="E17" s="4" t="inlineStr">
        <is>
          <t xml:space="preserve"> </t>
        </is>
      </c>
    </row>
    <row r="18">
      <c r="A18" s="4" t="inlineStr">
        <is>
          <t>Shares of common stock</t>
        </is>
      </c>
      <c r="B18" s="5" t="n">
        <v>1071506</v>
      </c>
      <c r="C18" s="5" t="n">
        <v>19999407</v>
      </c>
      <c r="D18" s="5" t="n">
        <v>250000000</v>
      </c>
      <c r="E18" s="4" t="inlineStr">
        <is>
          <t xml:space="preserve"> </t>
        </is>
      </c>
    </row>
    <row r="19">
      <c r="A19" s="4" t="inlineStr">
        <is>
          <t>Common stock par value (in Dollars per share)</t>
        </is>
      </c>
      <c r="B19" s="4" t="inlineStr">
        <is>
          <t xml:space="preserve"> </t>
        </is>
      </c>
      <c r="C19" s="4" t="inlineStr">
        <is>
          <t xml:space="preserve"> </t>
        </is>
      </c>
      <c r="D19" s="7" t="n">
        <v>0.0001</v>
      </c>
      <c r="E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row>
    <row r="21">
      <c r="A21" s="3" t="inlineStr">
        <is>
          <t>Common Stock [Line Items]</t>
        </is>
      </c>
      <c r="B21" s="4" t="inlineStr">
        <is>
          <t xml:space="preserve"> </t>
        </is>
      </c>
      <c r="C21" s="4" t="inlineStr">
        <is>
          <t xml:space="preserve"> </t>
        </is>
      </c>
      <c r="D21" s="4" t="inlineStr">
        <is>
          <t xml:space="preserve"> </t>
        </is>
      </c>
      <c r="E21" s="4" t="inlineStr">
        <is>
          <t xml:space="preserve"> </t>
        </is>
      </c>
    </row>
    <row r="22">
      <c r="A22" s="4" t="inlineStr">
        <is>
          <t>Shares of common stock</t>
        </is>
      </c>
      <c r="B22" s="5" t="n">
        <v>112660583</v>
      </c>
      <c r="C22" s="4" t="inlineStr">
        <is>
          <t xml:space="preserve"> </t>
        </is>
      </c>
      <c r="D22" s="4" t="inlineStr">
        <is>
          <t xml:space="preserve"> </t>
        </is>
      </c>
      <c r="E22" s="4" t="inlineStr">
        <is>
          <t xml:space="preserve"> </t>
        </is>
      </c>
    </row>
    <row r="23">
      <c r="A23" s="4" t="inlineStr">
        <is>
          <t>Exchange shares</t>
        </is>
      </c>
      <c r="B23" s="5" t="n">
        <v>16987064</v>
      </c>
      <c r="C23" s="4" t="inlineStr">
        <is>
          <t xml:space="preserve"> </t>
        </is>
      </c>
      <c r="D23" s="4" t="inlineStr">
        <is>
          <t xml:space="preserve"> </t>
        </is>
      </c>
      <c r="E23" s="4" t="inlineStr">
        <is>
          <t xml:space="preserve"> </t>
        </is>
      </c>
    </row>
    <row r="24">
      <c r="A24" s="4" t="inlineStr">
        <is>
          <t>Capital Unit, Class B [Member]</t>
        </is>
      </c>
      <c r="B24" s="4" t="inlineStr">
        <is>
          <t xml:space="preserve"> </t>
        </is>
      </c>
      <c r="C24" s="4" t="inlineStr">
        <is>
          <t xml:space="preserve"> </t>
        </is>
      </c>
      <c r="D24" s="4" t="inlineStr">
        <is>
          <t xml:space="preserve"> </t>
        </is>
      </c>
      <c r="E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row>
    <row r="26">
      <c r="A26" s="4" t="inlineStr">
        <is>
          <t>Interest amount (in Dollars)</t>
        </is>
      </c>
      <c r="B26" s="6" t="n">
        <v>10715068</v>
      </c>
      <c r="C26" s="4" t="inlineStr">
        <is>
          <t xml:space="preserve"> </t>
        </is>
      </c>
      <c r="D26" s="4" t="inlineStr">
        <is>
          <t xml:space="preserve"> </t>
        </is>
      </c>
      <c r="E26" s="4" t="inlineStr">
        <is>
          <t xml:space="preserve"> </t>
        </is>
      </c>
    </row>
    <row r="27">
      <c r="A27" s="4" t="inlineStr">
        <is>
          <t>Zoom care [Member]</t>
        </is>
      </c>
      <c r="B27" s="4" t="inlineStr">
        <is>
          <t xml:space="preserve"> </t>
        </is>
      </c>
      <c r="C27" s="4" t="inlineStr">
        <is>
          <t xml:space="preserve"> </t>
        </is>
      </c>
      <c r="D27" s="4" t="inlineStr">
        <is>
          <t xml:space="preserve"> </t>
        </is>
      </c>
      <c r="E27" s="4" t="inlineStr">
        <is>
          <t xml:space="preserve"> </t>
        </is>
      </c>
    </row>
    <row r="28">
      <c r="A28" s="3" t="inlineStr">
        <is>
          <t>Common Stock [Line Items]</t>
        </is>
      </c>
      <c r="B28" s="4" t="inlineStr">
        <is>
          <t xml:space="preserve"> </t>
        </is>
      </c>
      <c r="C28" s="4" t="inlineStr">
        <is>
          <t xml:space="preserve"> </t>
        </is>
      </c>
      <c r="D28" s="4" t="inlineStr">
        <is>
          <t xml:space="preserve"> </t>
        </is>
      </c>
      <c r="E28" s="4" t="inlineStr">
        <is>
          <t xml:space="preserve"> </t>
        </is>
      </c>
    </row>
    <row r="29">
      <c r="A29" s="4" t="inlineStr">
        <is>
          <t>Shares issued</t>
        </is>
      </c>
      <c r="B29" s="4" t="inlineStr">
        <is>
          <t xml:space="preserve"> </t>
        </is>
      </c>
      <c r="C29" s="4" t="inlineStr">
        <is>
          <t xml:space="preserve"> </t>
        </is>
      </c>
      <c r="D29" s="5" t="n">
        <v>220000000</v>
      </c>
      <c r="E29" s="4" t="inlineStr">
        <is>
          <t xml:space="preserve"> </t>
        </is>
      </c>
    </row>
    <row r="30">
      <c r="A30" s="4" t="inlineStr">
        <is>
          <t>Authorized share</t>
        </is>
      </c>
      <c r="B30" s="4" t="inlineStr">
        <is>
          <t xml:space="preserve"> </t>
        </is>
      </c>
      <c r="C30" s="4" t="inlineStr">
        <is>
          <t xml:space="preserve"> </t>
        </is>
      </c>
      <c r="D30" s="5" t="n">
        <v>260000000</v>
      </c>
      <c r="E30" s="4" t="inlineStr">
        <is>
          <t xml:space="preserve"> </t>
        </is>
      </c>
    </row>
    <row r="31">
      <c r="A31" s="4" t="inlineStr">
        <is>
          <t>Shares of common stock</t>
        </is>
      </c>
      <c r="B31" s="5" t="n">
        <v>3617333</v>
      </c>
      <c r="C31" s="4" t="inlineStr">
        <is>
          <t xml:space="preserve"> </t>
        </is>
      </c>
      <c r="D31" s="4" t="inlineStr">
        <is>
          <t xml:space="preserve"> </t>
        </is>
      </c>
      <c r="E31" s="4" t="inlineStr">
        <is>
          <t xml:space="preserve"> </t>
        </is>
      </c>
    </row>
    <row r="32">
      <c r="A32" s="4" t="inlineStr">
        <is>
          <t>Exchange ratio</t>
        </is>
      </c>
      <c r="B32" s="12" t="n">
        <v>0.000284</v>
      </c>
      <c r="C32" s="4" t="inlineStr">
        <is>
          <t xml:space="preserve"> </t>
        </is>
      </c>
      <c r="D32" s="4" t="inlineStr">
        <is>
          <t xml:space="preserve"> </t>
        </is>
      </c>
      <c r="E32" s="4" t="inlineStr">
        <is>
          <t xml:space="preserve"> </t>
        </is>
      </c>
    </row>
    <row r="33">
      <c r="A33" s="4" t="inlineStr">
        <is>
          <t>Mohan Ananda [Member]</t>
        </is>
      </c>
      <c r="B33" s="4" t="inlineStr">
        <is>
          <t xml:space="preserve"> </t>
        </is>
      </c>
      <c r="C33" s="4" t="inlineStr">
        <is>
          <t xml:space="preserve"> </t>
        </is>
      </c>
      <c r="D33" s="4" t="inlineStr">
        <is>
          <t xml:space="preserve"> </t>
        </is>
      </c>
      <c r="E33" s="4" t="inlineStr">
        <is>
          <t xml:space="preserve"> </t>
        </is>
      </c>
    </row>
    <row r="34">
      <c r="A34" s="3" t="inlineStr">
        <is>
          <t>Common Stock [Line Items]</t>
        </is>
      </c>
      <c r="B34" s="4" t="inlineStr">
        <is>
          <t xml:space="preserve"> </t>
        </is>
      </c>
      <c r="C34" s="4" t="inlineStr">
        <is>
          <t xml:space="preserve"> </t>
        </is>
      </c>
      <c r="D34" s="4" t="inlineStr">
        <is>
          <t xml:space="preserve"> </t>
        </is>
      </c>
      <c r="E34" s="4" t="inlineStr">
        <is>
          <t xml:space="preserve"> </t>
        </is>
      </c>
    </row>
    <row r="35">
      <c r="A35" s="4" t="inlineStr">
        <is>
          <t>Shares of common stock</t>
        </is>
      </c>
      <c r="B35" s="5" t="n">
        <v>1666666</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Preferred Stock (Details) - $ / shares</t>
        </is>
      </c>
      <c r="B1" s="2" t="inlineStr">
        <is>
          <t>9 Months Ended</t>
        </is>
      </c>
    </row>
    <row r="2">
      <c r="B2" s="2" t="inlineStr">
        <is>
          <t>Dec. 31, 2023</t>
        </is>
      </c>
      <c r="C2" s="2" t="inlineStr">
        <is>
          <t>Dec. 28, 2023</t>
        </is>
      </c>
      <c r="D2" s="2" t="inlineStr">
        <is>
          <t>Mar. 31, 2023</t>
        </is>
      </c>
    </row>
    <row r="3">
      <c r="A3" s="3" t="inlineStr">
        <is>
          <t>Preferred Stock [Line Items]</t>
        </is>
      </c>
      <c r="B3" s="4" t="inlineStr">
        <is>
          <t xml:space="preserve"> </t>
        </is>
      </c>
      <c r="C3" s="4" t="inlineStr">
        <is>
          <t xml:space="preserve"> </t>
        </is>
      </c>
      <c r="D3" s="4" t="inlineStr">
        <is>
          <t xml:space="preserve"> </t>
        </is>
      </c>
    </row>
    <row r="4">
      <c r="A4" s="4" t="inlineStr">
        <is>
          <t>Shares Issued</t>
        </is>
      </c>
      <c r="B4" s="5" t="n">
        <v>62874771</v>
      </c>
      <c r="C4" s="4" t="inlineStr">
        <is>
          <t xml:space="preserve"> </t>
        </is>
      </c>
      <c r="D4" s="5" t="n">
        <v>482681</v>
      </c>
    </row>
    <row r="5">
      <c r="A5" s="4" t="inlineStr">
        <is>
          <t>Exchange ratio</t>
        </is>
      </c>
      <c r="B5" s="12" t="n">
        <v>0.000284</v>
      </c>
      <c r="C5" s="4" t="inlineStr">
        <is>
          <t xml:space="preserve"> </t>
        </is>
      </c>
      <c r="D5" s="4" t="inlineStr">
        <is>
          <t xml:space="preserve"> </t>
        </is>
      </c>
    </row>
    <row r="6">
      <c r="A6" s="4" t="inlineStr">
        <is>
          <t>Shares issued on recapitalization</t>
        </is>
      </c>
      <c r="B6" s="4" t="inlineStr">
        <is>
          <t xml:space="preserve"> </t>
        </is>
      </c>
      <c r="C6" s="5" t="n">
        <v>99309415</v>
      </c>
      <c r="D6" s="4" t="inlineStr">
        <is>
          <t xml:space="preserve"> </t>
        </is>
      </c>
    </row>
    <row r="7">
      <c r="A7" s="4" t="inlineStr">
        <is>
          <t>Per share</t>
        </is>
      </c>
      <c r="B7" s="4" t="inlineStr">
        <is>
          <t xml:space="preserve"> </t>
        </is>
      </c>
      <c r="C7" s="7" t="n">
        <v>0.0001</v>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3" t="inlineStr">
        <is>
          <t>Preferred Stock [Line Items]</t>
        </is>
      </c>
      <c r="B9" s="4" t="inlineStr">
        <is>
          <t xml:space="preserve"> </t>
        </is>
      </c>
      <c r="C9" s="4" t="inlineStr">
        <is>
          <t xml:space="preserve"> </t>
        </is>
      </c>
      <c r="D9" s="4" t="inlineStr">
        <is>
          <t xml:space="preserve"> </t>
        </is>
      </c>
    </row>
    <row r="10">
      <c r="A10" s="4" t="inlineStr">
        <is>
          <t>Shares Issued</t>
        </is>
      </c>
      <c r="B10" s="5" t="n">
        <v>112660583</v>
      </c>
      <c r="C10" s="4" t="inlineStr">
        <is>
          <t xml:space="preserve"> </t>
        </is>
      </c>
      <c r="D10" s="4" t="inlineStr">
        <is>
          <t xml:space="preserve"> </t>
        </is>
      </c>
    </row>
    <row r="11">
      <c r="A11" s="4" t="inlineStr">
        <is>
          <t>Shares issued on recapitalization</t>
        </is>
      </c>
      <c r="B11" s="5" t="n">
        <v>10000000</v>
      </c>
      <c r="C11" s="4" t="inlineStr">
        <is>
          <t xml:space="preserve"> </t>
        </is>
      </c>
      <c r="D11" s="4" t="inlineStr">
        <is>
          <t xml:space="preserve"> </t>
        </is>
      </c>
    </row>
    <row r="12">
      <c r="A12" s="4" t="inlineStr">
        <is>
          <t>Per share</t>
        </is>
      </c>
      <c r="B12" s="7" t="n">
        <v>0.0001</v>
      </c>
      <c r="C12" s="4" t="inlineStr">
        <is>
          <t xml:space="preserve"> </t>
        </is>
      </c>
      <c r="D12" s="4" t="inlineStr">
        <is>
          <t xml:space="preserve"> </t>
        </is>
      </c>
    </row>
    <row r="13">
      <c r="A13" s="4" t="inlineStr">
        <is>
          <t>Redeemable Non- controlling Interest [Member]</t>
        </is>
      </c>
      <c r="B13" s="4" t="inlineStr">
        <is>
          <t xml:space="preserve"> </t>
        </is>
      </c>
      <c r="C13" s="4" t="inlineStr">
        <is>
          <t xml:space="preserve"> </t>
        </is>
      </c>
      <c r="D13" s="4" t="inlineStr">
        <is>
          <t xml:space="preserve"> </t>
        </is>
      </c>
    </row>
    <row r="14">
      <c r="A14" s="3" t="inlineStr">
        <is>
          <t>Preferred Stock [Line Items]</t>
        </is>
      </c>
      <c r="B14" s="4" t="inlineStr">
        <is>
          <t xml:space="preserve"> </t>
        </is>
      </c>
      <c r="C14" s="4" t="inlineStr">
        <is>
          <t xml:space="preserve"> </t>
        </is>
      </c>
      <c r="D14" s="4" t="inlineStr">
        <is>
          <t xml:space="preserve"> </t>
        </is>
      </c>
    </row>
    <row r="15">
      <c r="A15" s="4" t="inlineStr">
        <is>
          <t>Exchange ratio</t>
        </is>
      </c>
      <c r="B15" s="12" t="n">
        <v>0.000284</v>
      </c>
      <c r="C15" s="4" t="inlineStr">
        <is>
          <t xml:space="preserve"> </t>
        </is>
      </c>
      <c r="D15"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Preferred Stock (Details) - Schedule of Preferred Stock Authorized, Issued and Outstanding</t>
        </is>
      </c>
      <c r="B1" s="2" t="inlineStr">
        <is>
          <t>Dec. 31, 2023 shares</t>
        </is>
      </c>
      <c r="C1" s="2" t="inlineStr">
        <is>
          <t>Dec. 28, 2023 USD ($) shares</t>
        </is>
      </c>
    </row>
    <row r="2">
      <c r="A2" s="3" t="inlineStr">
        <is>
          <t>Preferred Stock</t>
        </is>
      </c>
      <c r="B2" s="4" t="inlineStr">
        <is>
          <t xml:space="preserve"> </t>
        </is>
      </c>
      <c r="C2" s="4" t="inlineStr">
        <is>
          <t xml:space="preserve"> </t>
        </is>
      </c>
    </row>
    <row r="3">
      <c r="A3" s="4" t="inlineStr">
        <is>
          <t>Authorized shares | shares</t>
        </is>
      </c>
      <c r="B3" s="4" t="inlineStr">
        <is>
          <t xml:space="preserve"> </t>
        </is>
      </c>
      <c r="C3" s="5" t="n">
        <v>140136788</v>
      </c>
    </row>
    <row r="4">
      <c r="A4" s="4" t="inlineStr">
        <is>
          <t>Shares issued | shares</t>
        </is>
      </c>
      <c r="B4" s="4" t="inlineStr">
        <is>
          <t xml:space="preserve"> </t>
        </is>
      </c>
      <c r="C4" s="5" t="n">
        <v>99309415</v>
      </c>
    </row>
    <row r="5">
      <c r="A5" s="4" t="inlineStr">
        <is>
          <t>Net carrying value | $</t>
        </is>
      </c>
      <c r="B5" s="4" t="inlineStr">
        <is>
          <t xml:space="preserve"> </t>
        </is>
      </c>
      <c r="C5" s="6" t="n">
        <v>168974437</v>
      </c>
    </row>
    <row r="6">
      <c r="A6" s="4" t="inlineStr">
        <is>
          <t>Liquidation preference | $</t>
        </is>
      </c>
      <c r="B6" s="4" t="inlineStr">
        <is>
          <t xml:space="preserve"> </t>
        </is>
      </c>
      <c r="C6" s="6" t="n">
        <v>168974437</v>
      </c>
    </row>
    <row r="7">
      <c r="A7" s="4" t="inlineStr">
        <is>
          <t>Series Seed [Member]</t>
        </is>
      </c>
      <c r="B7" s="4" t="inlineStr">
        <is>
          <t xml:space="preserve"> </t>
        </is>
      </c>
      <c r="C7" s="4" t="inlineStr">
        <is>
          <t xml:space="preserve"> </t>
        </is>
      </c>
    </row>
    <row r="8">
      <c r="A8" s="3" t="inlineStr">
        <is>
          <t>Preferred Stock</t>
        </is>
      </c>
      <c r="B8" s="4" t="inlineStr">
        <is>
          <t xml:space="preserve"> </t>
        </is>
      </c>
      <c r="C8" s="4" t="inlineStr">
        <is>
          <t xml:space="preserve"> </t>
        </is>
      </c>
    </row>
    <row r="9">
      <c r="A9" s="4" t="inlineStr">
        <is>
          <t>Authorized shares | shares</t>
        </is>
      </c>
      <c r="B9" s="4" t="inlineStr">
        <is>
          <t xml:space="preserve"> </t>
        </is>
      </c>
      <c r="C9" s="5" t="n">
        <v>6836726</v>
      </c>
    </row>
    <row r="10">
      <c r="A10" s="4" t="inlineStr">
        <is>
          <t>Shares issued | shares</t>
        </is>
      </c>
      <c r="B10" s="4" t="inlineStr">
        <is>
          <t xml:space="preserve"> </t>
        </is>
      </c>
      <c r="C10" s="5" t="n">
        <v>6836726</v>
      </c>
    </row>
    <row r="11">
      <c r="A11" s="4" t="inlineStr">
        <is>
          <t>Conversion Ratio</t>
        </is>
      </c>
      <c r="B11" s="4" t="inlineStr">
        <is>
          <t xml:space="preserve"> </t>
        </is>
      </c>
      <c r="C11" s="13" t="n">
        <v>1.42</v>
      </c>
    </row>
    <row r="12">
      <c r="A12" s="4" t="inlineStr">
        <is>
          <t>Net carrying value | $</t>
        </is>
      </c>
      <c r="B12" s="4" t="inlineStr">
        <is>
          <t xml:space="preserve"> </t>
        </is>
      </c>
      <c r="C12" s="6" t="n">
        <v>1542203</v>
      </c>
    </row>
    <row r="13">
      <c r="A13" s="4" t="inlineStr">
        <is>
          <t>Liquidation preference | $</t>
        </is>
      </c>
      <c r="B13" s="4" t="inlineStr">
        <is>
          <t xml:space="preserve"> </t>
        </is>
      </c>
      <c r="C13" s="6" t="n">
        <v>1542203</v>
      </c>
    </row>
    <row r="14">
      <c r="A14" s="4" t="inlineStr">
        <is>
          <t>Series A [Member]</t>
        </is>
      </c>
      <c r="B14" s="4" t="inlineStr">
        <is>
          <t xml:space="preserve"> </t>
        </is>
      </c>
      <c r="C14" s="4" t="inlineStr">
        <is>
          <t xml:space="preserve"> </t>
        </is>
      </c>
    </row>
    <row r="15">
      <c r="A15" s="3" t="inlineStr">
        <is>
          <t>Preferred Stock</t>
        </is>
      </c>
      <c r="B15" s="4" t="inlineStr">
        <is>
          <t xml:space="preserve"> </t>
        </is>
      </c>
      <c r="C15" s="4" t="inlineStr">
        <is>
          <t xml:space="preserve"> </t>
        </is>
      </c>
    </row>
    <row r="16">
      <c r="A16" s="4" t="inlineStr">
        <is>
          <t>Authorized shares | shares</t>
        </is>
      </c>
      <c r="B16" s="4" t="inlineStr">
        <is>
          <t xml:space="preserve"> </t>
        </is>
      </c>
      <c r="C16" s="5" t="n">
        <v>11379405</v>
      </c>
    </row>
    <row r="17">
      <c r="A17" s="4" t="inlineStr">
        <is>
          <t>Shares issued | shares</t>
        </is>
      </c>
      <c r="B17" s="4" t="inlineStr">
        <is>
          <t xml:space="preserve"> </t>
        </is>
      </c>
      <c r="C17" s="5" t="n">
        <v>11379405</v>
      </c>
    </row>
    <row r="18">
      <c r="A18" s="4" t="inlineStr">
        <is>
          <t>Conversion Ratio</t>
        </is>
      </c>
      <c r="B18" s="4" t="inlineStr">
        <is>
          <t xml:space="preserve"> </t>
        </is>
      </c>
      <c r="C18" s="5" t="n">
        <v>2</v>
      </c>
    </row>
    <row r="19">
      <c r="A19" s="4" t="inlineStr">
        <is>
          <t>Net carrying value | $</t>
        </is>
      </c>
      <c r="B19" s="4" t="inlineStr">
        <is>
          <t xml:space="preserve"> </t>
        </is>
      </c>
      <c r="C19" s="6" t="n">
        <v>9288872</v>
      </c>
    </row>
    <row r="20">
      <c r="A20" s="4" t="inlineStr">
        <is>
          <t>Liquidation preference | $</t>
        </is>
      </c>
      <c r="B20" s="4" t="inlineStr">
        <is>
          <t xml:space="preserve"> </t>
        </is>
      </c>
      <c r="C20" s="6" t="n">
        <v>9288872</v>
      </c>
    </row>
    <row r="21">
      <c r="A21" s="4" t="inlineStr">
        <is>
          <t>Series A2 [Member]</t>
        </is>
      </c>
      <c r="B21" s="4" t="inlineStr">
        <is>
          <t xml:space="preserve"> </t>
        </is>
      </c>
      <c r="C21" s="4" t="inlineStr">
        <is>
          <t xml:space="preserve"> </t>
        </is>
      </c>
    </row>
    <row r="22">
      <c r="A22" s="3" t="inlineStr">
        <is>
          <t>Preferred Stock</t>
        </is>
      </c>
      <c r="B22" s="4" t="inlineStr">
        <is>
          <t xml:space="preserve"> </t>
        </is>
      </c>
      <c r="C22" s="4" t="inlineStr">
        <is>
          <t xml:space="preserve"> </t>
        </is>
      </c>
    </row>
    <row r="23">
      <c r="A23" s="4" t="inlineStr">
        <is>
          <t>Authorized shares | shares</t>
        </is>
      </c>
      <c r="B23" s="4" t="inlineStr">
        <is>
          <t xml:space="preserve"> </t>
        </is>
      </c>
      <c r="C23" s="5" t="n">
        <v>4536924</v>
      </c>
    </row>
    <row r="24">
      <c r="A24" s="4" t="inlineStr">
        <is>
          <t>Shares issued | shares</t>
        </is>
      </c>
      <c r="B24" s="4" t="inlineStr">
        <is>
          <t xml:space="preserve"> </t>
        </is>
      </c>
      <c r="C24" s="5" t="n">
        <v>4536924</v>
      </c>
    </row>
    <row r="25">
      <c r="A25" s="4" t="inlineStr">
        <is>
          <t>Conversion Ratio</t>
        </is>
      </c>
      <c r="B25" s="4" t="inlineStr">
        <is>
          <t xml:space="preserve"> </t>
        </is>
      </c>
      <c r="C25" s="13" t="n">
        <v>2.25</v>
      </c>
    </row>
    <row r="26">
      <c r="A26" s="4" t="inlineStr">
        <is>
          <t>Net carrying value | $</t>
        </is>
      </c>
      <c r="B26" s="4" t="inlineStr">
        <is>
          <t xml:space="preserve"> </t>
        </is>
      </c>
      <c r="C26" s="6" t="n">
        <v>10760224</v>
      </c>
    </row>
    <row r="27">
      <c r="A27" s="4" t="inlineStr">
        <is>
          <t>Liquidation preference | $</t>
        </is>
      </c>
      <c r="B27" s="4" t="inlineStr">
        <is>
          <t xml:space="preserve"> </t>
        </is>
      </c>
      <c r="C27" s="6" t="n">
        <v>10760224</v>
      </c>
    </row>
    <row r="28">
      <c r="A28" s="4" t="inlineStr">
        <is>
          <t>Series B [Member]</t>
        </is>
      </c>
      <c r="B28" s="4" t="inlineStr">
        <is>
          <t xml:space="preserve"> </t>
        </is>
      </c>
      <c r="C28" s="4" t="inlineStr">
        <is>
          <t xml:space="preserve"> </t>
        </is>
      </c>
    </row>
    <row r="29">
      <c r="A29" s="3" t="inlineStr">
        <is>
          <t>Preferred Stock</t>
        </is>
      </c>
      <c r="B29" s="4" t="inlineStr">
        <is>
          <t xml:space="preserve"> </t>
        </is>
      </c>
      <c r="C29" s="4" t="inlineStr">
        <is>
          <t xml:space="preserve"> </t>
        </is>
      </c>
    </row>
    <row r="30">
      <c r="A30" s="4" t="inlineStr">
        <is>
          <t>Authorized shares | shares</t>
        </is>
      </c>
      <c r="B30" s="4" t="inlineStr">
        <is>
          <t xml:space="preserve"> </t>
        </is>
      </c>
      <c r="C30" s="5" t="n">
        <v>18393332</v>
      </c>
    </row>
    <row r="31">
      <c r="A31" s="4" t="inlineStr">
        <is>
          <t>Shares issued | shares</t>
        </is>
      </c>
      <c r="B31" s="4" t="inlineStr">
        <is>
          <t xml:space="preserve"> </t>
        </is>
      </c>
      <c r="C31" s="5" t="n">
        <v>18393332</v>
      </c>
    </row>
    <row r="32">
      <c r="A32" s="4" t="inlineStr">
        <is>
          <t>Conversion Ratio</t>
        </is>
      </c>
      <c r="B32" s="4" t="inlineStr">
        <is>
          <t xml:space="preserve"> </t>
        </is>
      </c>
      <c r="C32" s="13" t="n">
        <v>2.25</v>
      </c>
    </row>
    <row r="33">
      <c r="A33" s="4" t="inlineStr">
        <is>
          <t>Net carrying value | $</t>
        </is>
      </c>
      <c r="B33" s="4" t="inlineStr">
        <is>
          <t xml:space="preserve"> </t>
        </is>
      </c>
      <c r="C33" s="6" t="n">
        <v>31416488</v>
      </c>
    </row>
    <row r="34">
      <c r="A34" s="4" t="inlineStr">
        <is>
          <t>Liquidation preference | $</t>
        </is>
      </c>
      <c r="B34" s="4" t="inlineStr">
        <is>
          <t xml:space="preserve"> </t>
        </is>
      </c>
      <c r="C34" s="6" t="n">
        <v>31416488</v>
      </c>
    </row>
    <row r="35">
      <c r="A35" s="4" t="inlineStr">
        <is>
          <t>Series C [Member]</t>
        </is>
      </c>
      <c r="B35" s="4" t="inlineStr">
        <is>
          <t xml:space="preserve"> </t>
        </is>
      </c>
      <c r="C35" s="4" t="inlineStr">
        <is>
          <t xml:space="preserve"> </t>
        </is>
      </c>
    </row>
    <row r="36">
      <c r="A36" s="3" t="inlineStr">
        <is>
          <t>Preferred Stock</t>
        </is>
      </c>
      <c r="B36" s="4" t="inlineStr">
        <is>
          <t xml:space="preserve"> </t>
        </is>
      </c>
      <c r="C36" s="4" t="inlineStr">
        <is>
          <t xml:space="preserve"> </t>
        </is>
      </c>
    </row>
    <row r="37">
      <c r="A37" s="4" t="inlineStr">
        <is>
          <t>Authorized shares | shares</t>
        </is>
      </c>
      <c r="B37" s="4" t="inlineStr">
        <is>
          <t xml:space="preserve"> </t>
        </is>
      </c>
      <c r="C37" s="5" t="n">
        <v>12204208</v>
      </c>
    </row>
    <row r="38">
      <c r="A38" s="4" t="inlineStr">
        <is>
          <t>Shares issued | shares</t>
        </is>
      </c>
      <c r="B38" s="4" t="inlineStr">
        <is>
          <t xml:space="preserve"> </t>
        </is>
      </c>
      <c r="C38" s="5" t="n">
        <v>4125666</v>
      </c>
    </row>
    <row r="39">
      <c r="A39" s="4" t="inlineStr">
        <is>
          <t>Conversion Ratio</t>
        </is>
      </c>
      <c r="B39" s="4" t="inlineStr">
        <is>
          <t xml:space="preserve"> </t>
        </is>
      </c>
      <c r="C39" s="13" t="n">
        <v>2.33</v>
      </c>
    </row>
    <row r="40">
      <c r="A40" s="4" t="inlineStr">
        <is>
          <t>Net carrying value | $</t>
        </is>
      </c>
      <c r="B40" s="4" t="inlineStr">
        <is>
          <t xml:space="preserve"> </t>
        </is>
      </c>
      <c r="C40" s="6" t="n">
        <v>10534889</v>
      </c>
    </row>
    <row r="41">
      <c r="A41" s="4" t="inlineStr">
        <is>
          <t>Liquidation preference | $</t>
        </is>
      </c>
      <c r="B41" s="4" t="inlineStr">
        <is>
          <t xml:space="preserve"> </t>
        </is>
      </c>
      <c r="C41" s="6" t="n">
        <v>10534889</v>
      </c>
    </row>
    <row r="42">
      <c r="A42" s="4" t="inlineStr">
        <is>
          <t>Series D [Member]</t>
        </is>
      </c>
      <c r="B42" s="4" t="inlineStr">
        <is>
          <t xml:space="preserve"> </t>
        </is>
      </c>
      <c r="C42" s="4" t="inlineStr">
        <is>
          <t xml:space="preserve"> </t>
        </is>
      </c>
    </row>
    <row r="43">
      <c r="A43" s="3" t="inlineStr">
        <is>
          <t>Preferred Stock</t>
        </is>
      </c>
      <c r="B43" s="4" t="inlineStr">
        <is>
          <t xml:space="preserve"> </t>
        </is>
      </c>
      <c r="C43" s="4" t="inlineStr">
        <is>
          <t xml:space="preserve"> </t>
        </is>
      </c>
    </row>
    <row r="44">
      <c r="A44" s="4" t="inlineStr">
        <is>
          <t>Authorized shares | shares</t>
        </is>
      </c>
      <c r="B44" s="4" t="inlineStr">
        <is>
          <t xml:space="preserve"> </t>
        </is>
      </c>
      <c r="C44" s="5" t="n">
        <v>21786721</v>
      </c>
    </row>
    <row r="45">
      <c r="A45" s="4" t="inlineStr">
        <is>
          <t>Shares issued | shares</t>
        </is>
      </c>
      <c r="B45" s="4" t="inlineStr">
        <is>
          <t xml:space="preserve"> </t>
        </is>
      </c>
      <c r="C45" s="5" t="n">
        <v>19016963</v>
      </c>
    </row>
    <row r="46">
      <c r="A46" s="4" t="inlineStr">
        <is>
          <t>Conversion Ratio</t>
        </is>
      </c>
      <c r="B46" s="4" t="inlineStr">
        <is>
          <t xml:space="preserve"> </t>
        </is>
      </c>
      <c r="C46" s="13" t="n">
        <v>2.31</v>
      </c>
    </row>
    <row r="47">
      <c r="A47" s="4" t="inlineStr">
        <is>
          <t>Net carrying value | $</t>
        </is>
      </c>
      <c r="B47" s="4" t="inlineStr">
        <is>
          <t xml:space="preserve"> </t>
        </is>
      </c>
      <c r="C47" s="6" t="n">
        <v>34894262</v>
      </c>
    </row>
    <row r="48">
      <c r="A48" s="4" t="inlineStr">
        <is>
          <t>Liquidation preference | $</t>
        </is>
      </c>
      <c r="B48" s="4" t="inlineStr">
        <is>
          <t xml:space="preserve"> </t>
        </is>
      </c>
      <c r="C48" s="6" t="n">
        <v>34894262</v>
      </c>
    </row>
    <row r="49">
      <c r="A49" s="4" t="inlineStr">
        <is>
          <t>Series E[Member]</t>
        </is>
      </c>
      <c r="B49" s="4" t="inlineStr">
        <is>
          <t xml:space="preserve"> </t>
        </is>
      </c>
      <c r="C49" s="4" t="inlineStr">
        <is>
          <t xml:space="preserve"> </t>
        </is>
      </c>
    </row>
    <row r="50">
      <c r="A50" s="3" t="inlineStr">
        <is>
          <t>Preferred Stock</t>
        </is>
      </c>
      <c r="B50" s="4" t="inlineStr">
        <is>
          <t xml:space="preserve"> </t>
        </is>
      </c>
      <c r="C50" s="4" t="inlineStr">
        <is>
          <t xml:space="preserve"> </t>
        </is>
      </c>
    </row>
    <row r="51">
      <c r="A51" s="4" t="inlineStr">
        <is>
          <t>Authorized shares | shares</t>
        </is>
      </c>
      <c r="B51" s="4" t="inlineStr">
        <is>
          <t xml:space="preserve"> </t>
        </is>
      </c>
      <c r="C51" s="5" t="n">
        <v>32999472</v>
      </c>
    </row>
    <row r="52">
      <c r="A52" s="4" t="inlineStr">
        <is>
          <t>Shares issued | shares</t>
        </is>
      </c>
      <c r="B52" s="5" t="n">
        <v>1</v>
      </c>
      <c r="C52" s="5" t="n">
        <v>29999520</v>
      </c>
    </row>
    <row r="53">
      <c r="A53" s="4" t="inlineStr">
        <is>
          <t>Conversion Ratio</t>
        </is>
      </c>
      <c r="B53" s="4" t="inlineStr">
        <is>
          <t xml:space="preserve"> </t>
        </is>
      </c>
      <c r="C53" s="13" t="n">
        <v>16.92</v>
      </c>
    </row>
    <row r="54">
      <c r="A54" s="4" t="inlineStr">
        <is>
          <t>Net carrying value | $</t>
        </is>
      </c>
      <c r="B54" s="4" t="inlineStr">
        <is>
          <t xml:space="preserve"> </t>
        </is>
      </c>
      <c r="C54" s="6" t="n">
        <v>55260089</v>
      </c>
    </row>
    <row r="55">
      <c r="A55" s="4" t="inlineStr">
        <is>
          <t>Liquidation preference | $</t>
        </is>
      </c>
      <c r="B55" s="4" t="inlineStr">
        <is>
          <t xml:space="preserve"> </t>
        </is>
      </c>
      <c r="C55" s="6" t="n">
        <v>55260089</v>
      </c>
    </row>
    <row r="56">
      <c r="A56" s="4" t="inlineStr">
        <is>
          <t>Series E1 [Member]</t>
        </is>
      </c>
      <c r="B56" s="4" t="inlineStr">
        <is>
          <t xml:space="preserve"> </t>
        </is>
      </c>
      <c r="C56" s="4" t="inlineStr">
        <is>
          <t xml:space="preserve"> </t>
        </is>
      </c>
    </row>
    <row r="57">
      <c r="A57" s="3" t="inlineStr">
        <is>
          <t>Preferred Stock</t>
        </is>
      </c>
      <c r="B57" s="4" t="inlineStr">
        <is>
          <t xml:space="preserve"> </t>
        </is>
      </c>
      <c r="C57" s="4" t="inlineStr">
        <is>
          <t xml:space="preserve"> </t>
        </is>
      </c>
    </row>
    <row r="58">
      <c r="A58" s="4" t="inlineStr">
        <is>
          <t>Authorized shares | shares</t>
        </is>
      </c>
      <c r="B58" s="4" t="inlineStr">
        <is>
          <t xml:space="preserve"> </t>
        </is>
      </c>
      <c r="C58" s="5" t="n">
        <v>32000000</v>
      </c>
    </row>
    <row r="59">
      <c r="A59" s="4" t="inlineStr">
        <is>
          <t>Shares issued | shares</t>
        </is>
      </c>
      <c r="B59" s="4" t="inlineStr">
        <is>
          <t xml:space="preserve"> </t>
        </is>
      </c>
      <c r="C59" s="5" t="n">
        <v>5020879</v>
      </c>
    </row>
    <row r="60">
      <c r="A60" s="4" t="inlineStr">
        <is>
          <t>Conversion Ratio</t>
        </is>
      </c>
      <c r="B60" s="4" t="inlineStr">
        <is>
          <t xml:space="preserve"> </t>
        </is>
      </c>
      <c r="C60" s="13" t="n">
        <v>23.69</v>
      </c>
    </row>
    <row r="61">
      <c r="A61" s="4" t="inlineStr">
        <is>
          <t>Net carrying value | $</t>
        </is>
      </c>
      <c r="B61" s="4" t="inlineStr">
        <is>
          <t xml:space="preserve"> </t>
        </is>
      </c>
      <c r="C61" s="6" t="n">
        <v>15277410</v>
      </c>
    </row>
    <row r="62">
      <c r="A62" s="4" t="inlineStr">
        <is>
          <t>Liquidation preference | $</t>
        </is>
      </c>
      <c r="B62" s="4" t="inlineStr">
        <is>
          <t xml:space="preserve"> </t>
        </is>
      </c>
      <c r="C62" s="6" t="n">
        <v>152774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802787</v>
      </c>
      <c r="C4" s="4" t="inlineStr">
        <is>
          <t xml:space="preserve"> </t>
        </is>
      </c>
      <c r="D4" s="6" t="n">
        <v>802787</v>
      </c>
      <c r="E4" s="4" t="inlineStr">
        <is>
          <t xml:space="preserve"> </t>
        </is>
      </c>
      <c r="F4" s="6" t="n">
        <v>786572</v>
      </c>
    </row>
    <row r="5">
      <c r="A5" s="4" t="inlineStr">
        <is>
          <t>Advance from customers</t>
        </is>
      </c>
      <c r="B5" s="5" t="n">
        <v>702889</v>
      </c>
      <c r="C5" s="4" t="inlineStr">
        <is>
          <t xml:space="preserve"> </t>
        </is>
      </c>
      <c r="D5" s="5" t="n">
        <v>702889</v>
      </c>
      <c r="E5" s="4" t="inlineStr">
        <is>
          <t xml:space="preserve"> </t>
        </is>
      </c>
      <c r="F5" s="4" t="inlineStr">
        <is>
          <t xml:space="preserve"> </t>
        </is>
      </c>
    </row>
    <row r="6">
      <c r="A6" s="4" t="inlineStr">
        <is>
          <t>Accumulated deferred revenue</t>
        </is>
      </c>
      <c r="B6" s="5" t="n">
        <v>99899</v>
      </c>
      <c r="C6" s="4" t="inlineStr">
        <is>
          <t xml:space="preserve"> </t>
        </is>
      </c>
      <c r="D6" s="5" t="n">
        <v>99899</v>
      </c>
      <c r="E6" s="4" t="inlineStr">
        <is>
          <t xml:space="preserve"> </t>
        </is>
      </c>
      <c r="F6" s="6" t="n">
        <v>260705</v>
      </c>
    </row>
    <row r="7">
      <c r="A7" s="4" t="inlineStr">
        <is>
          <t>Revenue recognized</t>
        </is>
      </c>
      <c r="B7" s="4" t="inlineStr">
        <is>
          <t xml:space="preserve"> </t>
        </is>
      </c>
      <c r="C7" s="6" t="n">
        <v>40519</v>
      </c>
      <c r="D7" s="6" t="n">
        <v>360686</v>
      </c>
      <c r="E7" s="6" t="n">
        <v>133011</v>
      </c>
      <c r="F7"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Details) - Schedule of Components of Revenue, Net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 (Details) - Schedule of Components of Revenue, Net [Line Items]</t>
        </is>
      </c>
      <c r="B3" s="4" t="inlineStr">
        <is>
          <t xml:space="preserve"> </t>
        </is>
      </c>
      <c r="C3" s="4" t="inlineStr">
        <is>
          <t xml:space="preserve"> </t>
        </is>
      </c>
      <c r="D3" s="4" t="inlineStr">
        <is>
          <t xml:space="preserve"> </t>
        </is>
      </c>
      <c r="E3" s="4" t="inlineStr">
        <is>
          <t xml:space="preserve"> </t>
        </is>
      </c>
    </row>
    <row r="4">
      <c r="A4" s="4" t="inlineStr">
        <is>
          <t>Revenue</t>
        </is>
      </c>
      <c r="B4" s="6" t="n">
        <v>2421438</v>
      </c>
      <c r="C4" s="6" t="n">
        <v>2981600</v>
      </c>
      <c r="D4" s="6" t="n">
        <v>7717064</v>
      </c>
      <c r="E4" s="6" t="n">
        <v>6677727</v>
      </c>
    </row>
    <row r="5">
      <c r="A5" s="4" t="inlineStr">
        <is>
          <t>Revenue by geographical location</t>
        </is>
      </c>
      <c r="B5" s="5" t="n">
        <v>2421438</v>
      </c>
      <c r="C5" s="5" t="n">
        <v>2981600</v>
      </c>
      <c r="D5" s="5" t="n">
        <v>7717064</v>
      </c>
      <c r="E5" s="5" t="n">
        <v>6677727</v>
      </c>
    </row>
    <row r="6">
      <c r="A6" s="4" t="inlineStr">
        <is>
          <t>India [Member]</t>
        </is>
      </c>
      <c r="B6" s="4" t="inlineStr">
        <is>
          <t xml:space="preserve"> </t>
        </is>
      </c>
      <c r="C6" s="4" t="inlineStr">
        <is>
          <t xml:space="preserve"> </t>
        </is>
      </c>
      <c r="D6" s="4" t="inlineStr">
        <is>
          <t xml:space="preserve"> </t>
        </is>
      </c>
      <c r="E6" s="4" t="inlineStr">
        <is>
          <t xml:space="preserve"> </t>
        </is>
      </c>
    </row>
    <row r="7">
      <c r="A7" s="3" t="inlineStr">
        <is>
          <t>Revenue (Details) - Schedule of Components of Revenue, Net [Line Items]</t>
        </is>
      </c>
      <c r="B7" s="4" t="inlineStr">
        <is>
          <t xml:space="preserve"> </t>
        </is>
      </c>
      <c r="C7" s="4" t="inlineStr">
        <is>
          <t xml:space="preserve"> </t>
        </is>
      </c>
      <c r="D7" s="4" t="inlineStr">
        <is>
          <t xml:space="preserve"> </t>
        </is>
      </c>
      <c r="E7" s="4" t="inlineStr">
        <is>
          <t xml:space="preserve"> </t>
        </is>
      </c>
    </row>
    <row r="8">
      <c r="A8" s="4" t="inlineStr">
        <is>
          <t>Revenue by geographical location</t>
        </is>
      </c>
      <c r="B8" s="5" t="n">
        <v>2391332</v>
      </c>
      <c r="C8" s="5" t="n">
        <v>2959219</v>
      </c>
      <c r="D8" s="5" t="n">
        <v>7615314</v>
      </c>
      <c r="E8" s="5" t="n">
        <v>6547377</v>
      </c>
    </row>
    <row r="9">
      <c r="A9" s="4" t="inlineStr">
        <is>
          <t>Egypt [Member]</t>
        </is>
      </c>
      <c r="B9" s="4" t="inlineStr">
        <is>
          <t xml:space="preserve"> </t>
        </is>
      </c>
      <c r="C9" s="4" t="inlineStr">
        <is>
          <t xml:space="preserve"> </t>
        </is>
      </c>
      <c r="D9" s="4" t="inlineStr">
        <is>
          <t xml:space="preserve"> </t>
        </is>
      </c>
      <c r="E9" s="4" t="inlineStr">
        <is>
          <t xml:space="preserve"> </t>
        </is>
      </c>
    </row>
    <row r="10">
      <c r="A10" s="3" t="inlineStr">
        <is>
          <t>Revenue (Details) - Schedule of Components of Revenue, Net [Line Items]</t>
        </is>
      </c>
      <c r="B10" s="4" t="inlineStr">
        <is>
          <t xml:space="preserve"> </t>
        </is>
      </c>
      <c r="C10" s="4" t="inlineStr">
        <is>
          <t xml:space="preserve"> </t>
        </is>
      </c>
      <c r="D10" s="4" t="inlineStr">
        <is>
          <t xml:space="preserve"> </t>
        </is>
      </c>
      <c r="E10" s="4" t="inlineStr">
        <is>
          <t xml:space="preserve"> </t>
        </is>
      </c>
    </row>
    <row r="11">
      <c r="A11" s="4" t="inlineStr">
        <is>
          <t>Revenue by geographical location</t>
        </is>
      </c>
      <c r="B11" s="5" t="n">
        <v>27868</v>
      </c>
      <c r="C11" s="4" t="inlineStr">
        <is>
          <t xml:space="preserve"> </t>
        </is>
      </c>
      <c r="D11" s="5" t="n">
        <v>78259</v>
      </c>
      <c r="E11" s="5" t="n">
        <v>60991</v>
      </c>
    </row>
    <row r="12">
      <c r="A12" s="4" t="inlineStr">
        <is>
          <t>Indonesia [Member]</t>
        </is>
      </c>
      <c r="B12" s="4" t="inlineStr">
        <is>
          <t xml:space="preserve"> </t>
        </is>
      </c>
      <c r="C12" s="4" t="inlineStr">
        <is>
          <t xml:space="preserve"> </t>
        </is>
      </c>
      <c r="D12" s="4" t="inlineStr">
        <is>
          <t xml:space="preserve"> </t>
        </is>
      </c>
      <c r="E12" s="4" t="inlineStr">
        <is>
          <t xml:space="preserve"> </t>
        </is>
      </c>
    </row>
    <row r="13">
      <c r="A13" s="3" t="inlineStr">
        <is>
          <t>Revenue (Details) - Schedule of Components of Revenue, Net [Line Items]</t>
        </is>
      </c>
      <c r="B13" s="4" t="inlineStr">
        <is>
          <t xml:space="preserve"> </t>
        </is>
      </c>
      <c r="C13" s="4" t="inlineStr">
        <is>
          <t xml:space="preserve"> </t>
        </is>
      </c>
      <c r="D13" s="4" t="inlineStr">
        <is>
          <t xml:space="preserve"> </t>
        </is>
      </c>
      <c r="E13" s="4" t="inlineStr">
        <is>
          <t xml:space="preserve"> </t>
        </is>
      </c>
    </row>
    <row r="14">
      <c r="A14" s="4" t="inlineStr">
        <is>
          <t>Revenue by geographical location</t>
        </is>
      </c>
      <c r="B14" s="5" t="n">
        <v>2238</v>
      </c>
      <c r="C14" s="5" t="n">
        <v>544</v>
      </c>
      <c r="D14" s="5" t="n">
        <v>5618</v>
      </c>
      <c r="E14" s="5" t="n">
        <v>697</v>
      </c>
    </row>
    <row r="15">
      <c r="A15" s="4" t="inlineStr">
        <is>
          <t>Vietnam [Member]</t>
        </is>
      </c>
      <c r="B15" s="4" t="inlineStr">
        <is>
          <t xml:space="preserve"> </t>
        </is>
      </c>
      <c r="C15" s="4" t="inlineStr">
        <is>
          <t xml:space="preserve"> </t>
        </is>
      </c>
      <c r="D15" s="4" t="inlineStr">
        <is>
          <t xml:space="preserve"> </t>
        </is>
      </c>
      <c r="E15" s="4" t="inlineStr">
        <is>
          <t xml:space="preserve"> </t>
        </is>
      </c>
    </row>
    <row r="16">
      <c r="A16" s="3" t="inlineStr">
        <is>
          <t>Revenue (Details) - Schedule of Components of Revenue, Net [Line Items]</t>
        </is>
      </c>
      <c r="B16" s="4" t="inlineStr">
        <is>
          <t xml:space="preserve"> </t>
        </is>
      </c>
      <c r="C16" s="4" t="inlineStr">
        <is>
          <t xml:space="preserve"> </t>
        </is>
      </c>
      <c r="D16" s="4" t="inlineStr">
        <is>
          <t xml:space="preserve"> </t>
        </is>
      </c>
      <c r="E16" s="4" t="inlineStr">
        <is>
          <t xml:space="preserve"> </t>
        </is>
      </c>
    </row>
    <row r="17">
      <c r="A17" s="4" t="inlineStr">
        <is>
          <t>Revenue by geographical location</t>
        </is>
      </c>
      <c r="B17" s="4" t="inlineStr">
        <is>
          <t xml:space="preserve"> </t>
        </is>
      </c>
      <c r="C17" s="5" t="n">
        <v>21837</v>
      </c>
      <c r="D17" s="5" t="n">
        <v>17873</v>
      </c>
      <c r="E17" s="5" t="n">
        <v>68662</v>
      </c>
    </row>
    <row r="18">
      <c r="A18" s="4" t="inlineStr">
        <is>
          <t>Income from Rentals [Member]</t>
        </is>
      </c>
      <c r="B18" s="4" t="inlineStr">
        <is>
          <t xml:space="preserve"> </t>
        </is>
      </c>
      <c r="C18" s="4" t="inlineStr">
        <is>
          <t xml:space="preserve"> </t>
        </is>
      </c>
      <c r="D18" s="4" t="inlineStr">
        <is>
          <t xml:space="preserve"> </t>
        </is>
      </c>
      <c r="E18" s="4" t="inlineStr">
        <is>
          <t xml:space="preserve"> </t>
        </is>
      </c>
    </row>
    <row r="19">
      <c r="A19" s="3" t="inlineStr">
        <is>
          <t>Revenue (Details) - Schedule of Components of Revenue, Net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4" t="inlineStr">
        <is>
          <t xml:space="preserve"> </t>
        </is>
      </c>
      <c r="E20" s="5" t="n">
        <v>150606</v>
      </c>
    </row>
    <row r="21">
      <c r="A21" s="4" t="inlineStr">
        <is>
          <t>Revenues from Services [Member]</t>
        </is>
      </c>
      <c r="B21" s="4" t="inlineStr">
        <is>
          <t xml:space="preserve"> </t>
        </is>
      </c>
      <c r="C21" s="4" t="inlineStr">
        <is>
          <t xml:space="preserve"> </t>
        </is>
      </c>
      <c r="D21" s="4" t="inlineStr">
        <is>
          <t xml:space="preserve"> </t>
        </is>
      </c>
      <c r="E21" s="4" t="inlineStr">
        <is>
          <t xml:space="preserve"> </t>
        </is>
      </c>
    </row>
    <row r="22">
      <c r="A22" s="3" t="inlineStr">
        <is>
          <t>Revenue (Details) - Schedule of Components of Revenue, Net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2421438</v>
      </c>
      <c r="C23" s="5" t="n">
        <v>2981600</v>
      </c>
      <c r="D23" s="5" t="n">
        <v>7717064</v>
      </c>
      <c r="E23" s="5" t="n">
        <v>6452950</v>
      </c>
    </row>
    <row r="24">
      <c r="A24" s="4" t="inlineStr">
        <is>
          <t>Other Revenues [Member]</t>
        </is>
      </c>
      <c r="B24" s="4" t="inlineStr">
        <is>
          <t xml:space="preserve"> </t>
        </is>
      </c>
      <c r="C24" s="4" t="inlineStr">
        <is>
          <t xml:space="preserve"> </t>
        </is>
      </c>
      <c r="D24" s="4" t="inlineStr">
        <is>
          <t xml:space="preserve"> </t>
        </is>
      </c>
      <c r="E24" s="4" t="inlineStr">
        <is>
          <t xml:space="preserve"> </t>
        </is>
      </c>
    </row>
    <row r="25">
      <c r="A25" s="3" t="inlineStr">
        <is>
          <t>Revenue (Details) - Schedule of Components of Revenue, Net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4" t="inlineStr">
        <is>
          <t xml:space="preserve"> </t>
        </is>
      </c>
      <c r="E26" s="6" t="n">
        <v>74171</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e Costs (Details) - Schedule of Components of Finance Cost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ance costs -other than related parties</t>
        </is>
      </c>
      <c r="B3" s="4" t="inlineStr">
        <is>
          <t xml:space="preserve"> </t>
        </is>
      </c>
      <c r="C3" s="4" t="inlineStr">
        <is>
          <t xml:space="preserve"> </t>
        </is>
      </c>
      <c r="D3" s="4" t="inlineStr">
        <is>
          <t xml:space="preserve"> </t>
        </is>
      </c>
      <c r="E3" s="4" t="inlineStr">
        <is>
          <t xml:space="preserve"> </t>
        </is>
      </c>
    </row>
    <row r="4">
      <c r="A4" s="4" t="inlineStr">
        <is>
          <t>Change in fair value of preferred stock warrant</t>
        </is>
      </c>
      <c r="B4" s="6" t="n">
        <v>5704739</v>
      </c>
      <c r="C4" s="6" t="n">
        <v>210123</v>
      </c>
      <c r="D4" s="6" t="n">
        <v>5284494</v>
      </c>
      <c r="E4" s="6" t="n">
        <v>840490</v>
      </c>
    </row>
    <row r="5">
      <c r="A5" s="4" t="inlineStr">
        <is>
          <t>Change in fair value of convertible promissory note</t>
        </is>
      </c>
      <c r="B5" s="4" t="inlineStr">
        <is>
          <t xml:space="preserve"> </t>
        </is>
      </c>
      <c r="C5" s="5" t="n">
        <v>308832</v>
      </c>
      <c r="D5" s="4" t="inlineStr">
        <is>
          <t xml:space="preserve"> </t>
        </is>
      </c>
      <c r="E5" s="5" t="n">
        <v>308832</v>
      </c>
    </row>
    <row r="6">
      <c r="A6" s="4" t="inlineStr">
        <is>
          <t>Discount on issue of unsecured convertible note</t>
        </is>
      </c>
      <c r="B6" s="5" t="n">
        <v>632595</v>
      </c>
      <c r="C6" s="4" t="inlineStr">
        <is>
          <t xml:space="preserve"> </t>
        </is>
      </c>
      <c r="D6" s="5" t="n">
        <v>632595</v>
      </c>
      <c r="E6" s="4" t="inlineStr">
        <is>
          <t xml:space="preserve"> </t>
        </is>
      </c>
    </row>
    <row r="7">
      <c r="A7" s="4" t="inlineStr">
        <is>
          <t>Change in fair value of unsecured convertible note</t>
        </is>
      </c>
      <c r="B7" s="5" t="n">
        <v>1732589</v>
      </c>
      <c r="C7" s="4" t="inlineStr">
        <is>
          <t xml:space="preserve"> </t>
        </is>
      </c>
      <c r="D7" s="5" t="n">
        <v>1732589</v>
      </c>
      <c r="E7" s="4" t="inlineStr">
        <is>
          <t xml:space="preserve"> </t>
        </is>
      </c>
    </row>
    <row r="8">
      <c r="A8" s="4" t="inlineStr">
        <is>
          <t>Change in fair value of derivative financial instrument</t>
        </is>
      </c>
      <c r="B8" s="4" t="inlineStr">
        <is>
          <t xml:space="preserve"> </t>
        </is>
      </c>
      <c r="C8" s="4" t="inlineStr">
        <is>
          <t xml:space="preserve"> </t>
        </is>
      </c>
      <c r="D8" s="5" t="n">
        <v>3465293</v>
      </c>
      <c r="E8" s="4" t="inlineStr">
        <is>
          <t xml:space="preserve"> </t>
        </is>
      </c>
    </row>
    <row r="9">
      <c r="A9" s="4" t="inlineStr">
        <is>
          <t>Interest on promissory note</t>
        </is>
      </c>
      <c r="B9" s="4" t="inlineStr">
        <is>
          <t xml:space="preserve"> </t>
        </is>
      </c>
      <c r="C9" s="5" t="n">
        <v>126575</v>
      </c>
      <c r="D9" s="4" t="inlineStr">
        <is>
          <t xml:space="preserve"> </t>
        </is>
      </c>
      <c r="E9" s="5" t="n">
        <v>126575</v>
      </c>
    </row>
    <row r="10">
      <c r="A10" s="4" t="inlineStr">
        <is>
          <t>Note issue expenses</t>
        </is>
      </c>
      <c r="B10" s="4" t="inlineStr">
        <is>
          <t xml:space="preserve"> </t>
        </is>
      </c>
      <c r="C10" s="4" t="inlineStr">
        <is>
          <t xml:space="preserve"> </t>
        </is>
      </c>
      <c r="D10" s="5" t="n">
        <v>1564210</v>
      </c>
      <c r="E10" s="4" t="inlineStr">
        <is>
          <t xml:space="preserve"> </t>
        </is>
      </c>
    </row>
    <row r="11">
      <c r="A11" s="4" t="inlineStr">
        <is>
          <t>Bank charges</t>
        </is>
      </c>
      <c r="B11" s="5" t="n">
        <v>4990</v>
      </c>
      <c r="C11" s="5" t="n">
        <v>32181</v>
      </c>
      <c r="D11" s="5" t="n">
        <v>28920</v>
      </c>
      <c r="E11" s="5" t="n">
        <v>67047</v>
      </c>
    </row>
    <row r="12">
      <c r="A12" s="4" t="inlineStr">
        <is>
          <t>Other borrowings cost</t>
        </is>
      </c>
      <c r="B12" s="5" t="n">
        <v>44122</v>
      </c>
      <c r="C12" s="5" t="n">
        <v>241872</v>
      </c>
      <c r="D12" s="5" t="n">
        <v>92727</v>
      </c>
      <c r="E12" s="5" t="n">
        <v>298772</v>
      </c>
    </row>
    <row r="13">
      <c r="A13" s="4" t="inlineStr">
        <is>
          <t>Total</t>
        </is>
      </c>
      <c r="B13" s="5" t="n">
        <v>8392470</v>
      </c>
      <c r="C13" s="5" t="n">
        <v>1296445</v>
      </c>
      <c r="D13" s="5" t="n">
        <v>13628832</v>
      </c>
      <c r="E13" s="5" t="n">
        <v>2862702</v>
      </c>
    </row>
    <row r="14">
      <c r="A14" s="3" t="inlineStr">
        <is>
          <t>Finance costs -to related parties</t>
        </is>
      </c>
      <c r="B14" s="4" t="inlineStr">
        <is>
          <t xml:space="preserve"> </t>
        </is>
      </c>
      <c r="C14" s="4" t="inlineStr">
        <is>
          <t xml:space="preserve"> </t>
        </is>
      </c>
      <c r="D14" s="4" t="inlineStr">
        <is>
          <t xml:space="preserve"> </t>
        </is>
      </c>
      <c r="E14" s="4" t="inlineStr">
        <is>
          <t xml:space="preserve"> </t>
        </is>
      </c>
    </row>
    <row r="15">
      <c r="A15" s="4" t="inlineStr">
        <is>
          <t>Interest on vehicle loans</t>
        </is>
      </c>
      <c r="B15" s="5" t="n">
        <v>12426</v>
      </c>
      <c r="C15" s="5" t="n">
        <v>10674</v>
      </c>
      <c r="D15" s="5" t="n">
        <v>38203</v>
      </c>
      <c r="E15" s="5" t="n">
        <v>79081</v>
      </c>
    </row>
    <row r="16">
      <c r="A16" s="4" t="inlineStr">
        <is>
          <t>Total</t>
        </is>
      </c>
      <c r="B16" s="5" t="n">
        <v>12426</v>
      </c>
      <c r="C16" s="5" t="n">
        <v>10674</v>
      </c>
      <c r="D16" s="5" t="n">
        <v>38203</v>
      </c>
      <c r="E16" s="5" t="n">
        <v>79081</v>
      </c>
    </row>
    <row r="17">
      <c r="A17" s="4" t="inlineStr">
        <is>
          <t>Interest on vehicle loans [Membe]</t>
        </is>
      </c>
      <c r="B17" s="4" t="inlineStr">
        <is>
          <t xml:space="preserve"> </t>
        </is>
      </c>
      <c r="C17" s="4" t="inlineStr">
        <is>
          <t xml:space="preserve"> </t>
        </is>
      </c>
      <c r="D17" s="4" t="inlineStr">
        <is>
          <t xml:space="preserve"> </t>
        </is>
      </c>
      <c r="E17" s="4" t="inlineStr">
        <is>
          <t xml:space="preserve"> </t>
        </is>
      </c>
    </row>
    <row r="18">
      <c r="A18" s="3" t="inlineStr">
        <is>
          <t>Finance costs -other than related parties</t>
        </is>
      </c>
      <c r="B18" s="4" t="inlineStr">
        <is>
          <t xml:space="preserve"> </t>
        </is>
      </c>
      <c r="C18" s="4" t="inlineStr">
        <is>
          <t xml:space="preserve"> </t>
        </is>
      </c>
      <c r="D18" s="4" t="inlineStr">
        <is>
          <t xml:space="preserve"> </t>
        </is>
      </c>
      <c r="E18" s="4" t="inlineStr">
        <is>
          <t xml:space="preserve"> </t>
        </is>
      </c>
    </row>
    <row r="19">
      <c r="A19" s="4" t="inlineStr">
        <is>
          <t>Interest on finance costs</t>
        </is>
      </c>
      <c r="B19" s="5" t="n">
        <v>97341</v>
      </c>
      <c r="C19" s="5" t="n">
        <v>100486</v>
      </c>
      <c r="D19" s="5" t="n">
        <v>288279</v>
      </c>
      <c r="E19" s="5" t="n">
        <v>510561</v>
      </c>
    </row>
    <row r="20">
      <c r="A20" s="4" t="inlineStr">
        <is>
          <t>Interest on finance leases [Member]</t>
        </is>
      </c>
      <c r="B20" s="4" t="inlineStr">
        <is>
          <t xml:space="preserve"> </t>
        </is>
      </c>
      <c r="C20" s="4" t="inlineStr">
        <is>
          <t xml:space="preserve"> </t>
        </is>
      </c>
      <c r="D20" s="4" t="inlineStr">
        <is>
          <t xml:space="preserve"> </t>
        </is>
      </c>
      <c r="E20" s="4" t="inlineStr">
        <is>
          <t xml:space="preserve"> </t>
        </is>
      </c>
    </row>
    <row r="21">
      <c r="A21" s="3" t="inlineStr">
        <is>
          <t>Finance costs -other than related parties</t>
        </is>
      </c>
      <c r="B21" s="4" t="inlineStr">
        <is>
          <t xml:space="preserve"> </t>
        </is>
      </c>
      <c r="C21" s="4" t="inlineStr">
        <is>
          <t xml:space="preserve"> </t>
        </is>
      </c>
      <c r="D21" s="4" t="inlineStr">
        <is>
          <t xml:space="preserve"> </t>
        </is>
      </c>
      <c r="E21" s="4" t="inlineStr">
        <is>
          <t xml:space="preserve"> </t>
        </is>
      </c>
    </row>
    <row r="22">
      <c r="A22" s="4" t="inlineStr">
        <is>
          <t>Interest on finance costs</t>
        </is>
      </c>
      <c r="B22" s="5" t="n">
        <v>152659</v>
      </c>
      <c r="C22" s="5" t="n">
        <v>203115</v>
      </c>
      <c r="D22" s="5" t="n">
        <v>469140</v>
      </c>
      <c r="E22" s="5" t="n">
        <v>637164</v>
      </c>
    </row>
    <row r="23">
      <c r="A23" s="4" t="inlineStr">
        <is>
          <t>Interest on subcontractor liability [Member]</t>
        </is>
      </c>
      <c r="B23" s="4" t="inlineStr">
        <is>
          <t xml:space="preserve"> </t>
        </is>
      </c>
      <c r="C23" s="4" t="inlineStr">
        <is>
          <t xml:space="preserve"> </t>
        </is>
      </c>
      <c r="D23" s="4" t="inlineStr">
        <is>
          <t xml:space="preserve"> </t>
        </is>
      </c>
      <c r="E23" s="4" t="inlineStr">
        <is>
          <t xml:space="preserve"> </t>
        </is>
      </c>
    </row>
    <row r="24">
      <c r="A24" s="3" t="inlineStr">
        <is>
          <t>Finance costs -other than related parties</t>
        </is>
      </c>
      <c r="B24" s="4" t="inlineStr">
        <is>
          <t xml:space="preserve"> </t>
        </is>
      </c>
      <c r="C24" s="4" t="inlineStr">
        <is>
          <t xml:space="preserve"> </t>
        </is>
      </c>
      <c r="D24" s="4" t="inlineStr">
        <is>
          <t xml:space="preserve"> </t>
        </is>
      </c>
      <c r="E24" s="4" t="inlineStr">
        <is>
          <t xml:space="preserve"> </t>
        </is>
      </c>
    </row>
    <row r="25">
      <c r="A25" s="4" t="inlineStr">
        <is>
          <t>Interest on finance costs</t>
        </is>
      </c>
      <c r="B25" s="6" t="n">
        <v>23435</v>
      </c>
      <c r="C25" s="6" t="n">
        <v>73261</v>
      </c>
      <c r="D25" s="6" t="n">
        <v>70585</v>
      </c>
      <c r="E25" s="6" t="n">
        <v>73261</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Details) - Schedule of Other Income (Expense), Net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ther (income) /expense, net - other than related parties</t>
        </is>
      </c>
      <c r="B3" s="4" t="inlineStr">
        <is>
          <t xml:space="preserve"> </t>
        </is>
      </c>
      <c r="C3" s="4" t="inlineStr">
        <is>
          <t xml:space="preserve"> </t>
        </is>
      </c>
      <c r="D3" s="4" t="inlineStr">
        <is>
          <t xml:space="preserve"> </t>
        </is>
      </c>
      <c r="E3" s="4" t="inlineStr">
        <is>
          <t xml:space="preserve"> </t>
        </is>
      </c>
    </row>
    <row r="4">
      <c r="A4" s="4" t="inlineStr">
        <is>
          <t>Interest income</t>
        </is>
      </c>
      <c r="B4" s="6" t="n">
        <v>-13412</v>
      </c>
      <c r="C4" s="6" t="n">
        <v>-886</v>
      </c>
      <c r="D4" s="6" t="n">
        <v>-33799</v>
      </c>
      <c r="E4" s="6" t="n">
        <v>-11470</v>
      </c>
    </row>
    <row r="5">
      <c r="A5" s="4" t="inlineStr">
        <is>
          <t>Change in fair value of convertible promissory note</t>
        </is>
      </c>
      <c r="B5" s="5" t="n">
        <v>-7986326</v>
      </c>
      <c r="C5" s="4" t="inlineStr">
        <is>
          <t xml:space="preserve"> </t>
        </is>
      </c>
      <c r="D5" s="5" t="n">
        <v>-6990870</v>
      </c>
      <c r="E5" s="4" t="inlineStr">
        <is>
          <t xml:space="preserve"> </t>
        </is>
      </c>
    </row>
    <row r="6">
      <c r="A6" s="4" t="inlineStr">
        <is>
          <t>Change in fair value of senior subordinated convertible promissory notes</t>
        </is>
      </c>
      <c r="B6" s="5" t="n">
        <v>-20110058</v>
      </c>
      <c r="C6" s="4" t="inlineStr">
        <is>
          <t xml:space="preserve"> </t>
        </is>
      </c>
      <c r="D6" s="5" t="n">
        <v>-3448846</v>
      </c>
      <c r="E6" s="5" t="n">
        <v>308832</v>
      </c>
    </row>
    <row r="7">
      <c r="A7" s="4" t="inlineStr">
        <is>
          <t>Change in fair value of derivative financial instrument</t>
        </is>
      </c>
      <c r="B7" s="5" t="n">
        <v>-6571082</v>
      </c>
      <c r="C7" s="4" t="inlineStr">
        <is>
          <t xml:space="preserve"> </t>
        </is>
      </c>
      <c r="D7" s="4" t="inlineStr">
        <is>
          <t xml:space="preserve"> </t>
        </is>
      </c>
      <c r="E7" s="4" t="inlineStr">
        <is>
          <t xml:space="preserve"> </t>
        </is>
      </c>
    </row>
    <row r="8">
      <c r="A8" s="4" t="inlineStr">
        <is>
          <t>Loss/(gain) on sale of assets</t>
        </is>
      </c>
      <c r="B8" s="5" t="n">
        <v>1713</v>
      </c>
      <c r="C8" s="4" t="inlineStr">
        <is>
          <t xml:space="preserve"> </t>
        </is>
      </c>
      <c r="D8" s="5" t="n">
        <v>85806</v>
      </c>
      <c r="E8" s="4" t="inlineStr">
        <is>
          <t xml:space="preserve"> </t>
        </is>
      </c>
    </row>
    <row r="9">
      <c r="A9" s="4" t="inlineStr">
        <is>
          <t>Loss/ (gain) on sale of assets held for sale</t>
        </is>
      </c>
      <c r="B9" s="5" t="n">
        <v>175156</v>
      </c>
      <c r="C9" s="5" t="n">
        <v>78706</v>
      </c>
      <c r="D9" s="5" t="n">
        <v>176541</v>
      </c>
      <c r="E9" s="5" t="n">
        <v>-1391876</v>
      </c>
    </row>
    <row r="10">
      <c r="A10" s="4" t="inlineStr">
        <is>
          <t>Net losses/(gains) on foreign currency remeasurements</t>
        </is>
      </c>
      <c r="B10" s="5" t="n">
        <v>5188</v>
      </c>
      <c r="C10" s="5" t="n">
        <v>470343</v>
      </c>
      <c r="D10" s="5" t="n">
        <v>18886</v>
      </c>
      <c r="E10" s="5" t="n">
        <v>313236</v>
      </c>
    </row>
    <row r="11">
      <c r="A11" s="4" t="inlineStr">
        <is>
          <t>Loss on assets written off</t>
        </is>
      </c>
      <c r="B11" s="5" t="n">
        <v>-364</v>
      </c>
      <c r="C11" s="4" t="inlineStr">
        <is>
          <t xml:space="preserve"> </t>
        </is>
      </c>
      <c r="D11" s="5" t="n">
        <v>39650</v>
      </c>
      <c r="E11" s="4" t="inlineStr">
        <is>
          <t xml:space="preserve"> </t>
        </is>
      </c>
    </row>
    <row r="12">
      <c r="A12" s="4" t="inlineStr">
        <is>
          <t>Payable to customers written back</t>
        </is>
      </c>
      <c r="B12" s="5" t="n">
        <v>-762</v>
      </c>
      <c r="C12" s="5" t="n">
        <v>-136012</v>
      </c>
      <c r="D12" s="5" t="n">
        <v>-58265</v>
      </c>
      <c r="E12" s="5" t="n">
        <v>-141514</v>
      </c>
    </row>
    <row r="13">
      <c r="A13" s="4" t="inlineStr">
        <is>
          <t>Provision written off</t>
        </is>
      </c>
      <c r="B13" s="5" t="n">
        <v>384</v>
      </c>
      <c r="C13" s="4" t="inlineStr">
        <is>
          <t xml:space="preserve"> </t>
        </is>
      </c>
      <c r="D13" s="5" t="n">
        <v>-113443</v>
      </c>
      <c r="E13" s="4" t="inlineStr">
        <is>
          <t xml:space="preserve"> </t>
        </is>
      </c>
    </row>
    <row r="14">
      <c r="A14" s="4" t="inlineStr">
        <is>
          <t>Other, net</t>
        </is>
      </c>
      <c r="B14" s="5" t="n">
        <v>-3451</v>
      </c>
      <c r="C14" s="5" t="n">
        <v>-21737</v>
      </c>
      <c r="D14" s="5" t="n">
        <v>-53395</v>
      </c>
      <c r="E14" s="5" t="n">
        <v>-48481</v>
      </c>
    </row>
    <row r="15">
      <c r="A15" s="4" t="inlineStr">
        <is>
          <t>Total</t>
        </is>
      </c>
      <c r="B15" s="5" t="n">
        <v>-34503014</v>
      </c>
      <c r="C15" s="5" t="n">
        <v>390414</v>
      </c>
      <c r="D15" s="5" t="n">
        <v>-10377735</v>
      </c>
      <c r="E15" s="5" t="n">
        <v>-1280105</v>
      </c>
    </row>
    <row r="16">
      <c r="A16" s="3" t="inlineStr">
        <is>
          <t>Other (income) - from related parties</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5548</v>
      </c>
      <c r="C17" s="5" t="n">
        <v>-2393</v>
      </c>
      <c r="D17" s="5" t="n">
        <v>-11224</v>
      </c>
      <c r="E17" s="5" t="n">
        <v>-12122</v>
      </c>
    </row>
    <row r="18">
      <c r="A18" s="4" t="inlineStr">
        <is>
          <t>Total</t>
        </is>
      </c>
      <c r="B18" s="6" t="n">
        <v>-5548</v>
      </c>
      <c r="C18" s="6" t="n">
        <v>-2393</v>
      </c>
      <c r="D18" s="6" t="n">
        <v>-11224</v>
      </c>
      <c r="E18" s="6" t="n">
        <v>-12122</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Tax expense (in Dollars)</t>
        </is>
      </c>
      <c r="B4" s="4" t="inlineStr">
        <is>
          <t xml:space="preserve"> </t>
        </is>
      </c>
      <c r="C4" s="4" t="inlineStr">
        <is>
          <t xml:space="preserve"> </t>
        </is>
      </c>
      <c r="D4" s="4" t="inlineStr">
        <is>
          <t xml:space="preserve"> </t>
        </is>
      </c>
      <c r="E4" s="4" t="inlineStr">
        <is>
          <t xml:space="preserve"> </t>
        </is>
      </c>
    </row>
    <row r="5">
      <c r="A5" s="4" t="inlineStr">
        <is>
          <t>Effective income tax rate</t>
        </is>
      </c>
      <c r="B5" s="10" t="n">
        <v>0</v>
      </c>
      <c r="C5" s="10" t="n">
        <v>0</v>
      </c>
      <c r="D5" s="10" t="n">
        <v>0</v>
      </c>
      <c r="E5" s="10" t="n">
        <v>0</v>
      </c>
    </row>
    <row r="6">
      <c r="A6" s="4" t="inlineStr">
        <is>
          <t>Statutory tax rate</t>
        </is>
      </c>
      <c r="B6" s="10" t="n">
        <v>0.21</v>
      </c>
      <c r="C6" s="10" t="n">
        <v>0.21</v>
      </c>
      <c r="D6" s="10" t="n">
        <v>0.21</v>
      </c>
      <c r="E6" s="10" t="n">
        <v>0.2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4 Cash
and cash equivalents The
components of cash and cash equivalents were as follows: (In
USD)
As at December 31, March 31, 2023
Balances
in bank accounts $ 6,028,945 $ 3,657,580
Certificate to deposits 86,373 15,633
Cash 1,675 13,528
Cash and cash equivalents 6,116,993 3,686,74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Details) - Schedule of Loss Before Income Taxe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Loss Before Income Taxes [Abstract]</t>
        </is>
      </c>
      <c r="B3" s="4" t="inlineStr">
        <is>
          <t xml:space="preserve"> </t>
        </is>
      </c>
      <c r="C3" s="4" t="inlineStr">
        <is>
          <t xml:space="preserve"> </t>
        </is>
      </c>
      <c r="D3" s="4" t="inlineStr">
        <is>
          <t xml:space="preserve"> </t>
        </is>
      </c>
      <c r="E3" s="4" t="inlineStr">
        <is>
          <t xml:space="preserve"> </t>
        </is>
      </c>
    </row>
    <row r="4">
      <c r="A4" s="4" t="inlineStr">
        <is>
          <t>Domestic</t>
        </is>
      </c>
      <c r="B4" s="6" t="n">
        <v>-19809584</v>
      </c>
      <c r="C4" s="6" t="n">
        <v>-2551738</v>
      </c>
      <c r="D4" s="6" t="n">
        <v>-11367084</v>
      </c>
      <c r="E4" s="6" t="n">
        <v>-3944747</v>
      </c>
    </row>
    <row r="5">
      <c r="A5" s="4" t="inlineStr">
        <is>
          <t>Foreign</t>
        </is>
      </c>
      <c r="B5" s="5" t="n">
        <v>5384145</v>
      </c>
      <c r="C5" s="5" t="n">
        <v>-6160962</v>
      </c>
      <c r="D5" s="5" t="n">
        <v>-15390894</v>
      </c>
      <c r="E5" s="5" t="n">
        <v>-28229173</v>
      </c>
    </row>
    <row r="6">
      <c r="A6" s="4" t="inlineStr">
        <is>
          <t>Income/(Loss) before income taxes</t>
        </is>
      </c>
      <c r="B6" s="6" t="n">
        <v>14425439</v>
      </c>
      <c r="C6" s="6" t="n">
        <v>-8712700</v>
      </c>
      <c r="D6" s="6" t="n">
        <v>-26757978</v>
      </c>
      <c r="E6" s="6" t="n">
        <v>-3217392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Loss) Per Share (Details) - Schedule of Basic and Diluted Loss Per Shar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Net Profit/(loss) available for common shareholders (A)</t>
        </is>
      </c>
      <c r="B4" s="6" t="n">
        <v>14425439</v>
      </c>
      <c r="C4" s="6" t="n">
        <v>-8712700</v>
      </c>
      <c r="D4" s="6" t="n">
        <v>-26757978</v>
      </c>
      <c r="E4" s="6" t="n">
        <v>-32173920</v>
      </c>
    </row>
    <row r="5">
      <c r="A5" s="4" t="inlineStr">
        <is>
          <t>Weighted average outstanding shares of common stock (B)</t>
        </is>
      </c>
      <c r="B5" s="5" t="n">
        <v>3195381</v>
      </c>
      <c r="C5" s="5" t="n">
        <v>482681</v>
      </c>
      <c r="D5" s="5" t="n">
        <v>1390202</v>
      </c>
      <c r="E5" s="5" t="n">
        <v>482681</v>
      </c>
    </row>
    <row r="6">
      <c r="A6" s="4" t="inlineStr">
        <is>
          <t>Common stock and common stock equivalents (C)</t>
        </is>
      </c>
      <c r="B6" s="5" t="n">
        <v>3195381</v>
      </c>
      <c r="C6" s="5" t="n">
        <v>482681</v>
      </c>
      <c r="D6" s="5" t="n">
        <v>1390202</v>
      </c>
      <c r="E6" s="5" t="n">
        <v>482681</v>
      </c>
    </row>
    <row r="7">
      <c r="A7" s="3" t="inlineStr">
        <is>
          <t>Profit/(Loss) per share</t>
        </is>
      </c>
      <c r="B7" s="4" t="inlineStr">
        <is>
          <t xml:space="preserve"> </t>
        </is>
      </c>
      <c r="C7" s="4" t="inlineStr">
        <is>
          <t xml:space="preserve"> </t>
        </is>
      </c>
      <c r="D7" s="4" t="inlineStr">
        <is>
          <t xml:space="preserve"> </t>
        </is>
      </c>
      <c r="E7" s="4" t="inlineStr">
        <is>
          <t xml:space="preserve"> </t>
        </is>
      </c>
    </row>
    <row r="8">
      <c r="A8" s="4" t="inlineStr">
        <is>
          <t>Basic (A/B)</t>
        </is>
      </c>
      <c r="B8" s="8" t="n">
        <v>4.51</v>
      </c>
      <c r="C8" s="8" t="n">
        <v>-18.05</v>
      </c>
      <c r="D8" s="8" t="n">
        <v>-19.25</v>
      </c>
      <c r="E8" s="8" t="n">
        <v>-66.66</v>
      </c>
    </row>
    <row r="9">
      <c r="A9" s="4" t="inlineStr">
        <is>
          <t>Diluted (A/C)</t>
        </is>
      </c>
      <c r="B9" s="9" t="n">
        <v>0.9</v>
      </c>
      <c r="C9" s="8" t="n">
        <v>-18.05</v>
      </c>
      <c r="D9" s="8" t="n">
        <v>-19.25</v>
      </c>
      <c r="E9" s="8" t="n">
        <v>-66.66</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Loss) Per Share (Details) - Schedule of Basic Loss Per Share Diluted Net Loss Per Shar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Basic Loss Per Share Diluted Net Loss Per Share Abstract</t>
        </is>
      </c>
      <c r="B3" s="4" t="inlineStr">
        <is>
          <t xml:space="preserve"> </t>
        </is>
      </c>
      <c r="C3" s="4" t="inlineStr">
        <is>
          <t xml:space="preserve"> </t>
        </is>
      </c>
      <c r="D3" s="4" t="inlineStr">
        <is>
          <t xml:space="preserve"> </t>
        </is>
      </c>
      <c r="E3" s="4" t="inlineStr">
        <is>
          <t xml:space="preserve"> </t>
        </is>
      </c>
    </row>
    <row r="4">
      <c r="A4" s="4" t="inlineStr">
        <is>
          <t>Convertible preferred stock</t>
        </is>
      </c>
      <c r="B4" s="4" t="inlineStr">
        <is>
          <t xml:space="preserve"> </t>
        </is>
      </c>
      <c r="C4" s="6" t="n">
        <v>112660326</v>
      </c>
      <c r="D4" s="4" t="inlineStr">
        <is>
          <t xml:space="preserve"> </t>
        </is>
      </c>
      <c r="E4" s="6" t="n">
        <v>112660326</v>
      </c>
    </row>
    <row r="5">
      <c r="A5" s="4" t="inlineStr">
        <is>
          <t>Preferred stock warrants</t>
        </is>
      </c>
      <c r="B5" s="4" t="inlineStr">
        <is>
          <t xml:space="preserve"> </t>
        </is>
      </c>
      <c r="C5" s="5" t="n">
        <v>36501508</v>
      </c>
      <c r="D5" s="4" t="inlineStr">
        <is>
          <t xml:space="preserve"> </t>
        </is>
      </c>
      <c r="E5" s="5" t="n">
        <v>36501508</v>
      </c>
    </row>
    <row r="6">
      <c r="A6" s="4" t="inlineStr">
        <is>
          <t>Stock options</t>
        </is>
      </c>
      <c r="B6" s="5" t="n">
        <v>674</v>
      </c>
      <c r="C6" s="5" t="n">
        <v>8178840</v>
      </c>
      <c r="D6" s="5" t="n">
        <v>224</v>
      </c>
      <c r="E6" s="5" t="n">
        <v>8178840</v>
      </c>
    </row>
    <row r="7">
      <c r="A7" s="4" t="inlineStr">
        <is>
          <t>Public warrants</t>
        </is>
      </c>
      <c r="B7" s="5" t="n">
        <v>11500000</v>
      </c>
      <c r="C7" s="4" t="inlineStr">
        <is>
          <t xml:space="preserve"> </t>
        </is>
      </c>
      <c r="D7" s="5" t="n">
        <v>11500000</v>
      </c>
      <c r="E7" s="4" t="inlineStr">
        <is>
          <t xml:space="preserve"> </t>
        </is>
      </c>
    </row>
    <row r="8">
      <c r="A8" s="4" t="inlineStr">
        <is>
          <t>Private warrants</t>
        </is>
      </c>
      <c r="B8" s="5" t="n">
        <v>1287616</v>
      </c>
      <c r="C8" s="4" t="inlineStr">
        <is>
          <t xml:space="preserve"> </t>
        </is>
      </c>
      <c r="D8" s="5" t="n">
        <v>427639</v>
      </c>
      <c r="E8" s="4" t="inlineStr">
        <is>
          <t xml:space="preserve"> </t>
        </is>
      </c>
    </row>
    <row r="9">
      <c r="A9" s="4" t="inlineStr">
        <is>
          <t>Unsecured convertible note</t>
        </is>
      </c>
      <c r="B9" s="5" t="n">
        <v>69704</v>
      </c>
      <c r="C9" s="4" t="inlineStr">
        <is>
          <t xml:space="preserve"> </t>
        </is>
      </c>
      <c r="D9" s="5" t="n">
        <v>23150</v>
      </c>
      <c r="E9" s="4" t="inlineStr">
        <is>
          <t xml:space="preserve"> </t>
        </is>
      </c>
    </row>
    <row r="10">
      <c r="A10" s="4" t="inlineStr">
        <is>
          <t>Total</t>
        </is>
      </c>
      <c r="B10" s="6" t="n">
        <v>12857994</v>
      </c>
      <c r="C10" s="6" t="n">
        <v>157340674</v>
      </c>
      <c r="D10" s="6" t="n">
        <v>11951013</v>
      </c>
      <c r="E10" s="6" t="n">
        <v>157340674</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mployee Benefit Plans (Unfunded)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mployee Benefit Plans (Unfunded) [Line Items]</t>
        </is>
      </c>
      <c r="B3" s="4" t="inlineStr">
        <is>
          <t xml:space="preserve"> </t>
        </is>
      </c>
      <c r="C3" s="4" t="inlineStr">
        <is>
          <t xml:space="preserve"> </t>
        </is>
      </c>
      <c r="D3" s="4" t="inlineStr">
        <is>
          <t xml:space="preserve"> </t>
        </is>
      </c>
      <c r="E3" s="4" t="inlineStr">
        <is>
          <t xml:space="preserve"> </t>
        </is>
      </c>
    </row>
    <row r="4">
      <c r="A4" s="4" t="inlineStr">
        <is>
          <t>Contributions made to provident fund</t>
        </is>
      </c>
      <c r="B4" s="6" t="n">
        <v>98424</v>
      </c>
      <c r="C4" s="6" t="n">
        <v>137458</v>
      </c>
      <c r="D4" s="6" t="n">
        <v>317248</v>
      </c>
      <c r="E4" s="6" t="n">
        <v>510853</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funded) (Details) - Schedule of Current and Non Current Employee Benefit Plans Obligations - USD ($)</t>
        </is>
      </c>
      <c r="B1" s="2" t="inlineStr">
        <is>
          <t>Dec. 31, 2023</t>
        </is>
      </c>
      <c r="C1" s="2" t="inlineStr">
        <is>
          <t>Mar. 31, 2023</t>
        </is>
      </c>
    </row>
    <row r="2">
      <c r="A2" s="3" t="inlineStr">
        <is>
          <t>Current</t>
        </is>
      </c>
      <c r="B2" s="4" t="inlineStr">
        <is>
          <t xml:space="preserve"> </t>
        </is>
      </c>
      <c r="C2" s="4" t="inlineStr">
        <is>
          <t xml:space="preserve"> </t>
        </is>
      </c>
    </row>
    <row r="3">
      <c r="A3" s="4" t="inlineStr">
        <is>
          <t>Gratuity</t>
        </is>
      </c>
      <c r="B3" s="6" t="n">
        <v>88040</v>
      </c>
      <c r="C3" s="6" t="n">
        <v>70872</v>
      </c>
    </row>
    <row r="4">
      <c r="A4" s="4" t="inlineStr">
        <is>
          <t>Compensated absences</t>
        </is>
      </c>
      <c r="B4" s="5" t="n">
        <v>90399</v>
      </c>
      <c r="C4" s="5" t="n">
        <v>75134</v>
      </c>
    </row>
    <row r="5">
      <c r="A5" s="4" t="inlineStr">
        <is>
          <t>Current Pension and other employee obligations</t>
        </is>
      </c>
      <c r="B5" s="5" t="n">
        <v>178439</v>
      </c>
      <c r="C5" s="5" t="n">
        <v>146006</v>
      </c>
    </row>
    <row r="6">
      <c r="A6" s="3" t="inlineStr">
        <is>
          <t>Non current</t>
        </is>
      </c>
      <c r="B6" s="4" t="inlineStr">
        <is>
          <t xml:space="preserve"> </t>
        </is>
      </c>
      <c r="C6" s="4" t="inlineStr">
        <is>
          <t xml:space="preserve"> </t>
        </is>
      </c>
    </row>
    <row r="7">
      <c r="A7" s="4" t="inlineStr">
        <is>
          <t>Gratuity</t>
        </is>
      </c>
      <c r="B7" s="5" t="n">
        <v>262376</v>
      </c>
      <c r="C7" s="5" t="n">
        <v>215841</v>
      </c>
    </row>
    <row r="8">
      <c r="A8" s="4" t="inlineStr">
        <is>
          <t>Compensated absences</t>
        </is>
      </c>
      <c r="B8" s="5" t="n">
        <v>247136</v>
      </c>
      <c r="C8" s="5" t="n">
        <v>222967</v>
      </c>
    </row>
    <row r="9">
      <c r="A9" s="4" t="inlineStr">
        <is>
          <t>Non current Pension and other employee obligations</t>
        </is>
      </c>
      <c r="B9" s="6" t="n">
        <v>509512</v>
      </c>
      <c r="C9" s="6" t="n">
        <v>43880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Unfunded) (Details) - Schedule of Grauity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hanges in projected benefit obligation (PBO)</t>
        </is>
      </c>
      <c r="B3" s="4" t="inlineStr">
        <is>
          <t xml:space="preserve"> </t>
        </is>
      </c>
      <c r="C3" s="4" t="inlineStr">
        <is>
          <t xml:space="preserve"> </t>
        </is>
      </c>
      <c r="D3" s="4" t="inlineStr">
        <is>
          <t xml:space="preserve"> </t>
        </is>
      </c>
      <c r="E3" s="4" t="inlineStr">
        <is>
          <t xml:space="preserve"> </t>
        </is>
      </c>
    </row>
    <row r="4">
      <c r="A4" s="4" t="inlineStr">
        <is>
          <t>PBO at the beginning of the year</t>
        </is>
      </c>
      <c r="B4" s="6" t="n">
        <v>347647</v>
      </c>
      <c r="C4" s="6" t="n">
        <v>283073</v>
      </c>
      <c r="D4" s="6" t="n">
        <v>286713</v>
      </c>
      <c r="E4" s="6" t="n">
        <v>341726</v>
      </c>
    </row>
    <row r="5">
      <c r="A5" s="4" t="inlineStr">
        <is>
          <t>Service cost</t>
        </is>
      </c>
      <c r="B5" s="5" t="n">
        <v>20975</v>
      </c>
      <c r="C5" s="5" t="n">
        <v>26445</v>
      </c>
      <c r="D5" s="5" t="n">
        <v>71084</v>
      </c>
      <c r="E5" s="5" t="n">
        <v>77391</v>
      </c>
    </row>
    <row r="6">
      <c r="A6" s="4" t="inlineStr">
        <is>
          <t>Interest cost</t>
        </is>
      </c>
      <c r="B6" s="5" t="n">
        <v>3748</v>
      </c>
      <c r="C6" s="5" t="n">
        <v>4558</v>
      </c>
      <c r="D6" s="5" t="n">
        <v>13541</v>
      </c>
      <c r="E6" s="5" t="n">
        <v>14427</v>
      </c>
    </row>
    <row r="7">
      <c r="A7" s="4" t="inlineStr">
        <is>
          <t>Actuarial loss/ (gain)</t>
        </is>
      </c>
      <c r="B7" s="5" t="n">
        <v>17989</v>
      </c>
      <c r="C7" s="5" t="n">
        <v>-11097</v>
      </c>
      <c r="D7" s="5" t="n">
        <v>61594</v>
      </c>
      <c r="E7" s="5" t="n">
        <v>-39247</v>
      </c>
    </row>
    <row r="8">
      <c r="A8" s="4" t="inlineStr">
        <is>
          <t>Benefits paid</t>
        </is>
      </c>
      <c r="B8" s="5" t="n">
        <v>-39713</v>
      </c>
      <c r="C8" s="5" t="n">
        <v>-5507</v>
      </c>
      <c r="D8" s="5" t="n">
        <v>-78390</v>
      </c>
      <c r="E8" s="5" t="n">
        <v>-75131</v>
      </c>
    </row>
    <row r="9">
      <c r="A9" s="4" t="inlineStr">
        <is>
          <t>Effect of exchange rate changes</t>
        </is>
      </c>
      <c r="B9" s="5" t="n">
        <v>-230</v>
      </c>
      <c r="C9" s="5" t="n">
        <v>-5681</v>
      </c>
      <c r="D9" s="5" t="n">
        <v>-4126</v>
      </c>
      <c r="E9" s="5" t="n">
        <v>-27375</v>
      </c>
    </row>
    <row r="10">
      <c r="A10" s="4" t="inlineStr">
        <is>
          <t>PBO at the end of the period</t>
        </is>
      </c>
      <c r="B10" s="5" t="n">
        <v>350416</v>
      </c>
      <c r="C10" s="5" t="n">
        <v>291791</v>
      </c>
      <c r="D10" s="5" t="n">
        <v>350416</v>
      </c>
      <c r="E10" s="5" t="n">
        <v>291791</v>
      </c>
    </row>
    <row r="11">
      <c r="A11" s="3" t="inlineStr">
        <is>
          <t>Accrued pension liability</t>
        </is>
      </c>
      <c r="B11" s="4" t="inlineStr">
        <is>
          <t xml:space="preserve"> </t>
        </is>
      </c>
      <c r="C11" s="4" t="inlineStr">
        <is>
          <t xml:space="preserve"> </t>
        </is>
      </c>
      <c r="D11" s="4" t="inlineStr">
        <is>
          <t xml:space="preserve"> </t>
        </is>
      </c>
      <c r="E11" s="4" t="inlineStr">
        <is>
          <t xml:space="preserve"> </t>
        </is>
      </c>
    </row>
    <row r="12">
      <c r="A12" s="4" t="inlineStr">
        <is>
          <t>Current liability</t>
        </is>
      </c>
      <c r="B12" s="5" t="n">
        <v>88040</v>
      </c>
      <c r="C12" s="5" t="n">
        <v>82661</v>
      </c>
      <c r="D12" s="5" t="n">
        <v>88040</v>
      </c>
      <c r="E12" s="5" t="n">
        <v>82661</v>
      </c>
    </row>
    <row r="13">
      <c r="A13" s="4" t="inlineStr">
        <is>
          <t>Non-current liability</t>
        </is>
      </c>
      <c r="B13" s="5" t="n">
        <v>262376</v>
      </c>
      <c r="C13" s="5" t="n">
        <v>209130</v>
      </c>
      <c r="D13" s="5" t="n">
        <v>262376</v>
      </c>
      <c r="E13" s="5" t="n">
        <v>209130</v>
      </c>
    </row>
    <row r="14">
      <c r="A14" s="4" t="inlineStr">
        <is>
          <t>Total of accrued pension liability</t>
        </is>
      </c>
      <c r="B14" s="5" t="n">
        <v>350416</v>
      </c>
      <c r="C14" s="5" t="n">
        <v>291791</v>
      </c>
      <c r="D14" s="5" t="n">
        <v>350416</v>
      </c>
      <c r="E14" s="5" t="n">
        <v>291791</v>
      </c>
    </row>
    <row r="15">
      <c r="A15" s="4" t="inlineStr">
        <is>
          <t>Accumulated benefit obligation</t>
        </is>
      </c>
      <c r="B15" s="6" t="n">
        <v>254630</v>
      </c>
      <c r="C15" s="6" t="n">
        <v>208211</v>
      </c>
      <c r="D15" s="6" t="n">
        <v>254630</v>
      </c>
      <c r="E15" s="6" t="n">
        <v>208211</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Net Grauity Cost Recognized in Income Statement - Net gratuity cost recognized in income statement [Member]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mployee Benefit Plans (Unfunded) (Details) - Schedule of Net Grauity Cost Recognized in Income Statement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20975</v>
      </c>
      <c r="C4" s="6" t="n">
        <v>26445</v>
      </c>
      <c r="D4" s="6" t="n">
        <v>71084</v>
      </c>
      <c r="E4" s="6" t="n">
        <v>77391</v>
      </c>
    </row>
    <row r="5">
      <c r="A5" s="4" t="inlineStr">
        <is>
          <t>Interest cost</t>
        </is>
      </c>
      <c r="B5" s="5" t="n">
        <v>3748</v>
      </c>
      <c r="C5" s="5" t="n">
        <v>4558</v>
      </c>
      <c r="D5" s="5" t="n">
        <v>13541</v>
      </c>
      <c r="E5" s="5" t="n">
        <v>14427</v>
      </c>
    </row>
    <row r="6">
      <c r="A6" s="4" t="inlineStr">
        <is>
          <t>Amortization of net actuarial (gains)/loss</t>
        </is>
      </c>
      <c r="B6" s="5" t="n">
        <v>-5250</v>
      </c>
      <c r="C6" s="5" t="n">
        <v>-4466</v>
      </c>
      <c r="D6" s="5" t="n">
        <v>-15859</v>
      </c>
      <c r="E6" s="5" t="n">
        <v>-13826</v>
      </c>
    </row>
    <row r="7">
      <c r="A7" s="4" t="inlineStr">
        <is>
          <t>Net periodic benefit cost</t>
        </is>
      </c>
      <c r="B7" s="6" t="n">
        <v>19473</v>
      </c>
      <c r="C7" s="6" t="n">
        <v>26537</v>
      </c>
      <c r="D7" s="6" t="n">
        <v>68766</v>
      </c>
      <c r="E7" s="6" t="n">
        <v>77992</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Re-Measurement (Gains) / Losses in Other Comprehensive Incom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Re-Measurement (Gains) / Losses in Other Comprehensive Income [Abstract]</t>
        </is>
      </c>
      <c r="B3" s="4" t="inlineStr">
        <is>
          <t xml:space="preserve"> </t>
        </is>
      </c>
      <c r="C3" s="4" t="inlineStr">
        <is>
          <t xml:space="preserve"> </t>
        </is>
      </c>
      <c r="D3" s="4" t="inlineStr">
        <is>
          <t xml:space="preserve"> </t>
        </is>
      </c>
      <c r="E3" s="4" t="inlineStr">
        <is>
          <t xml:space="preserve"> </t>
        </is>
      </c>
    </row>
    <row r="4">
      <c r="A4" s="4" t="inlineStr">
        <is>
          <t>Actuarial (gain)/loss</t>
        </is>
      </c>
      <c r="B4" s="6" t="n">
        <v>17989</v>
      </c>
      <c r="C4" s="6" t="n">
        <v>-11097</v>
      </c>
      <c r="D4" s="6" t="n">
        <v>61594</v>
      </c>
      <c r="E4" s="6" t="n">
        <v>-39247</v>
      </c>
    </row>
    <row r="5">
      <c r="A5" s="4" t="inlineStr">
        <is>
          <t>Amortization loss</t>
        </is>
      </c>
      <c r="B5" s="5" t="n">
        <v>-5250</v>
      </c>
      <c r="C5" s="5" t="n">
        <v>-4466</v>
      </c>
      <c r="D5" s="5" t="n">
        <v>-15859</v>
      </c>
      <c r="E5" s="5" t="n">
        <v>-13826</v>
      </c>
    </row>
    <row r="6">
      <c r="A6" s="4" t="inlineStr">
        <is>
          <t>Total</t>
        </is>
      </c>
      <c r="B6" s="6" t="n">
        <v>23239</v>
      </c>
      <c r="C6" s="6" t="n">
        <v>-6631</v>
      </c>
      <c r="D6" s="6" t="n">
        <v>77453</v>
      </c>
      <c r="E6" s="6" t="n">
        <v>-25421</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Components of Actuarial Gain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Components of Actuarial Gain [Abstract]</t>
        </is>
      </c>
      <c r="B3" s="4" t="inlineStr">
        <is>
          <t xml:space="preserve"> </t>
        </is>
      </c>
      <c r="C3" s="4" t="inlineStr">
        <is>
          <t xml:space="preserve"> </t>
        </is>
      </c>
      <c r="D3" s="4" t="inlineStr">
        <is>
          <t xml:space="preserve"> </t>
        </is>
      </c>
      <c r="E3" s="4" t="inlineStr">
        <is>
          <t xml:space="preserve"> </t>
        </is>
      </c>
    </row>
    <row r="4">
      <c r="A4" s="4" t="inlineStr">
        <is>
          <t>Actuarial (gain)/loss due to demographic assumption changes in defined benefit obligation</t>
        </is>
      </c>
      <c r="B4" s="6" t="n">
        <v>-3178</v>
      </c>
      <c r="C4" s="6" t="n">
        <v>-6724</v>
      </c>
      <c r="D4" s="6" t="n">
        <v>-2430</v>
      </c>
      <c r="E4" s="6" t="n">
        <v>-9619</v>
      </c>
    </row>
    <row r="5">
      <c r="A5" s="4" t="inlineStr">
        <is>
          <t>Actuarial (gain)/ loss due to financial assumption changes in defined benefit obligation</t>
        </is>
      </c>
      <c r="B5" s="5" t="n">
        <v>5847</v>
      </c>
      <c r="C5" s="5" t="n">
        <v>1651</v>
      </c>
      <c r="D5" s="5" t="n">
        <v>312</v>
      </c>
      <c r="E5" s="5" t="n">
        <v>-6106</v>
      </c>
    </row>
    <row r="6">
      <c r="A6" s="4" t="inlineStr">
        <is>
          <t>Actuarial (gain)/loss due to experience on defined benefit obligation</t>
        </is>
      </c>
      <c r="B6" s="5" t="n">
        <v>15320</v>
      </c>
      <c r="C6" s="5" t="n">
        <v>-6024</v>
      </c>
      <c r="D6" s="5" t="n">
        <v>63712</v>
      </c>
      <c r="E6" s="5" t="n">
        <v>-23522</v>
      </c>
    </row>
    <row r="7">
      <c r="A7" s="4" t="inlineStr">
        <is>
          <t>Total</t>
        </is>
      </c>
      <c r="B7" s="6" t="n">
        <v>17989</v>
      </c>
      <c r="C7" s="6" t="n">
        <v>-11097</v>
      </c>
      <c r="D7" s="6" t="n">
        <v>61594</v>
      </c>
      <c r="E7" s="6" t="n">
        <v>-39247</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Unfunded) (Details) - Schedule of Assumptions used for Grauity</t>
        </is>
      </c>
      <c r="C1" s="2" t="inlineStr">
        <is>
          <t>Dec. 31, 2023</t>
        </is>
      </c>
      <c r="D1" s="2" t="inlineStr">
        <is>
          <t>Dec. 31, 2022</t>
        </is>
      </c>
    </row>
    <row r="2">
      <c r="A2" s="4" t="inlineStr">
        <is>
          <t>Staff [Member]</t>
        </is>
      </c>
      <c r="C2" s="4" t="inlineStr">
        <is>
          <t xml:space="preserve"> </t>
        </is>
      </c>
      <c r="D2" s="4" t="inlineStr">
        <is>
          <t xml:space="preserve"> </t>
        </is>
      </c>
    </row>
    <row r="3">
      <c r="A3" s="3" t="inlineStr">
        <is>
          <t>Employee Benefit Plans (Unfunded) (Details) - Schedule of Assumptions used for Grauity [Line Items]</t>
        </is>
      </c>
      <c r="C3" s="4" t="inlineStr">
        <is>
          <t xml:space="preserve"> </t>
        </is>
      </c>
      <c r="D3" s="4" t="inlineStr">
        <is>
          <t xml:space="preserve"> </t>
        </is>
      </c>
    </row>
    <row r="4">
      <c r="A4" s="4" t="inlineStr">
        <is>
          <t>Discount rate</t>
        </is>
      </c>
      <c r="C4" s="11" t="n">
        <v>0.0728</v>
      </c>
      <c r="D4" s="11" t="n">
        <v>0.07480000000000001</v>
      </c>
    </row>
    <row r="5">
      <c r="A5" s="4" t="inlineStr">
        <is>
          <t>Attrition rate</t>
        </is>
      </c>
      <c r="C5" s="11" t="n">
        <v>0.3796</v>
      </c>
      <c r="D5" s="10" t="n">
        <v>0.35</v>
      </c>
    </row>
    <row r="6">
      <c r="A6" s="4" t="inlineStr">
        <is>
          <t>Rate of increase in compensation levels</t>
        </is>
      </c>
      <c r="C6" s="11" t="n">
        <v>0.1263</v>
      </c>
      <c r="D6" s="10" t="n">
        <v>0.13</v>
      </c>
    </row>
    <row r="7">
      <c r="A7" s="4" t="inlineStr">
        <is>
          <t>Independent service provider [Member]</t>
        </is>
      </c>
      <c r="C7" s="4" t="inlineStr">
        <is>
          <t xml:space="preserve"> </t>
        </is>
      </c>
      <c r="D7" s="4" t="inlineStr">
        <is>
          <t xml:space="preserve"> </t>
        </is>
      </c>
    </row>
    <row r="8">
      <c r="A8" s="3" t="inlineStr">
        <is>
          <t>Employee Benefit Plans (Unfunded) (Details) - Schedule of Assumptions used for Grauity [Line Items]</t>
        </is>
      </c>
      <c r="C8" s="4" t="inlineStr">
        <is>
          <t xml:space="preserve"> </t>
        </is>
      </c>
      <c r="D8" s="4" t="inlineStr">
        <is>
          <t xml:space="preserve"> </t>
        </is>
      </c>
    </row>
    <row r="9">
      <c r="A9" s="4" t="inlineStr">
        <is>
          <t>Discount rate</t>
        </is>
      </c>
      <c r="B9" s="4" t="inlineStr">
        <is>
          <t>[1]</t>
        </is>
      </c>
      <c r="C9" s="11" t="n">
        <v>0.0721</v>
      </c>
      <c r="D9" s="11" t="n">
        <v>0.07149999999999999</v>
      </c>
    </row>
    <row r="10">
      <c r="A10" s="4" t="inlineStr">
        <is>
          <t>Attrition rate</t>
        </is>
      </c>
      <c r="B10" s="4" t="inlineStr">
        <is>
          <t>[1]</t>
        </is>
      </c>
      <c r="C10" s="11" t="n">
        <v>0.8344</v>
      </c>
      <c r="D10" s="10" t="n">
        <v>0.92</v>
      </c>
    </row>
    <row r="11">
      <c r="A11" s="4" t="inlineStr">
        <is>
          <t>Rate of increase in compensation levels</t>
        </is>
      </c>
      <c r="B11" s="4" t="inlineStr">
        <is>
          <t>[1]</t>
        </is>
      </c>
      <c r="C11" s="11" t="n">
        <v>0.1143</v>
      </c>
      <c r="D11" s="11" t="n">
        <v>0.145</v>
      </c>
    </row>
    <row r="12"/>
    <row r="13">
      <c r="A13" s="4" t="inlineStr">
        <is>
          <t>[1]Independent service providers are contract employees responsible
for maintaining the fleet of the Company.</t>
        </is>
      </c>
    </row>
  </sheetData>
  <mergeCells count="3">
    <mergeCell ref="A1:B1"/>
    <mergeCell ref="A12:C12"/>
    <mergeCell ref="A13:C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t>
        </is>
      </c>
      <c r="B1" s="2" t="inlineStr">
        <is>
          <t>9 Months Ended</t>
        </is>
      </c>
    </row>
    <row r="2">
      <c r="B2" s="2" t="inlineStr">
        <is>
          <t>Dec. 31, 2023</t>
        </is>
      </c>
    </row>
    <row r="3">
      <c r="A3" s="3" t="inlineStr">
        <is>
          <t>Accounts Receivable, Net of Allowance for Doubtful Accounts [Abstract]</t>
        </is>
      </c>
      <c r="B3" s="4" t="inlineStr">
        <is>
          <t xml:space="preserve"> </t>
        </is>
      </c>
    </row>
    <row r="4">
      <c r="A4" s="4" t="inlineStr">
        <is>
          <t>Accounts receivable, net of allowance for doubtful accounts</t>
        </is>
      </c>
      <c r="B4" s="4" t="inlineStr">
        <is>
          <t>5 Accounts
receivable, net of allowance for doubtful accounts The
components of accounts receivables were as follows: (In
USD)
As at December 31, March 31, 2023
Accounts
receivable $ 290,871 $ 255,175
Net accounts receivable 290,871 255,175 The
Company records an allowance for credit losses for amounts owed for completed transactions that may never settle or be collected. As
at December 31, 2023 and March 31, 2023, no allowance was created for expected credit los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Unfunded) (Details) - Schedule of Discount Rates Current Market Yields on Government Securities</t>
        </is>
      </c>
      <c r="B1" s="2" t="inlineStr">
        <is>
          <t>Dec. 31, 2023 USD ($)</t>
        </is>
      </c>
    </row>
    <row r="2">
      <c r="A2" s="3" t="inlineStr">
        <is>
          <t>Schedule of Discount Rates Current Market Yields on Government Securities [Abstract]</t>
        </is>
      </c>
      <c r="B2" s="4" t="inlineStr">
        <is>
          <t xml:space="preserve"> </t>
        </is>
      </c>
    </row>
    <row r="3">
      <c r="A3" s="4" t="inlineStr">
        <is>
          <t>2024 (January 1, 2024 till March 31, 2024)</t>
        </is>
      </c>
      <c r="B3" s="6" t="n">
        <v>22838</v>
      </c>
    </row>
    <row r="4">
      <c r="A4" s="4" t="inlineStr">
        <is>
          <t>2025</t>
        </is>
      </c>
      <c r="B4" s="5" t="n">
        <v>81162</v>
      </c>
    </row>
    <row r="5">
      <c r="A5" s="4" t="inlineStr">
        <is>
          <t>2026</t>
        </is>
      </c>
      <c r="B5" s="5" t="n">
        <v>45550</v>
      </c>
    </row>
    <row r="6">
      <c r="A6" s="4" t="inlineStr">
        <is>
          <t>2027</t>
        </is>
      </c>
      <c r="B6" s="5" t="n">
        <v>28756</v>
      </c>
    </row>
    <row r="7">
      <c r="A7" s="4" t="inlineStr">
        <is>
          <t>2028</t>
        </is>
      </c>
      <c r="B7" s="5" t="n">
        <v>21252</v>
      </c>
    </row>
    <row r="8">
      <c r="A8" s="4" t="inlineStr">
        <is>
          <t>Thereafter</t>
        </is>
      </c>
      <c r="B8" s="5" t="n">
        <v>152981</v>
      </c>
    </row>
    <row r="9">
      <c r="A9" s="4" t="inlineStr">
        <is>
          <t>Total</t>
        </is>
      </c>
      <c r="B9" s="6" t="n">
        <v>35253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Unfunded) (Details) - Schedule of Compensated Absences as per an Actuarial Valuation - Pension Plan [Member]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mployee Benefit Plans (Unfunded) (Details) - Schedule of Compensated Absences as per an Actuarial Valuation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6569</v>
      </c>
      <c r="C4" s="6" t="n">
        <v>47025</v>
      </c>
      <c r="D4" s="6" t="n">
        <v>119187</v>
      </c>
      <c r="E4" s="6" t="n">
        <v>92161</v>
      </c>
    </row>
    <row r="5">
      <c r="A5" s="4" t="inlineStr">
        <is>
          <t>Interest cost</t>
        </is>
      </c>
      <c r="B5" s="5" t="n">
        <v>3672</v>
      </c>
      <c r="C5" s="5" t="n">
        <v>2388</v>
      </c>
      <c r="D5" s="5" t="n">
        <v>14084</v>
      </c>
      <c r="E5" s="5" t="n">
        <v>8871</v>
      </c>
    </row>
    <row r="6">
      <c r="A6" s="4" t="inlineStr">
        <is>
          <t>Recognized net actuarial (gains)/loss</t>
        </is>
      </c>
      <c r="B6" s="5" t="n">
        <v>29683</v>
      </c>
      <c r="C6" s="5" t="n">
        <v>-24945</v>
      </c>
      <c r="D6" s="5" t="n">
        <v>-4857</v>
      </c>
      <c r="E6" s="5" t="n">
        <v>50248</v>
      </c>
    </row>
    <row r="7">
      <c r="A7" s="4" t="inlineStr">
        <is>
          <t>Net periodic benefit cost</t>
        </is>
      </c>
      <c r="B7" s="6" t="n">
        <v>26786</v>
      </c>
      <c r="C7" s="6" t="n">
        <v>24468</v>
      </c>
      <c r="D7" s="6" t="n">
        <v>128414</v>
      </c>
      <c r="E7" s="6" t="n">
        <v>15128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23" customWidth="1" min="3" max="3"/>
  </cols>
  <sheetData>
    <row r="1">
      <c r="A1" s="1" t="inlineStr">
        <is>
          <t>Stock-Based Compensation Expense (Details) - USD ($)</t>
        </is>
      </c>
      <c r="B1" s="2" t="inlineStr">
        <is>
          <t>9 Months Ended</t>
        </is>
      </c>
    </row>
    <row r="2">
      <c r="B2" s="2" t="inlineStr">
        <is>
          <t>Dec. 31, 2023</t>
        </is>
      </c>
      <c r="C2" s="2" t="inlineStr">
        <is>
          <t>Dec. 31, 2022</t>
        </is>
      </c>
    </row>
    <row r="3">
      <c r="A3" s="3" t="inlineStr">
        <is>
          <t>Stock-Based Compensation Expense (Details) [Line Items]</t>
        </is>
      </c>
      <c r="B3" s="4" t="inlineStr">
        <is>
          <t xml:space="preserve"> </t>
        </is>
      </c>
      <c r="C3" s="4" t="inlineStr">
        <is>
          <t xml:space="preserve"> </t>
        </is>
      </c>
    </row>
    <row r="4">
      <c r="A4" s="4" t="inlineStr">
        <is>
          <t>Vested options shares</t>
        </is>
      </c>
      <c r="B4" s="5" t="n">
        <v>719167</v>
      </c>
      <c r="C4" s="4" t="inlineStr">
        <is>
          <t xml:space="preserve"> </t>
        </is>
      </c>
    </row>
    <row r="5">
      <c r="A5" s="4" t="inlineStr">
        <is>
          <t>Shares authorized for awards options</t>
        </is>
      </c>
      <c r="B5" s="5" t="n">
        <v>17904823</v>
      </c>
      <c r="C5" s="4" t="inlineStr">
        <is>
          <t xml:space="preserve"> </t>
        </is>
      </c>
    </row>
    <row r="6">
      <c r="A6" s="4" t="inlineStr">
        <is>
          <t>Cost of non-vested awards (in Dollars)</t>
        </is>
      </c>
      <c r="B6" s="4" t="inlineStr">
        <is>
          <t xml:space="preserve"> </t>
        </is>
      </c>
      <c r="C6" s="6" t="n">
        <v>3319980</v>
      </c>
    </row>
    <row r="7">
      <c r="A7" s="4" t="inlineStr">
        <is>
          <t>Weighted average period</t>
        </is>
      </c>
      <c r="B7" s="4" t="inlineStr">
        <is>
          <t>0 years</t>
        </is>
      </c>
      <c r="C7" s="4" t="inlineStr">
        <is>
          <t>1 year 3 months 3 days</t>
        </is>
      </c>
    </row>
    <row r="8">
      <c r="A8" s="4" t="inlineStr">
        <is>
          <t>Cancelled outstanding options</t>
        </is>
      </c>
      <c r="B8" s="5" t="n">
        <v>1265828</v>
      </c>
      <c r="C8" s="4" t="inlineStr">
        <is>
          <t xml:space="preserve"> </t>
        </is>
      </c>
    </row>
    <row r="9">
      <c r="A9" s="4" t="inlineStr">
        <is>
          <t>Exchange ratio (in Dollars per share)</t>
        </is>
      </c>
      <c r="B9" s="7" t="n">
        <v>0.0284</v>
      </c>
      <c r="C9" s="4" t="inlineStr">
        <is>
          <t xml:space="preserve"> </t>
        </is>
      </c>
    </row>
    <row r="10">
      <c r="A10" s="4" t="inlineStr">
        <is>
          <t>Zoomcar Inc [Member]</t>
        </is>
      </c>
      <c r="B10" s="4" t="inlineStr">
        <is>
          <t xml:space="preserve"> </t>
        </is>
      </c>
      <c r="C10" s="4" t="inlineStr">
        <is>
          <t xml:space="preserve"> </t>
        </is>
      </c>
    </row>
    <row r="11">
      <c r="A11" s="3" t="inlineStr">
        <is>
          <t>Stock-Based Compensation Expense (Details) [Line Items]</t>
        </is>
      </c>
      <c r="B11" s="4" t="inlineStr">
        <is>
          <t xml:space="preserve"> </t>
        </is>
      </c>
      <c r="C11" s="4" t="inlineStr">
        <is>
          <t xml:space="preserve"> </t>
        </is>
      </c>
    </row>
    <row r="12">
      <c r="A12" s="4" t="inlineStr">
        <is>
          <t>Cancelled outstanding options</t>
        </is>
      </c>
      <c r="B12" s="5" t="n">
        <v>14808486</v>
      </c>
      <c r="C12" s="4" t="inlineStr">
        <is>
          <t xml:space="preserve"> </t>
        </is>
      </c>
    </row>
    <row r="13">
      <c r="A13" s="4" t="inlineStr">
        <is>
          <t>Options outstanding</t>
        </is>
      </c>
      <c r="B13" s="5" t="n">
        <v>719167</v>
      </c>
      <c r="C13" s="4" t="inlineStr">
        <is>
          <t xml:space="preserve"> </t>
        </is>
      </c>
    </row>
    <row r="14">
      <c r="A14" s="4" t="inlineStr">
        <is>
          <t>Share-Based Payment Arrangement, Option [Member]</t>
        </is>
      </c>
      <c r="B14" s="4" t="inlineStr">
        <is>
          <t xml:space="preserve"> </t>
        </is>
      </c>
      <c r="C14" s="4" t="inlineStr">
        <is>
          <t xml:space="preserve"> </t>
        </is>
      </c>
    </row>
    <row r="15">
      <c r="A15" s="3" t="inlineStr">
        <is>
          <t>Stock-Based Compensation Expense (Details) [Line Items]</t>
        </is>
      </c>
      <c r="B15" s="4" t="inlineStr">
        <is>
          <t xml:space="preserve"> </t>
        </is>
      </c>
      <c r="C15" s="4" t="inlineStr">
        <is>
          <t xml:space="preserve"> </t>
        </is>
      </c>
    </row>
    <row r="16">
      <c r="A16" s="4" t="inlineStr">
        <is>
          <t>Cancelled options shares issued</t>
        </is>
      </c>
      <c r="B16" s="5" t="n">
        <v>14807686</v>
      </c>
      <c r="C16" s="4" t="inlineStr">
        <is>
          <t xml:space="preserve"> </t>
        </is>
      </c>
    </row>
    <row r="17">
      <c r="A17" s="4" t="inlineStr">
        <is>
          <t>Weighted average grant fair value (in Dollars per share)</t>
        </is>
      </c>
      <c r="B17" s="4" t="inlineStr">
        <is>
          <t xml:space="preserve"> </t>
        </is>
      </c>
      <c r="C17" s="8" t="n">
        <v>0.8100000000000001</v>
      </c>
    </row>
    <row r="18">
      <c r="A18" s="4" t="inlineStr">
        <is>
          <t>2023 Incentive Plan [Member]</t>
        </is>
      </c>
      <c r="B18" s="4" t="inlineStr">
        <is>
          <t xml:space="preserve"> </t>
        </is>
      </c>
      <c r="C18" s="4" t="inlineStr">
        <is>
          <t xml:space="preserve"> </t>
        </is>
      </c>
    </row>
    <row r="19">
      <c r="A19" s="3" t="inlineStr">
        <is>
          <t>Stock-Based Compensation Expense (Details) [Line Items]</t>
        </is>
      </c>
      <c r="B19" s="4" t="inlineStr">
        <is>
          <t xml:space="preserve"> </t>
        </is>
      </c>
      <c r="C19" s="4" t="inlineStr">
        <is>
          <t xml:space="preserve"> </t>
        </is>
      </c>
    </row>
    <row r="20">
      <c r="A20" s="4" t="inlineStr">
        <is>
          <t>Options outstanding</t>
        </is>
      </c>
      <c r="B20" s="5" t="n">
        <v>20435</v>
      </c>
      <c r="C20"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Details) - Schedule of Stock-Based Compensation Expens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51848</v>
      </c>
      <c r="C4" s="6" t="n">
        <v>60783</v>
      </c>
      <c r="D4" s="6" t="n">
        <v>134883</v>
      </c>
      <c r="E4" s="6" t="n">
        <v>574846</v>
      </c>
    </row>
    <row r="5">
      <c r="A5" s="4" t="inlineStr">
        <is>
          <t>Technology and marketing expenses</t>
        </is>
      </c>
      <c r="B5" s="5" t="n">
        <v>117070</v>
      </c>
      <c r="C5" s="5" t="n">
        <v>93467</v>
      </c>
      <c r="D5" s="5" t="n">
        <v>182017</v>
      </c>
      <c r="E5" s="5" t="n">
        <v>358840</v>
      </c>
    </row>
    <row r="6">
      <c r="A6" s="4" t="inlineStr">
        <is>
          <t>General and administrative expenses</t>
        </is>
      </c>
      <c r="B6" s="5" t="n">
        <v>1096910</v>
      </c>
      <c r="C6" s="5" t="n">
        <v>338885</v>
      </c>
      <c r="D6" s="5" t="n">
        <v>1566833</v>
      </c>
      <c r="E6" s="5" t="n">
        <v>2198783</v>
      </c>
    </row>
    <row r="7">
      <c r="A7" s="4" t="inlineStr">
        <is>
          <t>Total stock-based compensation expense</t>
        </is>
      </c>
      <c r="B7" s="6" t="n">
        <v>1265828</v>
      </c>
      <c r="C7" s="6" t="n">
        <v>493135</v>
      </c>
      <c r="D7" s="6" t="n">
        <v>1883733</v>
      </c>
      <c r="E7" s="6" t="n">
        <v>3132468</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Details) - Schedule of Fair Value of Options Granted Estimated Grant Option-Pricing</t>
        </is>
      </c>
      <c r="B1" s="2" t="inlineStr">
        <is>
          <t>9 Months Ended</t>
        </is>
      </c>
    </row>
    <row r="2">
      <c r="B2" s="2" t="inlineStr">
        <is>
          <t>Dec. 31, 2023 $ / shares</t>
        </is>
      </c>
    </row>
    <row r="3">
      <c r="A3" s="3" t="inlineStr">
        <is>
          <t>Stock-Based Compensation Expense (Details) - Schedule of Fair Value of Options Granted Estimated Grant Option-Pricing [Line Items]</t>
        </is>
      </c>
      <c r="B3" s="4" t="inlineStr">
        <is>
          <t xml:space="preserve"> </t>
        </is>
      </c>
    </row>
    <row r="4">
      <c r="A4" s="4" t="inlineStr">
        <is>
          <t>Dividend yield</t>
        </is>
      </c>
      <c r="B4" s="4" t="inlineStr">
        <is>
          <t xml:space="preserve"> </t>
        </is>
      </c>
    </row>
    <row r="5">
      <c r="A5" s="4" t="inlineStr">
        <is>
          <t>Exercise price (in Dollars per share)</t>
        </is>
      </c>
      <c r="B5" s="9" t="n">
        <v>2.2</v>
      </c>
    </row>
    <row r="6">
      <c r="A6" s="4" t="inlineStr">
        <is>
          <t>Attrition rate</t>
        </is>
      </c>
      <c r="B6" s="10" t="n">
        <v>0.3</v>
      </c>
    </row>
    <row r="7">
      <c r="A7" s="4" t="inlineStr">
        <is>
          <t>Minimum [Member]</t>
        </is>
      </c>
      <c r="B7" s="4" t="inlineStr">
        <is>
          <t xml:space="preserve"> </t>
        </is>
      </c>
    </row>
    <row r="8">
      <c r="A8" s="3" t="inlineStr">
        <is>
          <t>Stock-Based Compensation Expense (Details) - Schedule of Fair Value of Options Granted Estimated Grant Option-Pricing [Line Items]</t>
        </is>
      </c>
      <c r="B8" s="4" t="inlineStr">
        <is>
          <t xml:space="preserve"> </t>
        </is>
      </c>
    </row>
    <row r="9">
      <c r="A9" s="4" t="inlineStr">
        <is>
          <t>Expected volatility</t>
        </is>
      </c>
      <c r="B9" s="10" t="n">
        <v>0.5</v>
      </c>
    </row>
    <row r="10">
      <c r="A10" s="4" t="inlineStr">
        <is>
          <t>Risk-free interest rate</t>
        </is>
      </c>
      <c r="B10" s="11" t="n">
        <v>0.0117</v>
      </c>
    </row>
    <row r="11">
      <c r="A11" s="4" t="inlineStr">
        <is>
          <t>Expected life (in years)</t>
        </is>
      </c>
      <c r="B11" s="4" t="inlineStr">
        <is>
          <t>5 years 6 months</t>
        </is>
      </c>
    </row>
    <row r="12">
      <c r="A12" s="4" t="inlineStr">
        <is>
          <t>Maximum [Member]</t>
        </is>
      </c>
      <c r="B12" s="4" t="inlineStr">
        <is>
          <t xml:space="preserve"> </t>
        </is>
      </c>
    </row>
    <row r="13">
      <c r="A13" s="3" t="inlineStr">
        <is>
          <t>Stock-Based Compensation Expense (Details) - Schedule of Fair Value of Options Granted Estimated Grant Option-Pricing [Line Items]</t>
        </is>
      </c>
      <c r="B13" s="4" t="inlineStr">
        <is>
          <t xml:space="preserve"> </t>
        </is>
      </c>
    </row>
    <row r="14">
      <c r="A14" s="4" t="inlineStr">
        <is>
          <t>Expected volatility</t>
        </is>
      </c>
      <c r="B14" s="10" t="n">
        <v>0.6</v>
      </c>
    </row>
    <row r="15">
      <c r="A15" s="4" t="inlineStr">
        <is>
          <t>Risk-free interest rate</t>
        </is>
      </c>
      <c r="B15" s="11" t="n">
        <v>0.0167</v>
      </c>
    </row>
    <row r="16">
      <c r="A16" s="4" t="inlineStr">
        <is>
          <t>Expected life (in years)</t>
        </is>
      </c>
      <c r="B16" s="4" t="inlineStr">
        <is>
          <t>7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Expense (Details) - Schedule of Stock-Based Options Outstanding and Weighted Average Exercise Price Equity Incentive Plan - 2012 Equity Incentive Plan [Member] - $ / shares</t>
        </is>
      </c>
      <c r="C1" s="2" t="inlineStr">
        <is>
          <t>9 Months Ended</t>
        </is>
      </c>
    </row>
    <row r="2">
      <c r="C2" s="2" t="inlineStr">
        <is>
          <t>Dec. 31, 2023</t>
        </is>
      </c>
      <c r="D2" s="2" t="inlineStr">
        <is>
          <t>Dec. 31, 2022</t>
        </is>
      </c>
    </row>
    <row r="3">
      <c r="A3" s="3" t="inlineStr">
        <is>
          <t>Stock-Based Compensation Expense (Details) - Schedule of Stock-Based Options Outstanding and Weighted Average Exercise Price Equity Incentive Plan [Line Items]</t>
        </is>
      </c>
      <c r="C3" s="4" t="inlineStr">
        <is>
          <t xml:space="preserve"> </t>
        </is>
      </c>
      <c r="D3" s="4" t="inlineStr">
        <is>
          <t xml:space="preserve"> </t>
        </is>
      </c>
    </row>
    <row r="4">
      <c r="A4" s="4" t="inlineStr">
        <is>
          <t>No. of options, outstanding at the beginning of the year</t>
        </is>
      </c>
      <c r="C4" s="5" t="n">
        <v>16258113</v>
      </c>
      <c r="D4" s="5" t="n">
        <v>16081481</v>
      </c>
    </row>
    <row r="5">
      <c r="A5" s="4" t="inlineStr">
        <is>
          <t>Weighted average exercise price, outstanding at the beginning of the year</t>
        </is>
      </c>
      <c r="C5" s="8" t="n">
        <v>1.82</v>
      </c>
      <c r="D5" s="8" t="n">
        <v>1.78</v>
      </c>
    </row>
    <row r="6">
      <c r="A6" s="4" t="inlineStr">
        <is>
          <t>No. of options, granted</t>
        </is>
      </c>
      <c r="C6" s="4" t="inlineStr">
        <is>
          <t xml:space="preserve"> </t>
        </is>
      </c>
      <c r="D6" s="5" t="n">
        <v>1873500</v>
      </c>
    </row>
    <row r="7">
      <c r="A7" s="4" t="inlineStr">
        <is>
          <t>Weighted average exercise price, granted</t>
        </is>
      </c>
      <c r="C7" s="4" t="inlineStr">
        <is>
          <t xml:space="preserve"> </t>
        </is>
      </c>
      <c r="D7" s="9" t="n">
        <v>2.2</v>
      </c>
    </row>
    <row r="8">
      <c r="A8" s="4" t="inlineStr">
        <is>
          <t>No. of options, forfeited</t>
        </is>
      </c>
      <c r="C8" s="5" t="n">
        <v>-730460</v>
      </c>
      <c r="D8" s="5" t="n">
        <v>-955712</v>
      </c>
    </row>
    <row r="9">
      <c r="A9" s="4" t="inlineStr">
        <is>
          <t>Weighted average exercise price, forfeited</t>
        </is>
      </c>
      <c r="C9" s="8" t="n">
        <v>1.81</v>
      </c>
      <c r="D9" s="8" t="n">
        <v>1.72</v>
      </c>
    </row>
    <row r="10">
      <c r="A10" s="4" t="inlineStr">
        <is>
          <t>No. of options, exercised</t>
        </is>
      </c>
      <c r="C10" s="4" t="inlineStr">
        <is>
          <t xml:space="preserve"> </t>
        </is>
      </c>
      <c r="D10" s="4" t="inlineStr">
        <is>
          <t xml:space="preserve"> </t>
        </is>
      </c>
    </row>
    <row r="11">
      <c r="A11" s="4" t="inlineStr">
        <is>
          <t>Weighted average exercise price, exercised</t>
        </is>
      </c>
      <c r="C11" s="4" t="inlineStr">
        <is>
          <t xml:space="preserve"> </t>
        </is>
      </c>
      <c r="D11" s="4" t="inlineStr">
        <is>
          <t xml:space="preserve"> </t>
        </is>
      </c>
    </row>
    <row r="12">
      <c r="A12" s="4" t="inlineStr">
        <is>
          <t>No. of options, cancelled</t>
        </is>
      </c>
      <c r="B12" s="4" t="inlineStr">
        <is>
          <t>[1]</t>
        </is>
      </c>
      <c r="C12" s="5" t="n">
        <v>-14808486</v>
      </c>
      <c r="D12" s="4" t="inlineStr">
        <is>
          <t xml:space="preserve"> </t>
        </is>
      </c>
    </row>
    <row r="13">
      <c r="A13" s="4" t="inlineStr">
        <is>
          <t>Weighted average exercise price, cancelled</t>
        </is>
      </c>
      <c r="B13" s="4" t="inlineStr">
        <is>
          <t>[1]</t>
        </is>
      </c>
      <c r="C13" s="4" t="inlineStr">
        <is>
          <t xml:space="preserve"> </t>
        </is>
      </c>
      <c r="D13" s="4" t="inlineStr">
        <is>
          <t xml:space="preserve"> </t>
        </is>
      </c>
    </row>
    <row r="14">
      <c r="A14" s="4" t="inlineStr">
        <is>
          <t>No. of options, transferred to merged Company</t>
        </is>
      </c>
      <c r="B14" s="4" t="inlineStr">
        <is>
          <t>[1]</t>
        </is>
      </c>
      <c r="C14" s="5" t="n">
        <v>-719167</v>
      </c>
      <c r="D14" s="4" t="inlineStr">
        <is>
          <t xml:space="preserve"> </t>
        </is>
      </c>
    </row>
    <row r="15">
      <c r="A15" s="4" t="inlineStr">
        <is>
          <t>Weighted average exercise price, transferred to merged Company</t>
        </is>
      </c>
      <c r="B15" s="4" t="inlineStr">
        <is>
          <t>[1]</t>
        </is>
      </c>
      <c r="C15" s="4" t="inlineStr">
        <is>
          <t xml:space="preserve"> </t>
        </is>
      </c>
      <c r="D15" s="4" t="inlineStr">
        <is>
          <t xml:space="preserve"> </t>
        </is>
      </c>
    </row>
    <row r="16">
      <c r="A16" s="4" t="inlineStr">
        <is>
          <t>No. of options, outstanding at the end of the period</t>
        </is>
      </c>
      <c r="C16" s="4" t="inlineStr">
        <is>
          <t xml:space="preserve"> </t>
        </is>
      </c>
      <c r="D16" s="5" t="n">
        <v>16999269</v>
      </c>
    </row>
    <row r="17">
      <c r="A17" s="4" t="inlineStr">
        <is>
          <t>Weighted average exercise price, outstanding at the end of the period</t>
        </is>
      </c>
      <c r="C17" s="4" t="inlineStr">
        <is>
          <t xml:space="preserve"> </t>
        </is>
      </c>
      <c r="D17" s="8" t="n">
        <v>1.83</v>
      </c>
    </row>
    <row r="18">
      <c r="A18" s="4" t="inlineStr">
        <is>
          <t>No. of options, exercisable at the end of the period</t>
        </is>
      </c>
      <c r="C18" s="4" t="inlineStr">
        <is>
          <t xml:space="preserve"> </t>
        </is>
      </c>
      <c r="D18" s="5" t="n">
        <v>8395132</v>
      </c>
    </row>
    <row r="19">
      <c r="A19" s="4" t="inlineStr">
        <is>
          <t>Weighted average exercise price, exercisable at the end of the period</t>
        </is>
      </c>
      <c r="C19" s="4" t="inlineStr">
        <is>
          <t xml:space="preserve"> </t>
        </is>
      </c>
      <c r="D19" s="8" t="n">
        <v>1.46</v>
      </c>
    </row>
    <row r="20">
      <c r="A20" s="4" t="inlineStr">
        <is>
          <t>No. of options, unvested at the end of the period</t>
        </is>
      </c>
      <c r="C20" s="4" t="inlineStr">
        <is>
          <t xml:space="preserve"> </t>
        </is>
      </c>
      <c r="D20" s="5" t="n">
        <v>8604137</v>
      </c>
    </row>
    <row r="21">
      <c r="A21" s="4" t="inlineStr">
        <is>
          <t>Weighted average exercise price, unvested at the end of the period</t>
        </is>
      </c>
      <c r="C21" s="4" t="inlineStr">
        <is>
          <t xml:space="preserve"> </t>
        </is>
      </c>
      <c r="D21" s="8" t="n">
        <v>2.19</v>
      </c>
    </row>
    <row r="22"/>
    <row r="23">
      <c r="A23" s="4" t="inlineStr">
        <is>
          <t>[1]During the nine months ended December 31, 2023, in relation
to the Reverse Recapitalization transaction, Zoomcar, Inc. has cancelled 14,808,486 outstanding options, the unrecognized cost of $1,265,828
related to the cancelled options was immediately recognized in the unaudited Condensed Consolidated Statement of Operation. Further,
the Company has assumed 719,167 options of Zoomcar, Inc. at the Exchange Ratio of 0.0284 resulting in 20,435 options which is outstanding
under the 2023 Incentive Plan.</t>
        </is>
      </c>
    </row>
  </sheetData>
  <mergeCells count="4">
    <mergeCell ref="A1:B2"/>
    <mergeCell ref="C1:D1"/>
    <mergeCell ref="A22:C22"/>
    <mergeCell ref="A23:C2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Expense (Details) - Schedule of Weighted Average Grant Date Fair Value of Stock Options Granted</t>
        </is>
      </c>
      <c r="B1" s="2" t="inlineStr">
        <is>
          <t>9 Months Ended</t>
        </is>
      </c>
    </row>
    <row r="2">
      <c r="B2" s="2" t="inlineStr">
        <is>
          <t>Dec. 31, 2023</t>
        </is>
      </c>
      <c r="C2" s="2" t="inlineStr">
        <is>
          <t>Dec. 31, 2022</t>
        </is>
      </c>
    </row>
    <row r="3">
      <c r="A3" s="3" t="inlineStr">
        <is>
          <t>Schedule of Weighted Average Grant Date Fair Value of Stock Options Granted [Line Items]</t>
        </is>
      </c>
      <c r="B3" s="4" t="inlineStr">
        <is>
          <t xml:space="preserve"> </t>
        </is>
      </c>
      <c r="C3" s="4" t="inlineStr">
        <is>
          <t xml:space="preserve"> </t>
        </is>
      </c>
    </row>
    <row r="4">
      <c r="A4" s="4" t="inlineStr">
        <is>
          <t>Vested options</t>
        </is>
      </c>
      <c r="B4" s="4" t="inlineStr">
        <is>
          <t xml:space="preserve"> </t>
        </is>
      </c>
      <c r="C4" s="4" t="inlineStr">
        <is>
          <t>6 years 8 months 8 days</t>
        </is>
      </c>
    </row>
    <row r="5">
      <c r="A5" s="4" t="inlineStr">
        <is>
          <t>Unvested options</t>
        </is>
      </c>
      <c r="B5" s="4" t="inlineStr">
        <is>
          <t xml:space="preserve"> </t>
        </is>
      </c>
      <c r="C5" s="4" t="inlineStr">
        <is>
          <t>8 years 9 months 3 day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Transactions with Related Partie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Mahindra &amp; Mahindra Financial Services Limite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12427</v>
      </c>
      <c r="C5" s="6" t="n">
        <v>10674</v>
      </c>
      <c r="D5" s="6" t="n">
        <v>38203</v>
      </c>
      <c r="E5" s="6" t="n">
        <v>79081</v>
      </c>
    </row>
    <row r="6">
      <c r="A6" s="4" t="inlineStr">
        <is>
          <t>Interest income</t>
        </is>
      </c>
      <c r="B6" s="5" t="n">
        <v>5548</v>
      </c>
      <c r="C6" s="5" t="n">
        <v>2393</v>
      </c>
      <c r="D6" s="5" t="n">
        <v>11224</v>
      </c>
      <c r="E6" s="5" t="n">
        <v>12122</v>
      </c>
    </row>
    <row r="7">
      <c r="A7" s="4" t="inlineStr">
        <is>
          <t>Debt - principal repayment</t>
        </is>
      </c>
      <c r="B7" s="5" t="n">
        <v>66525</v>
      </c>
      <c r="C7" s="5" t="n">
        <v>48608</v>
      </c>
      <c r="D7" s="5" t="n">
        <v>119576</v>
      </c>
      <c r="E7" s="5" t="n">
        <v>206116</v>
      </c>
    </row>
    <row r="8">
      <c r="A8" s="4" t="inlineStr">
        <is>
          <t>Debt - foreclosure charges</t>
        </is>
      </c>
      <c r="B8" s="4" t="inlineStr">
        <is>
          <t xml:space="preserve"> </t>
        </is>
      </c>
      <c r="C8" s="5" t="n">
        <v>-16899</v>
      </c>
      <c r="D8" s="5" t="n">
        <v>153</v>
      </c>
      <c r="E8" s="5" t="n">
        <v>1090929</v>
      </c>
    </row>
    <row r="9">
      <c r="A9" s="4" t="inlineStr">
        <is>
          <t>Yard Management Services Limited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rking charges</t>
        </is>
      </c>
      <c r="B11" s="5" t="n">
        <v>241866</v>
      </c>
      <c r="C11" s="4" t="inlineStr">
        <is>
          <t xml:space="preserve"> </t>
        </is>
      </c>
      <c r="D11" s="5" t="n">
        <v>241866</v>
      </c>
      <c r="E11" s="4" t="inlineStr">
        <is>
          <t xml:space="preserve"> </t>
        </is>
      </c>
    </row>
    <row r="12">
      <c r="A12" s="4" t="inlineStr">
        <is>
          <t>Mahindra First Choice Wheels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sale of property and equipment</t>
        </is>
      </c>
      <c r="B14" s="4" t="inlineStr">
        <is>
          <t xml:space="preserve"> </t>
        </is>
      </c>
      <c r="C14" s="5" t="n">
        <v>-430884</v>
      </c>
      <c r="D14" s="4" t="inlineStr">
        <is>
          <t xml:space="preserve"> </t>
        </is>
      </c>
      <c r="E14" s="5" t="n">
        <v>3234501</v>
      </c>
    </row>
    <row r="15">
      <c r="A15" s="4" t="inlineStr">
        <is>
          <t>Advance received for sale of property and equipment</t>
        </is>
      </c>
      <c r="B15" s="4" t="inlineStr">
        <is>
          <t xml:space="preserve"> </t>
        </is>
      </c>
      <c r="C15" s="5" t="n">
        <v>-124403</v>
      </c>
      <c r="D15" s="4" t="inlineStr">
        <is>
          <t xml:space="preserve"> </t>
        </is>
      </c>
      <c r="E15" s="4" t="inlineStr">
        <is>
          <t xml:space="preserve"> </t>
        </is>
      </c>
    </row>
    <row r="16">
      <c r="A16" s="4" t="inlineStr">
        <is>
          <t>Credit notes against sale of property and equipment</t>
        </is>
      </c>
      <c r="B16" s="4" t="inlineStr">
        <is>
          <t xml:space="preserve"> </t>
        </is>
      </c>
      <c r="C16" s="4" t="inlineStr">
        <is>
          <t xml:space="preserve"> </t>
        </is>
      </c>
      <c r="D16" s="5" t="n">
        <v>3144</v>
      </c>
      <c r="E16" s="4" t="inlineStr">
        <is>
          <t xml:space="preserve"> </t>
        </is>
      </c>
    </row>
    <row r="17">
      <c r="A17" s="4" t="inlineStr">
        <is>
          <t>Mahindra First Choice Wheels (MH)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Legal Fees</t>
        </is>
      </c>
      <c r="B19" s="4" t="inlineStr">
        <is>
          <t xml:space="preserve"> </t>
        </is>
      </c>
      <c r="C19" s="6" t="n">
        <v>-74</v>
      </c>
      <c r="D19" s="4" t="inlineStr">
        <is>
          <t xml:space="preserve"> </t>
        </is>
      </c>
      <c r="E19" s="6" t="n">
        <v>674</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Outstanding Balances with Related Parties - USD ($)</t>
        </is>
      </c>
      <c r="C1" s="2" t="inlineStr">
        <is>
          <t>Dec. 31, 2023</t>
        </is>
      </c>
      <c r="D1" s="2" t="inlineStr">
        <is>
          <t>Mar. 31, 2023</t>
        </is>
      </c>
    </row>
    <row r="2">
      <c r="A2" s="3" t="inlineStr">
        <is>
          <t>Related Party Transactions (Details) - Schedule of Outstanding Balances with Related Parties [Line Items]</t>
        </is>
      </c>
      <c r="C2" s="4" t="inlineStr">
        <is>
          <t xml:space="preserve"> </t>
        </is>
      </c>
      <c r="D2" s="4" t="inlineStr">
        <is>
          <t xml:space="preserve"> </t>
        </is>
      </c>
    </row>
    <row r="3">
      <c r="A3" s="4" t="inlineStr">
        <is>
          <t>Ananda Small Business Trust</t>
        </is>
      </c>
      <c r="C3" s="6" t="n">
        <v>319401</v>
      </c>
      <c r="D3" s="6" t="n">
        <v>254032</v>
      </c>
    </row>
    <row r="4">
      <c r="A4" s="4" t="inlineStr">
        <is>
          <t>Outstanding balances with related parties</t>
        </is>
      </c>
      <c r="C4" s="5" t="n">
        <v>3649161</v>
      </c>
      <c r="D4" s="5" t="n">
        <v>12296480</v>
      </c>
    </row>
    <row r="5">
      <c r="A5" s="4" t="inlineStr">
        <is>
          <t>Mohan Ananda [Member]</t>
        </is>
      </c>
      <c r="C5" s="4" t="inlineStr">
        <is>
          <t xml:space="preserve"> </t>
        </is>
      </c>
      <c r="D5" s="4" t="inlineStr">
        <is>
          <t xml:space="preserve"> </t>
        </is>
      </c>
    </row>
    <row r="6">
      <c r="A6" s="3" t="inlineStr">
        <is>
          <t>Related Party Transactions (Details) - Schedule of Outstanding Balances with Related Parties [Line Items]</t>
        </is>
      </c>
      <c r="C6" s="4" t="inlineStr">
        <is>
          <t xml:space="preserve"> </t>
        </is>
      </c>
      <c r="D6" s="4" t="inlineStr">
        <is>
          <t xml:space="preserve"> </t>
        </is>
      </c>
    </row>
    <row r="7">
      <c r="A7" s="4" t="inlineStr">
        <is>
          <t>Ananda Small Business Trust</t>
        </is>
      </c>
      <c r="C7" s="5" t="n">
        <v>2027840</v>
      </c>
      <c r="D7" s="5" t="n">
        <v>10944727</v>
      </c>
    </row>
    <row r="8">
      <c r="A8" s="4" t="inlineStr">
        <is>
          <t>Payable to Director</t>
        </is>
      </c>
      <c r="C8" s="5" t="n">
        <v>129935</v>
      </c>
      <c r="D8" s="4" t="inlineStr">
        <is>
          <t xml:space="preserve"> </t>
        </is>
      </c>
    </row>
    <row r="9">
      <c r="A9" s="4" t="inlineStr">
        <is>
          <t>Mahindra &amp; Mahindra Financial Services Limited [Member]</t>
        </is>
      </c>
      <c r="C9" s="4" t="inlineStr">
        <is>
          <t xml:space="preserve"> </t>
        </is>
      </c>
      <c r="D9" s="4" t="inlineStr">
        <is>
          <t xml:space="preserve"> </t>
        </is>
      </c>
    </row>
    <row r="10">
      <c r="A10" s="3" t="inlineStr">
        <is>
          <t>Related Party Transactions (Details) - Schedule of Outstanding Balances with Related Parties [Line Items]</t>
        </is>
      </c>
      <c r="C10" s="4" t="inlineStr">
        <is>
          <t xml:space="preserve"> </t>
        </is>
      </c>
      <c r="D10" s="4" t="inlineStr">
        <is>
          <t xml:space="preserve"> </t>
        </is>
      </c>
    </row>
    <row r="11">
      <c r="A11" s="4" t="inlineStr">
        <is>
          <t>Debt (non-current and current maturities)</t>
        </is>
      </c>
      <c r="B11" s="4" t="inlineStr">
        <is>
          <t>[1]</t>
        </is>
      </c>
      <c r="C11" s="5" t="n">
        <v>922299</v>
      </c>
      <c r="D11" s="5" t="n">
        <v>1054887</v>
      </c>
    </row>
    <row r="12">
      <c r="A12" s="4" t="inlineStr">
        <is>
          <t>Fixed deposits (including interest accrued)</t>
        </is>
      </c>
      <c r="B12" s="4" t="inlineStr">
        <is>
          <t>[1]</t>
        </is>
      </c>
      <c r="C12" s="5" t="n">
        <v>264640</v>
      </c>
      <c r="D12" s="5" t="n">
        <v>262117</v>
      </c>
    </row>
    <row r="13">
      <c r="A13" s="4" t="inlineStr">
        <is>
          <t>Mahindra First Choice Wheels Ltd [Member]</t>
        </is>
      </c>
      <c r="C13" s="4" t="inlineStr">
        <is>
          <t xml:space="preserve"> </t>
        </is>
      </c>
      <c r="D13" s="4" t="inlineStr">
        <is>
          <t xml:space="preserve"> </t>
        </is>
      </c>
    </row>
    <row r="14">
      <c r="A14" s="3" t="inlineStr">
        <is>
          <t>Related Party Transactions (Details) - Schedule of Outstanding Balances with Related Parties [Line Items]</t>
        </is>
      </c>
      <c r="C14" s="4" t="inlineStr">
        <is>
          <t xml:space="preserve"> </t>
        </is>
      </c>
      <c r="D14" s="4" t="inlineStr">
        <is>
          <t xml:space="preserve"> </t>
        </is>
      </c>
    </row>
    <row r="15">
      <c r="A15" s="4" t="inlineStr">
        <is>
          <t>Advance received for sale of property and equipment</t>
        </is>
      </c>
      <c r="B15" s="4" t="inlineStr">
        <is>
          <t>[1]</t>
        </is>
      </c>
      <c r="C15" s="5" t="n">
        <v>17997</v>
      </c>
      <c r="D15" s="5" t="n">
        <v>15067</v>
      </c>
    </row>
    <row r="16">
      <c r="A16" s="4" t="inlineStr">
        <is>
          <t>Gregory Bradford Moran [Member]</t>
        </is>
      </c>
      <c r="C16" s="4" t="inlineStr">
        <is>
          <t xml:space="preserve"> </t>
        </is>
      </c>
      <c r="D16" s="4" t="inlineStr">
        <is>
          <t xml:space="preserve"> </t>
        </is>
      </c>
    </row>
    <row r="17">
      <c r="A17" s="3" t="inlineStr">
        <is>
          <t>Related Party Transactions (Details) - Schedule of Outstanding Balances with Related Parties [Line Items]</t>
        </is>
      </c>
      <c r="C17" s="4" t="inlineStr">
        <is>
          <t xml:space="preserve"> </t>
        </is>
      </c>
      <c r="D17" s="4" t="inlineStr">
        <is>
          <t xml:space="preserve"> </t>
        </is>
      </c>
    </row>
    <row r="18">
      <c r="A18" s="4" t="inlineStr">
        <is>
          <t>Advance to director (net)</t>
        </is>
      </c>
      <c r="C18" s="5" t="n">
        <v>46040</v>
      </c>
      <c r="D18" s="5" t="n">
        <v>19682</v>
      </c>
    </row>
    <row r="19">
      <c r="A19" s="4" t="inlineStr">
        <is>
          <t>Yard Management Services Limited [Member]</t>
        </is>
      </c>
      <c r="C19" s="4" t="inlineStr">
        <is>
          <t xml:space="preserve"> </t>
        </is>
      </c>
      <c r="D19" s="4" t="inlineStr">
        <is>
          <t xml:space="preserve"> </t>
        </is>
      </c>
    </row>
    <row r="20">
      <c r="A20" s="3" t="inlineStr">
        <is>
          <t>Related Party Transactions (Details) - Schedule of Outstanding Balances with Related Parties [Line Items]</t>
        </is>
      </c>
      <c r="C20" s="4" t="inlineStr">
        <is>
          <t xml:space="preserve"> </t>
        </is>
      </c>
      <c r="D20" s="4" t="inlineStr">
        <is>
          <t xml:space="preserve"> </t>
        </is>
      </c>
    </row>
    <row r="21">
      <c r="A21" s="4" t="inlineStr">
        <is>
          <t>Accounts Payable</t>
        </is>
      </c>
      <c r="B21" s="4" t="inlineStr">
        <is>
          <t>[1]</t>
        </is>
      </c>
      <c r="C21" s="6" t="n">
        <v>240410</v>
      </c>
      <c r="D21" s="4" t="inlineStr">
        <is>
          <t xml:space="preserve"> </t>
        </is>
      </c>
    </row>
    <row r="22"/>
    <row r="23">
      <c r="A23" s="4" t="inlineStr">
        <is>
          <t>[1]Mahindra &amp;amp; Mahindra Financial Services Limited, Mahindra
First Choice Wheels Ltd and Yard Management Services Limited were related parties till December 28, 2023.</t>
        </is>
      </c>
    </row>
  </sheetData>
  <mergeCells count="3">
    <mergeCell ref="A1:B1"/>
    <mergeCell ref="A22:C22"/>
    <mergeCell ref="A23:C2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Schedule of Summarizes Assets and Liabilities - Variable Interest Entities [Member] - USD ($)</t>
        </is>
      </c>
      <c r="B1" s="2" t="inlineStr">
        <is>
          <t>Dec. 31,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26159</v>
      </c>
      <c r="C3" s="6" t="n">
        <v>50498</v>
      </c>
    </row>
    <row r="4">
      <c r="A4" s="4" t="inlineStr">
        <is>
          <t>Accounts receivable</t>
        </is>
      </c>
      <c r="B4" s="5" t="n">
        <v>9351</v>
      </c>
      <c r="C4" s="5" t="n">
        <v>100691</v>
      </c>
    </row>
    <row r="5">
      <c r="A5" s="4" t="inlineStr">
        <is>
          <t>Other current assets</t>
        </is>
      </c>
      <c r="B5" s="5" t="n">
        <v>8019</v>
      </c>
      <c r="C5" s="5" t="n">
        <v>14279</v>
      </c>
    </row>
    <row r="6">
      <c r="A6" s="4" t="inlineStr">
        <is>
          <t>Prepaid expenses</t>
        </is>
      </c>
      <c r="B6" s="5" t="n">
        <v>240</v>
      </c>
      <c r="C6" s="5" t="n">
        <v>4148</v>
      </c>
    </row>
    <row r="7">
      <c r="A7" s="4" t="inlineStr">
        <is>
          <t>Property and equipment, net</t>
        </is>
      </c>
      <c r="B7" s="5" t="n">
        <v>69108</v>
      </c>
      <c r="C7" s="5" t="n">
        <v>147579</v>
      </c>
    </row>
    <row r="8">
      <c r="A8" s="4" t="inlineStr">
        <is>
          <t>Intangible assets, net</t>
        </is>
      </c>
      <c r="B8" s="5" t="n">
        <v>4125</v>
      </c>
      <c r="C8" s="5" t="n">
        <v>11900</v>
      </c>
    </row>
    <row r="9">
      <c r="A9" s="4" t="inlineStr">
        <is>
          <t>Long term Investments</t>
        </is>
      </c>
      <c r="B9" s="5" t="n">
        <v>4204</v>
      </c>
      <c r="C9" s="5" t="n">
        <v>4347</v>
      </c>
    </row>
    <row r="10">
      <c r="A10" s="4" t="inlineStr">
        <is>
          <t>Receivable from government authorities -non current</t>
        </is>
      </c>
      <c r="B10" s="5" t="n">
        <v>14939</v>
      </c>
      <c r="C10" s="5" t="n">
        <v>51838</v>
      </c>
    </row>
    <row r="11">
      <c r="A11" s="3" t="inlineStr">
        <is>
          <t>Liabilities</t>
        </is>
      </c>
      <c r="B11" s="4" t="inlineStr">
        <is>
          <t xml:space="preserve"> </t>
        </is>
      </c>
      <c r="C11" s="4" t="inlineStr">
        <is>
          <t xml:space="preserve"> </t>
        </is>
      </c>
    </row>
    <row r="12">
      <c r="A12" s="4" t="inlineStr">
        <is>
          <t>Accounts payable</t>
        </is>
      </c>
      <c r="B12" s="5" t="n">
        <v>387805</v>
      </c>
      <c r="C12" s="5" t="n">
        <v>417884</v>
      </c>
    </row>
    <row r="13">
      <c r="A13" s="4" t="inlineStr">
        <is>
          <t>Contract Liabilities</t>
        </is>
      </c>
      <c r="B13" s="5" t="n">
        <v>8267</v>
      </c>
      <c r="C13" s="5" t="n">
        <v>11912</v>
      </c>
    </row>
    <row r="14">
      <c r="A14" s="4" t="inlineStr">
        <is>
          <t>Current portion of pension and other employee obligations</t>
        </is>
      </c>
      <c r="B14" s="5" t="n">
        <v>2538</v>
      </c>
      <c r="C14" s="4" t="inlineStr">
        <is>
          <t xml:space="preserve"> </t>
        </is>
      </c>
    </row>
    <row r="15">
      <c r="A15" s="4" t="inlineStr">
        <is>
          <t>Other current liabilities</t>
        </is>
      </c>
      <c r="B15" s="5" t="n">
        <v>201366</v>
      </c>
      <c r="C15" s="5" t="n">
        <v>370831</v>
      </c>
    </row>
    <row r="16">
      <c r="A16" s="4" t="inlineStr">
        <is>
          <t>Pension and other employee obligations, less current portion</t>
        </is>
      </c>
      <c r="B16" s="6" t="n">
        <v>3353</v>
      </c>
      <c r="C1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ivable from Government Authorities</t>
        </is>
      </c>
      <c r="B1" s="2" t="inlineStr">
        <is>
          <t>9 Months Ended</t>
        </is>
      </c>
    </row>
    <row r="2">
      <c r="B2" s="2" t="inlineStr">
        <is>
          <t>Dec. 31, 2023</t>
        </is>
      </c>
    </row>
    <row r="3">
      <c r="A3" s="3" t="inlineStr">
        <is>
          <t>Receivable from Government Authorities [Abstract]</t>
        </is>
      </c>
      <c r="B3" s="4" t="inlineStr">
        <is>
          <t xml:space="preserve"> </t>
        </is>
      </c>
    </row>
    <row r="4">
      <c r="A4" s="4" t="inlineStr">
        <is>
          <t>Receivable from government authorities</t>
        </is>
      </c>
      <c r="B4" s="4" t="inlineStr">
        <is>
          <t>6 Receivable
from government authorities The
components of receivable from government authorities were as follows: (In
USD)
As at December 31, March 31,
Current
Goods
and service tax receivable $ 990,446 $ 3,962,822
990,446 3,962,822
Non current
Goods
and service tax receivable* $ 3,226,844 $ 196,483
Other tax receivables 14,939 51,838
3,241,783 248,321
* Although
these taxes are contractually available to the Company immediately, the Company has accounted for these credits as non-current based
upon their expected utilization perio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Variable Interest Entities (Details) - Schedule of Investment</t>
        </is>
      </c>
      <c r="B1" s="2" t="inlineStr">
        <is>
          <t>9 Months Ended</t>
        </is>
      </c>
    </row>
    <row r="2">
      <c r="B2" s="2" t="inlineStr">
        <is>
          <t>Dec. 31, 2023</t>
        </is>
      </c>
    </row>
    <row r="3">
      <c r="A3" s="4" t="inlineStr">
        <is>
          <t>Zoomcar Egypt Car Rental LLC [Member]</t>
        </is>
      </c>
      <c r="B3" s="4" t="inlineStr">
        <is>
          <t xml:space="preserve"> </t>
        </is>
      </c>
    </row>
    <row r="4">
      <c r="A4" s="3" t="inlineStr">
        <is>
          <t>Schedule of Investments [Line Items]</t>
        </is>
      </c>
      <c r="B4" s="4" t="inlineStr">
        <is>
          <t xml:space="preserve"> </t>
        </is>
      </c>
    </row>
    <row r="5">
      <c r="A5" s="4" t="inlineStr">
        <is>
          <t>Place of incorporation</t>
        </is>
      </c>
      <c r="B5" s="4" t="inlineStr">
        <is>
          <t>Egypt</t>
        </is>
      </c>
    </row>
    <row r="6">
      <c r="A6" s="4" t="inlineStr">
        <is>
          <t>Nature of investment</t>
        </is>
      </c>
      <c r="B6" s="4" t="inlineStr">
        <is>
          <t>Debt</t>
        </is>
      </c>
    </row>
    <row r="7">
      <c r="A7" s="4" t="inlineStr">
        <is>
          <t>Investor entity</t>
        </is>
      </c>
      <c r="B7" s="4" t="inlineStr">
        <is>
          <t>Zoomcar Netherlands Holding B.V</t>
        </is>
      </c>
    </row>
    <row r="8">
      <c r="A8" s="4" t="inlineStr">
        <is>
          <t>Zoomcar Egypt Car Rental LLC One [Member]</t>
        </is>
      </c>
      <c r="B8" s="4" t="inlineStr">
        <is>
          <t xml:space="preserve"> </t>
        </is>
      </c>
    </row>
    <row r="9">
      <c r="A9" s="3" t="inlineStr">
        <is>
          <t>Schedule of Investments [Line Items]</t>
        </is>
      </c>
      <c r="B9" s="4" t="inlineStr">
        <is>
          <t xml:space="preserve"> </t>
        </is>
      </c>
    </row>
    <row r="10">
      <c r="A10" s="4" t="inlineStr">
        <is>
          <t>Place of incorporation</t>
        </is>
      </c>
      <c r="B10" s="4" t="inlineStr">
        <is>
          <t>Egypt</t>
        </is>
      </c>
    </row>
    <row r="11">
      <c r="A11" s="4" t="inlineStr">
        <is>
          <t>Nature of investment</t>
        </is>
      </c>
      <c r="B11" s="4" t="inlineStr">
        <is>
          <t>Debt</t>
        </is>
      </c>
    </row>
    <row r="12">
      <c r="A12" s="4" t="inlineStr">
        <is>
          <t>Investor entity</t>
        </is>
      </c>
      <c r="B12" s="4" t="inlineStr">
        <is>
          <t>Zoomcar Inc.</t>
        </is>
      </c>
    </row>
    <row r="13">
      <c r="A13" s="4" t="inlineStr">
        <is>
          <t>Fleet Mobility Philippines Corporation [Member]</t>
        </is>
      </c>
      <c r="B13" s="4" t="inlineStr">
        <is>
          <t xml:space="preserve"> </t>
        </is>
      </c>
    </row>
    <row r="14">
      <c r="A14" s="3" t="inlineStr">
        <is>
          <t>Schedule of Investments [Line Items]</t>
        </is>
      </c>
      <c r="B14" s="4" t="inlineStr">
        <is>
          <t xml:space="preserve"> </t>
        </is>
      </c>
    </row>
    <row r="15">
      <c r="A15" s="4" t="inlineStr">
        <is>
          <t>Place of incorporation</t>
        </is>
      </c>
      <c r="B15" s="4" t="inlineStr">
        <is>
          <t>Philippines</t>
        </is>
      </c>
      <c r="C15" s="4" t="inlineStr">
        <is>
          <t>[1]</t>
        </is>
      </c>
    </row>
    <row r="16">
      <c r="A16" s="4" t="inlineStr">
        <is>
          <t>Nature of investment</t>
        </is>
      </c>
      <c r="B16" s="4" t="inlineStr">
        <is>
          <t>Debt</t>
        </is>
      </c>
      <c r="C16" s="4" t="inlineStr">
        <is>
          <t>[1]</t>
        </is>
      </c>
    </row>
    <row r="17">
      <c r="A17" s="4" t="inlineStr">
        <is>
          <t>Investor entity</t>
        </is>
      </c>
      <c r="B17" s="4" t="inlineStr">
        <is>
          <t>Zoomcar Inc.</t>
        </is>
      </c>
      <c r="C17" s="4" t="inlineStr">
        <is>
          <t>[1]</t>
        </is>
      </c>
    </row>
    <row r="18">
      <c r="A18" s="4" t="inlineStr">
        <is>
          <t>PT Zoomcar Indonesia Mobility Service [Member]</t>
        </is>
      </c>
      <c r="B18" s="4" t="inlineStr">
        <is>
          <t xml:space="preserve"> </t>
        </is>
      </c>
    </row>
    <row r="19">
      <c r="A19" s="3" t="inlineStr">
        <is>
          <t>Schedule of Investments [Line Items]</t>
        </is>
      </c>
      <c r="B19" s="4" t="inlineStr">
        <is>
          <t xml:space="preserve"> </t>
        </is>
      </c>
    </row>
    <row r="20">
      <c r="A20" s="4" t="inlineStr">
        <is>
          <t>Place of incorporation</t>
        </is>
      </c>
      <c r="B20" s="4" t="inlineStr">
        <is>
          <t>Indonesia</t>
        </is>
      </c>
      <c r="C20" s="4" t="inlineStr">
        <is>
          <t>[2]</t>
        </is>
      </c>
    </row>
    <row r="21">
      <c r="A21" s="4" t="inlineStr">
        <is>
          <t>Nature of investment</t>
        </is>
      </c>
      <c r="B21" s="4" t="inlineStr">
        <is>
          <t>Equity</t>
        </is>
      </c>
      <c r="C21" s="4" t="inlineStr">
        <is>
          <t>[2]</t>
        </is>
      </c>
    </row>
    <row r="22">
      <c r="A22" s="4" t="inlineStr">
        <is>
          <t>Investor entity</t>
        </is>
      </c>
      <c r="B22" s="4" t="inlineStr">
        <is>
          <t>Fleet Holding Pte Ltd</t>
        </is>
      </c>
      <c r="C22" s="4" t="inlineStr">
        <is>
          <t>[2]</t>
        </is>
      </c>
    </row>
    <row r="23">
      <c r="A23" s="4" t="inlineStr">
        <is>
          <t>PT Zoomcar Indonesia Mobility Service One [Member]</t>
        </is>
      </c>
      <c r="B23" s="4" t="inlineStr">
        <is>
          <t xml:space="preserve"> </t>
        </is>
      </c>
    </row>
    <row r="24">
      <c r="A24" s="3" t="inlineStr">
        <is>
          <t>Schedule of Investments [Line Items]</t>
        </is>
      </c>
      <c r="B24" s="4" t="inlineStr">
        <is>
          <t xml:space="preserve"> </t>
        </is>
      </c>
    </row>
    <row r="25">
      <c r="A25" s="4" t="inlineStr">
        <is>
          <t>Place of incorporation</t>
        </is>
      </c>
      <c r="B25" s="4" t="inlineStr">
        <is>
          <t>Indonesia</t>
        </is>
      </c>
      <c r="C25" s="4" t="inlineStr">
        <is>
          <t>[2]</t>
        </is>
      </c>
    </row>
    <row r="26">
      <c r="A26" s="4" t="inlineStr">
        <is>
          <t>Nature of investment</t>
        </is>
      </c>
      <c r="B26" s="4" t="inlineStr">
        <is>
          <t>Debt</t>
        </is>
      </c>
      <c r="C26" s="4" t="inlineStr">
        <is>
          <t>[2]</t>
        </is>
      </c>
    </row>
    <row r="27">
      <c r="A27" s="4" t="inlineStr">
        <is>
          <t>Investor entity</t>
        </is>
      </c>
      <c r="B27" s="4" t="inlineStr">
        <is>
          <t>Zoomcar Inc.</t>
        </is>
      </c>
      <c r="C27" s="4" t="inlineStr">
        <is>
          <t>[2]</t>
        </is>
      </c>
    </row>
    <row r="28">
      <c r="A28" s="4" t="inlineStr">
        <is>
          <t>Zoomcar Vietnam Mobility LLC [Member]</t>
        </is>
      </c>
      <c r="B28" s="4" t="inlineStr">
        <is>
          <t xml:space="preserve"> </t>
        </is>
      </c>
    </row>
    <row r="29">
      <c r="A29" s="3" t="inlineStr">
        <is>
          <t>Schedule of Investments [Line Items]</t>
        </is>
      </c>
      <c r="B29" s="4" t="inlineStr">
        <is>
          <t xml:space="preserve"> </t>
        </is>
      </c>
    </row>
    <row r="30">
      <c r="A30" s="4" t="inlineStr">
        <is>
          <t>Place of incorporation</t>
        </is>
      </c>
      <c r="B30" s="4" t="inlineStr">
        <is>
          <t>Vietnam</t>
        </is>
      </c>
      <c r="C30" s="4" t="inlineStr">
        <is>
          <t>[3]</t>
        </is>
      </c>
    </row>
    <row r="31">
      <c r="A31" s="4" t="inlineStr">
        <is>
          <t>Nature of investment</t>
        </is>
      </c>
      <c r="B31" s="4" t="inlineStr">
        <is>
          <t>Debt</t>
        </is>
      </c>
      <c r="C31" s="4" t="inlineStr">
        <is>
          <t>[3]</t>
        </is>
      </c>
    </row>
    <row r="32">
      <c r="A32" s="4" t="inlineStr">
        <is>
          <t>Investor entity</t>
        </is>
      </c>
      <c r="B32" s="4" t="inlineStr">
        <is>
          <t>Fleet Holding Pte Ltd</t>
        </is>
      </c>
      <c r="C32" s="4" t="inlineStr">
        <is>
          <t>[3]</t>
        </is>
      </c>
    </row>
    <row r="33">
      <c r="A33" s="4" t="inlineStr">
        <is>
          <t>Zoomcar Vietnam Mobility LLC One [Member]</t>
        </is>
      </c>
      <c r="B33" s="4" t="inlineStr">
        <is>
          <t xml:space="preserve"> </t>
        </is>
      </c>
    </row>
    <row r="34">
      <c r="A34" s="3" t="inlineStr">
        <is>
          <t>Schedule of Investments [Line Items]</t>
        </is>
      </c>
      <c r="B34" s="4" t="inlineStr">
        <is>
          <t xml:space="preserve"> </t>
        </is>
      </c>
    </row>
    <row r="35">
      <c r="A35" s="4" t="inlineStr">
        <is>
          <t>Place of incorporation</t>
        </is>
      </c>
      <c r="B35" s="4" t="inlineStr">
        <is>
          <t>Vietnam</t>
        </is>
      </c>
      <c r="C35" s="4" t="inlineStr">
        <is>
          <t>[3]</t>
        </is>
      </c>
    </row>
    <row r="36">
      <c r="A36" s="4" t="inlineStr">
        <is>
          <t>Nature of investment</t>
        </is>
      </c>
      <c r="B36" s="4" t="inlineStr">
        <is>
          <t>Debt</t>
        </is>
      </c>
      <c r="C36" s="4" t="inlineStr">
        <is>
          <t>[3]</t>
        </is>
      </c>
    </row>
    <row r="37">
      <c r="A37" s="4" t="inlineStr">
        <is>
          <t>Investor entity</t>
        </is>
      </c>
      <c r="B37" s="4" t="inlineStr">
        <is>
          <t>Zoomcar Inc.</t>
        </is>
      </c>
      <c r="C37" s="4" t="inlineStr">
        <is>
          <t>[3]</t>
        </is>
      </c>
    </row>
    <row r="38">
      <c r="A38" s="4" t="inlineStr">
        <is>
          <t>Zoomcar Vietnam Mobility LLC Two [Member]</t>
        </is>
      </c>
      <c r="B38" s="4" t="inlineStr">
        <is>
          <t xml:space="preserve"> </t>
        </is>
      </c>
    </row>
    <row r="39">
      <c r="A39" s="3" t="inlineStr">
        <is>
          <t>Schedule of Investments [Line Items]</t>
        </is>
      </c>
      <c r="B39" s="4" t="inlineStr">
        <is>
          <t xml:space="preserve"> </t>
        </is>
      </c>
    </row>
    <row r="40">
      <c r="A40" s="4" t="inlineStr">
        <is>
          <t>Place of incorporation</t>
        </is>
      </c>
      <c r="B40" s="4" t="inlineStr">
        <is>
          <t>Vietnam</t>
        </is>
      </c>
      <c r="C40" s="4" t="inlineStr">
        <is>
          <t>[3]</t>
        </is>
      </c>
    </row>
    <row r="41">
      <c r="A41" s="4" t="inlineStr">
        <is>
          <t>Nature of investment</t>
        </is>
      </c>
      <c r="B41" s="4" t="inlineStr">
        <is>
          <t>Equity</t>
        </is>
      </c>
      <c r="C41" s="4" t="inlineStr">
        <is>
          <t>[3]</t>
        </is>
      </c>
    </row>
    <row r="42">
      <c r="A42" s="4" t="inlineStr">
        <is>
          <t>Investor entity</t>
        </is>
      </c>
      <c r="B42" s="4" t="inlineStr">
        <is>
          <t>Fleet Holding Pte Ltd</t>
        </is>
      </c>
      <c r="C42" s="4" t="inlineStr">
        <is>
          <t>[3]</t>
        </is>
      </c>
    </row>
    <row r="43"/>
    <row r="44">
      <c r="A44" s="4" t="inlineStr">
        <is>
          <t>[1]In May 2022, Company had initiated the process of winding-up
for Fleet Mobility Philippines Corporation. The assets consolidated for the VIE are not material.[2]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3]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t>
        </is>
      </c>
    </row>
  </sheetData>
  <mergeCells count="5">
    <mergeCell ref="A1:A2"/>
    <mergeCell ref="B1:C1"/>
    <mergeCell ref="B2:C2"/>
    <mergeCell ref="A43:C43"/>
    <mergeCell ref="A44:C4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Schedule of Financial Instruments Not Carried at Fair Value - USD ($)</t>
        </is>
      </c>
      <c r="B1" s="2" t="inlineStr">
        <is>
          <t>Dec. 31, 2023</t>
        </is>
      </c>
      <c r="C1" s="2" t="inlineStr">
        <is>
          <t>Mar. 31, 2023</t>
        </is>
      </c>
    </row>
    <row r="2">
      <c r="A2" s="3" t="inlineStr">
        <is>
          <t>Financial assets</t>
        </is>
      </c>
      <c r="B2" s="4" t="inlineStr">
        <is>
          <t xml:space="preserve"> </t>
        </is>
      </c>
      <c r="C2" s="4" t="inlineStr">
        <is>
          <t xml:space="preserve"> </t>
        </is>
      </c>
    </row>
    <row r="3">
      <c r="A3" s="4" t="inlineStr">
        <is>
          <t>Cash and cash equivalents</t>
        </is>
      </c>
      <c r="B3" s="6" t="n">
        <v>6281374</v>
      </c>
      <c r="C3" s="6" t="n">
        <v>3853281</v>
      </c>
    </row>
    <row r="4">
      <c r="A4" s="4" t="inlineStr">
        <is>
          <t>Accounts receivable</t>
        </is>
      </c>
      <c r="B4" s="5" t="n">
        <v>290871</v>
      </c>
      <c r="C4" s="5" t="n">
        <v>255175</v>
      </c>
    </row>
    <row r="5">
      <c r="A5" s="4" t="inlineStr">
        <is>
          <t>Receivable from government authorities</t>
        </is>
      </c>
      <c r="B5" s="5" t="n">
        <v>4232229</v>
      </c>
      <c r="C5" s="5" t="n">
        <v>4211143</v>
      </c>
    </row>
    <row r="6">
      <c r="A6" s="4" t="inlineStr">
        <is>
          <t>Long term investments</t>
        </is>
      </c>
      <c r="B6" s="5" t="n">
        <v>319401</v>
      </c>
      <c r="C6" s="5" t="n">
        <v>254032</v>
      </c>
    </row>
    <row r="7">
      <c r="A7" s="4" t="inlineStr">
        <is>
          <t>Other financial assets</t>
        </is>
      </c>
      <c r="B7" s="5" t="n">
        <v>965318</v>
      </c>
      <c r="C7" s="5" t="n">
        <v>887440</v>
      </c>
    </row>
    <row r="8">
      <c r="A8" s="4" t="inlineStr">
        <is>
          <t>Total assets</t>
        </is>
      </c>
      <c r="B8" s="5" t="n">
        <v>12089193</v>
      </c>
      <c r="C8" s="5" t="n">
        <v>9461071</v>
      </c>
    </row>
    <row r="9">
      <c r="A9" s="3" t="inlineStr">
        <is>
          <t>Financial liabilities</t>
        </is>
      </c>
      <c r="B9" s="4" t="inlineStr">
        <is>
          <t xml:space="preserve"> </t>
        </is>
      </c>
      <c r="C9" s="4" t="inlineStr">
        <is>
          <t xml:space="preserve"> </t>
        </is>
      </c>
    </row>
    <row r="10">
      <c r="A10" s="4" t="inlineStr">
        <is>
          <t>Accounts payable</t>
        </is>
      </c>
      <c r="B10" s="5" t="n">
        <v>14179685</v>
      </c>
      <c r="C10" s="5" t="n">
        <v>6547978</v>
      </c>
    </row>
    <row r="11">
      <c r="A11" s="4" t="inlineStr">
        <is>
          <t>Debt</t>
        </is>
      </c>
      <c r="B11" s="5" t="n">
        <v>4418400</v>
      </c>
      <c r="C11" s="5" t="n">
        <v>5509948</v>
      </c>
    </row>
    <row r="12">
      <c r="A12" s="4" t="inlineStr">
        <is>
          <t>Other financial liabilities</t>
        </is>
      </c>
      <c r="B12" s="5" t="n">
        <v>1516260</v>
      </c>
      <c r="C12" s="5" t="n">
        <v>1349393</v>
      </c>
    </row>
    <row r="13">
      <c r="A13" s="4" t="inlineStr">
        <is>
          <t>Total liabilities</t>
        </is>
      </c>
      <c r="B13" s="6" t="n">
        <v>20114345</v>
      </c>
      <c r="C13" s="6" t="n">
        <v>1340731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Schedule of Financial Assets and Liabilities Measured at Fair Value on a Recurring Basis - USD ($)</t>
        </is>
      </c>
      <c r="B1" s="2" t="inlineStr">
        <is>
          <t>Dec. 31, 2023</t>
        </is>
      </c>
      <c r="C1" s="2" t="inlineStr">
        <is>
          <t>Mar. 31, 2023</t>
        </is>
      </c>
    </row>
    <row r="2">
      <c r="A2" s="3" t="inlineStr">
        <is>
          <t>Assets:</t>
        </is>
      </c>
      <c r="B2" s="4" t="inlineStr">
        <is>
          <t xml:space="preserve"> </t>
        </is>
      </c>
      <c r="C2" s="4" t="inlineStr">
        <is>
          <t xml:space="preserve"> </t>
        </is>
      </c>
    </row>
    <row r="3">
      <c r="A3" s="4" t="inlineStr">
        <is>
          <t>Assets held for sale</t>
        </is>
      </c>
      <c r="B3" s="6" t="n">
        <v>656885</v>
      </c>
      <c r="C3" s="6" t="n">
        <v>923176</v>
      </c>
    </row>
    <row r="4">
      <c r="A4" s="3" t="inlineStr">
        <is>
          <t>Liabilities:</t>
        </is>
      </c>
      <c r="B4" s="4" t="inlineStr">
        <is>
          <t xml:space="preserve"> </t>
        </is>
      </c>
      <c r="C4" s="4" t="inlineStr">
        <is>
          <t xml:space="preserve"> </t>
        </is>
      </c>
    </row>
    <row r="5">
      <c r="A5" s="4" t="inlineStr">
        <is>
          <t>Preferred stock warrant liability</t>
        </is>
      </c>
      <c r="B5" s="4" t="inlineStr">
        <is>
          <t xml:space="preserve"> </t>
        </is>
      </c>
      <c r="C5" s="5" t="n">
        <v>1190691</v>
      </c>
    </row>
    <row r="6">
      <c r="A6" s="4" t="inlineStr">
        <is>
          <t>Convertible promissory note</t>
        </is>
      </c>
      <c r="B6" s="4" t="inlineStr">
        <is>
          <t xml:space="preserve"> </t>
        </is>
      </c>
      <c r="C6" s="5" t="n">
        <v>10944727</v>
      </c>
    </row>
    <row r="7">
      <c r="A7" s="4" t="inlineStr">
        <is>
          <t>Senior subordinated convertible promissory note</t>
        </is>
      </c>
      <c r="B7" s="4" t="inlineStr">
        <is>
          <t xml:space="preserve"> </t>
        </is>
      </c>
      <c r="C7" s="5" t="n">
        <v>17422132</v>
      </c>
    </row>
    <row r="8">
      <c r="A8" s="4" t="inlineStr">
        <is>
          <t>Derivative financial instrument</t>
        </is>
      </c>
      <c r="B8" s="4" t="inlineStr">
        <is>
          <t xml:space="preserve"> </t>
        </is>
      </c>
      <c r="C8" s="5" t="n">
        <v>14373856</v>
      </c>
    </row>
    <row r="9">
      <c r="A9" s="4" t="inlineStr">
        <is>
          <t>Unsecured Convertible Note</t>
        </is>
      </c>
      <c r="B9" s="5" t="n">
        <v>10167194</v>
      </c>
      <c r="C9" s="4" t="inlineStr">
        <is>
          <t xml:space="preserve"> </t>
        </is>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held for sal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Preferred stock warrant liability</t>
        </is>
      </c>
      <c r="B14" s="4" t="inlineStr">
        <is>
          <t xml:space="preserve"> </t>
        </is>
      </c>
      <c r="C14" s="4" t="inlineStr">
        <is>
          <t xml:space="preserve"> </t>
        </is>
      </c>
    </row>
    <row r="15">
      <c r="A15" s="4" t="inlineStr">
        <is>
          <t>Convertible promissory note</t>
        </is>
      </c>
      <c r="B15" s="4" t="inlineStr">
        <is>
          <t xml:space="preserve"> </t>
        </is>
      </c>
      <c r="C15" s="4" t="inlineStr">
        <is>
          <t xml:space="preserve"> </t>
        </is>
      </c>
    </row>
    <row r="16">
      <c r="A16" s="4" t="inlineStr">
        <is>
          <t>Senior subordinated convertible promissory note</t>
        </is>
      </c>
      <c r="B16" s="4" t="inlineStr">
        <is>
          <t xml:space="preserve"> </t>
        </is>
      </c>
      <c r="C16" s="4" t="inlineStr">
        <is>
          <t xml:space="preserve"> </t>
        </is>
      </c>
    </row>
    <row r="17">
      <c r="A17" s="4" t="inlineStr">
        <is>
          <t>Derivative financial instrument</t>
        </is>
      </c>
      <c r="B17" s="4" t="inlineStr">
        <is>
          <t xml:space="preserve"> </t>
        </is>
      </c>
      <c r="C17" s="4" t="inlineStr">
        <is>
          <t xml:space="preserve"> </t>
        </is>
      </c>
    </row>
    <row r="18">
      <c r="A18" s="4" t="inlineStr">
        <is>
          <t>Unsecured Convertible Note</t>
        </is>
      </c>
      <c r="B18" s="4" t="inlineStr">
        <is>
          <t xml:space="preserve"> </t>
        </is>
      </c>
      <c r="C18" s="4" t="inlineStr">
        <is>
          <t xml:space="preserve"> </t>
        </is>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held for sale</t>
        </is>
      </c>
      <c r="B21" s="5" t="n">
        <v>656885</v>
      </c>
      <c r="C21" s="5" t="n">
        <v>923176</v>
      </c>
    </row>
    <row r="22">
      <c r="A22" s="3" t="inlineStr">
        <is>
          <t>Liabilities:</t>
        </is>
      </c>
      <c r="B22" s="4" t="inlineStr">
        <is>
          <t xml:space="preserve"> </t>
        </is>
      </c>
      <c r="C22" s="4" t="inlineStr">
        <is>
          <t xml:space="preserve"> </t>
        </is>
      </c>
    </row>
    <row r="23">
      <c r="A23" s="4" t="inlineStr">
        <is>
          <t>Preferred stock warrant liability</t>
        </is>
      </c>
      <c r="B23" s="4" t="inlineStr">
        <is>
          <t xml:space="preserve"> </t>
        </is>
      </c>
      <c r="C23" s="4" t="inlineStr">
        <is>
          <t xml:space="preserve"> </t>
        </is>
      </c>
    </row>
    <row r="24">
      <c r="A24" s="4" t="inlineStr">
        <is>
          <t>Convertible promissory note</t>
        </is>
      </c>
      <c r="B24" s="4" t="inlineStr">
        <is>
          <t xml:space="preserve"> </t>
        </is>
      </c>
      <c r="C24" s="4" t="inlineStr">
        <is>
          <t xml:space="preserve"> </t>
        </is>
      </c>
    </row>
    <row r="25">
      <c r="A25" s="4" t="inlineStr">
        <is>
          <t>Senior subordinated convertible promissory note</t>
        </is>
      </c>
      <c r="B25" s="4" t="inlineStr">
        <is>
          <t xml:space="preserve"> </t>
        </is>
      </c>
      <c r="C25" s="4" t="inlineStr">
        <is>
          <t xml:space="preserve"> </t>
        </is>
      </c>
    </row>
    <row r="26">
      <c r="A26" s="4" t="inlineStr">
        <is>
          <t>Derivative financial instrument</t>
        </is>
      </c>
      <c r="B26" s="4" t="inlineStr">
        <is>
          <t xml:space="preserve"> </t>
        </is>
      </c>
      <c r="C26" s="4" t="inlineStr">
        <is>
          <t xml:space="preserve"> </t>
        </is>
      </c>
    </row>
    <row r="27">
      <c r="A27" s="4" t="inlineStr">
        <is>
          <t>Unsecured Convertible Note</t>
        </is>
      </c>
      <c r="B27" s="4" t="inlineStr">
        <is>
          <t xml:space="preserve"> </t>
        </is>
      </c>
      <c r="C27" s="4" t="inlineStr">
        <is>
          <t xml:space="preserve"> </t>
        </is>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held for sal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Preferred stock warrant liability</t>
        </is>
      </c>
      <c r="B32" s="4" t="inlineStr">
        <is>
          <t xml:space="preserve"> </t>
        </is>
      </c>
      <c r="C32" s="5" t="n">
        <v>1190691</v>
      </c>
    </row>
    <row r="33">
      <c r="A33" s="4" t="inlineStr">
        <is>
          <t>Convertible promissory note</t>
        </is>
      </c>
      <c r="B33" s="4" t="inlineStr">
        <is>
          <t xml:space="preserve"> </t>
        </is>
      </c>
      <c r="C33" s="5" t="n">
        <v>10944727</v>
      </c>
    </row>
    <row r="34">
      <c r="A34" s="4" t="inlineStr">
        <is>
          <t>Senior subordinated convertible promissory note</t>
        </is>
      </c>
      <c r="B34" s="4" t="inlineStr">
        <is>
          <t xml:space="preserve"> </t>
        </is>
      </c>
      <c r="C34" s="5" t="n">
        <v>17422132</v>
      </c>
    </row>
    <row r="35">
      <c r="A35" s="4" t="inlineStr">
        <is>
          <t>Derivative financial instrument</t>
        </is>
      </c>
      <c r="B35" s="4" t="inlineStr">
        <is>
          <t xml:space="preserve"> </t>
        </is>
      </c>
      <c r="C35" s="6" t="n">
        <v>14373856</v>
      </c>
    </row>
    <row r="36">
      <c r="A36" s="4" t="inlineStr">
        <is>
          <t>Unsecured Convertible Note</t>
        </is>
      </c>
      <c r="B36" s="6" t="n">
        <v>10167194</v>
      </c>
      <c r="C3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s>
  <sheetData>
    <row r="1">
      <c r="A1" s="1" t="inlineStr">
        <is>
          <t>Financial Instruments - Fair Value Measurements (Details) - Schedule of Warrant Liability and Derivative Financial Instrument - Warrant [Member] - $ / shares</t>
        </is>
      </c>
      <c r="C1" s="2" t="inlineStr">
        <is>
          <t>9 Months Ended</t>
        </is>
      </c>
    </row>
    <row r="2">
      <c r="C2" s="2" t="inlineStr">
        <is>
          <t>Dec. 28, 2023</t>
        </is>
      </c>
      <c r="D2" s="2" t="inlineStr">
        <is>
          <t>Mar. 31, 2023</t>
        </is>
      </c>
    </row>
    <row r="3">
      <c r="A3" s="3" t="inlineStr">
        <is>
          <t>Fair Value Measurement Inputs and Valuation Techniques [Line Items]</t>
        </is>
      </c>
      <c r="C3" s="4" t="inlineStr">
        <is>
          <t xml:space="preserve"> </t>
        </is>
      </c>
      <c r="D3" s="4" t="inlineStr">
        <is>
          <t xml:space="preserve"> </t>
        </is>
      </c>
    </row>
    <row r="4">
      <c r="A4" s="4" t="inlineStr">
        <is>
          <t>Remaining term (years)</t>
        </is>
      </c>
      <c r="C4" s="4" t="inlineStr">
        <is>
          <t>5 years</t>
        </is>
      </c>
      <c r="D4" s="4" t="inlineStr">
        <is>
          <t>5 years 2 months 12 days</t>
        </is>
      </c>
    </row>
    <row r="5">
      <c r="A5" s="4" t="inlineStr">
        <is>
          <t>Volatility</t>
        </is>
      </c>
      <c r="B5" s="4" t="inlineStr">
        <is>
          <t>[1]</t>
        </is>
      </c>
      <c r="C5" s="10" t="n">
        <v>0.55</v>
      </c>
      <c r="D5" s="10" t="n">
        <v>0.53</v>
      </c>
    </row>
    <row r="6">
      <c r="A6" s="4" t="inlineStr">
        <is>
          <t>Risk-free rate</t>
        </is>
      </c>
      <c r="B6" s="4" t="inlineStr">
        <is>
          <t>[2]</t>
        </is>
      </c>
      <c r="C6" s="11" t="n">
        <v>0.038</v>
      </c>
      <c r="D6" s="11" t="n">
        <v>0.036</v>
      </c>
    </row>
    <row r="7">
      <c r="A7" s="4" t="inlineStr">
        <is>
          <t>Estimated exercise price</t>
        </is>
      </c>
      <c r="C7" s="6" t="n">
        <v>3</v>
      </c>
      <c r="D7" s="4" t="inlineStr">
        <is>
          <t xml:space="preserve"> </t>
        </is>
      </c>
    </row>
    <row r="8">
      <c r="A8" s="4" t="inlineStr">
        <is>
          <t>Fair value per share</t>
        </is>
      </c>
      <c r="C8" s="9" t="n">
        <v>3.7</v>
      </c>
      <c r="D8" s="9" t="n">
        <v>10.7</v>
      </c>
    </row>
    <row r="9">
      <c r="A9" s="4" t="inlineStr">
        <is>
          <t>Minimum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Estimated exercise price</t>
        </is>
      </c>
      <c r="C11" s="4" t="inlineStr">
        <is>
          <t xml:space="preserve"> </t>
        </is>
      </c>
      <c r="D11" s="13" t="n">
        <v>0.23</v>
      </c>
    </row>
    <row r="12">
      <c r="A12" s="4" t="inlineStr">
        <is>
          <t>Maximum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Estimated exercise price</t>
        </is>
      </c>
      <c r="C14" s="4" t="inlineStr">
        <is>
          <t xml:space="preserve"> </t>
        </is>
      </c>
      <c r="D14" s="6" t="n">
        <v>5</v>
      </c>
    </row>
    <row r="15"/>
    <row r="16">
      <c r="A16" s="4" t="inlineStr">
        <is>
          <t>[1]Expected volatility is based upon the historical volatility
of a peer group of publicly traded companies.[2]The risk-free rate for the expected term of the warrant is
based on U.S. Treasury constant maturities yield at measurement date.</t>
        </is>
      </c>
    </row>
  </sheetData>
  <mergeCells count="4">
    <mergeCell ref="A1:B2"/>
    <mergeCell ref="C1:D1"/>
    <mergeCell ref="A15:C15"/>
    <mergeCell ref="A16:C1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Instruments - Fair Value Measurements (Details) - Schedule of Model Valuation Assumtions</t>
        </is>
      </c>
      <c r="B1" s="2" t="inlineStr">
        <is>
          <t>9 Months Ended</t>
        </is>
      </c>
    </row>
    <row r="2">
      <c r="B2" s="2" t="inlineStr">
        <is>
          <t>Dec. 31, 2023 $ / shares</t>
        </is>
      </c>
    </row>
    <row r="3">
      <c r="A3" s="3" t="inlineStr">
        <is>
          <t>Fair Value Measurement Inputs and Valuation Techniques [Line Items]</t>
        </is>
      </c>
      <c r="B3" s="4" t="inlineStr">
        <is>
          <t xml:space="preserve"> </t>
        </is>
      </c>
    </row>
    <row r="4">
      <c r="A4" s="4" t="inlineStr">
        <is>
          <t>Remaining term (years)</t>
        </is>
      </c>
      <c r="B4" s="4" t="inlineStr">
        <is>
          <t>5 years</t>
        </is>
      </c>
    </row>
    <row r="5">
      <c r="A5" s="4" t="inlineStr">
        <is>
          <t>Conversion price (in Dollars per share)</t>
        </is>
      </c>
      <c r="B5" s="6" t="n">
        <v>10</v>
      </c>
    </row>
    <row r="6">
      <c r="A6" s="4" t="inlineStr">
        <is>
          <t>Fair value per share (in Dollars per share)</t>
        </is>
      </c>
      <c r="B6" s="9" t="n">
        <v>3.7</v>
      </c>
    </row>
    <row r="7">
      <c r="A7" s="4" t="inlineStr">
        <is>
          <t>Minimum [Member]</t>
        </is>
      </c>
      <c r="B7" s="4" t="inlineStr">
        <is>
          <t xml:space="preserve"> </t>
        </is>
      </c>
    </row>
    <row r="8">
      <c r="A8" s="3" t="inlineStr">
        <is>
          <t>Fair Value Measurement Inputs and Valuation Techniques [Line Items]</t>
        </is>
      </c>
      <c r="B8" s="4" t="inlineStr">
        <is>
          <t xml:space="preserve"> </t>
        </is>
      </c>
    </row>
    <row r="9">
      <c r="A9" s="4" t="inlineStr">
        <is>
          <t>Volatility</t>
        </is>
      </c>
      <c r="B9" s="10" t="n">
        <v>0.35</v>
      </c>
      <c r="C9" s="4" t="inlineStr">
        <is>
          <t>[1]</t>
        </is>
      </c>
    </row>
    <row r="10">
      <c r="A10" s="4" t="inlineStr">
        <is>
          <t>Risk-free rate</t>
        </is>
      </c>
      <c r="B10" s="11" t="n">
        <v>0.046</v>
      </c>
      <c r="C10" s="4" t="inlineStr">
        <is>
          <t>[2]</t>
        </is>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Volatility</t>
        </is>
      </c>
      <c r="B13" s="10" t="n">
        <v>0.45</v>
      </c>
      <c r="C13" s="4" t="inlineStr">
        <is>
          <t>[1]</t>
        </is>
      </c>
    </row>
    <row r="14">
      <c r="A14" s="4" t="inlineStr">
        <is>
          <t>Risk-free rate</t>
        </is>
      </c>
      <c r="B14" s="11" t="n">
        <v>0.052</v>
      </c>
      <c r="C14" s="4" t="inlineStr">
        <is>
          <t>[2]</t>
        </is>
      </c>
    </row>
    <row r="15"/>
    <row r="16">
      <c r="A16" s="4" t="inlineStr">
        <is>
          <t>[1]Expected volatility is based upon the historical volatility
of a peer group of publicly traded companies.[2]The risk-free rate for the expected term of the warrant is
based on U.S. Treasury constant maturities yield at measurement date.</t>
        </is>
      </c>
    </row>
  </sheetData>
  <mergeCells count="5">
    <mergeCell ref="A1:A2"/>
    <mergeCell ref="B1:C1"/>
    <mergeCell ref="B2:C2"/>
    <mergeCell ref="A15:C15"/>
    <mergeCell ref="A16:C1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inancial Instruments - Fair Value Measurements (Details) - Schedule of Changes in the Fair Value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4" t="inlineStr">
        <is>
          <t>Preferred stock warrant lia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t>
        </is>
      </c>
      <c r="B5" s="6" t="n">
        <v>770446</v>
      </c>
      <c r="C5" s="6" t="n">
        <v>945548</v>
      </c>
      <c r="D5" s="6" t="n">
        <v>1190691</v>
      </c>
      <c r="E5" s="6" t="n">
        <v>2241304</v>
      </c>
      <c r="F5" s="6" t="n">
        <v>1610938</v>
      </c>
      <c r="G5" s="6" t="n">
        <v>1610938</v>
      </c>
      <c r="H5" s="6" t="n">
        <v>1190691</v>
      </c>
      <c r="I5" s="6" t="n">
        <v>1610938</v>
      </c>
    </row>
    <row r="6">
      <c r="A6" s="4" t="inlineStr">
        <is>
          <t>Balance at Ending</t>
        </is>
      </c>
      <c r="B6" s="4" t="inlineStr">
        <is>
          <t xml:space="preserve"> </t>
        </is>
      </c>
      <c r="C6" s="5" t="n">
        <v>770446</v>
      </c>
      <c r="D6" s="5" t="n">
        <v>945548</v>
      </c>
      <c r="E6" s="5" t="n">
        <v>2451428</v>
      </c>
      <c r="F6" s="5" t="n">
        <v>2241304</v>
      </c>
      <c r="G6" s="5" t="n">
        <v>1610938</v>
      </c>
      <c r="H6" s="4" t="inlineStr">
        <is>
          <t xml:space="preserve"> </t>
        </is>
      </c>
      <c r="I6" s="5" t="n">
        <v>2451428</v>
      </c>
    </row>
    <row r="7">
      <c r="A7" s="4" t="inlineStr">
        <is>
          <t>Issue of unsecured convertible note a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 of senior subordinated convertible promissory note an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fair value of convertible preferred stock warrant</t>
        </is>
      </c>
      <c r="B9" s="5" t="n">
        <v>5704739</v>
      </c>
      <c r="C9" s="5" t="n">
        <v>-175102</v>
      </c>
      <c r="D9" s="5" t="n">
        <v>-245143</v>
      </c>
      <c r="E9" s="5" t="n">
        <v>210124</v>
      </c>
      <c r="F9" s="5" t="n">
        <v>630366</v>
      </c>
      <c r="G9" s="4" t="inlineStr">
        <is>
          <t xml:space="preserve"> </t>
        </is>
      </c>
      <c r="H9" s="4" t="inlineStr">
        <is>
          <t xml:space="preserve"> </t>
        </is>
      </c>
      <c r="I9" s="4" t="inlineStr">
        <is>
          <t xml:space="preserve"> </t>
        </is>
      </c>
    </row>
    <row r="10">
      <c r="A10" s="4" t="inlineStr">
        <is>
          <t>Issue of 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fair value of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of SSCP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issu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air value of derivative financial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lassification on conversion of preferred stock warrants and derivative financial instruments of Zoomcar, Inc. to common stock warrants of the Company</t>
        </is>
      </c>
      <c r="B16" s="5" t="n">
        <v>-64751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 in fair value of unsecured 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t>
        </is>
      </c>
      <c r="B20" s="5" t="n">
        <v>11940183</v>
      </c>
      <c r="C20" s="5" t="n">
        <v>11364749</v>
      </c>
      <c r="D20" s="5" t="n">
        <v>10944727</v>
      </c>
      <c r="E20" s="4" t="inlineStr">
        <is>
          <t xml:space="preserve"> </t>
        </is>
      </c>
      <c r="F20" s="4" t="inlineStr">
        <is>
          <t xml:space="preserve"> </t>
        </is>
      </c>
      <c r="G20" s="4" t="inlineStr">
        <is>
          <t xml:space="preserve"> </t>
        </is>
      </c>
      <c r="H20" s="5" t="n">
        <v>10944727</v>
      </c>
      <c r="I20" s="4" t="inlineStr">
        <is>
          <t xml:space="preserve"> </t>
        </is>
      </c>
    </row>
    <row r="21">
      <c r="A21" s="4" t="inlineStr">
        <is>
          <t>Balance at Ending</t>
        </is>
      </c>
      <c r="B21" s="4" t="inlineStr">
        <is>
          <t xml:space="preserve"> </t>
        </is>
      </c>
      <c r="C21" s="5" t="n">
        <v>11940183</v>
      </c>
      <c r="D21" s="5" t="n">
        <v>11364749</v>
      </c>
      <c r="E21" s="5" t="n">
        <v>10308832</v>
      </c>
      <c r="F21" s="4" t="inlineStr">
        <is>
          <t xml:space="preserve"> </t>
        </is>
      </c>
      <c r="G21" s="4" t="inlineStr">
        <is>
          <t xml:space="preserve"> </t>
        </is>
      </c>
      <c r="H21" s="4" t="inlineStr">
        <is>
          <t xml:space="preserve"> </t>
        </is>
      </c>
      <c r="I21" s="5" t="n">
        <v>10308832</v>
      </c>
    </row>
    <row r="22">
      <c r="A22" s="4" t="inlineStr">
        <is>
          <t>Issue of unsecured convertible note a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 of senior subordinated convertible promissory note a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nge in fair value of convertible preferred stock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e of convertible promissory note</t>
        </is>
      </c>
      <c r="B25" s="4" t="inlineStr">
        <is>
          <t xml:space="preserve"> </t>
        </is>
      </c>
      <c r="C25" s="4" t="inlineStr">
        <is>
          <t xml:space="preserve"> </t>
        </is>
      </c>
      <c r="D25" s="4" t="inlineStr">
        <is>
          <t xml:space="preserve"> </t>
        </is>
      </c>
      <c r="E25" s="5" t="n">
        <v>10000000</v>
      </c>
      <c r="F25" s="4" t="inlineStr">
        <is>
          <t xml:space="preserve"> </t>
        </is>
      </c>
      <c r="G25" s="4" t="inlineStr">
        <is>
          <t xml:space="preserve"> </t>
        </is>
      </c>
      <c r="H25" s="4" t="inlineStr">
        <is>
          <t xml:space="preserve"> </t>
        </is>
      </c>
      <c r="I25" s="4" t="inlineStr">
        <is>
          <t xml:space="preserve"> </t>
        </is>
      </c>
    </row>
    <row r="26">
      <c r="A26" s="4" t="inlineStr">
        <is>
          <t>Change in fair value of convertible promissory note</t>
        </is>
      </c>
      <c r="B26" s="5" t="n">
        <v>-7986326</v>
      </c>
      <c r="C26" s="5" t="n">
        <v>575434</v>
      </c>
      <c r="D26" s="5" t="n">
        <v>420022</v>
      </c>
      <c r="E26" s="5" t="n">
        <v>308832</v>
      </c>
      <c r="F26" s="4" t="inlineStr">
        <is>
          <t xml:space="preserve"> </t>
        </is>
      </c>
      <c r="G26" s="4" t="inlineStr">
        <is>
          <t xml:space="preserve"> </t>
        </is>
      </c>
      <c r="H26" s="4" t="inlineStr">
        <is>
          <t xml:space="preserve"> </t>
        </is>
      </c>
      <c r="I26" s="4" t="inlineStr">
        <is>
          <t xml:space="preserve"> </t>
        </is>
      </c>
    </row>
    <row r="27">
      <c r="A27" s="4" t="inlineStr">
        <is>
          <t>Change in fair value of SSCP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 issu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fair value of derivative financial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to Common Stock</t>
        </is>
      </c>
      <c r="B30" s="5" t="n">
        <v>-39538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lassification on conversion of preferred stock warrants and derivative financial instruments of Zoomcar, Inc. to common stock warrants of the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nge in fair value of unsecured convertibl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subordinated convertible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Beginning</t>
        </is>
      </c>
      <c r="B35" s="5" t="n">
        <v>47258370</v>
      </c>
      <c r="C35" s="5" t="n">
        <v>36596709</v>
      </c>
      <c r="D35" s="5" t="n">
        <v>17422132</v>
      </c>
      <c r="E35" s="4" t="inlineStr">
        <is>
          <t xml:space="preserve"> </t>
        </is>
      </c>
      <c r="F35" s="4" t="inlineStr">
        <is>
          <t xml:space="preserve"> </t>
        </is>
      </c>
      <c r="G35" s="4" t="inlineStr">
        <is>
          <t xml:space="preserve"> </t>
        </is>
      </c>
      <c r="H35" s="5" t="n">
        <v>17422132</v>
      </c>
      <c r="I35" s="4" t="inlineStr">
        <is>
          <t xml:space="preserve"> </t>
        </is>
      </c>
    </row>
    <row r="36">
      <c r="A36" s="4" t="inlineStr">
        <is>
          <t>Balance at Ending</t>
        </is>
      </c>
      <c r="B36" s="4" t="inlineStr">
        <is>
          <t xml:space="preserve"> </t>
        </is>
      </c>
      <c r="C36" s="5" t="n">
        <v>47258370</v>
      </c>
      <c r="D36" s="5" t="n">
        <v>3659670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e of unsecured convertible note a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 of senior subordinated convertible promissory note and warrants</t>
        </is>
      </c>
      <c r="B38" s="5" t="n">
        <v>-20110058</v>
      </c>
      <c r="C38" s="5" t="n">
        <v>4519696</v>
      </c>
      <c r="D38" s="5" t="n">
        <v>865533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ange in fair value of convertible preferred stock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ange in fair value of convertibl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ange in fair value of SSCPN</t>
        </is>
      </c>
      <c r="B41" s="4" t="inlineStr">
        <is>
          <t xml:space="preserve"> </t>
        </is>
      </c>
      <c r="C41" s="5" t="n">
        <v>6141965</v>
      </c>
      <c r="D41" s="5" t="n">
        <v>1051924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 issu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hange in fair value of derivative financial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to Common Stock</t>
        </is>
      </c>
      <c r="B44" s="5" t="n">
        <v>-271483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classification on conversion of preferred stock warrants and derivative financial instruments of Zoomcar, Inc. to common stock warrants of the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hange in fair value of unsecured convertibl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secured convertible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Begin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Ending</t>
        </is>
      </c>
      <c r="B50" s="5" t="n">
        <v>10167194</v>
      </c>
      <c r="C50" s="4" t="inlineStr">
        <is>
          <t xml:space="preserve"> </t>
        </is>
      </c>
      <c r="D50" s="4" t="inlineStr">
        <is>
          <t xml:space="preserve"> </t>
        </is>
      </c>
      <c r="E50" s="4" t="inlineStr">
        <is>
          <t xml:space="preserve"> </t>
        </is>
      </c>
      <c r="F50" s="4" t="inlineStr">
        <is>
          <t xml:space="preserve"> </t>
        </is>
      </c>
      <c r="G50" s="4" t="inlineStr">
        <is>
          <t xml:space="preserve"> </t>
        </is>
      </c>
      <c r="H50" s="5" t="n">
        <v>10167194</v>
      </c>
      <c r="I50" s="4" t="inlineStr">
        <is>
          <t xml:space="preserve"> </t>
        </is>
      </c>
    </row>
    <row r="51">
      <c r="A51" s="4" t="inlineStr">
        <is>
          <t>Issue of unsecured convertible note at discount</t>
        </is>
      </c>
      <c r="B51" s="5" t="n">
        <v>84346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e of senior subordinated convertible promissory note an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hange in fair value of convertible preferred stock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hange in fair value of convertible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hange in fair value of SSCP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e issu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hange in fair value of derivative financial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sion to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classification on conversion of preferred stock warrants and derivative financial instruments of Zoomcar, Inc. to common stock warrants of the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hange in fair value of unsecured convertible note</t>
        </is>
      </c>
      <c r="B60" s="5" t="n">
        <v>173258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rivative financial instru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Beginning</t>
        </is>
      </c>
      <c r="B63" s="5" t="n">
        <v>24410231</v>
      </c>
      <c r="C63" s="5" t="n">
        <v>23596665</v>
      </c>
      <c r="D63" s="5" t="n">
        <v>14373856</v>
      </c>
      <c r="E63" s="4" t="inlineStr">
        <is>
          <t xml:space="preserve"> </t>
        </is>
      </c>
      <c r="F63" s="4" t="inlineStr">
        <is>
          <t xml:space="preserve"> </t>
        </is>
      </c>
      <c r="G63" s="4" t="inlineStr">
        <is>
          <t xml:space="preserve"> </t>
        </is>
      </c>
      <c r="H63" s="5" t="n">
        <v>14373856</v>
      </c>
      <c r="I63" s="4" t="inlineStr">
        <is>
          <t xml:space="preserve"> </t>
        </is>
      </c>
    </row>
    <row r="64">
      <c r="A64" s="4" t="inlineStr">
        <is>
          <t>Balance at Ending</t>
        </is>
      </c>
      <c r="B64" s="4" t="inlineStr">
        <is>
          <t xml:space="preserve"> </t>
        </is>
      </c>
      <c r="C64" s="5" t="n">
        <v>24410231</v>
      </c>
      <c r="D64" s="5" t="n">
        <v>2359666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e of unsecured convertible note a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e of senior subordinated convertible promissory note an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hange in fair value of convertible preferred stock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hange in fair value of convertible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hange in fair value of SSCP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te issue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hange in fair value of derivative financial instrument</t>
        </is>
      </c>
      <c r="B71" s="5" t="n">
        <v>-6571082</v>
      </c>
      <c r="C71" s="6" t="n">
        <v>813566</v>
      </c>
      <c r="D71" s="6" t="n">
        <v>922280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to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classification on conversion of preferred stock warrants and derivative financial instruments of Zoomcar, Inc. to common stock warrants of the Company</t>
        </is>
      </c>
      <c r="B73" s="5" t="n">
        <v>-1783914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hange in fair value of unsecured convertible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3">
    <mergeCell ref="A1:A2"/>
    <mergeCell ref="B1:G1"/>
    <mergeCell ref="H1:I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Derivative Financial Instrument (Details) - Schedule of Fair Value of Derivative Liabilities - USD ($)</t>
        </is>
      </c>
      <c r="B1" s="2" t="inlineStr">
        <is>
          <t>12 Months Ended</t>
        </is>
      </c>
    </row>
    <row r="2">
      <c r="B2" s="2" t="inlineStr">
        <is>
          <t>Mar. 31, 2023</t>
        </is>
      </c>
      <c r="C2" s="2" t="inlineStr">
        <is>
          <t>Dec. 31, 2023</t>
        </is>
      </c>
    </row>
    <row r="3">
      <c r="A3" s="3" t="inlineStr">
        <is>
          <t>Derivative Financial Instrument (Details) - Schedule of Fair Value of Derivative Liabilities [Line Items]</t>
        </is>
      </c>
      <c r="B3" s="4" t="inlineStr">
        <is>
          <t xml:space="preserve"> </t>
        </is>
      </c>
      <c r="C3" s="4" t="inlineStr">
        <is>
          <t xml:space="preserve"> </t>
        </is>
      </c>
    </row>
    <row r="4">
      <c r="A4" s="4" t="inlineStr">
        <is>
          <t>Fair Value</t>
        </is>
      </c>
      <c r="B4" s="6" t="n">
        <v>14373856</v>
      </c>
      <c r="C4" s="4" t="inlineStr">
        <is>
          <t xml:space="preserve"> </t>
        </is>
      </c>
    </row>
    <row r="5">
      <c r="A5" s="4" t="inlineStr">
        <is>
          <t>Warrants issued against SSCPN [Member]</t>
        </is>
      </c>
      <c r="B5" s="4" t="inlineStr">
        <is>
          <t xml:space="preserve"> </t>
        </is>
      </c>
      <c r="C5" s="4" t="inlineStr">
        <is>
          <t xml:space="preserve"> </t>
        </is>
      </c>
    </row>
    <row r="6">
      <c r="A6" s="3" t="inlineStr">
        <is>
          <t>Derivative Financial Instrument (Details) - Schedule of Fair Value of Derivative Liabilities [Line Items]</t>
        </is>
      </c>
      <c r="B6" s="4" t="inlineStr">
        <is>
          <t xml:space="preserve"> </t>
        </is>
      </c>
      <c r="C6" s="4" t="inlineStr">
        <is>
          <t xml:space="preserve"> </t>
        </is>
      </c>
    </row>
    <row r="7">
      <c r="A7" s="4" t="inlineStr">
        <is>
          <t>Fair Value</t>
        </is>
      </c>
      <c r="B7" s="6" t="n">
        <v>11978213</v>
      </c>
      <c r="C7" s="4" t="inlineStr">
        <is>
          <t xml:space="preserve"> </t>
        </is>
      </c>
    </row>
    <row r="8">
      <c r="A8" s="4" t="inlineStr">
        <is>
          <t>Balance Sheet Location</t>
        </is>
      </c>
      <c r="B8" s="4" t="inlineStr">
        <is>
          <t>Derivative financial instrument</t>
        </is>
      </c>
      <c r="C8" s="4" t="inlineStr">
        <is>
          <t xml:space="preserve"> </t>
        </is>
      </c>
    </row>
    <row r="9">
      <c r="A9" s="4" t="inlineStr">
        <is>
          <t>Warrants issued to Placement agent [Member]</t>
        </is>
      </c>
      <c r="B9" s="4" t="inlineStr">
        <is>
          <t xml:space="preserve"> </t>
        </is>
      </c>
      <c r="C9" s="4" t="inlineStr">
        <is>
          <t xml:space="preserve"> </t>
        </is>
      </c>
    </row>
    <row r="10">
      <c r="A10" s="3" t="inlineStr">
        <is>
          <t>Derivative Financial Instrument (Details) - Schedule of Fair Value of Derivative Liabilities [Line Items]</t>
        </is>
      </c>
      <c r="B10" s="4" t="inlineStr">
        <is>
          <t xml:space="preserve"> </t>
        </is>
      </c>
      <c r="C10" s="4" t="inlineStr">
        <is>
          <t xml:space="preserve"> </t>
        </is>
      </c>
    </row>
    <row r="11">
      <c r="A11" s="4" t="inlineStr">
        <is>
          <t>Fair Value</t>
        </is>
      </c>
      <c r="B11" s="6" t="n">
        <v>2395643</v>
      </c>
      <c r="C11"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itments and Contingencies (Details) - USD ($)</t>
        </is>
      </c>
      <c r="E1" s="2" t="inlineStr">
        <is>
          <t>6 Months Ended</t>
        </is>
      </c>
      <c r="F1" s="2" t="inlineStr">
        <is>
          <t>34 Months Ended</t>
        </is>
      </c>
    </row>
    <row r="2">
      <c r="B2" s="2" t="inlineStr">
        <is>
          <t>Mar. 31, 2023</t>
        </is>
      </c>
      <c r="C2" s="2" t="inlineStr">
        <is>
          <t>Mar. 03, 2023</t>
        </is>
      </c>
      <c r="D2" s="2" t="inlineStr">
        <is>
          <t>Feb. 01, 2023</t>
        </is>
      </c>
      <c r="E2" s="2" t="inlineStr">
        <is>
          <t>Sep. 30, 2017</t>
        </is>
      </c>
      <c r="F2" s="2" t="inlineStr">
        <is>
          <t>Jul. 31, 2017</t>
        </is>
      </c>
      <c r="G2" s="2" t="inlineStr">
        <is>
          <t>Dec. 31, 2023</t>
        </is>
      </c>
      <c r="H2" s="2" t="inlineStr">
        <is>
          <t>Jul. 31,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y amounted</t>
        </is>
      </c>
      <c r="B4" s="6" t="n">
        <v>219392</v>
      </c>
      <c r="C4" s="4" t="inlineStr">
        <is>
          <t xml:space="preserve"> </t>
        </is>
      </c>
      <c r="D4" s="4" t="inlineStr">
        <is>
          <t xml:space="preserve"> </t>
        </is>
      </c>
      <c r="E4" s="4" t="inlineStr">
        <is>
          <t xml:space="preserve"> </t>
        </is>
      </c>
      <c r="F4" s="4" t="inlineStr">
        <is>
          <t xml:space="preserve"> </t>
        </is>
      </c>
      <c r="G4" s="6" t="n">
        <v>405949</v>
      </c>
      <c r="H4" s="4" t="inlineStr">
        <is>
          <t xml:space="preserve"> </t>
        </is>
      </c>
    </row>
    <row r="5">
      <c r="A5" s="4" t="inlineStr">
        <is>
          <t>Vehicles purchased</t>
        </is>
      </c>
      <c r="B5" s="5" t="n">
        <v>440703</v>
      </c>
      <c r="C5" s="4" t="inlineStr">
        <is>
          <t xml:space="preserve"> </t>
        </is>
      </c>
      <c r="D5" s="4" t="inlineStr">
        <is>
          <t xml:space="preserve"> </t>
        </is>
      </c>
      <c r="E5" s="4" t="inlineStr">
        <is>
          <t xml:space="preserve"> </t>
        </is>
      </c>
      <c r="F5" s="4" t="inlineStr">
        <is>
          <t xml:space="preserve"> </t>
        </is>
      </c>
      <c r="G5" s="4" t="inlineStr">
        <is>
          <t xml:space="preserve"> </t>
        </is>
      </c>
      <c r="H5" s="6" t="n">
        <v>434989</v>
      </c>
    </row>
    <row r="6">
      <c r="A6" s="4" t="inlineStr">
        <is>
          <t>Service tax liability amount</t>
        </is>
      </c>
      <c r="B6" s="5" t="n">
        <v>4504751</v>
      </c>
      <c r="C6" s="4" t="inlineStr">
        <is>
          <t xml:space="preserve"> </t>
        </is>
      </c>
      <c r="D6" s="4" t="inlineStr">
        <is>
          <t xml:space="preserve"> </t>
        </is>
      </c>
      <c r="E6" s="4" t="inlineStr">
        <is>
          <t xml:space="preserve"> </t>
        </is>
      </c>
      <c r="F6" s="6" t="n">
        <v>4446347</v>
      </c>
      <c r="G6" s="4" t="inlineStr">
        <is>
          <t xml:space="preserve"> </t>
        </is>
      </c>
      <c r="H6" s="4" t="inlineStr">
        <is>
          <t xml:space="preserve"> </t>
        </is>
      </c>
    </row>
    <row r="7">
      <c r="A7" s="4" t="inlineStr">
        <is>
          <t>received demand notice</t>
        </is>
      </c>
      <c r="B7" s="4" t="inlineStr">
        <is>
          <t xml:space="preserve"> </t>
        </is>
      </c>
      <c r="C7" s="4" t="inlineStr">
        <is>
          <t xml:space="preserve"> </t>
        </is>
      </c>
      <c r="D7" s="4" t="inlineStr">
        <is>
          <t xml:space="preserve"> </t>
        </is>
      </c>
      <c r="E7" s="6" t="n">
        <v>34182</v>
      </c>
      <c r="F7" s="4" t="inlineStr">
        <is>
          <t xml:space="preserve"> </t>
        </is>
      </c>
      <c r="G7" s="4" t="inlineStr">
        <is>
          <t xml:space="preserve"> </t>
        </is>
      </c>
      <c r="H7" s="4" t="inlineStr">
        <is>
          <t xml:space="preserve"> </t>
        </is>
      </c>
    </row>
    <row r="8">
      <c r="A8" s="4" t="inlineStr">
        <is>
          <t>Goods and service tax input</t>
        </is>
      </c>
      <c r="B8" s="5" t="n">
        <v>450477</v>
      </c>
      <c r="C8" s="4" t="inlineStr">
        <is>
          <t xml:space="preserve"> </t>
        </is>
      </c>
      <c r="D8" s="4" t="inlineStr">
        <is>
          <t xml:space="preserve"> </t>
        </is>
      </c>
      <c r="E8" s="6" t="n">
        <v>444637</v>
      </c>
      <c r="F8" s="4" t="inlineStr">
        <is>
          <t xml:space="preserve"> </t>
        </is>
      </c>
      <c r="G8" s="4" t="inlineStr">
        <is>
          <t xml:space="preserve"> </t>
        </is>
      </c>
      <c r="H8" s="4" t="inlineStr">
        <is>
          <t xml:space="preserve"> </t>
        </is>
      </c>
    </row>
    <row r="9">
      <c r="A9" s="4" t="inlineStr">
        <is>
          <t>Bookings in progress</t>
        </is>
      </c>
      <c r="B9" s="4" t="inlineStr">
        <is>
          <t xml:space="preserve"> </t>
        </is>
      </c>
      <c r="C9" s="4" t="inlineStr">
        <is>
          <t xml:space="preserve"> </t>
        </is>
      </c>
      <c r="D9" s="4" t="inlineStr">
        <is>
          <t xml:space="preserve"> </t>
        </is>
      </c>
      <c r="E9" s="4" t="inlineStr">
        <is>
          <t xml:space="preserve"> </t>
        </is>
      </c>
      <c r="F9" s="4" t="inlineStr">
        <is>
          <t xml:space="preserve"> </t>
        </is>
      </c>
      <c r="G9" s="5" t="n">
        <v>9341</v>
      </c>
      <c r="H9" s="4" t="inlineStr">
        <is>
          <t xml:space="preserve"> </t>
        </is>
      </c>
    </row>
    <row r="10">
      <c r="A10" s="4" t="inlineStr">
        <is>
          <t>Purchase shares (in Shares)</t>
        </is>
      </c>
      <c r="B10" s="4" t="inlineStr">
        <is>
          <t xml:space="preserve"> </t>
        </is>
      </c>
      <c r="C10" s="5" t="n">
        <v>100000</v>
      </c>
      <c r="D10" s="5" t="n">
        <v>100000</v>
      </c>
      <c r="E10" s="4" t="inlineStr">
        <is>
          <t xml:space="preserve"> </t>
        </is>
      </c>
      <c r="F10" s="4" t="inlineStr">
        <is>
          <t xml:space="preserve"> </t>
        </is>
      </c>
      <c r="G10" s="4" t="inlineStr">
        <is>
          <t xml:space="preserve"> </t>
        </is>
      </c>
      <c r="H10" s="4" t="inlineStr">
        <is>
          <t xml:space="preserve"> </t>
        </is>
      </c>
    </row>
    <row r="11">
      <c r="A11" s="4" t="inlineStr">
        <is>
          <t>Contingenc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amounted</t>
        </is>
      </c>
      <c r="B13" s="6" t="n">
        <v>4639473</v>
      </c>
      <c r="C13" s="4" t="inlineStr">
        <is>
          <t xml:space="preserve"> </t>
        </is>
      </c>
      <c r="D13" s="4" t="inlineStr">
        <is>
          <t xml:space="preserve"> </t>
        </is>
      </c>
      <c r="E13" s="4" t="inlineStr">
        <is>
          <t xml:space="preserve"> </t>
        </is>
      </c>
      <c r="F13" s="4" t="inlineStr">
        <is>
          <t xml:space="preserve"> </t>
        </is>
      </c>
      <c r="G13" s="6" t="n">
        <v>4562885</v>
      </c>
      <c r="H13"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Jan. 30, 2024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Warrant holders claims</t>
        </is>
      </c>
      <c r="B4" s="6" t="n">
        <v>10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 Term Investments with Related Parties</t>
        </is>
      </c>
      <c r="B1" s="2" t="inlineStr">
        <is>
          <t>9 Months Ended</t>
        </is>
      </c>
    </row>
    <row r="2">
      <c r="B2" s="2" t="inlineStr">
        <is>
          <t>Dec. 31, 2023</t>
        </is>
      </c>
    </row>
    <row r="3">
      <c r="A3" s="3" t="inlineStr">
        <is>
          <t>Short Term Investments with Related Parties [Abstract]</t>
        </is>
      </c>
      <c r="B3" s="4" t="inlineStr">
        <is>
          <t xml:space="preserve"> </t>
        </is>
      </c>
    </row>
    <row r="4">
      <c r="A4" s="4" t="inlineStr">
        <is>
          <t>Short term investments with related parties</t>
        </is>
      </c>
      <c r="B4" s="4" t="inlineStr">
        <is>
          <t>7 Short
term investments with related parties The
components of short term investments with related parties were as follows: (In
USD)
As at December 31, March 31,
Certificate
to deposits with related parties* $ 164,381 $ 166,540
Short term investments with related parties 164,381 166,540
* These
deposits are under lien against debt availed from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8 (a) Other
current assets The
components of other current assets were as follows: (In
USD)
As at December 31, March 31,
Insurance
claims receivable $ 23,389 $ 23,677
Advance to suppliers 57,989 88,115
Security deposits 135,962 53,585
Advance income taxes, net 115,412 174,654
Advance to employees 113,512 87,679
Receivables from car sale 537,290 578,523
Other receivables 155,165 143,976
Other current assets 1,138,719 1,150,209 8
(b) Other current assets with related parties The
components of other current assets with related parties were as follows: (In
USD)
As at December 31, March 31,
Advance
to director $ 46,040 $ 19,682
Other current assets with related parties 46,040 19,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Dec. 31, 2023</t>
        </is>
      </c>
    </row>
    <row r="3">
      <c r="A3" s="3" t="inlineStr">
        <is>
          <t>Assets Held for Sale [Abstract]</t>
        </is>
      </c>
      <c r="B3" s="4" t="inlineStr">
        <is>
          <t xml:space="preserve"> </t>
        </is>
      </c>
    </row>
    <row r="4">
      <c r="A4" s="4" t="inlineStr">
        <is>
          <t>Assets held for sale</t>
        </is>
      </c>
      <c r="B4" s="4" t="inlineStr">
        <is>
          <t>9 Assets
held for sale The
components of assets held for sale were as follows: (In
USD)
As at December 31, March 31,
Vehicles $ 656,885 $ 923,176
Total assets held for sale 656,885 923,176 Vehicles
represent the vehicles held for sale in Indian subsidiary, Zoomcar India Private Limited. The gain or loss on sale of these assets is
included in Loss/ (gain) on sale of assets held for sale under Other income of Condensed Consolidated Statement of Operations. During
the three and nine months ended December 31, 2023, total loss of $9,940 and total loss of $11,325 respectively was recorded against Loss/
(gain) on sale of vehicles held for sale. During the three and nine months ended December 31, 2022, total profit of $1,690,003 and $1,659,575
respectively was recorded against Loss/ (gain) on sale of vehicles held for sale. During the three and nine months ended December 31,
2023, the Company has recorded the impairment amount of $165,216 and $165,216 respectively. During the three and nine months ended December
31, 2022, the Company has recorded the impairment amount of $51,032 and $93,884 respectively. The impairment amount is adjusted with
Loss/ (gain) on sale of assets held for sale under Other income of Condensed Consolidated Statement of Operations. The
Company is actively taking steps to liquidate these “Assets held for sale”, pending the capacity to foreclose loans and issue
NOCs to buyers. With the current fundraising projections, the Company anticipate full asset sale completion by Q3 of the calendar yea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10 Property
and equipment, net The
components of property and equipment were as follows: (In
USD)
As at Estimated useful life December 31, March 31,
Devices 3 - 5 years $ 3,303,843 $ 3,402,749
Computer equipment 2 - 7 years 827,174 873,178
Office equipment 3 - 10 years 248,008 452,489
Furniture and fixtures 10 years 10,235 10,287
Total, at cost 4,389,260 4,738,703
Less: Accumulated depreciation (2,502,466 ) (2,010,180 )
1,886,794 2,728,523
Right-of-use assets under finance leases:
Vehicles,
at cost $ 4,125,088 $ 4,179,272
Accumulated depreciation (4,125,088 ) (4,179,272 )
- -
Total property and equipment, net 1,886,794 2,728,523 Depreciation
expense for the three months ended December 31, 2023 and December 31, 2022 was $244,050 and $291,301 respectively, and for the nine months
ended December 31, 2023 and December 31, 2022 was $754,658 and $604,661 respectively. Depreciation expense has been shown under cost
of revenue amounting to $205,260 and $624,630 for the three and nine months ended December 31, 2023 respectively and under General and
administrative expenses amounting to $38,790 and $130,028 for the three and nine months ended December 31, 2023. Depreciation expense
has been shown under cost of revenue amounting to $90,499 and $294,522 for the three and nine months ended December 31, 2022 respectively
and under General and administrative expenses amounting to $200,803 and $310,139 for the three and nine months ended December 31, 2022.
Vehicles are pledged against debt from financial institutions. There is no change in useful life of the assets during the year. As of December 31, 2023 and March 31,
2023, the Company believes no impairment exists because the long-lived asset’s future undiscounted net cash flows expected to be
generated exceeds its carrying value; however, there can be no assurances that long-lived assets will not be impair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11 Leases The Company’s lease primarily
includes vehicles and corporate offices which have been classified as finance leases and operating leases, respectively. The lease term
of operating and finance leases varies between 3 to 7 years. The lease agreements do not contain any covenants to impose any restrictions
except for market-standard practice for similar lease arrangements. In assessment of the lease term, the Company considers the extension
option as part of its lease term for those lease arrangements where the Company is reasonably certain of availing the extension option. The
components of lease expense were as follows:
(In USD) Three months ended Nine months ended
Period ended 2023 2022 2023 2022
Finance lease cost:
Amortization of right-of-use assets - - $ - $ 3,075
Interest on lease liabilities 152,659 203,115 469,140 637,164
Operating lease cost 127,399 135,301 387,681 408,713
Short term lease cost 43,691 21,744 123,364 82,494
Total lease cost 323,749 360,160 980,185 1,131,446
December 31, 2023 March 31, 2023
Maturities of lease liabilities are as follows: Operating Finance Operating Finance
2024 $ 141,237 $ 527,085 497,344 1,877,744
2025 456,962 2,590,349 471,185 2,103,127
2026 346,229 3,008,978 350,777 3,048,501
2027 363,061 663,553 367,830 672,269
2028 380,734 - 385,735 -
Thereafter 399,291 - 404,536 -
Total Lease Payments 2,087,514 6,789,965 2,477,407 7,701,641
Less : Imputed Interest 556,080 860,843 725,982 1,345,957
Total Lease Liabilities $ 1,531,434 $ 5,929,122 1,751,425 6,355,684 An
amount of $364,223 and $369,007 which is receivable from LeasePlan India Private Limited has been netted off with lease liability balance
as on December 31, 2023 and March 31, 2023 respectively. As of December 31, 2023, the Company
continues to default on EMI payments for December 2023, owed to LeasePlan India Private Limited (Lender). The total lease commitment balance
as of December 31, 2023 is $5,761,308 (including $492,261 for defaulted lease payments). In adherence to the agreement, the Company has
accumulated penal interest at a simple interest rate of 1% per month on the overdue EMIs, amounting to $16,669 for the nine months ended
December 31, 2023. If the overdue amount remains unpaid after 60 days from the date of default, an additional simple interest of 1.5%
per month is levied for the subsequent 30 days. In case the default persists beyond this extended period, it will be deemed a breach of
the agreement, resulting in; a) entire outstanding debt becoming due and payable, inclusive of all accrued interests, b) the lender can
seek and cause compulsory re-possession of all vehicles from Zoomcar which were financed from Lender, c) withdrawal of conditional waiver
of USD 1.2 million (INR 10 crores) given during restructuring and shall become immediately due and payable with interest of 1.5% per month.
The Company had subsequently made the EMI payment for the month of Octobe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Dec. 31, 2023</t>
        </is>
      </c>
      <c r="C1" s="2" t="inlineStr">
        <is>
          <t>Mar. 31, 2023</t>
        </is>
      </c>
    </row>
    <row r="2">
      <c r="A2" s="3" t="inlineStr">
        <is>
          <t>Current assets :</t>
        </is>
      </c>
      <c r="B2" s="4" t="inlineStr">
        <is>
          <t xml:space="preserve"> </t>
        </is>
      </c>
      <c r="C2" s="4" t="inlineStr">
        <is>
          <t xml:space="preserve"> </t>
        </is>
      </c>
    </row>
    <row r="3">
      <c r="A3" s="4" t="inlineStr">
        <is>
          <t>Cash and cash equivalents</t>
        </is>
      </c>
      <c r="B3" s="6" t="n">
        <v>6116993</v>
      </c>
      <c r="C3" s="6" t="n">
        <v>3686741</v>
      </c>
    </row>
    <row r="4">
      <c r="A4" s="4" t="inlineStr">
        <is>
          <t>Accounts receivable, net of allowance for doubtful accounts</t>
        </is>
      </c>
      <c r="B4" s="5" t="n">
        <v>290871</v>
      </c>
      <c r="C4" s="5" t="n">
        <v>255175</v>
      </c>
    </row>
    <row r="5">
      <c r="A5" s="4" t="inlineStr">
        <is>
          <t>Receivable from government authorities</t>
        </is>
      </c>
      <c r="B5" s="5" t="n">
        <v>990446</v>
      </c>
      <c r="C5" s="5" t="n">
        <v>3962822</v>
      </c>
    </row>
    <row r="6">
      <c r="A6" s="4" t="inlineStr">
        <is>
          <t>Short term investments with related parties</t>
        </is>
      </c>
      <c r="B6" s="5" t="n">
        <v>164381</v>
      </c>
      <c r="C6" s="5" t="n">
        <v>166540</v>
      </c>
    </row>
    <row r="7">
      <c r="A7" s="4" t="inlineStr">
        <is>
          <t>Prepaid expenses</t>
        </is>
      </c>
      <c r="B7" s="5" t="n">
        <v>219388</v>
      </c>
      <c r="C7" s="5" t="n">
        <v>909828</v>
      </c>
    </row>
    <row r="8">
      <c r="A8" s="4" t="inlineStr">
        <is>
          <t>Other current assets</t>
        </is>
      </c>
      <c r="B8" s="5" t="n">
        <v>1138719</v>
      </c>
      <c r="C8" s="5" t="n">
        <v>1150209</v>
      </c>
    </row>
    <row r="9">
      <c r="A9" s="4" t="inlineStr">
        <is>
          <t>Other current assets with related parties</t>
        </is>
      </c>
      <c r="B9" s="5" t="n">
        <v>46040</v>
      </c>
      <c r="C9" s="5" t="n">
        <v>19682</v>
      </c>
    </row>
    <row r="10">
      <c r="A10" s="4" t="inlineStr">
        <is>
          <t>Assets held for sale</t>
        </is>
      </c>
      <c r="B10" s="5" t="n">
        <v>656885</v>
      </c>
      <c r="C10" s="5" t="n">
        <v>923176</v>
      </c>
    </row>
    <row r="11">
      <c r="A11" s="4" t="inlineStr">
        <is>
          <t>Total current assets</t>
        </is>
      </c>
      <c r="B11" s="5" t="n">
        <v>9623723</v>
      </c>
      <c r="C11" s="5" t="n">
        <v>11074173</v>
      </c>
    </row>
    <row r="12">
      <c r="A12" s="4" t="inlineStr">
        <is>
          <t>Property and equipment, net of accumulated depreciation $6,627,554 and $6,189,452 respectively (Refer Note 31- VIE)</t>
        </is>
      </c>
      <c r="B12" s="5" t="n">
        <v>1886794</v>
      </c>
      <c r="C12" s="5" t="n">
        <v>2728523</v>
      </c>
    </row>
    <row r="13">
      <c r="A13" s="4" t="inlineStr">
        <is>
          <t>Operating lease right-of-use assets</t>
        </is>
      </c>
      <c r="B13" s="5" t="n">
        <v>1429524</v>
      </c>
      <c r="C13" s="5" t="n">
        <v>1694201</v>
      </c>
    </row>
    <row r="14">
      <c r="A14" s="4" t="inlineStr">
        <is>
          <t>Intangible assets, net of accumulated amortization of $12,946 and $106,769 respectively (Refer Note 31- VIE)</t>
        </is>
      </c>
      <c r="B14" s="5" t="n">
        <v>21062</v>
      </c>
      <c r="C14" s="5" t="n">
        <v>33412</v>
      </c>
    </row>
    <row r="15">
      <c r="A15" s="4" t="inlineStr">
        <is>
          <t>Long term investments</t>
        </is>
      </c>
      <c r="B15" s="5" t="n">
        <v>219142</v>
      </c>
      <c r="C15" s="5" t="n">
        <v>158455</v>
      </c>
    </row>
    <row r="16">
      <c r="A16" s="4" t="inlineStr">
        <is>
          <t>Long term investments with related parties</t>
        </is>
      </c>
      <c r="B16" s="5" t="n">
        <v>100259</v>
      </c>
      <c r="C16" s="5" t="n">
        <v>95577</v>
      </c>
    </row>
    <row r="17">
      <c r="A17" s="4" t="inlineStr">
        <is>
          <t>Receivable from government authorities</t>
        </is>
      </c>
      <c r="B17" s="5" t="n">
        <v>3241783</v>
      </c>
      <c r="C17" s="5" t="n">
        <v>248321</v>
      </c>
    </row>
    <row r="18">
      <c r="A18" s="4" t="inlineStr">
        <is>
          <t>Other non-current assets</t>
        </is>
      </c>
      <c r="B18" s="5" t="n">
        <v>324948</v>
      </c>
      <c r="C18" s="5" t="n">
        <v>425669</v>
      </c>
    </row>
    <row r="19">
      <c r="A19" s="4" t="inlineStr">
        <is>
          <t>Total assets</t>
        </is>
      </c>
      <c r="B19" s="5" t="n">
        <v>16847235</v>
      </c>
      <c r="C19" s="5" t="n">
        <v>16458331</v>
      </c>
    </row>
    <row r="20">
      <c r="A20" s="3" t="inlineStr">
        <is>
          <t>Current liabilities :</t>
        </is>
      </c>
      <c r="B20" s="4" t="inlineStr">
        <is>
          <t xml:space="preserve"> </t>
        </is>
      </c>
      <c r="C20" s="4" t="inlineStr">
        <is>
          <t xml:space="preserve"> </t>
        </is>
      </c>
    </row>
    <row r="21">
      <c r="A21" s="4" t="inlineStr">
        <is>
          <t>Accounts payable</t>
        </is>
      </c>
      <c r="B21" s="5" t="n">
        <v>14049750</v>
      </c>
      <c r="C21" s="5" t="n">
        <v>6547978</v>
      </c>
    </row>
    <row r="22">
      <c r="A22" s="4" t="inlineStr">
        <is>
          <t>Accounts payable towards related parties</t>
        </is>
      </c>
      <c r="B22" s="5" t="n">
        <v>129935</v>
      </c>
      <c r="C22" s="4" t="inlineStr">
        <is>
          <t xml:space="preserve"> </t>
        </is>
      </c>
    </row>
    <row r="23">
      <c r="A23" s="4" t="inlineStr">
        <is>
          <t>Current portion of long-term debt</t>
        </is>
      </c>
      <c r="B23" s="5" t="n">
        <v>1631068</v>
      </c>
      <c r="C23" s="5" t="n">
        <v>1415861</v>
      </c>
    </row>
    <row r="24">
      <c r="A24" s="4" t="inlineStr">
        <is>
          <t>Current portion of long-term debt from related parties</t>
        </is>
      </c>
      <c r="B24" s="5" t="n">
        <v>922300</v>
      </c>
      <c r="C24" s="5" t="n">
        <v>1054887</v>
      </c>
    </row>
    <row r="25">
      <c r="A25" s="4" t="inlineStr">
        <is>
          <t>Current portion of operating lease liabilities</t>
        </is>
      </c>
      <c r="B25" s="5" t="n">
        <v>484174</v>
      </c>
      <c r="C25" s="5" t="n">
        <v>466669</v>
      </c>
    </row>
    <row r="26">
      <c r="A26" s="4" t="inlineStr">
        <is>
          <t>Current portion of finance lease liabilities</t>
        </is>
      </c>
      <c r="B26" s="5" t="n">
        <v>2143253</v>
      </c>
      <c r="C26" s="5" t="n">
        <v>1257423</v>
      </c>
    </row>
    <row r="27">
      <c r="A27" s="4" t="inlineStr">
        <is>
          <t>Contract Liabilities</t>
        </is>
      </c>
      <c r="B27" s="5" t="n">
        <v>802787</v>
      </c>
      <c r="C27" s="5" t="n">
        <v>786572</v>
      </c>
    </row>
    <row r="28">
      <c r="A28" s="4" t="inlineStr">
        <is>
          <t>Current portion of pension and other employee obligations</t>
        </is>
      </c>
      <c r="B28" s="5" t="n">
        <v>178439</v>
      </c>
      <c r="C28" s="5" t="n">
        <v>146006</v>
      </c>
    </row>
    <row r="29">
      <c r="A29" s="4" t="inlineStr">
        <is>
          <t>Unsecured promissory note to related parties</t>
        </is>
      </c>
      <c r="B29" s="5" t="n">
        <v>2027840</v>
      </c>
      <c r="C29" s="4" t="inlineStr">
        <is>
          <t xml:space="preserve"> </t>
        </is>
      </c>
    </row>
    <row r="30">
      <c r="A30" s="4" t="inlineStr">
        <is>
          <t>Other current liabilities</t>
        </is>
      </c>
      <c r="B30" s="5" t="n">
        <v>3315493</v>
      </c>
      <c r="C30" s="5" t="n">
        <v>2917965</v>
      </c>
    </row>
    <row r="31">
      <c r="A31" s="4" t="inlineStr">
        <is>
          <t>Other current liabilities towards related parties</t>
        </is>
      </c>
      <c r="B31" s="5" t="n">
        <v>17997</v>
      </c>
      <c r="C31" s="5" t="n">
        <v>15067</v>
      </c>
    </row>
    <row r="32">
      <c r="A32" s="4" t="inlineStr">
        <is>
          <t>Total current liabilities</t>
        </is>
      </c>
      <c r="B32" s="5" t="n">
        <v>25703036</v>
      </c>
      <c r="C32" s="5" t="n">
        <v>14608428</v>
      </c>
    </row>
    <row r="33">
      <c r="A33" s="4" t="inlineStr">
        <is>
          <t>Long-term debt, less current portion</t>
        </is>
      </c>
      <c r="B33" s="5" t="n">
        <v>1865032</v>
      </c>
      <c r="C33" s="5" t="n">
        <v>3039200</v>
      </c>
    </row>
    <row r="34">
      <c r="A34" s="4" t="inlineStr">
        <is>
          <t>Operating lease liabilities, less current portion</t>
        </is>
      </c>
      <c r="B34" s="5" t="n">
        <v>1047261</v>
      </c>
      <c r="C34" s="5" t="n">
        <v>1284755</v>
      </c>
    </row>
    <row r="35">
      <c r="A35" s="4" t="inlineStr">
        <is>
          <t>Finance lease liabilities, less current portion</t>
        </is>
      </c>
      <c r="B35" s="5" t="n">
        <v>3785868</v>
      </c>
      <c r="C35" s="5" t="n">
        <v>5098262</v>
      </c>
    </row>
    <row r="36">
      <c r="A36" s="4" t="inlineStr">
        <is>
          <t>Pension and other employee obligations, less current portion</t>
        </is>
      </c>
      <c r="B36" s="5" t="n">
        <v>509512</v>
      </c>
      <c r="C36" s="5" t="n">
        <v>438808</v>
      </c>
    </row>
    <row r="37">
      <c r="A37" s="4" t="inlineStr">
        <is>
          <t>Preferred stock warrant liability</t>
        </is>
      </c>
      <c r="B37" s="4" t="inlineStr">
        <is>
          <t xml:space="preserve"> </t>
        </is>
      </c>
      <c r="C37" s="5" t="n">
        <v>1190691</v>
      </c>
    </row>
    <row r="38">
      <c r="A38" s="4" t="inlineStr">
        <is>
          <t>Convertible promissory note</t>
        </is>
      </c>
      <c r="B38" s="4" t="inlineStr">
        <is>
          <t xml:space="preserve"> </t>
        </is>
      </c>
      <c r="C38" s="5" t="n">
        <v>10944727</v>
      </c>
    </row>
    <row r="39">
      <c r="A39" s="4" t="inlineStr">
        <is>
          <t>Senior Subordinated Convertible Promissory Notes</t>
        </is>
      </c>
      <c r="B39" s="4" t="inlineStr">
        <is>
          <t xml:space="preserve"> </t>
        </is>
      </c>
      <c r="C39" s="5" t="n">
        <v>17422132</v>
      </c>
    </row>
    <row r="40">
      <c r="A40" s="4" t="inlineStr">
        <is>
          <t>Unsecured Convertible Note</t>
        </is>
      </c>
      <c r="B40" s="5" t="n">
        <v>10167194</v>
      </c>
      <c r="C40" s="4" t="inlineStr">
        <is>
          <t xml:space="preserve"> </t>
        </is>
      </c>
    </row>
    <row r="41">
      <c r="A41" s="4" t="inlineStr">
        <is>
          <t>Derivative financial instrument</t>
        </is>
      </c>
      <c r="B41" s="4" t="inlineStr">
        <is>
          <t xml:space="preserve"> </t>
        </is>
      </c>
      <c r="C41" s="5" t="n">
        <v>14373856</v>
      </c>
    </row>
    <row r="42">
      <c r="A42" s="4" t="inlineStr">
        <is>
          <t>Total liabilities</t>
        </is>
      </c>
      <c r="B42" s="5" t="n">
        <v>43077903</v>
      </c>
      <c r="C42" s="5" t="n">
        <v>68400859</v>
      </c>
    </row>
    <row r="43">
      <c r="A43" s="4" t="inlineStr">
        <is>
          <t>Commitments and contingencies</t>
        </is>
      </c>
      <c r="B43" s="4" t="inlineStr">
        <is>
          <t xml:space="preserve"> </t>
        </is>
      </c>
      <c r="C43" s="4" t="inlineStr">
        <is>
          <t xml:space="preserve"> </t>
        </is>
      </c>
    </row>
    <row r="44">
      <c r="A44" s="4" t="inlineStr">
        <is>
          <t>Redeemable non controlling interest</t>
        </is>
      </c>
      <c r="B44" s="4" t="inlineStr">
        <is>
          <t xml:space="preserve"> </t>
        </is>
      </c>
      <c r="C44" s="5" t="n">
        <v>25114751</v>
      </c>
    </row>
    <row r="45">
      <c r="A45" s="3" t="inlineStr">
        <is>
          <t>Mezzanine equity:</t>
        </is>
      </c>
      <c r="B45" s="4" t="inlineStr">
        <is>
          <t xml:space="preserve"> </t>
        </is>
      </c>
      <c r="C45" s="4" t="inlineStr">
        <is>
          <t xml:space="preserve"> </t>
        </is>
      </c>
    </row>
    <row r="46">
      <c r="A46" s="4" t="inlineStr">
        <is>
          <t>Preferred stock, $0.0001 par value</t>
        </is>
      </c>
      <c r="B46" s="4" t="inlineStr">
        <is>
          <t xml:space="preserve"> </t>
        </is>
      </c>
      <c r="C46" s="5" t="n">
        <v>168974437</v>
      </c>
    </row>
    <row r="47">
      <c r="A47" s="3" t="inlineStr">
        <is>
          <t>Stockholders’ equity:</t>
        </is>
      </c>
      <c r="B47" s="4" t="inlineStr">
        <is>
          <t xml:space="preserve"> </t>
        </is>
      </c>
      <c r="C47" s="4" t="inlineStr">
        <is>
          <t xml:space="preserve"> </t>
        </is>
      </c>
    </row>
    <row r="48">
      <c r="A48" s="4" t="inlineStr">
        <is>
          <t>Common stock, $0.0001 par value per share, 250,000,000 shares authorized as of December 31, 2023 and $0.0001 par value per share, 220,000,000 shares authorized as of March 31, 2023; 62,874,771 shares and 482,681 shares issued and outstanding as of December 31, 2023 and March 31, 2023 respectively</t>
        </is>
      </c>
      <c r="B48" s="5" t="n">
        <v>6287</v>
      </c>
      <c r="C48" s="5" t="n">
        <v>48</v>
      </c>
    </row>
    <row r="49">
      <c r="A49" s="4" t="inlineStr">
        <is>
          <t>Additional paid-in capital</t>
        </is>
      </c>
      <c r="B49" s="5" t="n">
        <v>272057034</v>
      </c>
      <c r="C49" s="5" t="n">
        <v>22142518</v>
      </c>
    </row>
    <row r="50">
      <c r="A50" s="4" t="inlineStr">
        <is>
          <t>Accumulated deficit</t>
        </is>
      </c>
      <c r="B50" s="5" t="n">
        <v>-300032230</v>
      </c>
      <c r="C50" s="5" t="n">
        <v>-270002281</v>
      </c>
    </row>
    <row r="51">
      <c r="A51" s="4" t="inlineStr">
        <is>
          <t>Accumulated other comprehensive income</t>
        </is>
      </c>
      <c r="B51" s="5" t="n">
        <v>1738241</v>
      </c>
      <c r="C51" s="5" t="n">
        <v>1827999</v>
      </c>
    </row>
    <row r="52">
      <c r="A52" s="4" t="inlineStr">
        <is>
          <t>Total stockholders’ equity</t>
        </is>
      </c>
      <c r="B52" s="5" t="n">
        <v>-26230668</v>
      </c>
      <c r="C52" s="5" t="n">
        <v>-246031716</v>
      </c>
    </row>
    <row r="53">
      <c r="A53" s="4" t="inlineStr">
        <is>
          <t>Total liabilities, redeemable non-controlling interests, mezzanine equity and stockholders’ equity</t>
        </is>
      </c>
      <c r="B53" s="6" t="n">
        <v>16847235</v>
      </c>
      <c r="C53" s="6" t="n">
        <v>16458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Dec. 31, 2023</t>
        </is>
      </c>
    </row>
    <row r="3">
      <c r="A3" s="3" t="inlineStr">
        <is>
          <t>Investments [Abstract]</t>
        </is>
      </c>
      <c r="B3" s="4" t="inlineStr">
        <is>
          <t xml:space="preserve"> </t>
        </is>
      </c>
    </row>
    <row r="4">
      <c r="A4" s="4" t="inlineStr">
        <is>
          <t>Investments</t>
        </is>
      </c>
      <c r="B4" s="4" t="inlineStr">
        <is>
          <t>12 Investments The
components of investments were as follows: (In
USD)
As at December 31, March 31,
Long term investments
Investments
in fixed deposits* $ 219,142 $ 158,455
Investments in fixed deposits with related parties** 100,259 95,577
319,401 254,032 Investments
includes fixed deposits and interest accrued on the same.
* includes
a fixed deposit of $120,205 with IndusInd bank against which a bank guarantee has been given to Lease Plan India Private Limited for
the vehicles taken on lease.
** these
fixed deposits have a maturity of more than 12 months and hence have been considered under long term. However, these have been given
under lien against debt availed from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 xml:space="preserve">13 Other
non-current assets The
components of other non-current assets were as follows: (In
USD)
As at December 31, March 31,
Security
deposits $ 324,948 $ 425,669
Other non current assets 324,948 425,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Dec. 31, 2023</t>
        </is>
      </c>
    </row>
    <row r="3">
      <c r="A3" s="3" t="inlineStr">
        <is>
          <t>Debt [Abstract]</t>
        </is>
      </c>
      <c r="B3" s="4" t="inlineStr">
        <is>
          <t xml:space="preserve"> </t>
        </is>
      </c>
    </row>
    <row r="4">
      <c r="A4" s="4" t="inlineStr">
        <is>
          <t>Debt</t>
        </is>
      </c>
      <c r="B4" s="4" t="inlineStr">
        <is>
          <t>14 Debt The
components of long term and short term debt were as follows: (In
USD)
As at December 31, 2023 March 31, 2023
Current
Non-convertible debentures
7.7% Debentures $ 361,817 $ 454,969
Term loans
- from non-banking financial companies (NBFCs) 1,269,251 960,892
- from related parties (NBFCs) 922,300 1,054,887
2,553,368 2,470,748
Non current
Term loans
-
from non-banking financial companies (NBFCs) $ 1,865,032 $ 3,039,200
1,865,032 3,039,200 Total maturity as of December 31, 2023 is as follows:
Year ending March 31,
2024 (January 1, 2024 till March 31, 2024) $ 2,030,936
2025 654,744
2026 488,297
2027 903,093
2028 341,330
$ 4,418,400 Non-convertible
debentures
(a) 10%
Series A, B and C The
terms and conditions of the debentures have remain unchanged since the year ended March 31, 2022. The debentures were to be fully repaid
by July 2022 as per the restructured terms agreed on May 2021. However, the Company had sought a further extension in May 2022 basis
which these were fully repaid on October 20, 2022. This change has been accounted for as a debt modification. The
Company has recorded an interest expense amounting to $ NIL
(b) 7.7% Debenture The
Company has recorded an interest expense amounting to $9,523 and $31,609 for the three and nine months period ended December 31, 2023
respectively, and $15,043 and $51,612 for the three and nine months ended December 31, 2022 respectively.
(c) Term
loans from NBFCs The terms and conditions of the loans
taken from NBFC’s remain unchanged since the year ended March 31, 2023. The Company has recorded an interest expense amounting to
$100,243 and $294,872 for the three and nine months period ended December 31, 2023 respectively, and $97,222 and $453,927 for the three
and nine months ended December 31, 2022 respectively. As of December 31, 2023, the Company
continues to default on Equated monthly installment (“EMI”) for October, November and December 2023 owed to Kotak Mahindra
Finance (Lender). The outstanding balance as of December 31, 2023 is $372,645 (including $73,652 for defaulted EMI). As per the restructuring
agreement, in case of any default by the Company (Borrower), the Lender may issue Loan Recall notice thereafter the outstanding loan amount
shall become payable immediately with penal interest of 1% per month. The Company had subsequently made the EMI payment for the month
of October 2023 and is not in receipt of any such notice till date. The outstanding amount of borrowing is classified under current liabilities
in the Condensed Consolidated balance sheet. The
Company has defaulted on EMI for the month of December 2023 owed to Tata Motors Finance Limited and Orix Leasing and Financial Services
India Limited for an amount of $52,427, $26,866, respectively. As per the restructuring agreement, in case of default on payment, interest
charge of 36% pa. on overdue amount and 15% pa. on the outstanding amount shall be levied by Tata Motors Finance Limited and Orix Leasing
and Financial Services India Limited, respectively. The
Company has defaulted on EMI for the month of December 2023 owed to Blacksoil Capital Private Limited and Jain and Sons Services Limited
for an amount of $14,291 and $9,675 respectively. The Company has recorded a penal interest
expense amounting to $5,157 for the three and nine months period ended December 31, 2023 respectively. Subsequently
the Company has remedied the default by paying EMI overdue for Blacksoil Capital Private Limited and Tata Motors Finance Limited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Notes’)</t>
        </is>
      </c>
      <c r="B1" s="2" t="inlineStr">
        <is>
          <t>9 Months Ended</t>
        </is>
      </c>
    </row>
    <row r="2">
      <c r="B2" s="2" t="inlineStr">
        <is>
          <t>Dec. 31, 2023</t>
        </is>
      </c>
    </row>
    <row r="3">
      <c r="A3" s="3" t="inlineStr">
        <is>
          <t>Convertible promissory note (‘Notes’) [Abstract]</t>
        </is>
      </c>
      <c r="B3" s="4" t="inlineStr">
        <is>
          <t xml:space="preserve"> </t>
        </is>
      </c>
    </row>
    <row r="4">
      <c r="A4" s="4" t="inlineStr">
        <is>
          <t>Convertible promissory note (‘Notes’)</t>
        </is>
      </c>
      <c r="B4" s="4" t="inlineStr">
        <is>
          <t>15 Convertible
promissory note (‘Notes’) The
following is a summary of the Company’s Notes payable for which it elected the fair value option as of December 31, 2023 and March
31, 2023:
(In USD) Fair Value Outstanding
As at December 31, March 31,
Notes $ - $ 10,944,727
Total - 10,944,727 In
October 2022, the Company entered into a Convertible Promissory Note agreement with Ananda Small Business Trust for $10,000,000 accruing
interest at a simple rate of six percent (6%) per annum. Under the terms of the aforementioned agreement, the Convertible Promissory
Note were to be converted into the Common Stock of Innovative International Acquisition Corp. on the successful closing of the SPAC transaction.
At the Company’s election, the Company may settle the accrued and unpaid interest on the Convertible Promissory Note by cash instead.
In the event of termination of the agreement with Innovative International Merger Sub, Inc. or after a period of one year from the issue
date of the Convertible Promissory Note, the Note shall automatically be exchanged and cancelled in its entirety for a ‘Company
Note’. The Company note is a convertible private note to be issued by the Company which will be issued at the aggregate price of
principal and interest accrued till the date of conversion of the Note. Pursuant to the Amendment to Note Purchase
Agreement dated September 11, 2023, the maturity date of the Notes had been amended to December 31, 2023. All other terms of the Note
remain unchanged. The Convertible Promissory Note was
converted into the Company’s Common Stock on the consummation of the Business Combination by way of a Reverse Recapitalization.
The outstanding principal along with interest at a simple rate of 6% were considered to arrive at 1,071,506 shares at a Conversion Price
of $10.00 per share. The
(gain)/loss on fair value change of the Notes recorded was $(7,986,326) and $(6,990,870) for the three and nine months ended
December 31, 2023, respectively, and $308,832 for the three and nine months ended December 31, 2022 which were recognized in the
Condensed Consolidated Statement of Operations for their respective period (as no portion of such fair value adjustment resulted
from instrument-specific credit risk). As
of both December 31, 2023 and March 31, 2023, the principal balance of the Notes was $ NIL NIL
15A Unsecured
promissory note The
following is a summary of the Company’s Notes payable as of December 31, 2023 and March 31, 2023:
(In USD) Outstanding
As at December 31, March 31,
Unsecured promissory note $ 2,027,840 $ -
Total 2,027,840 - Prior
to the Merger, in August 2022, the SPAC had issued a interest free Convertible Promissory Note to Ananda Small Business Trust with a
principal amount for $2,027,840. The principal amount is repayable in 90 days (the ‘Maturity Date’) after the
consummation of the Business Combination by way of a Reverse Recapitalization. The principal balance can be repaid at any time
before the Maturity Date. The Note is also convertible at the option of the holder on the Maturity Date at a Conversion Price of
$3.00 per share. The principal amount of the Note is outstanding as on December 31, 2023 is $2,027,8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ubordinated Convertible Promissory Note (’SSCPN’ or ‘Convertible Note’)</t>
        </is>
      </c>
      <c r="B1" s="2" t="inlineStr">
        <is>
          <t>9 Months Ended</t>
        </is>
      </c>
    </row>
    <row r="2">
      <c r="B2" s="2" t="inlineStr">
        <is>
          <t>Dec. 31, 2023</t>
        </is>
      </c>
    </row>
    <row r="3">
      <c r="A3" s="3" t="inlineStr">
        <is>
          <t>Senior Subordinated Convertible Promissory Note (’SSCPN’ or ‘Convertible Note’) [Abstract]</t>
        </is>
      </c>
      <c r="B3" s="4" t="inlineStr">
        <is>
          <t xml:space="preserve"> </t>
        </is>
      </c>
    </row>
    <row r="4">
      <c r="A4" s="4" t="inlineStr">
        <is>
          <t>Senior Subordinated Convertible Promissory Note (’SSCPN’ or ‘Convertible note’)</t>
        </is>
      </c>
      <c r="B4" s="4" t="inlineStr">
        <is>
          <t>16 Senior
Subordinated Convertible Promissory Note (‘SSCPN’ or ‘Convertible note’) The
following is a summary of the Company’s Convertible Notes payable for which it elected the fair value option as of December 31,
2023 and March 31, 2023:
(In USD) Fair Value Outstanding
As at December 31, March 31,
Convertible note $ - $ 17,422,132
Warrants issued against SSCPN - 14,373,856
Total - 31,795,988 The
Company has raised $8,109,954 during the year ended March 31, 2023 and $13,175,027 during the nine months ended December 31, 2023 against
SSCPN, Warrants and placement agents warrants. The terms and conditions are given below in note. During the three months ended December
31, 2023, as a result of consummation of the Business Combination by way of a Reverse Recapitalization, the convertible note outstanding
were converted into 4,248,178 shares of the Company’s Common Stock. The Company had measured the SSCPN
under the fair value option election of ASC 825 and were adjusted for their carrying value through statement of operations up to the date
of conversion on reverse recapitalization. On the date of Reverse Recapitalization, the carrying amounts of the SSCPN and Notes were credited
to the capital accounts upon conversion. The
(gain)/ loss on change in fair value of the SSCPN recorded was $(20,110,058) and $(3,448,846) for the three and nine months ended
December 31, 2023, respectively, and $ NIL As
of March 31, 2023, and December 31, 2023, the principal balances of the SSCPN were $8,109,954 and $ NIL NIL The warrants were classified as
derivative financial liabilities in Zoomcar, Inc.’s consolidated balance sheet. The Company remeasured the Warrants at each
balance sheet date to fair value. On the close date of Reverse Recapitalization, the Warrants were reclassified to equity-classified
common stock warrants. As a result, the Warrants were adjusted to fair value through statement of operations on reclassification
which resulted in a gain of $6,571,082 for the three months ended December 31, 2023.. The carrying value was then adjusted in the
additional paid-in capital. Refer note 25. The
term and conditions of the SSCPN, warrants issued with SSCPNs and placement agent warrants issued during the year ended March 31, 2023
and nine months ended December 31, 2023 is as follows: Terms
of SSCPN: The
Notes carried a simple interest rate of 6% per annum, with a maturity term of two years from the date of the initial closing (i.e., March
23, 2023) (the ‘Maturity Date’). They embodied a variable-share obligation upon their conversion. The Notes issued by the Company were
convertible into common stock at an aggregate price of principal, including interest accrued up to the date of conversion. The
Notes were convertible either automatically or voluntarily into Common Stock of the Company. Since the SPAC merger was consummated prior
to the maturity date, it was converted via automatic conversion route. As per the terms of automatic conversion immediately prior to
the closing of the SPAC Merger, the outstanding principal amount of this Note and all accrued and unpaid interest on this Note that has
accrued as of the date have been automatically converted into a number of fully paid common stock at the conversion price as defined
in the agreement. Redemption The
Notes were also redeemable for cash upon the earlier of: (i) two years from the initial closing; (ii) a Change in Control and (iii) when,
upon the occurrence and during the continuance of an Event of Default. Terms
of Warrants: The
warrants were exercisable from the completion of any event that results in the Company (or the surviving corporation) being subject to
the reporting requirements of the Exchange Act, and its (or the surviving corporation’s capital stock) capital stock trading on
a national securities exchange, OTC Markets or Pink Sheets (any of the foregoing, a “Public Event”). The warrants have an
expiry period of five years from the effective date of any Public Event. If
the warrants were exercised prior to the automatic conversion of the SSCPN, the exercise price would have been a fixed amount, as defined
in the agreement, divided by the number of shares of Common Stock outstanding on the date of Public Event. In case warrants are exercised
concurrently with or following the automatic conversion of the SSCPN, the exercise price is the amount equal to the conversion price. In
case of recapitalization of the Company, any consolidation or merger of the Company with another corporation, shall be effected in a
way that holders of Common Stock shall be entitled to receive stock, securities, or other assets or property (an “Organic Change”),
then, as a condition of such Organic Change, that the Company would made adequate provisions whereby the Holder hereof shall have the
right to adjust number of shares receivable on such event according to the conversion price determined for issuance of shares to other
common stockholders. The
Company’s Warrants to purchase common stock were classified as a derivative liability (“derivative financial instrument”) which
are now reclassified to equity on the Condensed Consolidated Balance Sheet. Placement
agent warrants: The placement agent was compensated
with a cash fee and was also issued agent warrants to purchase 10% of the shares of the Company capital stock issuable upon: a) Conversion
of Notes at an exercise price equal to the conversion price of the Notes and b) Exercise of the warrants at an exercise price equal to
the exercise price of the warrants. The terms of the warrants issued to the placement agents are similar to the warrants issued to the
investors as mentioned above. In accordance with ASC 815-40, the
warrants issuable to Placement agent on satisfaction of above contingencies are considered as issued and are accounted accordingly. These
were accounted as per ASC 480 as liability because the Company intended to settle them by issuing variable number of shares with a fixed
and known monetary value at the time of inception. These warrants were classified as a derivative liability (“derivative financial
instrument”) on the Condensed Consolidated Balance Sheet and were held at fair value till the date of Reverse Recapitalization.
Refer note 32, Fair value measurements. On the date of Reverse Recapitalization, these warrants were reclassified to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Dec. 31, 2023</t>
        </is>
      </c>
    </row>
    <row r="3">
      <c r="A3" s="3" t="inlineStr">
        <is>
          <t>Warrants [Abstract]</t>
        </is>
      </c>
      <c r="B3" s="4" t="inlineStr">
        <is>
          <t xml:space="preserve"> </t>
        </is>
      </c>
    </row>
    <row r="4">
      <c r="A4" s="4" t="inlineStr">
        <is>
          <t>Warrants</t>
        </is>
      </c>
      <c r="B4" s="4" t="inlineStr">
        <is>
          <t>17 Warrants As
a result of the Reverse Recapitalization (see Note 3), the Company has retroactively adjusted the Zoomcar, Inc. warrants outstanding
to give effect to the Exchange Ratio to determine the number of Company warrants that they were exchanged for. Warrants
to be converted into common stock: The
total outstanding warrants to be converted into common stock was 32,999,472 prior to the consummation of Business Combination by way
of a Reverse Recapitalization on December 28, 2023. The
Company’s warrants to purchase common stock were classified as equity on the Condensed Consolidated Balance Sheet. Upon issuance
of the warrant, the Company allocated a portion of the proceeds from the sale of its preferred stock to the warrant based on the relative
fair values of warrants and preferred stock. Warrants
to be converted into preferred stock: The
total outstanding warrants to be converted into preferred stock was 3,502,040 prior to the consummation of the Business Combination by
way of a Reverse Recapitalization on December 28, 2023. The
Company’s warrants to purchase convertible preferred stock were classified as a liability on the Condensed Consolidated Balance
Sheets and held at fair value because the warrants are exercisable for contingently redeemable preferred stock, which is classified outside
of stockholders’ deficits. The convertible preferred stock warrant liability is subject to remeasurement at the end of each reporting
period, and changes in the fair value of the warrant liability are reflected in other income and expense, net in the Company’s
Condensed Consolidated Statement of Operations. See Note 32, Fair value measurements. Refer
Note 16 for details on warrants issued along with SSCPN.
17 (a) Warrants
Related to the Reverse Recapitalization Public warrants Prior
to the Reverse Recapitalization, the SPAC issued Public Warrants. The Company’s Public Warrants were classified as equity instruments,
in accordance with ASC 815-40. On the Closing Date, there were 11,500,000 Public Warrants issued and outstanding. Private
warrants The
common stock, preferred stock and SSCPN warrants described above have been converted into private warrants of the Company at the Exchange
Ratio. Accordingly, the warrants holders received 39,057,679 warrants at the Closing of the Reverse Recapitalization. The Private Warrants
are classified as equity instruments, in accordance with ASC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t>
        </is>
      </c>
      <c r="B1" s="2" t="inlineStr">
        <is>
          <t>9 Months Ended</t>
        </is>
      </c>
    </row>
    <row r="2">
      <c r="B2" s="2" t="inlineStr">
        <is>
          <t>Dec. 31, 2023</t>
        </is>
      </c>
    </row>
    <row r="3">
      <c r="A3" s="3" t="inlineStr">
        <is>
          <t>Unsecured Convertible Note (‘Atalaya Note’) [Abstract]</t>
        </is>
      </c>
      <c r="B3" s="4" t="inlineStr">
        <is>
          <t xml:space="preserve"> </t>
        </is>
      </c>
    </row>
    <row r="4">
      <c r="A4" s="4" t="inlineStr">
        <is>
          <t>Unsecured Convertible Note (‘Atalaya Note’)</t>
        </is>
      </c>
      <c r="B4" s="4" t="inlineStr">
        <is>
          <t>18 Unsecured
Convertible Note (‘Atalaya Note’) The
following is a summary of the Company’s notes payable for which it elected the fair value option as of December 31, 2023 and March
31, 2023:
(In USD) Fair Value Outstanding
As at December 31, March 31,
Notes $ 10,167,194 $ -
Total 10,167,194 - The
unsecured convertible notes were issued to ACM Zoomcar Convert LLC (“Atalaya”) for making payment of $1,231,368 against
the outstanding unsecured promissory note and $6,570,642 to various vendors on behalf of the Company. All outstanding payments to
vendors are recorded within accounts payable in the condensed consolidated balance sheet. Payments made by Atalaya to the vendors
are recorded as a decrease in accounts payable and accrued liabilities. Further, Atalaya also made payment to promissory note holder
which were recorded as a decrease in Unsecured promissory note. The
Atalaya Note were initially recorded at the fair value of $10,167,194. The Atalaya note was issued at 7.5% discount on principal amounting
to $632,596. The change in fair value of $1,732,589 was recorded for the three and nine months ended December 31, 2023 in the Unaudited
Condensed Consolidated Statement of Operations (as no portion of such fair value adjustment resulted from instrument-specific credit
risk). As
of December 31, 2023 and March 31, 2023, the principal balance of the Atalaya Note was $8,434,605 (amount received $7,802,009) and $ NIL NIL Terms
of notes In
December 2023, the Company entered into a securities purchase agreement (the “Securities Purchase Agreement”) with ACM Zoomcar
Convert LLC (the “Purchaser” or “Atalaya”) relating to an unsecured convertible note (the ‘Atalaya Note’), obligations
under which after the Closing, a Convertible Note for $8,434,605 (the “Original Note Principal Amount”), in connection with
certain transaction expenses associated with the Reverse Recapitalization that were incurred but paid at the Closing was issued. The
Atalaya Note is subject to an original issue discount equal to 7.5% of the principal amount of the Note. The Atalaya Note bears an interest
of 8%. Commencing
at the end of the month in which Company’s Registration Statement, for registering the shares issued under Reverse Recapitalization,
is declared effective, the Purchaser may, in its sole discretion, require the Company to pay the Purchaser, in monthly installments of
amounts equal to one-twelfth (1/12) of the Original Note Principal Amount, until the total principal amount of the Note has been paid
in full, prior to or on the maturity date or, if earlier, upon acceleration, conversion or prepayment of the Note in accordance with
its terms. Such monthly payments shall be made in cash or in shares of Common Stock, subject to certain further conditions set forth
in the Atalaya Note. In connection with any monthly payments made in Common Stock, the number of shares required to be delivered by the
Company shall be determined by dividing the monthly payment amount by the lower of (i) the Conversion Price or (ii) the Amortization
Conversion Price (each as defined below). The Note Purchaser shall also have the right, to convert all or any portion of the Atalaya
Note, at the Conversion Price, at the Amortization Conversion Price, up to an amount equal to 25% of the highest trading day value of
shares of Common Stock on a daily basis during the 20 trading days preceding the applicable Conversion Date, or a greater amount upon
obtaining the Company’s prior written consent. “Amortization
Conversion Price” means the lower of (i) the Conversion Price, and (ii) a 7.5% discount to the lowest VWAP over the 20 trading
days immediately preceding the applicable payment date or other date of determination, subject to the terms of the Note. The “Conversion
Price” of the Atalaya Note, immediately after the Original Note Issuance Date is $10.00, provided, however, that Conversion Price
is subject to adjustment under various circumstances, including in the event of a future issuance of Common Stock at a price that is
lower than the then Conversion Price, and other circumstances, subject in all cases to a conversion floor price of $0.25 (the “Conversion
Floor”), provided, that if the Conversion Price or the Amortization Conversion Price is lower than the Conversion Floor, the amount
due to the holder of the Note upon an applicable Conversion Date shall be made in cash, in lieu of shares, unless otherwise agreed by
the Note Purchaser and the Company. Additionally,
164,000 registered and unrestricted shares of Common Stock were issued and delivered to Midtown Madison Management LLC, the service provider
of the Atalaya Note Purchaser. This was recorded at the fair value of the shares issued, with $542,000 recorded under Finance costs in
the condensed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19(a) Other
current liabilities The
components of other current liabilities were as follows: (In
USD)
As at December 31, March 31,
Payable
to customers $ 635,144 $ 647,283
Statutory dues payable 1,731,891 1,583,639
Capital creditors 32,103 88,484
Employee benefit expenses payable 510,406 379,167
Other liabilities 405,949 219,392
Other current liabilities 3,315,493 2,917,965
19(b) Other
current liabilities towards related parties (In
USD)
As at December 31, 2023 March 31, 2023
Other
liabilities with related parties $ 17,997 $ 15,067
Other current liabilities towards related parties 17,997 15,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t>
        </is>
      </c>
      <c r="B1" s="2" t="inlineStr">
        <is>
          <t>9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 xml:space="preserve">20 Accumulated
other comprehensive income/ (loss) The
components of accumulated other comprehensive income/(loss) were as follows: (In
USD)
As at December 31, March 31,
Gain on employee benefit
Balance, beginning of period $ 115,818 $ 88,735
(Loss)/gain on employee benefit
- Gratuity
Recognized during the period, net of taxes amounts to $ Nil (61,594 ) 45,373
Reclassification to net income: Amortization losses/(gains) (15,859 ) (18,290 )
Balance, end of period 38,365 115,818
Foreign currency translation adjustment
Balance, beginning of period $ 1,712,181 $ 680,421
Translation adjustments (gain)/loss recognized during the period, net of taxes amounts to $ Nil (12,305 ) 1,031,760
Balance, end of period 1,699,876 1,712,181
Accumulated other comprehensive income 1,738,241 1,827,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Dec. 31, 2023</t>
        </is>
      </c>
    </row>
    <row r="3">
      <c r="A3" s="3" t="inlineStr">
        <is>
          <t>Capital Stock [Abstract]</t>
        </is>
      </c>
      <c r="B3" s="4" t="inlineStr">
        <is>
          <t xml:space="preserve"> </t>
        </is>
      </c>
    </row>
    <row r="4">
      <c r="A4" s="4" t="inlineStr">
        <is>
          <t>Capital Stock</t>
        </is>
      </c>
      <c r="B4" s="4" t="inlineStr">
        <is>
          <t>21 Capital Stock Common stock capital On December 28, 2023, the Company
consummated a Business Combination which was accounted for as a Reverse Recapitalization (refer to Note 3 for additional information).
The Company had 220,000,000 shares of Zoomcar, Inc. Common Stock authorized for issuance prior to the closing of the Reverse Recapitalization.
Pursuant to the Company’s restated certificate of incorporation, the Company is authorized to issue 260,000,000 shares of capital
stock, consisting of (a) 250,000,000 shares of Common Stock with a par value of $0.0001 per share, and (b) 10,000,000 shares of preferred
stock with a par value of $0.0001 per share. As a result of the Reverse Recapitalization, 16,987,064
shares of Zoomcar, Inc. Common Stock, were converted into shares of the Company’s Common Stock at an Exchange Ratio of 0.0284. The
holders of Common Stock are entitled to one vote per share on all matters submitted to the stockholders for their vote or approval. On
all matters to be voted upon, holders of Common Stock and holders of Preferred Stock will vote together as a single class on all matters
submitted to the stockholders for their vote or approval. As on the Closing date, a) 27,327,481
shares were issued at an exchange ratio of 0.0284 in exchange for 16,987,064 shares of common stock and 112,660,583 shares of Preferred
Stock of Zoomcar, Inc. Also, 9,192,377 shares of the Company were issued at a conversion ratio of 1:1 in exchange for 9,192,377 shares
of the SPAC, b) 1,071,506 common shares were issued to Mohan Ananda against Ananda Note having outstanding principal and interest amount
of $10,715,068 c) 1,666,666 new common shares were issued to Mohan Ananda in exchange for cash consideration of $ 5,000,000 and d) 3,617,333
shares of common stock were issued to vendors as compensation for services received by Zoomcar, Inc. The Original Earnout Terms were
modified pursuant to the terms and provisions set forth in the Post-Closing Amendment, effective immediately upon the adoption of the
Post- Closing Amendment on December 29, 2023 resulting in distribution of 19,999,407 shares of common stock to the holders of common stock,
preferred stock and holders of Senior Subordinated Convertible Promissory Notes of Zoomcar, Inc. as it became distributable to stockholders
in accordance with the terms of the Merger Agreement. The holders of the Common Stock
are entitled to receive dividends out of funds legally available therefore at such times and in such amounts as the Board of Directors
may determine in its sole discretion. In the event of liquidation, dissolution, distribution of assets or winding up of the Company, whether
voluntary or involuntary, after the payment or provision for payment of all debts and liabilities of the Company and any and all preferential
amounts to which the holders of the Preferred Stock are entitled with respect to the distribution of the net assets of the Company in
liquidation, the holders of Common Stock shall be entitled to share ratably in the remaining net assets of the Company available for distrib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 (Unaudited) (Parentheticals) - USD ($)</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 (in Dollars)</t>
        </is>
      </c>
      <c r="B3" s="6" t="n">
        <v>6627554</v>
      </c>
      <c r="C3" s="6" t="n">
        <v>6189452</v>
      </c>
    </row>
    <row r="4">
      <c r="A4" s="4" t="inlineStr">
        <is>
          <t>Intangible assets, net of accumulated amortisation (in Dollars)</t>
        </is>
      </c>
      <c r="B4" s="6" t="n">
        <v>12946</v>
      </c>
      <c r="C4" s="6" t="n">
        <v>106769</v>
      </c>
    </row>
    <row r="5">
      <c r="A5" s="4" t="inlineStr">
        <is>
          <t>Preferred stock, par value (in Dollars per share)</t>
        </is>
      </c>
      <c r="B5" s="7" t="n">
        <v>0.0001</v>
      </c>
      <c r="C5" s="7" t="n">
        <v>0.0001</v>
      </c>
    </row>
    <row r="6">
      <c r="A6" s="4" t="inlineStr">
        <is>
          <t>Common stock, par value (in dollars per share) (in Dollars per share)</t>
        </is>
      </c>
      <c r="B6" s="7" t="n">
        <v>0.0001</v>
      </c>
      <c r="C6" s="7" t="n">
        <v>0.0001</v>
      </c>
    </row>
    <row r="7">
      <c r="A7" s="4" t="inlineStr">
        <is>
          <t>Common stock, shares authorized</t>
        </is>
      </c>
      <c r="B7" s="5" t="n">
        <v>250000000</v>
      </c>
      <c r="C7" s="5" t="n">
        <v>220000000</v>
      </c>
    </row>
    <row r="8">
      <c r="A8" s="4" t="inlineStr">
        <is>
          <t>Common stock, shares issued</t>
        </is>
      </c>
      <c r="B8" s="5" t="n">
        <v>62874771</v>
      </c>
      <c r="C8" s="5" t="n">
        <v>482681</v>
      </c>
    </row>
    <row r="9">
      <c r="A9" s="4" t="inlineStr">
        <is>
          <t>Common stock,Shares outstanding</t>
        </is>
      </c>
      <c r="B9" s="5" t="n">
        <v>62874771</v>
      </c>
      <c r="C9" s="5" t="n">
        <v>482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Dec. 31, 2023</t>
        </is>
      </c>
    </row>
    <row r="3">
      <c r="A3" s="3" t="inlineStr">
        <is>
          <t>Preferred Stock [Abstract]</t>
        </is>
      </c>
      <c r="B3" s="4" t="inlineStr">
        <is>
          <t xml:space="preserve"> </t>
        </is>
      </c>
    </row>
    <row r="4">
      <c r="A4" s="4" t="inlineStr">
        <is>
          <t>Preferred Stock</t>
        </is>
      </c>
      <c r="B4" s="4" t="inlineStr">
        <is>
          <t>22 (a) Preferred Stock A summary of the Zoomcar, Inc. Preferred Stock authorized,
issued and outstanding as of the date of the Reverse Recapitalization is as follows:
As
at December 28, 2023
Authorized
shares Shares
issued Conversion
Ratio Net
carrying value Liquidation
preference
Preferred
Stock
Series
Seed 6,836,726 6,836,726 1.42 1,542,203 1,542,203
Series
A 11,379,405 11,379,405 2.00 9,288,872 9,288,872
Series A2 4,536,924 4,536,924 2.25 10,760,224 10,760,224
Series
B 18,393,332 18,393,332 2.25 31,416,488 31,416,488
Series
C 12,204,208 4,125,666 2.33 10,534,889 10,534,889
Series
D 21,786,721 19,016,963 2.31 34,894,262 34,894,262
Series
E 32,999,472 29,999,520 16.92 55,260,089 55,260,089
Series
E1 32,000,000 5,020,879 23.69 15,277,410 15,277,410
Total
preferred stock 140,136,788 99,309,415 168,974,437 168,974,437 Upon the closing of the Reverse Recapitalization,
112,660,583 shares of Zoomcar Inc. Series Seed, A, A2, B, C, D, E, and E-1 Preferred Stock were converted into Common Stock of the Company
at the exchange ratio of 0.0284. Shares Authorized and Shares Issued above have been retroactively adjusted to reflect the exchange. As
a result of the conversion of the Zoomcar, Inc. convertible Preferred Stock, the Company reclassified the amount of convertible Preferred
Stock to additional paid in capital above their par value. Upon the consummation of the Business Combination
by way of a Reverse Recapitalization, the Company is authorized to issue 10,000,000 shares of Preferred Stock with a par value of $ 0.0001
per share. The Company has no Preferred Stock outstanding as of December 31, 2023. 22 (b) Redeemable non-controlling interests Series P1 and P2 Preferred stock represents
the minority preferred stockholder’s ownership in the Indian subsidiary of the Company which is classified as a redeemable non-
controlling interest, because it is redeemable on a deemed liquidation event that is outside of its control. The redeemable non-controlling
interest is not accreted to redemption value because it is currently not probable that the non-controlling interest will become redeemable. The Company do not attribute the pro
rata share of the Indian subsidiary’s loss to the redeemable non-controlling interests because these shares are entitled to a liquidation
preference and therefore do not participate in losses that would cause their interest to be below the liquidation preference. Upon liquidation,
these preferred stocks are entitled to the greater of either (i) the original issue price for such series plus any dividend declared but
unpaid thereon, or (ii) such amount per share as would have been payable had all shares of such series been converted into common stock
immediately prior to such liquidation, dissolution, winding up or deemed liquidation event. There was no further issue of
preferred stock in the Indian subsidiary after initial issuance and on the closing of the Reverse Recapitalization, these Redeemable non-controlling
interests have been converted into Common Stock of the Company at the Exchange Ratio of 0.02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Dec. 31, 2023</t>
        </is>
      </c>
    </row>
    <row r="3">
      <c r="A3" s="3" t="inlineStr">
        <is>
          <t>Revenue [Abstract]</t>
        </is>
      </c>
      <c r="B3" s="4" t="inlineStr">
        <is>
          <t xml:space="preserve"> </t>
        </is>
      </c>
    </row>
    <row r="4">
      <c r="A4" s="4" t="inlineStr">
        <is>
          <t>Revenue</t>
        </is>
      </c>
      <c r="B4" s="4" t="inlineStr">
        <is>
          <t>23 Revenue The components of revenue, net were as follows:
Three months ended Nine months ended
(In USD) 2023 2022 2023 2022
Income from rentals
Self-drive rentals $ - $ - $ - $ 150,606
Revenues from services
Facilitation revenue (net) 2,421,438 2,981,600 7,717,064 6,452,950
Other revenues - - - 74,171
Total 2,421,438 2,981,600 7,717,064 6,677,727
Revenue by geographical location 2023 2022 2023 2022
India $ 2,391,332 $ 2,959,219 $ 7,615,314 $ 6,547,377
Egypt 27,868 - 78,259 60,991
Indonesia 2,238 544 5,618 697
Vietnam 21,837 17,873 68,662
2,421,438 2,981,600 7,717,064 6,677,727 Contract balances The Company’s contract liabilities for consideration
collected prior to satisfying the performance obligations is $802,787 and $786,572 as at December 31, 2023 and March 31, 2023 respectively.
The Company has collected $702,889 as advance from customers during the period ended December 31, 2023. The Company offers loyalty program,
Z-Points, that results in the deferral of revenue equivalent to the retail value at the date the points are earned. The Company had
accumulated deferred revenue amounting to $99,899 and $260,705 as at December 31, 2023 and March 31, 2023, respectively in relation
to Loyalty program. Revenue recognized during the three months and nine months
ended December 31, 2023 which was included in contract liabilities balance at the beginning of the period is $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Dec. 31, 2023</t>
        </is>
      </c>
    </row>
    <row r="3">
      <c r="A3" s="3" t="inlineStr">
        <is>
          <t>Finance Costs [Abstract]</t>
        </is>
      </c>
      <c r="B3" s="4" t="inlineStr">
        <is>
          <t xml:space="preserve"> </t>
        </is>
      </c>
    </row>
    <row r="4">
      <c r="A4" s="4" t="inlineStr">
        <is>
          <t>Finance costs</t>
        </is>
      </c>
      <c r="B4" s="4" t="inlineStr">
        <is>
          <t xml:space="preserve">24 Finance costs The components of finance costs were as follows:
Three months ended Nine months ended
(In USD) 2023 2022 2023 2022
Finance costs -other than related parties
Interest on vehicle loans $ 97,341 $ 100,486 $ 288,279 $ 510,561
Interest on finance leases 152,659 203,115 469,140 637,164
Interest on subcontractor liability 23,435 73,261 70,585 73,261
Change in fair value of preferred stock warrant 5,704,739 210,123 5,284,494 840,490
Change in fair value of convertible promissory note - 308,832 - 308,832
Discount on issue of unsecured convertible note 632,595 - 632,595 -
Change in fair value of unsecured convertible note 1,732,589 - 1,732,589 -
Change in fair value of derivative financial instrument - - 3,465,293 -
Interest on promissory note - 126,575 - 126,575
Note issue expenses - - 1,564,210 -
Bank charges 4,990 32,181 28,920 67,047
Other borrowings cost 44,122 241,872 92,727 298,772
Total 8,392,470 1,296,445 13,628,832 2,862,702
Finance costs -to related parties
Interest
on vehicle loans $ 12,426 $ 10,674 $ 38,203 $ 79,081
Total 12,426 10,674 38,203 79,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t>
        </is>
      </c>
      <c r="B1" s="2" t="inlineStr">
        <is>
          <t>9 Months Ended</t>
        </is>
      </c>
    </row>
    <row r="2">
      <c r="B2" s="2" t="inlineStr">
        <is>
          <t>Dec. 31, 2023</t>
        </is>
      </c>
    </row>
    <row r="3">
      <c r="A3" s="3" t="inlineStr">
        <is>
          <t>Other (Income) /Expense, Net [Abstract]</t>
        </is>
      </c>
      <c r="B3" s="4" t="inlineStr">
        <is>
          <t xml:space="preserve"> </t>
        </is>
      </c>
    </row>
    <row r="4">
      <c r="A4" s="4" t="inlineStr">
        <is>
          <t>Other (income) /expense, net</t>
        </is>
      </c>
      <c r="B4" s="4" t="inlineStr">
        <is>
          <t>25 Other (income) /expense, net The components of other income (expense), net were
as follows:
Three months ended Nine months ended
(In USD) 2023 2022 2023 2022
Other (income) /expense, net - other than related parties
Interest income $ (13,412 ) $ (886 ) $ (33,799 ) $ (11,470 )
Change in fair value of convertible promissory note (7,986,326 ) - (6,990,870 ) -
Change in fair value of senior subordinated convertible promissory notes (20,110,058 ) - (3,448,846 ) -
Change in fair value of derivative financial instrument (6,571,082 ) - - -
Loss/(gain) on sale of assets 1,713 - 85,806 -
Loss/ (gain) on sale of assets held for sale 175,156 78,706 176,541 (1,391,876 )
Net losses/(gains) on foreign currency remeasurements 5,188 470,343 18,886 313,236
Loss on assets written off (364 ) - 39,650 -
Payable to customers written back (762 ) (136,012 ) (58,265 ) (141,514 )
Provision written off 384 - (113,443 ) -
Other, net (3,451 ) (21,737 ) (53,395 ) (48,481 )
Total (34,503,014 ) 390,414 (10,377,735 ) (1,280,105 )
Other (income) - from related parties
Interest
income $ (5,548 ) $ (2,393 ) $ (11,224 ) $ (12,122 )
Total (5,548 ) (2,393 ) (11,224 ) (12,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3</t>
        </is>
      </c>
    </row>
    <row r="3">
      <c r="A3" s="3" t="inlineStr">
        <is>
          <t>Income Taxes [Abstract]</t>
        </is>
      </c>
      <c r="B3" s="4" t="inlineStr">
        <is>
          <t xml:space="preserve"> </t>
        </is>
      </c>
    </row>
    <row r="4">
      <c r="A4" s="4" t="inlineStr">
        <is>
          <t>Income Taxes</t>
        </is>
      </c>
      <c r="B4" s="4" t="inlineStr">
        <is>
          <t>26 Income taxes The components of loss before income taxes consist
of the following:
Three months ended Nine months ended
(In USD) 2023 2022 2023 2022
Domestic $ (19,809,584 ) $ (2,551,738 ) $ (11,367,084 ) $ (3,944,747 )
Foreign 5,384,145 (6,160,962 ) (15,390,894 ) (28,229,173 )
Income/(Loss) before income taxes $ 14,425,439 $ (8,712,700 ) $ (26,757,978 ) $ (32,173,920 ) The Company has computed income
tax expense/(benefit) for the three months and nine months ended December 31, 2023 and December 31, 2022 by using a forecasted annual
effective tax rate and adjust for any discrete items arising during the period. The Company has recorded $ NIL The Company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December 31, 2023, tax
returns for years ended March 31, 2020 and onward remain subject to examination by tax authorities in India. There are other ongoing audits
in various other jurisdictions that are not material to our financial statements.
The Company has received various orders from Indian tax authorities,
for details refer note 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rofit/(Loss) Per Share</t>
        </is>
      </c>
      <c r="B1" s="2" t="inlineStr">
        <is>
          <t>9 Months Ended</t>
        </is>
      </c>
    </row>
    <row r="2">
      <c r="B2" s="2" t="inlineStr">
        <is>
          <t>Dec. 31, 2023</t>
        </is>
      </c>
    </row>
    <row r="3">
      <c r="A3" s="3" t="inlineStr">
        <is>
          <t>Net Profit/(Loss) Per Share[Abstract]</t>
        </is>
      </c>
      <c r="B3" s="4" t="inlineStr">
        <is>
          <t xml:space="preserve"> </t>
        </is>
      </c>
    </row>
    <row r="4">
      <c r="A4" s="4" t="inlineStr">
        <is>
          <t>Net profit/(loss) per share</t>
        </is>
      </c>
      <c r="B4" s="4" t="inlineStr">
        <is>
          <t xml:space="preserve">27 Net profit/(loss) per share The components of basic and diluted profit/(loss) per
share were as follows:
Three months ended Nine months ended
(In USD, except profit/(loss) per share) 2023 2022 2023 2022
Net Profit/(loss) available for common shareholders (A) $ 14,425,439 $ (8,712,700 ) $ (26,757,978 ) $ (32,173,920 )
Weighted average outstanding shares of common stock (B) 3,195,381 482,681 1,390,202 482,681
Common stock and common stock equivalents (C) 3,195,381 482,681 1,390,202 482,681
Profit/(Loss) per share
Basic (A/B) $ 4.51 $ (18.05 ) $ (19.25 ) $ (66.66 )
Diluted (A/C) $ 0.90 $ (18.05 ) $ (19.25 ) $ (66.66 ) Since the Company was in a loss
position for the nine months ended December 31, 2023 and December 31, 2022 basic loss per share was same as diluted net loss per share
for the periods presented. The following potentially dilutive outstanding securities as of December 31, 2023 and December 31, 2022 were
excluded from the computation of diluted loss per share because their effect would have been anti-dilutive for the periods presented,
or issuance of such shares is contingent upon the satisfaction of certain conditions which were not satisfied by the end of the period.
Three months ended Nine months ended
As at 2023 2022 2023 2022
Convertible preferred stock $ - $ 112,660,326 $ - $ 112,660,326
Preferred stock warrants - 36,501,508 - 36,501,508
Stock options 674 8,178,840 224 8,178,840
Public warrants 11,500,000 - 11,500,000 -
Private warrants 1,287,616 - 427,639 -
Unsecured convertible note 69,704 - 23,150 -
Total 12,857,994 157,340,674 11,951,013 157,340,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Unfunded)</t>
        </is>
      </c>
      <c r="B1" s="2" t="inlineStr">
        <is>
          <t>9 Months Ended</t>
        </is>
      </c>
    </row>
    <row r="2">
      <c r="B2" s="2" t="inlineStr">
        <is>
          <t>Dec. 31, 2023</t>
        </is>
      </c>
    </row>
    <row r="3">
      <c r="A3" s="3" t="inlineStr">
        <is>
          <t>Employee Benefit Plans (Unfunded) [Abstract]</t>
        </is>
      </c>
      <c r="B3" s="4" t="inlineStr">
        <is>
          <t xml:space="preserve"> </t>
        </is>
      </c>
    </row>
    <row r="4">
      <c r="A4" s="4" t="inlineStr">
        <is>
          <t>Employee benefit plans (unfunded)</t>
        </is>
      </c>
      <c r="B4" s="4" t="inlineStr">
        <is>
          <t>28 Employee benefit plans (unfunded) Employee benefit plans include
gratuity and compensated absences payable to employees. These benefit plans consist of a defined benefit plan for gratuity payable by
the Indian subsidiary of the Company under Indian regulations. These are determined under the projected unit credit method, with actuarial
valuations being carried out at each reporting date. The retirement benefit obligations recognized in the Condensed Consolidated Balance
Sheet represent the present value of the defined obligations. Under an employee benefit plan, it is the Company’s obligation to
provide agreed benefits to the employees. The related actuarial and investment risks fall on the Company. The summary of current and non-current
employee benefit plans obligations along with its components are as below: Pension and other employee
obligations
As at December 31, March 31,
Current
Gratuity $ 88,040 $ 70,872
Compensated absences 90,399 75,134
178,439 146,006
Non current
Gratuity 262,376 215,841
Compensated absences 247,136 222,967
509,512 438,808
Three
months ended Nine
months ended
I.
Gratuity 2023 2022 2023 2022
Changes
in projected benefit obligation (PBO)
PBO
at the beginning of the year $ 347,647 $ 283,073 $ 286,713 $ 341,726
Service
cost 20,975 26,445 71,084 77,391
Interest
cost 3,748 4,558 13,541 14,427
Actuarial
loss/ (gain) 17,989 (11,097 ) 61,594 (39,247 )
Benefits
paid (39,713 ) (5,507 ) (78,390 ) (75,131 )
Effect
of exchange rate changes (230 ) (5,681 ) (4,126 ) (27,375 )
PBO
at the end of the period 350,416 291,791 350,416 291,791
Accrued
pension liability
Current
liability $ 88,040 $ 82,661
Non-current
liability 262,376 209,130
350,416 291,791
Accumulated
benefit obligation 254,630 208,211
Three
months ended Nine
months ended
Net
gratuity cost recognized in income statement 2023 2022 2023 2022
Service
cost $ 20,975 $ 26,445 $ 71,084 $ 77,391
Interest
cost 3,748 4,558 13,541 14,427
Amortization
of net actuarial (gains)/loss (5,250 ) (4,466 ) (15,859 ) (13,826 )
Net
periodic benefit cost 19,473 26,537 68,766 77,992
Three
months ended Nine
months ended
Re-measurement (gains) / losses in other comprehensive income 2023 2022 2023 2022
Actuarial
(gain)/loss $ 17,989 $ (11,097 ) $ 61,594 $ (39,247 )
Amortization
loss (5,250 ) (4,466 ) (15,859 ) (13,826 )
Total 23,239 (6,631 ) 77,453 (25,421 )
Three
months ended Nine
months ended
Components
of actuarial gain: 2023 2022 2023 2022
Actuarial
(gain)/loss due to demographic assumption changes in defined benefit obligation $ (3,178 ) $ (6,724 ) $ (2,430 ) $ (9,619 )
Actuarial
(gain)/ loss due to financial assumption changes in defined benefit obligation 5,847 1,651 312 (6,106 )
Actuarial
(gain)/loss due to experience on defined benefit obligation 15,320 (6,024 ) 63,712 (23,522 )
Total 17,989 (11,097 ) 61,594 (39,247 ) The assumptions used in accounting for the gratuity plan are as follows:
December 31, December 31,
Discount
rate - staff 7.28 % 7.48 %
Discount
rate - independent service provider* 7.21 % 7.15 %
Attrition
rate - staff 37.96 % 35.00 %
Attrition
rate - independent service provider* 83.44 % 92.00 %
Rate
of increase in compensation levels - staff 12.63 % 13.00 %
Rate
of increase in compensation levels - independent service provider* 11.43 % 14.50 %
* Independent service providers are contract employees responsible
for maintaining the fleet of the Company. During the period ended December 31, 2023 and December
31, 2022, actuarial gain was driven by changes in actuarial assumptions, offset by experience adjustments on present value of benefit
obligations. The Company evaluates these assumptions annually
based on its long-term plans of growth and industry standards. The discount rates are based on current market yields on government securities
adjusted for a suitable risk premium. Expected benefit payments as of December 31, 2023 is
as follows:
Year
ending March 31,
2024
(January 1, 2024 till March 31, 2024) 22,838
2025 81,162
2026 45,550
2027 28,756
2028 21,252
Thereafter 152,981
Total 352,539
II. Compensated absences The employees are permitted to encash a maximum of 45 days
of accumulated leave balance on separation. The Company has provided liability for compensated absences as per an actuarial valuation
carried out by an independent actuary on the Balance Sheet date.
Three
months ended Nine
months ended
Net
leave encashment cost includes the following components 2023 2022 2023 2022
Service
cost $ (6,569 ) $ 47,025 $ 119,187 $ 92,161
Interest
cost 3,672 2,388 14,084 8,871
Recognized
net actuarial (gains)/loss 29,683 (24,945 ) (4,857 ) 50,248
Net
periodic benefit cost 26,786 24,468 128,414 151,280 Defined contribution plan The Indian subsidiary makes provident
fund contributions which are defined contribution plans, for qualifying employees. Under the Schemes, the Indian subsidiary is required
to contribute a specified percentage of the payroll costs to fund the benefits. The contributions are made to provident fund in accordance
with the fund rules. The interest rate payable to the beneficiaries every year is notified by the Government. The amount of contributions
made to provident fund is $98,424 and $317,248 for the three months and nine months ended December 31, 2023 respectively and $137,458
and $510,853 for the three months and nine months ende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9 Months Ended</t>
        </is>
      </c>
    </row>
    <row r="2">
      <c r="B2" s="2" t="inlineStr">
        <is>
          <t>Dec. 31, 2023</t>
        </is>
      </c>
    </row>
    <row r="3">
      <c r="A3" s="3" t="inlineStr">
        <is>
          <t>Stock-Based Compensation Expense [Abstract]</t>
        </is>
      </c>
      <c r="B3" s="4" t="inlineStr">
        <is>
          <t xml:space="preserve"> </t>
        </is>
      </c>
    </row>
    <row r="4">
      <c r="A4" s="4" t="inlineStr">
        <is>
          <t>Stock-based Compensation expense</t>
        </is>
      </c>
      <c r="B4" s="4" t="inlineStr">
        <is>
          <t>29 Stock-based compensation expense
In 2012, the Company adopted its 2012 Equity Incentive Plan, under which the Company may grant options and restricted stock to eligible
participants. The plan is equity settled. Options are generally granted for a term of ten years. Options have a graded vesting period
of up to four years and the expenses are recorded on a straight-line basis over the requisite service period for each separately vesting
portion of the awards. The Company settles employee stock-based options with newly issued common stock of the Company. The Company cancelled
14,807,686 options issued and outstanding during the period. The remaining 719,167 fully vested options were assumed by the merged Company
on Reverse Recapitalization, and the holders were issued the Company options at the Exchange Ratio. As of the Closing Date of the Reverse
Recapitalization, the Company no longer has shares available for issuance under the 2012 Plan. In December 2023, the stockholders of the Company approved
the 2023 Equity Incentive Plan (the “2023 Incentive Plan”) which became effective upon the Closing. The Company has 17,904,823
number of shares authorized for awards of options or other equity instruments. The following tables summarizes total stock-based compensation
expense by function for the three months and nine months ended December 31, 2023 and December 31, 2022:
Three
months ended Nine
months ended
2023 2022 2023 2022
Cost
of revenue $ 51,848 $ 60,783 $ 134,883 $ 574,846
Technology
and marketing expenses 117,070 93,467 182,017 358,840
General
and administrative expenses 1,096,910 338,885 1,566,833 2,198,783
Total
stock-based compensation expense 1,265,828 493,135 1,883,733 3,132,468 Income tax benefit related to share-based compensation The stock-based compensation expense is recorded in the
employee benefit cost and apportioned basis respective functions. The fair value of options granted is estimated on
the date of grant using the Black-Scholes-Merton option-pricing model using the weighted average assumptions. No grants were made during
the nine months period ended December 31, 2023. The assumptions for nine months ended December 31, 2022 are as follows:
Nine
months ended
December
31,
Dividend
yield -
Expected
volatility 50.00 - 60.00 %
Risk-free
interest rate 1.17 - 1.67
Exercise
price 2.20
Expected
life (in years) 5.5 - 7
Attrition
rate 30.00 % The movement in number of stock-based options outstanding
and their related weighted average exercise price for the 2012 Equity Incentive Plan are as follows:
Nine
months ended Nine
months ended
2023 2022
No.
of options Weighted
average exercise No.
of options Weighted
average exercise
Outstanding
at the beginning of the year 16,258,113 1.82 16,081,481 1.78
Granted
during the nine months - - 1,873,500 2.20
Forfeited
during the nine months (730,460 ) 1.81 (955,712 ) 1.72
Exercised
during the nine months - - - -
Cancelled
during the nine months * (14,808,486 ) - - -
Transferred
to merged Company * (719,167 ) - - -
Outstanding
at the end of the period - - 16,999,269 1.83
Exercisable
at the end of the period - - 8,395,132 1.46
Unvested
at the end of the period - - 8,604,137 2.19 The weighted average grant date fair value of stock options
granted during the nine months ended December 31, 2023 and December 31, 2022 were $ NIL
December
31, December 31,
Weighted
average remaining life (in years) 2023 2022
As
at
Vested
options - 6.69
Unvested
options - 8.76 The expected life of the stock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also not necessarily be the actual outcome. The compensation cost of non-vested awards not yet
recognized as of December 31, 2023, is $ NIL
* During the nine months ended December 31, 2023, in relation
to the Reverse Recapitalization transaction, Zoomcar, Inc. has cancelled 14,808,486 outstanding options, the unrecognized cost of $1,265,828
related to the cancelled options was immediately recognized in the unaudited Condensed Consolidated Statement of Operation. Further,
the Company has assumed 719,167 options of Zoomcar, Inc. at the Exchange Ratio of 0.0284 resulting in 20,435 options which is outstanding
under the 2023 Incentive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30 Related Party Transactions
Key managerial personnel (KMP)
Gregory Bradford Moran Chief Executive Officer &amp; Director
Mohan Ananda Director
Investor in Indian subsidiary
Mahindra &amp; Mahindra Limited Investor in Indian subsidiary (Until December 28, 2023)
Enterprises owned or significantly influenced by above
Yard Management Services Limited
Ananda Small Business Trust Related party transactions pertaining to loans, investments,
and other current liabilities have been stated on the face of the Condensed Consolidated Balance Sheet and Condensed Consolidated Statement
of Operations. The Company had following transactions with related parties:
Three months ended Nine months ended
December 31, December 31, December 31, December 31,
Interest expense
Mahindra &amp; Mahindra Financial Services Limited $ 12,427 $ 10,674 $ 38,203 $ 79,081
Interest income
Mahindra &amp; Mahindra Financial Services Limited 5,548 2,393 11,224 12,122
Parking charges
Yard Management Services Limited 241,866 - 241,866 -
Debt - principal repayment
Mahindra &amp; Mahindra Financial Services Limited 66,525 48,608 119,576 206,116
Debt - foreclosure charges
Mahindra &amp; Mahindra Financial Services Limited - (16,899 ) 153 1,090,929
Proceeds from sale of property and equipment
Mahindra First Choice Wheels Ltd - (430,884 ) - 3,234,501
Legal Fees
Mahindra First Choice Wheels (MH) - (74 ) - 674
Advance received for sale of property and equipment
Mahindra First Choice Wheels Ltd - (124,403 ) - -
Credit notes against sale of property and equipment
Mahindra First Choice Wheels Ltd - - 3,144 - The
Company has the following outstanding balances with related parties:
As at December 31, March 31,
Convertible promissory note (non-current and current)
Ananda Small Business Trust $ 2,027,840 $ 10,944,727
Payable to Director
Mohan Ananda 129,935 -
Debt (non-current and current maturities)
Mahindra &amp; Mahindra Financial Services Limited* 922,299 1,054,887
Fixed deposits (including interest accrued)
Mahindra &amp; Mahindra Financial Services Limited* 264,640 262,117
Advance received for sale of property and equipment
Mahindra First Choice Wheels Ltd* 17,997 15,067
Advance to director (net)
Gregory Bradford Moran 46,040 19,682
Accounts Payable
Yard Management Services Limited* 240,410 -
3,649,161 12,296,480
* Mahindra &amp; Mahindra Financial Services Limited, Mahindra
First Choice Wheels Ltd and Yard Management Services Limited were related parties till December 28,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31 Variable Interest Entities An entity is a VIE if it has any of the following characteristics:
● The entity does not have enough equity to finance its activities
without additional subordinated financial support.
● The equity holders, as a group, lack the characteristics
of a controlling financial interest.
● The entity is structured with non-substantive voting rights
(i.e., an anti-abuse clause). We consolidate VIEs in which the Company
holds a variable interest and are the primary beneficiary. Company is the primary beneficiary because it has the power to direct the activities
of a VIE that most significantly impact the VIE’s economic performance and the obligation to absorb losses of the VIE that potentially
could be significant to the VIE and the right to receive benefits from the VIE that potentially could be significant to the VIE (benefits).
As a result, we consolidate the assets and liabilities of these consolidated VIEs.
The VIEs have been incorporated in their respective locations
to perform the business of providing mobility solutions to consumers and businesses. The following table summarizes the assets
and liabilities related to the Company’s consolidated VIEs:
December 31, 2023 March 31, 2023
Assets
Cash and Cash equivalents $ 26,159 $ 50,498
Accounts receivable 9,351 100,691
Other current assets 8,019 14,279
Prepaid expenses 240 4,148
Property and equipment, net 69,108 147,579
Intangible assets, net 4,125 11,900
Long term Investments 4,204 4,347
Receivable from government authorities -non current 14,939 51,838
Liabilities
Accounts payable $ 387,805 $ 417,884
Contract Liabilities 8,267 11,912
Current portion of pension and other employee obligations 2,538 -
Other current liabilities 201,366 370,831
Pension and other employee obligations, less current 3,353 - Total investment in the VIEs is
as follows:
Name of the VIE entity Place of Nature of Investor entity
Zoomcar Egypt Car Rental LLC Egypt Debt Zoomcar Netherlands Holding B.V
Zoomcar Egypt Car Rental LLC Egypt Debt Zoomcar Inc.
Fleet Mobility Philippines Corporation * Philippines Debt Zoomcar Inc.
PT Zoomcar Indonesia Mobility Service *** Indonesia Equity Fleet Holding Pte Ltd
PT Zoomcar Indonesia Mobility Service *** Indonesia Debt Zoomcar Inc.
Zoomcar Vietnam Mobility LLC** Vietnam Debt Fleet Holding Pte Ltd
Zoomcar Vietnam Mobility LLC** Vietnam Debt Zoomcar Inc.
Zoomcar Vietnam Mobility LLC** Vietnam Equity Fleet Holding Pte Ltd These amounts have been eliminated during the process of
consolidation.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
*** 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 The VIEs included in Condensed Consolidated Financial Statements
are separate legal entities and their assets are legally owned by them and are not available to the Company’s creditors or creditors of
Company’s other subsidiaries. Nature of, and changes (if any) in, the risks associated
with a reporting entity’s involvement with the VIE In
the case of all the entities, the reporting entity is exposed to foreign currency exchange risk of the subsidiaries since the
subsidiaries are incorporated in countries other than the country in which the reporting entity has been incorporated. Further, Zoomcar Netherlands Holding B.V has advanced
loan to Zoomcar Egypt Car Rental LLC. Accordingly, Zoomcar Netherlands Holding B.V is exposed to the credit risk of Zoomcar Egypt Car
Rental LL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421438</v>
      </c>
      <c r="C4" s="6" t="n">
        <v>2981600</v>
      </c>
      <c r="D4" s="6" t="n">
        <v>7717064</v>
      </c>
      <c r="E4" s="6" t="n">
        <v>6677727</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093057</v>
      </c>
      <c r="C6" s="5" t="n">
        <v>3318466</v>
      </c>
      <c r="D6" s="5" t="n">
        <v>8441525</v>
      </c>
      <c r="E6" s="5" t="n">
        <v>17376553</v>
      </c>
    </row>
    <row r="7">
      <c r="A7" s="4" t="inlineStr">
        <is>
          <t>Technology and development</t>
        </is>
      </c>
      <c r="B7" s="5" t="n">
        <v>1261101</v>
      </c>
      <c r="C7" s="5" t="n">
        <v>1550009</v>
      </c>
      <c r="D7" s="5" t="n">
        <v>3507839</v>
      </c>
      <c r="E7" s="5" t="n">
        <v>3943400</v>
      </c>
    </row>
    <row r="8">
      <c r="A8" s="4" t="inlineStr">
        <is>
          <t>Sales and marketing</t>
        </is>
      </c>
      <c r="B8" s="5" t="n">
        <v>962652</v>
      </c>
      <c r="C8" s="5" t="n">
        <v>1401156</v>
      </c>
      <c r="D8" s="5" t="n">
        <v>4822646</v>
      </c>
      <c r="E8" s="5" t="n">
        <v>5882713</v>
      </c>
    </row>
    <row r="9">
      <c r="A9" s="4" t="inlineStr">
        <is>
          <t>General and administrative</t>
        </is>
      </c>
      <c r="B9" s="5" t="n">
        <v>9782855</v>
      </c>
      <c r="C9" s="5" t="n">
        <v>3729529</v>
      </c>
      <c r="D9" s="5" t="n">
        <v>14424956</v>
      </c>
      <c r="E9" s="5" t="n">
        <v>9999425</v>
      </c>
    </row>
    <row r="10">
      <c r="A10" s="4" t="inlineStr">
        <is>
          <t>Total costs and expenses</t>
        </is>
      </c>
      <c r="B10" s="5" t="n">
        <v>14099665</v>
      </c>
      <c r="C10" s="5" t="n">
        <v>9999160</v>
      </c>
      <c r="D10" s="5" t="n">
        <v>31196966</v>
      </c>
      <c r="E10" s="5" t="n">
        <v>37202091</v>
      </c>
    </row>
    <row r="11">
      <c r="A11" s="4" t="inlineStr">
        <is>
          <t>Loss from operations before income tax</t>
        </is>
      </c>
      <c r="B11" s="5" t="n">
        <v>-11678227</v>
      </c>
      <c r="C11" s="5" t="n">
        <v>-7017560</v>
      </c>
      <c r="D11" s="5" t="n">
        <v>-23479902</v>
      </c>
      <c r="E11" s="5" t="n">
        <v>-30524364</v>
      </c>
    </row>
    <row r="12">
      <c r="A12" s="4" t="inlineStr">
        <is>
          <t>Finance costs</t>
        </is>
      </c>
      <c r="B12" s="5" t="n">
        <v>8392470</v>
      </c>
      <c r="C12" s="5" t="n">
        <v>1296445</v>
      </c>
      <c r="D12" s="5" t="n">
        <v>13628832</v>
      </c>
      <c r="E12" s="5" t="n">
        <v>2862702</v>
      </c>
    </row>
    <row r="13">
      <c r="A13" s="4" t="inlineStr">
        <is>
          <t>Finance costs to related parties</t>
        </is>
      </c>
      <c r="B13" s="5" t="n">
        <v>12426</v>
      </c>
      <c r="C13" s="5" t="n">
        <v>10674</v>
      </c>
      <c r="D13" s="5" t="n">
        <v>38203</v>
      </c>
      <c r="E13" s="5" t="n">
        <v>79081</v>
      </c>
    </row>
    <row r="14">
      <c r="A14" s="4" t="inlineStr">
        <is>
          <t>Other income, net</t>
        </is>
      </c>
      <c r="B14" s="5" t="n">
        <v>-34503014</v>
      </c>
      <c r="C14" s="5" t="n">
        <v>390414</v>
      </c>
      <c r="D14" s="5" t="n">
        <v>-10377735</v>
      </c>
      <c r="E14" s="5" t="n">
        <v>-1280105</v>
      </c>
    </row>
    <row r="15">
      <c r="A15" s="4" t="inlineStr">
        <is>
          <t>Other income from related parties</t>
        </is>
      </c>
      <c r="B15" s="5" t="n">
        <v>-5548</v>
      </c>
      <c r="C15" s="5" t="n">
        <v>-2393</v>
      </c>
      <c r="D15" s="5" t="n">
        <v>-11224</v>
      </c>
      <c r="E15" s="5" t="n">
        <v>-12122</v>
      </c>
    </row>
    <row r="16">
      <c r="A16" s="4" t="inlineStr">
        <is>
          <t>Profit/(Loss) before income taxes</t>
        </is>
      </c>
      <c r="B16" s="5" t="n">
        <v>14425439</v>
      </c>
      <c r="C16" s="5" t="n">
        <v>-8712700</v>
      </c>
      <c r="D16" s="5" t="n">
        <v>-26757978</v>
      </c>
      <c r="E16" s="5" t="n">
        <v>-32173920</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Profit/(loss) attributable to common stock holders</t>
        </is>
      </c>
      <c r="B18" s="6" t="n">
        <v>14425439</v>
      </c>
      <c r="C18" s="6" t="n">
        <v>-8712700</v>
      </c>
      <c r="D18" s="6" t="n">
        <v>-26757978</v>
      </c>
      <c r="E18" s="6" t="n">
        <v>-32173920</v>
      </c>
    </row>
    <row r="19">
      <c r="A19" s="3" t="inlineStr">
        <is>
          <t>Net profit/(loss) per share</t>
        </is>
      </c>
      <c r="B19" s="4" t="inlineStr">
        <is>
          <t xml:space="preserve"> </t>
        </is>
      </c>
      <c r="C19" s="4" t="inlineStr">
        <is>
          <t xml:space="preserve"> </t>
        </is>
      </c>
      <c r="D19" s="4" t="inlineStr">
        <is>
          <t xml:space="preserve"> </t>
        </is>
      </c>
      <c r="E19" s="4" t="inlineStr">
        <is>
          <t xml:space="preserve"> </t>
        </is>
      </c>
    </row>
    <row r="20">
      <c r="A20" s="4" t="inlineStr">
        <is>
          <t>Net profit/(loss) per share, Basic (in Dollars per share)</t>
        </is>
      </c>
      <c r="B20" s="8" t="n">
        <v>4.51</v>
      </c>
      <c r="C20" s="8" t="n">
        <v>-18.05</v>
      </c>
      <c r="D20" s="8" t="n">
        <v>-19.25</v>
      </c>
      <c r="E20" s="8" t="n">
        <v>-66.66</v>
      </c>
    </row>
    <row r="21">
      <c r="A21" s="4" t="inlineStr">
        <is>
          <t>Net profit/(loss) per share, Diluted (in Dollars per share)</t>
        </is>
      </c>
      <c r="B21" s="9" t="n">
        <v>0.9</v>
      </c>
      <c r="C21" s="8" t="n">
        <v>-18.05</v>
      </c>
      <c r="D21" s="8" t="n">
        <v>-19.25</v>
      </c>
      <c r="E21" s="8" t="n">
        <v>-66.66</v>
      </c>
    </row>
    <row r="22">
      <c r="A22" s="3" t="inlineStr">
        <is>
          <t>Weighted average shares used in computing profit/(loss) per share:</t>
        </is>
      </c>
      <c r="B22" s="4" t="inlineStr">
        <is>
          <t xml:space="preserve"> </t>
        </is>
      </c>
      <c r="C22" s="4" t="inlineStr">
        <is>
          <t xml:space="preserve"> </t>
        </is>
      </c>
      <c r="D22" s="4" t="inlineStr">
        <is>
          <t xml:space="preserve"> </t>
        </is>
      </c>
      <c r="E22" s="4" t="inlineStr">
        <is>
          <t xml:space="preserve"> </t>
        </is>
      </c>
    </row>
    <row r="23">
      <c r="A23" s="4" t="inlineStr">
        <is>
          <t>Weighted average shares used in computing profit/(loss) per share, Basic (in Shares)</t>
        </is>
      </c>
      <c r="B23" s="5" t="n">
        <v>3195381</v>
      </c>
      <c r="C23" s="5" t="n">
        <v>482681</v>
      </c>
      <c r="D23" s="5" t="n">
        <v>1390202</v>
      </c>
      <c r="E23" s="5" t="n">
        <v>482681</v>
      </c>
    </row>
    <row r="24">
      <c r="A24" s="4" t="inlineStr">
        <is>
          <t>Weighted average shares used in computing profit/(loss) per share, Diluted (in Shares)</t>
        </is>
      </c>
      <c r="B24" s="5" t="n">
        <v>16053374</v>
      </c>
      <c r="C24" s="5" t="n">
        <v>482681</v>
      </c>
      <c r="D24" s="5" t="n">
        <v>1390202</v>
      </c>
      <c r="E24" s="5" t="n">
        <v>482681</v>
      </c>
    </row>
    <row r="25">
      <c r="A25" s="4" t="inlineStr">
        <is>
          <t>Income from rental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4" t="inlineStr">
        <is>
          <t xml:space="preserve"> </t>
        </is>
      </c>
      <c r="D27" s="4" t="inlineStr">
        <is>
          <t xml:space="preserve"> </t>
        </is>
      </c>
      <c r="E27" s="6" t="n">
        <v>150606</v>
      </c>
    </row>
    <row r="28">
      <c r="A28" s="4" t="inlineStr">
        <is>
          <t>Revenues from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5" t="n">
        <v>2421438</v>
      </c>
      <c r="C30" s="5" t="n">
        <v>2981600</v>
      </c>
      <c r="D30" s="5" t="n">
        <v>7717064</v>
      </c>
      <c r="E30" s="5" t="n">
        <v>6452950</v>
      </c>
    </row>
    <row r="31">
      <c r="A31" s="4" t="inlineStr">
        <is>
          <t>Other revenu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4" t="inlineStr">
        <is>
          <t xml:space="preserve"> </t>
        </is>
      </c>
      <c r="D33" s="4" t="inlineStr">
        <is>
          <t xml:space="preserve"> </t>
        </is>
      </c>
      <c r="E33" s="6" t="n">
        <v>74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 Fair Value Measurements</t>
        </is>
      </c>
      <c r="B1" s="2" t="inlineStr">
        <is>
          <t>9 Months Ended</t>
        </is>
      </c>
    </row>
    <row r="2">
      <c r="B2" s="2" t="inlineStr">
        <is>
          <t>Dec. 31, 2023</t>
        </is>
      </c>
    </row>
    <row r="3">
      <c r="A3" s="3" t="inlineStr">
        <is>
          <t>Financial Instruments - Fair Value Measurements [Abstract]</t>
        </is>
      </c>
      <c r="B3" s="4" t="inlineStr">
        <is>
          <t xml:space="preserve"> </t>
        </is>
      </c>
    </row>
    <row r="4">
      <c r="A4" s="4" t="inlineStr">
        <is>
          <t>Financial Instruments - Fair Value Measurements</t>
        </is>
      </c>
      <c r="B4" s="4" t="inlineStr">
        <is>
          <t>32 Financial Instruments - Fair Value Measurements ASC Topic 820, “Fair Value
Measurements and Disclosure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carrying value of financial instruments not carried
at fair value by categories are as below:
As at December 31, 2023 March 31, 2023
Financial assets
Cash and cash equivalents $ 6,281,374 $ 3,853,281
Accounts receivable 290,871 255,175
Receivable from government authorities 4,232,229 4,211,143
Long term investments 319,401 254,032
Other financial assets 965,318 887,440
Total assets 12,089,193 9,461,071
Financial liabilities
Accounts payable $ 14,179,685 $ 6,547,978
Debt 4,418,400 5,509,948
Other financial liabilities 1,516,260 1,349,393
Total liabilities 20,114,345 13,407,319 The following tables present information about the Company’s
financial assets and liabilities measured at fair value on a recurring basis:
December 31, 2023
Total Carrying Level 1 Level 2 Level 3
Assets:
Assets held for sale $ 656,885 $ - $ 656,885 $ -
Liabilities:
Preferred stock warrant liability $ - $ - $ - $ -
Convertible promissory note - - - -
Senior subordinated convertible promissory note - - - -
Unsecured Convertible Note 10,167,194 - - 10,167,194
March 31, 2023
Total Carrying Level 1 Level 2 Level 3
Assets:
Assets held for sale $ 923,176 $ - $ 923,176 $ -
Liabilities:
Preferred stock warrant liability $ 1,190,691 $ - $ - $ 1,190,691
Convertible promissory note 10,944,727 - - 10,944,727
Senior subordinated convertible promissory note 17,422,132 - - 17,422,132
Derivative financial instrument 14,373,856 - - 14,373,856 Level 2: The fair value of Assets held for sale not traded
in an active market is determined using the quoted prices in markets that are not active or inputs other than the quoted prices that are
observable either directly or indirectly considering all the relevant factors of assets. The Company’s recurring
Level 3 financial instruments within the Company’s fair value hierarchy as of December 31, 2023 consist of Company’s unsecured
convertible note and as of March 31, 2023 consist of Company’s convertible promissory note, senior subordinated convertible promissory
note, preferred stock warrant liability and derivative financial instrument. The fair value of the warrant liability
is estimated using a Monte Carlo simulation model as the series and number of shares issued upon exercise is contingent upon the outcome
of multiple discrete scenarios. The fair value of the underlying shares used within the Monte Carlo simulation model was estimated using
an option pricing model to estimate the allocation of value to the various classes of securities of the Company. The significant unobservable
inputs into the valuation model include the expected warrant term, the fully diluted stock value, and volatility. A significant increase
(decrease) in any of the unobservable inputs in isolation would result in a material increase (decrease) in the Company’s estimate
of fair value of the derivative financial instrument.
Warrant The Company used the following assumptions for the valuation
of warrant liability and derivative financial instrument in the model: Warrant The Company used the following assumptions for the valuation
of warrant liability and derivative financial instrument in the model:
December 28, March 31,
Remaining term (years) 5.0 5.2
Volatility1 55 % 53 %
Risk-free rate2 3.80 % 3.60 %
Estimated exercise price $ 3.0 $ 0.23-5
Fair value per share $ 3.7 $ 10.7
1. Expected volatility is based upon the historical volatility
of a peer group of publicly traded companies.
2. The risk-free rate for the expected term of the warrant is
based on U.S. Treasury constant maturities yield at measurement date. Unsecured convertible notes The Company measures its notes
at fair value based on significant inputs not observable in the market, which caused them to be classified as Level 3 measurements within
the fair value hierarchy. Changes in the fair value of unsecured convertible note related to updated assumptions and estimates were recognized
as change in fair value of unsecured convertible note within the Condensed Consolidated Statements of Operations and Comprehensive Loss. The Company used the following assumptions in the model for the valuation
of the Atalaya note issued on December 28, 2023:
Unsecured
Remaining term (years) 5.00
Volatility 1 35% - 45 %
Risk-free rate 2 4.6%
- 5.2 %
Conversion price $ 10.00
Fair value per share $ 3.70
1. Expected volatility is based upon the historical volatility
of a peer group of publicly traded companies.
2. The risk-free rate for the expected term of the warrant is
based on U.S. Treasury constant maturities yield at measurement date. The changes in the fair value are summarized below:
Preferred Convertible Senior Unsecured Derivative
Balance as of April 01, 2022 $ 1,610,938 $ - $ - $ - $ -
Change in fair value of convertible preferred stock warrant -
Balance as of June 30, 2022 1,610,938 - - - -
Change in fair value of convertible preferred stock warrant 630,366 - - - -
Balance as of September 30, 2022 2,241,304 - - - -
Change in fair value of convertible preferred stock warrant 210,124 - - - -
Issue of convertible promissory note - 10,000,000
Change in fair value of convertible promissory note - 308,832
Balance as of December 31, 2022 2,451,428 10,308,832 - - -
Balance as of April 01, 2023 1,190,691 10,944,727 17,422,132 - 14,373,856
Issue of senior subordinated convertible promissory note and warrants - - 8,655,330 - -
Change in fair value of convertible preferred stock warrant (245,143 ) - - - -
Change in fair value of convertible promissory note - 420,022 - - -
Change in fair value of SSCPN - - 10,519,247 - -
Note issue expenses - - -
Change in fair value of derivative financial instrument - - - - 9,222,809
Balance as of June 30, 2023 945,548 11,364,749 36,596,709 - 23,596,665
Issue of senior subordinated convertible promissory note and warrants - - 4,519,696 - -
Change in fair value of convertible preferred stock warrant (175,102 ) - - - -
Change in fair value of convertible promissory note - 575,434 - - -
Change in fair value of SSCPN - - 6,141,965 - -
Note issue expenses - - - - -
Change in fair value of derivative financial instrument - - - - 813,566
Balance as of September 30, 2023 770,446 11,940,183 47,258,370 - 24,410,231
Issue of unsecured convertible note at discount - - - 8,434,605 -
Issue of senior subordinated convertible promissory note and warrants - - (20,110,058 ) - -
Change in fair value of convertible preferred stock warrant 5,704,739 - - - -
Change in fair value of convertible promissory note - (7,986,326 ) - - -
Change in fair value of derivative financial instrument - - - - (6,571,082 )
Conversion to Common Stock - (3,953,857 ) (27,148,312 ) - -
Reclassification on conversion of preferred stock warrants and derivative financial instruments of Zoomcar, Inc. to common stock warrants of the Company (6,475,185 ) - - - (17,839,149 )
Change in fair value of unsecured convertible note - - - 1,732,589 -
Balance as of December 31, 2023 - - - 10,167,194 - During the three and nine months ended December 31, 2022
and December 31, 2023, there were no non-recurring fair value measure of assets or liabilities subsequent to initial recogn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Financial Instrument</t>
        </is>
      </c>
      <c r="B1" s="2" t="inlineStr">
        <is>
          <t>9 Months Ended</t>
        </is>
      </c>
    </row>
    <row r="2">
      <c r="B2" s="2" t="inlineStr">
        <is>
          <t>Dec. 31, 2023</t>
        </is>
      </c>
    </row>
    <row r="3">
      <c r="A3" s="3" t="inlineStr">
        <is>
          <t>Derivative Financial Instrument Abstract</t>
        </is>
      </c>
      <c r="B3" s="4" t="inlineStr">
        <is>
          <t xml:space="preserve"> </t>
        </is>
      </c>
    </row>
    <row r="4">
      <c r="A4" s="4" t="inlineStr">
        <is>
          <t>Derivative financial instrument</t>
        </is>
      </c>
      <c r="B4" s="4" t="inlineStr">
        <is>
          <t>33 Derivative financial instrument The warrants are subject to equity price risk
since the underlying for the instrument is the Company’s common stock price. The fair value of derivative liabilities as on December
31, 2023 and March 31, 2023 are as follows:
December 31, 2023 March 31, 2023
As at Balance Fair Value Balance Fair
Derivatives not designated as hedging instruments under ASC 815-20
Warrants issued against SSCPN $ - Derivative financial instrument $ 11,978,213
Warrants issued to Placement agent - 2,395,643
Total $ - $ 14,373,856 The
changes in fair value of warrants are being recognized under ‘Change in fair value of derivative financial instrument’ within
the Condensed Consolidated Statement of Operations. See Note 32, Fair value measurements. The Company classifies cash flows related to
derivative liabilities as financing activities in the Condensed Consolidated Statement of Cash Flows. On the close date of Reverse Recapitalization,
these Warrants were reclassified to equity-classified common stock warrants (Refer note 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34 Commitments and contingencies Contingencies (A)
(B) The Company has received various orders from time to time from Indian indirect tax authorities. The Company has received an order
disallowing input credit taken on certain vehicles purchased for the period from July 2017 to July 2019 amounting to $434,989 (March 31,
2023: $440,703). The Company received a show cause notice for service tax liability
on booking fees and penalty charges collected for the period October 2014 to July 2017 amounting to $4,446,347 (March 31, 2023: $4,504,751). The Company has filed an appeal against the above orders before
higher authority. The Company has received a demand notice
for $34,182 from Indian indirect tax authorities for the period April 2017 to September 2017 due to disallowance input tax credit.
The Company has received a show cause
notice from Indian indirect tax authorities disputing the goods and service tax input availed and the rate of input availed amounting
to $444,637 (March 31, 2023: $450,477).
The Company has filed submissions and is awaiting further
communication on the matter. Based on the submissions provided to
the authorities and documents available no outflow is expected. Hence the Company has not created any provision as of December 31, 2023
and March 31, 2023 for the above matters.
(C) As of December 31, 2023,
there are 9,341 bookings in progress. The Company bears the risk of loss or damage to the host vehicle with respect to such bookings.
The Company makes certain assumptions based on currently available information to estimate the trip protection reserves. A number of factors
can affect the actual cost of a claim, including the length of time the claim remains open and the results of any related litigation.
Furthermore, claims may emerge in future years for events that occurred in a prior year at a rate that differs from previous projections.
Trip protection reserves are continually reviewed and adjusted as necessary as experience develops or new information becomes known. However,
the final results may differ materially from the Company’s estimates, which could result in losses over the Company’s reserved
amounts. The Company has determined the trip protection reserves for such risk of loss to be immaterial for the purpose of this Condensed
Consolidated Financial Statements. (D) In February 2023, a
former employee of Zoomcar India instituted a suit before the City Civil and Sessions Judge at Mayo Hall, Bengaluru against Zoomcar India,
Zoomcar, Inc. and IOAC challenging his termination, claiming damages and claiming that 100,000 options to purchase shares of Zoomcar,
Inc. have vested. On March 3, 2023, the City Civil and Sessions Judge at Mayo Hall, Bengaluru, issued an interim injunction to restrain
each of Zoomcar, Inc. and IOAC from “alienating or dealing” the 100,000 shares of Zoomcar, Inc. claimed by the former employee
while the suit is pending. Zoomcar believes that such claims are baseless and is attempting to have the interim order vacated. In addition,
Zoomcar India filed an application in the former employee’s suit, seeking that IOAC be deleted from the array of parties in the
suit, inter alia since (i) IOAC is neither a necessary nor a proper party to the suit; (ii) no reliefs have been sought by the former
employee from IOAC; and (iii) there is no cause of action against IOAC. The matter is presently being heard on the issue of deletion.
There can be no assurance that Zoomcar India and Zoomcar, Inc. will be successful in their efforts to have the matter vacated or IOAC
deleted from the parties, and such efforts may be time-consuming, costly and may have reputational and other negative effects on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35 Subsequent events The Company has evaluated subsequent
events through the filing of this Form 10-Q, and determined that there have been no events that have occurred that would require adjustments
to our disclosures in the consolidated financial statements except for the following:
(A) On January 30, 2024, the Company received a statement of arbitration claims involving warrant holders
seeking damages of at least $10,000,000 purportedly arising from the alleged breaches of certain agreements between the Company and warrant
holders. Additionally, the Claim requests additional amounts for attorneys’ fees and costs, as well as an order of rescission regarding
the issuance of certain allegedly wrongfully dilutive shares of the company’s stock issued in connection with the business combination
or, alternatively, an order mandating a purportedly anti-dilutive issuance of additional shares of Zoomcar common stock to the warrant
holders. The Court denied the temporary injunctive relief and has scheduled a hearing on the order to show cause for February 21, 2024.
Zoomcar is examining its legal options with respect to the Claim and the Court action. The Company believes that the claims are baseless
and there was no breach of the agreements as alleged. The outcome of these legal proceedings cannot be determined at this
time, and there can be no assurance as to the ultimate resolution of these matters or the potential impact on the Company’s financial
position, results of operations, or cash flows. The Company will continue to monitor these proceedings closely and provide updates as
necessary in future financial disclosures.
(B) On February1, 2024, the Company entered into an agreement (the “Lock-Up Release Agreement”) with two of the former members
of the Sponsor, ASJC Global LLC – Series 24 (“ASJC”) and Cohen Sponsor LLC – A24 RS, pursuant to which the Company
agreed to waive the lock-up restrictions provided for in the Letter Agreement with respect to the Lock-Up Release Parties for a period
of 120 days (the “Lock-Up Release Period”) in exchange for a cash fee to be paid by the Lock-Up Release Parties to the Company. No funds have been raised to date under this agre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i. Basis of presentation The
accompanying unaudited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and nine months ended December
31, 2023, are not necessarily indicative of the results for the fiscal year ending March 31, 2024, or any future interim period. These
Condensed Consolidated Financial Statements follow the same significant accounting policies as those included in the audited consolidated
financial statements of Zoomcar, Inc. for the year ended March 31, 2023.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unaudited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unaudited condensed consolidated financial statements herein. The
equity of the comparative period of the Company has been presented based on the historical equity of Zoomcar, Inc. restated using the
exchange ratio to reflect the equity structure of the SPAC.</t>
        </is>
      </c>
    </row>
    <row r="5">
      <c r="A5" s="4" t="inlineStr">
        <is>
          <t>Principles of consolidation</t>
        </is>
      </c>
      <c r="B5" s="4" t="inlineStr">
        <is>
          <t>ii. Principles of consolidation The
unaudited Condensed Consolidated Financial Statements include the accounts of Zoomcar Holdings, Inc. and of its wholly owned subsidiaries
and variable interest entities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December 31, 2023, following are the list of subsidiaries and step-down subsidiaries:
Name
of Entity Place
of Incorporation Investor
Entity
Zoomcar, Inc. USA Zoomcar Holdings, Inc.
Zoomcar India Private Limited India Zoomcar, Inc.
Zoomcar Netherlands Holding B. V Netherlands Zoomcar, Inc.
Fleet Holding Pte ltd Singapore Zoomcar, Inc.
Fleet Mobility Philippines Corporation Philippines Zoomcar, Inc.
Zoomcar Egypt Car Rental LLC Egypt Zoomcar Netherlands Holding
PT Zoomcar Indonesia Mobility Service Indonesia Fleet Holding Pte ltd
Zoomcar Vietnam Mobility LLC Vietnam Fleet Holding Pte ltd As
at December 31, 2023, the subsidiaries and step-down subsidiaries of Zoomcar Holdings, Inc. have been consolidated using the Variable
Interest Entity (‘VIE’) model as per ASC 810.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with respect to all the subsidiaries and consolidates the
subsidiaries under the VIE model except Zoomcar India Private Limited, Zoomcar Netherlands Holding B.V, Fleet Holding Pte Ltd and PT
Zoomcar Indonesia Mobility Service which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Refer
Note 31. The
assets/liabilities consolidated for the VIE are not material.</t>
        </is>
      </c>
    </row>
    <row r="6">
      <c r="A6" s="4" t="inlineStr">
        <is>
          <t>Use of estimates and assumptions</t>
        </is>
      </c>
      <c r="B6" s="4" t="inlineStr">
        <is>
          <t>iii.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based payments
e. Leases
– assumption to determine the incremental borrowing rate
f. Discount
rate for discounting deferred payments
g. Valuation
allowance on deferred tax assets
h. Estimation
of utilization of receivable from government authorities</t>
        </is>
      </c>
    </row>
    <row r="7">
      <c r="A7" s="4" t="inlineStr">
        <is>
          <t>Revenue recognition</t>
        </is>
      </c>
      <c r="B7" s="4" t="inlineStr">
        <is>
          <t>iv. Revenue recognition The
Company derives its revenue principally from short-term self-drive rentals. Self-drive
rentals Zoomcar
operates a fleet of rental vehicles comprising of both vehicles owned by them and vehicles leased from third-party leasing companies.
The Company either leases or subleases vehicles to its customers as a result, the Company has considered itself to be the accounting
lessor or sublessor, as applicable, in these arrangements in accordance with ASC 842. Rental
revenues are recognized for rental and rental related activities on a straight-line basis evenly over the period of where an identified
asset is transferred to the customer and the customer has the ability to control that asset in accordance with ASC 842. Transaction price
charged by the Company is as per agreed rates between the Company and the customer. In the case of leased vehicles, the Company was solely
responsible for paying vehicle lease costs to the lessor regardless of whether the vehicles were booked for use by guests on the platform
and accordingly recognized vehicle lease revenue on a gross basis. For
vehicles that are subleased, sublease income and related lease expense for these transactions are recognized on a gross basis in the
condensed consolidated financial statements. Rental
periods are generally short-term in nature and are classified as operating leases. Facilitation
revenue (“Host services”) The
Company has launched a new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with respect to the Host is
to facilitate the successful completion of the rental transaction and with respect to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arious incentive programs to hosts, including minimum guaranteed listing fees and vehicle listing bonus paymen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densed consolidated statement of operations. These incentives are offered as part of overall
marketing strategy of the company and incentivize the hosts to refer the platform. During the year ended March 31, 2023, company has
stopped providing minimum guaranteed listing fees incentive. Loyalty
program The
Company offers loyalty program, Z-Points, wherein customers are eligible to earn loyalty points that are redeemable for payment towards
facilitation fees, self-drive rentals and vehicle subscriptions. Under ASC 606 and ASC 842, each transaction that generates loyalty points
results in the deferral of revenue equivalent to the retail value at the date the points are earned. The associated revenue or rental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December 31, 2023 and March
31, 2023, the Company’s deferred revenue balance amounted to $99,899 and $260,705 respectively. Others The
Company has elected to exclude from revenue, taxes assessed by a governmental authority that are both imposed on and are concurrent with
specific revenue producing transactions and collected from customers and remitted to governmental authorities. Accordingly, such amounts
are not included as a component of revenue or cost of revenue. Contract
liabilities Contract
liabilities primarily consists of obligations to customers for advance received against a new booking, revenue-share payable to customers
for vehicles listed by them on Company’s portal for short-term rentals and related to Company’s points-based loyalty program.</t>
        </is>
      </c>
    </row>
    <row r="8">
      <c r="A8" s="4" t="inlineStr">
        <is>
          <t>Receivables from government authorities</t>
        </is>
      </c>
      <c r="B8" s="4" t="inlineStr">
        <is>
          <t>v. Receivables from government authorities Receivables
from government authorities represent amounts owed to the Company by government agencies which are recognized when the Company has performed
the required services and when they meet the eligibility criteria outlined in the applicable government regulations. Receivables
from government authorities are classified based on their expected period of utilization. If the receivables are expected to be utilized
within twelve months from the reporting date, they are classified as current assets. If the receivables are not expected to be utilized
within twelve months from the reporting date, they are classified as non-current assets.</t>
        </is>
      </c>
    </row>
    <row r="9">
      <c r="A9" s="4" t="inlineStr">
        <is>
          <t>Assets held for sale</t>
        </is>
      </c>
      <c r="B9" s="4" t="inlineStr">
        <is>
          <t>vi.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ers (approx. 75,000 miles) in order to ensure that customer
experience is maintained at a premium level. In addition, the Company also disposes vehicles early if it has met with accident and is
no more fit for use in the business once the insurance claims are realized on these vehicles. In
case of certain vehicles which are not sold within one year from date of classification, the Company reassess the carrying value of the
assets to compare it with the realizable value.</t>
        </is>
      </c>
    </row>
    <row r="10">
      <c r="A10" s="4" t="inlineStr">
        <is>
          <t>Stock-based compensation</t>
        </is>
      </c>
      <c r="B10" s="4" t="inlineStr">
        <is>
          <t xml:space="preserve">vii.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The
Company records stock-based compensation expense for service-backed stock options over the requisite service period, which ranges from
6 months to 4 year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s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The
Company estimates a forfeiture rate on an annual basis for the purpose of computation of stock-based compensation expense. The rate is
used consistently across the subsequent interim periods during the year. In
case of cancellation of stock-based awards with no concurrent grant of a replacement award or other valuable consideration, any unrecognized
compensation cost is recognized immediately on the cancellation date. </t>
        </is>
      </c>
    </row>
    <row r="11">
      <c r="A11" s="4" t="inlineStr">
        <is>
          <t>Warrants</t>
        </is>
      </c>
      <c r="B11" s="4" t="inlineStr">
        <is>
          <t>viii. Warrants When
the Company issues warrants, it evaluates the proper balance sheet classification of the warrant to determine whether the warrant should
be classified as equity or as a derivative liability on the condensed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 at fair value with any changes in its fair value recognized currently in the condensed consolidated
statement of operations. During
the previous year ended March 31, 2023, and six months ended September 30, 2023, the Company had issued warrants along with Notes as
defined in “Convertible Promissory notes and Senior Subordinated Convertible Promissory Note (SSCPN)” policy and also as
consideration to placement agents for the issuance of SSCPN which were earlier classified as derivative instruments. The
Company had also preferred stocks and common stocks warrants (as described below) issued during the year ended March 31, 2022, and were
classified as liabilities and equity respectively. Each
unit of Series E preferred stock issued by the Company consisted of one Series E preferred stock and a warrant which entitled the holder
to purchase one share of common stock of the Company on the satisfaction of certain conditions. Warrants were also issued to placement
agencies of Series E and Series E1. Warrants issued to placement agencies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sale of its preferred stock to the warrant based on the relative fair values of warrants and preferred
stock. Warrants
to be converted into preferred stock: The
Company’s warrants to purchase convertible preferred stock were classified as a liability and were held at fair value as the warrants
were exercisable for contingently redeemable preferred stock, which was classified outside of stockholders’ deficits. The warrant instruments classified as
liability were subject to re-measurement at each balance sheet date, and any change in fair value was recognized as a component of finance
costs. The Company had adjusted the liability for changes in fair value as of the date of their reclassification on Reverse Recapitalization. Warrants
issued along with SSCPN: The warrants issued along with the SSCPN
satisfied the definition of a derivative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The
Company continued to adjust the liability classified warrant for changes in the fair value until the Reverse Recapitalization transaction
at which time the warrants have been reclassified to additional paid-in-capital. Refer note- 17.</t>
        </is>
      </c>
    </row>
    <row r="12">
      <c r="A12" s="4" t="inlineStr">
        <is>
          <t>Financial liabilities measured at fair value -</t>
        </is>
      </c>
      <c r="B12" s="4" t="inlineStr">
        <is>
          <t>ix. Financial liabilities measured at fair value - Convertible
Promissory notes, Senior Subordinated Convertible Promissory Note (“SSCPN”) and Unsecured Convertible Note (“Atalaya
Note”) On
April 1, 2022,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the derivative scope exception and (iii)
provided targeted improvements for Earnings Per Share (“EPS”). The adoption of ASU 2020-06 did not have a material impact
on the Company’s outstanding convertible debt instruments as of April 1, 2022. The
Company has issued convertible promissory notes, senior subordinated convertible promissory notes (“Notes”) and Atalaya Note,
it evaluates the balance sheet classification to determine whether the instrument should be classified either as debt or equity, and
whether the conversion feature should be accounted for separately from the host instrument. According to ASC 480-10-25-14, the notes
are classified as liabilities because the Company intends to settle them by issuing variable number of shares with a fixed and known
monetary value at the time of inception. The Company evaluates the conversion feature of notes would be separated from the instrument
and classified as a derivative liability if the conversion feature, were it a standalone instrument, meets the definition of an “embedded
derivative” in ASC 815, Derivatives and Hedging. However, the Company has elected fair value option for these notes, as discussed
below and thus does not bifurcate the embedded conversion feature. Fair
Value Option (“FVO”) Election The
Company accounts for Convertible Promissory notes and Senior Subordinated Convertible Promissory Note and convertible promissory notes
issued under the fair value option election of ASC 825, Financial Instruments (“ASC-825”) as discussed below. The
convertible promissory notes accounted for under the FVO election are a debt host financial instruments containing conversion features
which would otherwise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convertible promissory note”
and “Change in fair value of senior subordinated convertible promissory note” in the accompanying condensed consolidated
statement of operations. With respect to the above convertible promissory notes, as provided for by ASC 825-10-50-30(b), the estimated
fair value adjustment is presented as a separate line item in the accompanying condensed consolidated statement of operations, since
the change in fair value of the convertible promissory notes payable was not attributable to instrument specific credit risk. During
three month ended December 31, 2023, as a result of consummation of the Business Combination by way of a Reverse Recapitalization, the
notes outstanding were converted into 4,248,178 shares of the Company’s Common Stock. The
SSCPN and Notes were adjusted for their carrying value through statement of operations as on date of Reverse Recapitalization and credited
at carrying value to the capital accounts upon conversion to reflect the stock issued.</t>
        </is>
      </c>
    </row>
    <row r="13">
      <c r="A13" s="4" t="inlineStr">
        <is>
          <t>Net profit/(loss) per share attributable to common stockholders</t>
        </is>
      </c>
      <c r="B13" s="4" t="inlineStr">
        <is>
          <t>x.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dilutive.</t>
        </is>
      </c>
    </row>
    <row r="14">
      <c r="A14" s="4" t="inlineStr">
        <is>
          <t>Provisions and accrued expenses.</t>
        </is>
      </c>
      <c r="B14" s="4" t="inlineStr">
        <is>
          <t>xi. Provisions and accrued expenses. A
provision is recognized in the consolidated balance sheet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t>
        </is>
      </c>
    </row>
    <row r="15">
      <c r="A15" s="4" t="inlineStr">
        <is>
          <t>Fair value measurements and financial instruments</t>
        </is>
      </c>
      <c r="B15" s="4" t="inlineStr">
        <is>
          <t xml:space="preserve">xii.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three months ended December 31, 2023, the Company’s primary financial instruments included cash and cash equivalents, investments,
accounts receivables, other financial assets, accounts payable, and debt, convertible promissory note, SSCPN, warrant liability and other
financial liabilities. The estimated fair value of cash equivalents, accounts receivable,
accounts payable, and accrued liabilities approximate their carrying value due to short-term maturities of these instruments. </t>
        </is>
      </c>
    </row>
    <row r="16">
      <c r="A16" s="4" t="inlineStr">
        <is>
          <t>Recent Accounting Pronouncements</t>
        </is>
      </c>
      <c r="B16" s="4" t="inlineStr">
        <is>
          <t>xiii. Recent Accounting Pronouncements Accounting
Pronouncement Adopted In
July 2023, the FASB issued ASU 2023-03 - Presentation of Financial Statements (Topic 205), Income Statement—Reporting Comprehensive
Income (Topic 220), Distinguishing Liabilities from Equity (Topic 480), Equity (Topic 505), and Compensation—Stock Compensation
(Topic 718). The ASU amends or supersedes various SEC paragraphs within the Codification to conform to past SEC announcements and guidance
issued by the SEC. The ASU is effective immediately upon issuance and did not have a material impact on the Company’s condensed
consolidated financial statements. Accounting
Pronouncement Pending Adoption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 There
are other new accounting pronouncements issued by the FASB that the Company has adopted or will adopt, as applicable, and the Company
does not believe any of these accounting pronouncements have had, or will have, a material impact on its condensed consolidated financial
statements or disclos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Summary of Significant Accounting Policies [Abstract]</t>
        </is>
      </c>
      <c r="B3" s="4" t="inlineStr">
        <is>
          <t xml:space="preserve"> </t>
        </is>
      </c>
    </row>
    <row r="4">
      <c r="A4" s="4" t="inlineStr">
        <is>
          <t>Schedule of Subsidiaries and Step-Down Subsidiaries</t>
        </is>
      </c>
      <c r="B4" s="4" t="inlineStr">
        <is>
          <t>As
at December 31, 2023, following are the list of subsidiaries and step-down subsidiaries:
Name
of Entity Place
of Incorporation Investor
Entity
Zoomcar, Inc. USA Zoomcar Holdings, Inc.
Zoomcar India Private Limited India Zoomcar, Inc.
Zoomcar Netherlands Holding B. V Netherlands Zoomcar, Inc.
Fleet Holding Pte ltd Singapore Zoomcar, Inc.
Fleet Mobility Philippines Corporation Philippines Zoomcar, Inc.
Zoomcar Egypt Car Rental LLC Egypt Zoomcar Netherlands Holding
PT Zoomcar Indonesia Mobility Service Indonesia Fleet Holding Pte ltd
Zoomcar Vietnam Mobility LLC Vietnam Fleet Holding Pte lt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rse Recapitalization (Tables)</t>
        </is>
      </c>
      <c r="B1" s="2" t="inlineStr">
        <is>
          <t>9 Months Ended</t>
        </is>
      </c>
    </row>
    <row r="2">
      <c r="B2" s="2" t="inlineStr">
        <is>
          <t>Dec. 31, 2023</t>
        </is>
      </c>
    </row>
    <row r="3">
      <c r="A3" s="3" t="inlineStr">
        <is>
          <t>Reverse Recapitalization [Abstract]</t>
        </is>
      </c>
      <c r="B3" s="4" t="inlineStr">
        <is>
          <t xml:space="preserve"> </t>
        </is>
      </c>
    </row>
    <row r="4">
      <c r="A4" s="4" t="inlineStr">
        <is>
          <t>Schedule of Shares of Common Stock Issued</t>
        </is>
      </c>
      <c r="B4" s="4" t="inlineStr">
        <is>
          <t xml:space="preserve">The number of shares of common stock issued immediately following the consummation of the Reverse Recapitalization was as follows:
Particulars December 31,
Conversion of Zoomcar, Inc. Common Stock and Preferred Stock outstanding prior to Merger 27,327,481
Common stock – issuance to IOAC shareholders 9,192,377
Shares issued to Mohan Ananda 2,738,172
Other vendors 3,617,333
Total 42,875,363 </t>
        </is>
      </c>
    </row>
    <row r="5">
      <c r="A5" s="4" t="inlineStr">
        <is>
          <t>Schedule of Shares</t>
        </is>
      </c>
      <c r="B5" s="4" t="inlineStr">
        <is>
          <t xml:space="preserve">The number of Zoomcar, Inc. shares was determined as follows:
Particulars Zoomcar, Inc.
Common
Common shares 16,987,064 482,681
Preferred stock 99,309,415 21,842,458
Redeemable NCI - Shares of Zoomcar India Private
Limited 10,848,308 754,169
Issue of common shares on conversion of SSCPN 4,248,173
Total 27,327,4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9 Months Ended</t>
        </is>
      </c>
    </row>
    <row r="2">
      <c r="B2" s="2" t="inlineStr">
        <is>
          <t>Dec. 31, 2023</t>
        </is>
      </c>
    </row>
    <row r="3">
      <c r="A3" s="3" t="inlineStr">
        <is>
          <t>Schedule of Cash and Cash Equivalents [Abstract]</t>
        </is>
      </c>
      <c r="B3" s="4" t="inlineStr">
        <is>
          <t xml:space="preserve"> </t>
        </is>
      </c>
    </row>
    <row r="4">
      <c r="A4" s="4" t="inlineStr">
        <is>
          <t>Schedule of Cash and Cash Equivalents</t>
        </is>
      </c>
      <c r="B4" s="4" t="inlineStr">
        <is>
          <t xml:space="preserve">The
components of cash and cash equivalents were as follows:
As at December 31, March 31, 2023
Balances
in bank accounts $ 6,028,945 $ 3,657,580
Certificate to deposits 86,373 15,633
Cash 1,675 13,528
Cash and cash equivalents 6,116,993 3,686,7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 (Tables)</t>
        </is>
      </c>
      <c r="B1" s="2" t="inlineStr">
        <is>
          <t>9 Months Ended</t>
        </is>
      </c>
    </row>
    <row r="2">
      <c r="B2" s="2" t="inlineStr">
        <is>
          <t>Dec. 31, 2023</t>
        </is>
      </c>
    </row>
    <row r="3">
      <c r="A3" s="3" t="inlineStr">
        <is>
          <t>Accounts Receivable, Net of Allowance for Doubtful Accounts [Abstract]</t>
        </is>
      </c>
      <c r="B3" s="4" t="inlineStr">
        <is>
          <t xml:space="preserve"> </t>
        </is>
      </c>
    </row>
    <row r="4">
      <c r="A4" s="4" t="inlineStr">
        <is>
          <t>Schedule of Accounts Receivable</t>
        </is>
      </c>
      <c r="B4" s="4" t="inlineStr">
        <is>
          <t xml:space="preserve">The
components of accounts receivables were as follows:
As at December 31, March 31, 2023
Accounts
receivable $ 290,871 $ 255,175
Net accounts receivable 290,871 255,1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 from Government Authorities (Tables)</t>
        </is>
      </c>
      <c r="B1" s="2" t="inlineStr">
        <is>
          <t>9 Months Ended</t>
        </is>
      </c>
    </row>
    <row r="2">
      <c r="B2" s="2" t="inlineStr">
        <is>
          <t>Dec. 31, 2023</t>
        </is>
      </c>
    </row>
    <row r="3">
      <c r="A3" s="3" t="inlineStr">
        <is>
          <t>Receivable from Government Authorities [Abstract]</t>
        </is>
      </c>
      <c r="B3" s="4" t="inlineStr">
        <is>
          <t xml:space="preserve"> </t>
        </is>
      </c>
    </row>
    <row r="4">
      <c r="A4" s="4" t="inlineStr">
        <is>
          <t>Schedule of Receivable from Government Authorities</t>
        </is>
      </c>
      <c r="B4" s="4" t="inlineStr">
        <is>
          <t>The
components of receivable from government authorities were as follows:
As at December 31, March 31,
Current
Goods
and service tax receivable $ 990,446 $ 3,962,822
990,446 3,962,822
Non current
Goods
and service tax receivable* $ 3,226,844 $ 196,483
Other tax receivables 14,939 51,838
3,241,783 248,321
* Although
these taxes are contractually available to the Company immediately, the Company has accounted for these credits as non-current based
upon their expected utilization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Los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Profit/(loss)</t>
        </is>
      </c>
      <c r="B4" s="6" t="n">
        <v>14425439</v>
      </c>
      <c r="C4" s="6" t="n">
        <v>-8712700</v>
      </c>
      <c r="D4" s="6" t="n">
        <v>-26757978</v>
      </c>
      <c r="E4" s="6" t="n">
        <v>-32173920</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775</v>
      </c>
      <c r="C6" s="5" t="n">
        <v>404675</v>
      </c>
      <c r="D6" s="5" t="n">
        <v>-12305</v>
      </c>
      <c r="E6" s="5" t="n">
        <v>1228124</v>
      </c>
    </row>
    <row r="7">
      <c r="A7" s="4" t="inlineStr">
        <is>
          <t>Gain/(loss) for defined benefit plan</t>
        </is>
      </c>
      <c r="B7" s="5" t="n">
        <v>-17989</v>
      </c>
      <c r="C7" s="5" t="n">
        <v>11097</v>
      </c>
      <c r="D7" s="5" t="n">
        <v>-61594</v>
      </c>
      <c r="E7" s="5" t="n">
        <v>39247</v>
      </c>
    </row>
    <row r="8">
      <c r="A8" s="3" t="inlineStr">
        <is>
          <t>Reclassification adjustments:</t>
        </is>
      </c>
      <c r="B8" s="4" t="inlineStr">
        <is>
          <t xml:space="preserve"> </t>
        </is>
      </c>
      <c r="C8" s="4" t="inlineStr">
        <is>
          <t xml:space="preserve"> </t>
        </is>
      </c>
      <c r="D8" s="4" t="inlineStr">
        <is>
          <t xml:space="preserve"> </t>
        </is>
      </c>
      <c r="E8" s="4" t="inlineStr">
        <is>
          <t xml:space="preserve"> </t>
        </is>
      </c>
    </row>
    <row r="9">
      <c r="A9" s="4" t="inlineStr">
        <is>
          <t>Amortization of gains on defined benefit plan</t>
        </is>
      </c>
      <c r="B9" s="5" t="n">
        <v>-5250</v>
      </c>
      <c r="C9" s="5" t="n">
        <v>-4466</v>
      </c>
      <c r="D9" s="5" t="n">
        <v>-15859</v>
      </c>
      <c r="E9" s="5" t="n">
        <v>-13826</v>
      </c>
    </row>
    <row r="10">
      <c r="A10" s="4" t="inlineStr">
        <is>
          <t>Other comprehensive income/(loss) attributable to common stock holders</t>
        </is>
      </c>
      <c r="B10" s="5" t="n">
        <v>-21464</v>
      </c>
      <c r="C10" s="5" t="n">
        <v>411306</v>
      </c>
      <c r="D10" s="5" t="n">
        <v>-89758</v>
      </c>
      <c r="E10" s="5" t="n">
        <v>1253545</v>
      </c>
    </row>
    <row r="11">
      <c r="A11" s="4" t="inlineStr">
        <is>
          <t>Comprehensive income/(loss)</t>
        </is>
      </c>
      <c r="B11" s="6" t="n">
        <v>14403975</v>
      </c>
      <c r="C11" s="6" t="n">
        <v>-8301394</v>
      </c>
      <c r="D11" s="6" t="n">
        <v>-26847736</v>
      </c>
      <c r="E11" s="6" t="n">
        <v>-309203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 Term Investments with Related Parties (Tables)</t>
        </is>
      </c>
      <c r="B1" s="2" t="inlineStr">
        <is>
          <t>9 Months Ended</t>
        </is>
      </c>
    </row>
    <row r="2">
      <c r="B2" s="2" t="inlineStr">
        <is>
          <t>Dec. 31, 2023</t>
        </is>
      </c>
    </row>
    <row r="3">
      <c r="A3" s="3" t="inlineStr">
        <is>
          <t>Short Term Investments with Related Parties [Abstract]</t>
        </is>
      </c>
      <c r="B3" s="4" t="inlineStr">
        <is>
          <t xml:space="preserve"> </t>
        </is>
      </c>
    </row>
    <row r="4">
      <c r="A4" s="4" t="inlineStr">
        <is>
          <t>Schedule of Short Term Investments with Related Parties</t>
        </is>
      </c>
      <c r="B4" s="4" t="inlineStr">
        <is>
          <t>The
components of short term investments with related parties were as follows:
As at December 31, March 31,
Certificate
to deposits with related parties* $ 164,381 $ 166,540
Short term investments with related parties 164,381 166,540
* These
deposits are under lien against debt availed from related par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Current Assets (Tables)</t>
        </is>
      </c>
      <c r="B1" s="2" t="inlineStr">
        <is>
          <t>9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The
components of other current assets were as follows:
As at December 31, March 31,
Insurance
claims receivable $ 23,389 $ 23,677
Advance to suppliers 57,989 88,115
Security deposits 135,962 53,585
Advance income taxes, net 115,412 174,654
Advance to employees 113,512 87,679
Receivables from car sale 537,290 578,523
Other receivables 155,165 143,976
Other current assets 1,138,719 1,150,209 </t>
        </is>
      </c>
    </row>
    <row r="5">
      <c r="A5" s="4" t="inlineStr">
        <is>
          <t>Schedule of Other Current Assets with Related Parties</t>
        </is>
      </c>
      <c r="B5" s="4" t="inlineStr">
        <is>
          <t xml:space="preserve">The
components of other current assets with related parties were as follows:
As at December 31, March 31,
Advance
to director $ 46,040 $ 19,682
Other current assets with related parties 46,040 19,6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9 Months Ended</t>
        </is>
      </c>
    </row>
    <row r="2">
      <c r="B2" s="2" t="inlineStr">
        <is>
          <t>Dec. 31, 2023</t>
        </is>
      </c>
    </row>
    <row r="3">
      <c r="A3" s="3" t="inlineStr">
        <is>
          <t>Assets Held for Sale [Abstract]</t>
        </is>
      </c>
      <c r="B3" s="4" t="inlineStr">
        <is>
          <t xml:space="preserve"> </t>
        </is>
      </c>
    </row>
    <row r="4">
      <c r="A4" s="4" t="inlineStr">
        <is>
          <t>Schedule of Assets Held for Sale</t>
        </is>
      </c>
      <c r="B4" s="4" t="inlineStr">
        <is>
          <t xml:space="preserve">The
components of assets held for sale were as follows:
As at December 31, March 31,
Vehicles $ 656,885 $ 923,176
Total assets held for sale 656,885 923,1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The
components of property and equipment were as follows:
As at Estimated useful life December 31, March 31,
Devices 3 - 5 years $ 3,303,843 $ 3,402,749
Computer equipment 2 - 7 years 827,174 873,178
Office equipment 3 - 10 years 248,008 452,489
Furniture and fixtures 10 years 10,235 10,287
Total, at cost 4,389,260 4,738,703
Less: Accumulated depreciation (2,502,466 ) (2,010,180 )
1,886,794 2,728,523
Right-of-use assets under finance leases:
Vehicles,
at cost $ 4,125,088 $ 4,179,272
Accumulated depreciation (4,125,088 ) (4,179,272 )
- -
Total property and equipment, net 1,886,794 2,728,5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The
components of lease expense were as follows:
(In USD) Three months ended Nine months ended
Period ended 2023 2022 2023 2022
Finance lease cost:
Amortization of right-of-use assets - - $ - $ 3,075
Interest on lease liabilities 152,659 203,115 469,140 637,164
Operating lease cost 127,399 135,301 387,681 408,713
Short term lease cost 43,691 21,744 123,364 82,494
Total lease cost 323,749 360,160 980,185 1,131,446 </t>
        </is>
      </c>
    </row>
    <row r="5">
      <c r="A5" s="4" t="inlineStr">
        <is>
          <t>Schedule of Maturities of Lease Liabilities</t>
        </is>
      </c>
      <c r="B5" s="4" t="inlineStr">
        <is>
          <t xml:space="preserve">December 31, 2023 March 31, 2023
Maturities of lease liabilities are as follows: Operating Finance Operating Finance
2024 $ 141,237 $ 527,085 497,344 1,877,744
2025 456,962 2,590,349 471,185 2,103,127
2026 346,229 3,008,978 350,777 3,048,501
2027 363,061 663,553 367,830 672,269
2028 380,734 - 385,735 -
Thereafter 399,291 - 404,536 -
Total Lease Payments 2,087,514 6,789,965 2,477,407 7,701,641
Less : Imputed Interest 556,080 860,843 725,982 1,345,957
Total Lease Liabilities $ 1,531,434 $ 5,929,122 1,751,425 6,355,6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Dec. 31, 2023</t>
        </is>
      </c>
    </row>
    <row r="3">
      <c r="A3" s="3" t="inlineStr">
        <is>
          <t>Investments [Abstract]</t>
        </is>
      </c>
      <c r="B3" s="4" t="inlineStr">
        <is>
          <t xml:space="preserve"> </t>
        </is>
      </c>
    </row>
    <row r="4">
      <c r="A4" s="4" t="inlineStr">
        <is>
          <t>Schedule of Investments</t>
        </is>
      </c>
      <c r="B4" s="4" t="inlineStr">
        <is>
          <t>The
components of investments were as follows:
As at December 31, March 31,
Long term investments
Investments
in fixed deposits* $ 219,142 $ 158,455
Investments in fixed deposits with related parties** 100,259 95,577
319,401 254,032
* includes
a fixed deposit of $120,205 with IndusInd bank against which a bank guarantee has been given to Lease Plan India Private Limited for
the vehicles taken on lease.
** these
fixed deposits have a maturity of more than 12 months and hence have been considered under long term. However, these have been given
under lien against debt availed from related par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Dec. 31, 2023</t>
        </is>
      </c>
    </row>
    <row r="3">
      <c r="A3" s="3" t="inlineStr">
        <is>
          <t>Other Non-Current Assets [Abstract]</t>
        </is>
      </c>
      <c r="B3" s="4" t="inlineStr">
        <is>
          <t xml:space="preserve"> </t>
        </is>
      </c>
    </row>
    <row r="4">
      <c r="A4" s="4" t="inlineStr">
        <is>
          <t>Schedule of Other Non-Current Assets</t>
        </is>
      </c>
      <c r="B4" s="4" t="inlineStr">
        <is>
          <t xml:space="preserve">The
components of other non-current assets were as follows:
As at December 31, March 31,
Security
deposits $ 324,948 $ 425,669
Other non current assets 324,948 425,6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3</t>
        </is>
      </c>
    </row>
    <row r="3">
      <c r="A3" s="3" t="inlineStr">
        <is>
          <t>Debt [Abstract]</t>
        </is>
      </c>
      <c r="B3" s="4" t="inlineStr">
        <is>
          <t xml:space="preserve"> </t>
        </is>
      </c>
    </row>
    <row r="4">
      <c r="A4" s="4" t="inlineStr">
        <is>
          <t>Schedule of Debt</t>
        </is>
      </c>
      <c r="B4" s="4" t="inlineStr">
        <is>
          <t xml:space="preserve">The
components of long term and short term debt were as follows:
As at December 31, 2023 March 31, 2023
Current
Non-convertible debentures
7.7% Debentures $ 361,817 $ 454,969
Term loans
- from non-banking financial companies (NBFCs) 1,269,251 960,892
- from related parties (NBFCs) 922,300 1,054,887
2,553,368 2,470,748
Non current
Term loans
-
from non-banking financial companies (NBFCs) $ 1,865,032 $ 3,039,200
1,865,032 3,039,200 </t>
        </is>
      </c>
    </row>
    <row r="5">
      <c r="A5" s="4" t="inlineStr">
        <is>
          <t>Schedule of Total Maturity</t>
        </is>
      </c>
      <c r="B5" s="4" t="inlineStr">
        <is>
          <t xml:space="preserve">Total maturity as of December 31, 2023 is as follows:
Year ending March 31,
2024 (January 1, 2024 till March 31, 2024) $ 2,030,936
2025 654,744
2026 488,297
2027 903,093
2028 341,330
$ 4,418,4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 (‘Notes’) (Tables)</t>
        </is>
      </c>
      <c r="B1" s="2" t="inlineStr">
        <is>
          <t>9 Months Ended</t>
        </is>
      </c>
    </row>
    <row r="2">
      <c r="B2" s="2" t="inlineStr">
        <is>
          <t>Dec. 31, 2023</t>
        </is>
      </c>
    </row>
    <row r="3">
      <c r="A3" s="3" t="inlineStr">
        <is>
          <t>Convertible promissory note (‘Notes’) [Abstract]</t>
        </is>
      </c>
      <c r="B3" s="4" t="inlineStr">
        <is>
          <t xml:space="preserve"> </t>
        </is>
      </c>
    </row>
    <row r="4">
      <c r="A4" s="4" t="inlineStr">
        <is>
          <t>Schedule of Convertible promissory note (‘Notes’)</t>
        </is>
      </c>
      <c r="B4" s="4" t="inlineStr">
        <is>
          <t xml:space="preserve">The
following is a summary of the Company’s Notes payable for which it elected the fair value option as of December 31, 2023 and March
31, 2023:
(In USD) Fair Value Outstanding
As at December 31, March 31,
Notes $ - $ 10,944,727
Total - 10,944,727 </t>
        </is>
      </c>
    </row>
    <row r="5">
      <c r="A5" s="4" t="inlineStr">
        <is>
          <t>Schedule of Unsecured Promissory Note</t>
        </is>
      </c>
      <c r="B5" s="4" t="inlineStr">
        <is>
          <t xml:space="preserve">The
following is a summary of the Company’s Notes payable as of December 31, 2023 and March 31, 2023:
(In USD) Outstanding
As at December 31, March 31,
Unsecured promissory note $ 2,027,840 $ -
Total 2,027,84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ubordinated Convertible Promissory Note (’SSCPN’ or ‘Convertible Note’) (Tables)</t>
        </is>
      </c>
      <c r="B1" s="2" t="inlineStr">
        <is>
          <t>9 Months Ended</t>
        </is>
      </c>
    </row>
    <row r="2">
      <c r="B2" s="2" t="inlineStr">
        <is>
          <t>Dec. 31, 2023</t>
        </is>
      </c>
    </row>
    <row r="3">
      <c r="A3" s="3" t="inlineStr">
        <is>
          <t>Senior Subordinated Convertible Promissory Note (’SSCPN’ or ‘Convertible Note’) [Abstract]</t>
        </is>
      </c>
      <c r="B3" s="4" t="inlineStr">
        <is>
          <t xml:space="preserve"> </t>
        </is>
      </c>
    </row>
    <row r="4">
      <c r="A4" s="4" t="inlineStr">
        <is>
          <t>Schedule of Convertible Notes Payable Fair Value Option</t>
        </is>
      </c>
      <c r="B4" s="4" t="inlineStr">
        <is>
          <t xml:space="preserve">The
following is a summary of the Company’s Convertible Notes payable for which it elected the fair value option as of December 31,
2023 and March 31, 2023:
(In USD) Fair Value Outstanding
As at December 31, March 31,
Convertible note $ - $ 17,422,132
Warrants issued against SSCPN - 14,373,856
Total - 31,795,9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49" customWidth="1" min="2" max="2"/>
    <col width="45" customWidth="1" min="3" max="3"/>
    <col width="25" customWidth="1" min="4" max="4"/>
    <col width="40" customWidth="1" min="5" max="5"/>
    <col width="32" customWidth="1" min="6" max="6"/>
    <col width="58" customWidth="1" min="7" max="7"/>
    <col width="14" customWidth="1" min="8" max="8"/>
    <col width="73" customWidth="1" min="9" max="9"/>
    <col width="69" customWidth="1" min="10" max="10"/>
    <col width="49" customWidth="1" min="11" max="11"/>
    <col width="64" customWidth="1" min="12" max="12"/>
    <col width="56" customWidth="1" min="13" max="13"/>
    <col width="80" customWidth="1" min="14" max="14"/>
    <col width="36" customWidth="1" min="15" max="15"/>
  </cols>
  <sheetData>
    <row r="1">
      <c r="A1" s="1" t="inlineStr">
        <is>
          <t>Condensed Consolidated Statements of Redeemable Non-Controlling Interests, Mezzanine Equity and Stockholders’ Equity (Unaudited) - USD ($)</t>
        </is>
      </c>
      <c r="B1" s="2" t="inlineStr">
        <is>
          <t>Adjustments Redeemable Non- controlling Interest</t>
        </is>
      </c>
      <c r="C1" s="2" t="inlineStr">
        <is>
          <t>Adjustments Mezzanine equity Preferred stock</t>
        </is>
      </c>
      <c r="D1" s="2" t="inlineStr">
        <is>
          <t>Adjustments Common stock</t>
        </is>
      </c>
      <c r="E1" s="2" t="inlineStr">
        <is>
          <t>Adjustments Additional paid- in capital</t>
        </is>
      </c>
      <c r="F1" s="2" t="inlineStr">
        <is>
          <t>Adjustments Accumulated Deficit</t>
        </is>
      </c>
      <c r="G1" s="2" t="inlineStr">
        <is>
          <t>Adjustments Accumulated other comprehensive income/(loss)</t>
        </is>
      </c>
      <c r="H1" s="2" t="inlineStr">
        <is>
          <t>Adjustments</t>
        </is>
      </c>
      <c r="I1" s="2" t="inlineStr">
        <is>
          <t>Retroactive Application Adjustments Redeemable Non- controlling Interest</t>
        </is>
      </c>
      <c r="J1" s="2" t="inlineStr">
        <is>
          <t>Retroactive Application Adjustments Mezzanine equity Preferred stock</t>
        </is>
      </c>
      <c r="K1" s="2" t="inlineStr">
        <is>
          <t>Retroactive Application Adjustments Common stock</t>
        </is>
      </c>
      <c r="L1" s="2" t="inlineStr">
        <is>
          <t>Retroactive Application Adjustments Additional paid- in capital</t>
        </is>
      </c>
      <c r="M1" s="2" t="inlineStr">
        <is>
          <t>Retroactive Application Adjustments Accumulated Deficit</t>
        </is>
      </c>
      <c r="N1" s="2" t="inlineStr">
        <is>
          <t>Retroactive Application Adjustments Accumulated other comprehensive income/(loss)</t>
        </is>
      </c>
      <c r="O1" s="2" t="inlineStr">
        <is>
          <t>Retroactive Application Adjustments</t>
        </is>
      </c>
    </row>
    <row r="2">
      <c r="A2" s="4" t="inlineStr">
        <is>
          <t>Balance at Mar. 31, 2022</t>
        </is>
      </c>
      <c r="B2" s="6" t="n">
        <v>25114751</v>
      </c>
      <c r="C2" s="6" t="n">
        <v>168974437</v>
      </c>
      <c r="D2" s="6" t="n">
        <v>1699</v>
      </c>
      <c r="E2" s="6" t="n">
        <v>18530769</v>
      </c>
      <c r="F2" s="6" t="n">
        <v>-207970204</v>
      </c>
      <c r="G2" s="6" t="n">
        <v>769155</v>
      </c>
      <c r="H2" s="6" t="n">
        <v>-188668580</v>
      </c>
      <c r="I2" s="6" t="n">
        <v>25114751</v>
      </c>
      <c r="J2" s="6" t="n">
        <v>168974437</v>
      </c>
      <c r="K2" s="6" t="n">
        <v>48</v>
      </c>
      <c r="L2" s="6" t="n">
        <v>18532420</v>
      </c>
      <c r="M2" s="6" t="n">
        <v>-207970204</v>
      </c>
      <c r="N2" s="6" t="n">
        <v>769155</v>
      </c>
      <c r="O2" s="6" t="n">
        <v>-188668580</v>
      </c>
    </row>
    <row r="3">
      <c r="A3" s="4" t="inlineStr">
        <is>
          <t>Balance (in Shares) at Mar. 31, 2022</t>
        </is>
      </c>
      <c r="B3" s="4" t="inlineStr">
        <is>
          <t xml:space="preserve"> </t>
        </is>
      </c>
      <c r="C3" s="5" t="n">
        <v>99309415</v>
      </c>
      <c r="D3" s="5" t="n">
        <v>16991740</v>
      </c>
      <c r="E3" s="4" t="inlineStr">
        <is>
          <t xml:space="preserve"> </t>
        </is>
      </c>
      <c r="F3" s="4" t="inlineStr">
        <is>
          <t xml:space="preserve"> </t>
        </is>
      </c>
      <c r="G3" s="4" t="inlineStr">
        <is>
          <t xml:space="preserve"> </t>
        </is>
      </c>
      <c r="H3" s="4" t="inlineStr">
        <is>
          <t xml:space="preserve"> </t>
        </is>
      </c>
      <c r="I3" s="4" t="inlineStr">
        <is>
          <t xml:space="preserve"> </t>
        </is>
      </c>
      <c r="J3" s="5" t="n">
        <v>21843173</v>
      </c>
      <c r="K3" s="5" t="n">
        <v>482814</v>
      </c>
      <c r="L3" s="4" t="inlineStr">
        <is>
          <t xml:space="preserve"> </t>
        </is>
      </c>
      <c r="M3" s="4" t="inlineStr">
        <is>
          <t xml:space="preserve"> </t>
        </is>
      </c>
      <c r="N3" s="4" t="inlineStr">
        <is>
          <t xml:space="preserve"> </t>
        </is>
      </c>
      <c r="O3" s="4" t="inlineStr">
        <is>
          <t xml:space="preserve"> </t>
        </is>
      </c>
    </row>
    <row r="4">
      <c r="A4" s="4" t="inlineStr">
        <is>
          <t>Retroactive application of Merger (Note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51</v>
      </c>
      <c r="L4" s="5" t="n">
        <v>1651</v>
      </c>
      <c r="M4" s="4" t="inlineStr">
        <is>
          <t xml:space="preserve"> </t>
        </is>
      </c>
      <c r="N4" s="4" t="inlineStr">
        <is>
          <t xml:space="preserve"> </t>
        </is>
      </c>
      <c r="O4" s="4" t="inlineStr">
        <is>
          <t xml:space="preserve"> </t>
        </is>
      </c>
    </row>
    <row r="5">
      <c r="A5" s="4" t="inlineStr">
        <is>
          <t>Retroactive application of Merger (Note 3)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7466242</v>
      </c>
      <c r="K5" s="5" t="n">
        <v>-16508926</v>
      </c>
      <c r="L5" s="4" t="inlineStr">
        <is>
          <t xml:space="preserve"> </t>
        </is>
      </c>
      <c r="M5" s="4" t="inlineStr">
        <is>
          <t xml:space="preserve"> </t>
        </is>
      </c>
      <c r="N5" s="4" t="inlineStr">
        <is>
          <t xml:space="preserve"> </t>
        </is>
      </c>
      <c r="O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45515</v>
      </c>
      <c r="M6" s="4" t="inlineStr">
        <is>
          <t xml:space="preserve"> </t>
        </is>
      </c>
      <c r="N6" s="4" t="inlineStr">
        <is>
          <t xml:space="preserve"> </t>
        </is>
      </c>
      <c r="O6" s="5" t="n">
        <v>1645515</v>
      </c>
    </row>
    <row r="7">
      <c r="A7" s="4" t="inlineStr">
        <is>
          <t>Loss on employee benefit, (net of taxes amounts to $ Ni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6280</v>
      </c>
      <c r="O7" s="5" t="n">
        <v>-16280</v>
      </c>
    </row>
    <row r="8">
      <c r="A8" s="4" t="inlineStr">
        <is>
          <t>Net profi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4594877</v>
      </c>
      <c r="N8" s="4" t="inlineStr">
        <is>
          <t xml:space="preserve"> </t>
        </is>
      </c>
      <c r="O8" s="5" t="n">
        <v>-14594877</v>
      </c>
    </row>
    <row r="9">
      <c r="A9" s="4" t="inlineStr">
        <is>
          <t>Foreign currency translation adjustment, (net of taxes amounts to $ N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78861</v>
      </c>
      <c r="O9" s="5" t="n">
        <v>478861</v>
      </c>
    </row>
    <row r="10">
      <c r="A10" s="4" t="inlineStr">
        <is>
          <t>Balance at Jun.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114751</v>
      </c>
      <c r="J10" s="6" t="n">
        <v>168974437</v>
      </c>
      <c r="K10" s="6" t="n">
        <v>48</v>
      </c>
      <c r="L10" s="5" t="n">
        <v>20177935</v>
      </c>
      <c r="M10" s="5" t="n">
        <v>-222565081</v>
      </c>
      <c r="N10" s="5" t="n">
        <v>1231736</v>
      </c>
      <c r="O10" s="5" t="n">
        <v>-201155362</v>
      </c>
    </row>
    <row r="11">
      <c r="A11" s="4" t="inlineStr">
        <is>
          <t>Balance (in Shares)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843173</v>
      </c>
      <c r="K11" s="5" t="n">
        <v>482814</v>
      </c>
      <c r="L11" s="4" t="inlineStr">
        <is>
          <t xml:space="preserve"> </t>
        </is>
      </c>
      <c r="M11" s="4" t="inlineStr">
        <is>
          <t xml:space="preserve"> </t>
        </is>
      </c>
      <c r="N11" s="4" t="inlineStr">
        <is>
          <t xml:space="preserve"> </t>
        </is>
      </c>
      <c r="O11" s="4" t="inlineStr">
        <is>
          <t xml:space="preserve"> </t>
        </is>
      </c>
    </row>
    <row r="12">
      <c r="A12" s="4" t="inlineStr">
        <is>
          <t>Balance at Mar. 31, 2022</t>
        </is>
      </c>
      <c r="B12" s="5" t="n">
        <v>25114751</v>
      </c>
      <c r="C12" s="6" t="n">
        <v>168974437</v>
      </c>
      <c r="D12" s="6" t="n">
        <v>1699</v>
      </c>
      <c r="E12" s="5" t="n">
        <v>18530769</v>
      </c>
      <c r="F12" s="5" t="n">
        <v>-207970204</v>
      </c>
      <c r="G12" s="5" t="n">
        <v>769155</v>
      </c>
      <c r="H12" s="5" t="n">
        <v>-188668580</v>
      </c>
      <c r="I12" s="5" t="n">
        <v>25114751</v>
      </c>
      <c r="J12" s="6" t="n">
        <v>168974437</v>
      </c>
      <c r="K12" s="6" t="n">
        <v>48</v>
      </c>
      <c r="L12" s="5" t="n">
        <v>18532420</v>
      </c>
      <c r="M12" s="5" t="n">
        <v>-207970204</v>
      </c>
      <c r="N12" s="5" t="n">
        <v>769155</v>
      </c>
      <c r="O12" s="5" t="n">
        <v>-188668580</v>
      </c>
    </row>
    <row r="13">
      <c r="A13" s="4" t="inlineStr">
        <is>
          <t>Balance (in Shares) at Mar. 31, 2022</t>
        </is>
      </c>
      <c r="B13" s="4" t="inlineStr">
        <is>
          <t xml:space="preserve"> </t>
        </is>
      </c>
      <c r="C13" s="5" t="n">
        <v>99309415</v>
      </c>
      <c r="D13" s="5" t="n">
        <v>16991740</v>
      </c>
      <c r="E13" s="4" t="inlineStr">
        <is>
          <t xml:space="preserve"> </t>
        </is>
      </c>
      <c r="F13" s="4" t="inlineStr">
        <is>
          <t xml:space="preserve"> </t>
        </is>
      </c>
      <c r="G13" s="4" t="inlineStr">
        <is>
          <t xml:space="preserve"> </t>
        </is>
      </c>
      <c r="H13" s="4" t="inlineStr">
        <is>
          <t xml:space="preserve"> </t>
        </is>
      </c>
      <c r="I13" s="4" t="inlineStr">
        <is>
          <t xml:space="preserve"> </t>
        </is>
      </c>
      <c r="J13" s="5" t="n">
        <v>21843173</v>
      </c>
      <c r="K13" s="5" t="n">
        <v>482814</v>
      </c>
      <c r="L13" s="4" t="inlineStr">
        <is>
          <t xml:space="preserve"> </t>
        </is>
      </c>
      <c r="M13" s="4" t="inlineStr">
        <is>
          <t xml:space="preserve"> </t>
        </is>
      </c>
      <c r="N13" s="4" t="inlineStr">
        <is>
          <t xml:space="preserve"> </t>
        </is>
      </c>
      <c r="O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114751</v>
      </c>
      <c r="J14" s="6" t="n">
        <v>168974437</v>
      </c>
      <c r="K14" s="6" t="n">
        <v>48</v>
      </c>
      <c r="L14" s="5" t="n">
        <v>21664888</v>
      </c>
      <c r="M14" s="5" t="n">
        <v>-240144123</v>
      </c>
      <c r="N14" s="5" t="n">
        <v>2022700</v>
      </c>
      <c r="O14" s="5" t="n">
        <v>-216456488</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843173</v>
      </c>
      <c r="K15" s="5" t="n">
        <v>482682</v>
      </c>
      <c r="L15" s="4" t="inlineStr">
        <is>
          <t xml:space="preserve"> </t>
        </is>
      </c>
      <c r="M15" s="4" t="inlineStr">
        <is>
          <t xml:space="preserve"> </t>
        </is>
      </c>
      <c r="N15" s="4" t="inlineStr">
        <is>
          <t xml:space="preserve"> </t>
        </is>
      </c>
      <c r="O15" s="4" t="inlineStr">
        <is>
          <t xml:space="preserve"> </t>
        </is>
      </c>
    </row>
    <row r="16">
      <c r="A16" s="4" t="inlineStr">
        <is>
          <t>Balance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114751</v>
      </c>
      <c r="J16" s="6" t="n">
        <v>168974437</v>
      </c>
      <c r="K16" s="6" t="n">
        <v>48</v>
      </c>
      <c r="L16" s="5" t="n">
        <v>20177935</v>
      </c>
      <c r="M16" s="5" t="n">
        <v>-222565081</v>
      </c>
      <c r="N16" s="5" t="n">
        <v>1231736</v>
      </c>
      <c r="O16" s="5" t="n">
        <v>-201155362</v>
      </c>
    </row>
    <row r="17">
      <c r="A17" s="4" t="inlineStr">
        <is>
          <t>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843173</v>
      </c>
      <c r="K17" s="5" t="n">
        <v>482814</v>
      </c>
      <c r="L17" s="4" t="inlineStr">
        <is>
          <t xml:space="preserve"> </t>
        </is>
      </c>
      <c r="M17" s="4" t="inlineStr">
        <is>
          <t xml:space="preserve"> </t>
        </is>
      </c>
      <c r="N17" s="4" t="inlineStr">
        <is>
          <t xml:space="preserve"> </t>
        </is>
      </c>
      <c r="O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93818</v>
      </c>
      <c r="M18" s="4" t="inlineStr">
        <is>
          <t xml:space="preserve"> </t>
        </is>
      </c>
      <c r="N18" s="4" t="inlineStr">
        <is>
          <t xml:space="preserve"> </t>
        </is>
      </c>
      <c r="O18" s="5" t="n">
        <v>993818</v>
      </c>
    </row>
    <row r="19">
      <c r="A19" s="4" t="inlineStr">
        <is>
          <t>Loss on employee benefit, (net of taxes amounts to $ N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5070</v>
      </c>
      <c r="O19" s="5" t="n">
        <v>35070</v>
      </c>
    </row>
    <row r="20">
      <c r="A20" s="4" t="inlineStr">
        <is>
          <t>Net prof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866342</v>
      </c>
      <c r="N20" s="4" t="inlineStr">
        <is>
          <t xml:space="preserve"> </t>
        </is>
      </c>
      <c r="O20" s="5" t="n">
        <v>-8866342</v>
      </c>
    </row>
    <row r="21">
      <c r="A21" s="4" t="inlineStr">
        <is>
          <t>Foreign currency translation adjustment, (net of taxes amounts to $ N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44587</v>
      </c>
      <c r="O21" s="5" t="n">
        <v>344587</v>
      </c>
    </row>
    <row r="22">
      <c r="A22" s="4" t="inlineStr">
        <is>
          <t>Balance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114751</v>
      </c>
      <c r="J22" s="6" t="n">
        <v>168974437</v>
      </c>
      <c r="K22" s="6" t="n">
        <v>48</v>
      </c>
      <c r="L22" s="5" t="n">
        <v>21171753</v>
      </c>
      <c r="M22" s="5" t="n">
        <v>-231431423</v>
      </c>
      <c r="N22" s="5" t="n">
        <v>1611394</v>
      </c>
      <c r="O22" s="5" t="n">
        <v>-208648229</v>
      </c>
    </row>
    <row r="23">
      <c r="A23" s="4" t="inlineStr">
        <is>
          <t>Balance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843173</v>
      </c>
      <c r="K23" s="5" t="n">
        <v>482814</v>
      </c>
      <c r="L23" s="4" t="inlineStr">
        <is>
          <t xml:space="preserve"> </t>
        </is>
      </c>
      <c r="M23" s="4" t="inlineStr">
        <is>
          <t xml:space="preserve"> </t>
        </is>
      </c>
      <c r="N23" s="4" t="inlineStr">
        <is>
          <t xml:space="preserve"> </t>
        </is>
      </c>
      <c r="O23" s="4" t="inlineStr">
        <is>
          <t xml:space="preserve"> </t>
        </is>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93135</v>
      </c>
      <c r="M24" s="4" t="inlineStr">
        <is>
          <t xml:space="preserve"> </t>
        </is>
      </c>
      <c r="N24" s="4" t="inlineStr">
        <is>
          <t xml:space="preserve"> </t>
        </is>
      </c>
      <c r="O24" s="5" t="n">
        <v>493135</v>
      </c>
    </row>
    <row r="25">
      <c r="A25" s="4" t="inlineStr">
        <is>
          <t>Net profi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8712700</v>
      </c>
      <c r="N25" s="4" t="inlineStr">
        <is>
          <t xml:space="preserve"> </t>
        </is>
      </c>
      <c r="O25" s="5" t="n">
        <v>-8712700</v>
      </c>
    </row>
    <row r="26">
      <c r="A26" s="4" t="inlineStr">
        <is>
          <t>Cancellation of equity share iss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4" t="inlineStr">
        <is>
          <t xml:space="preserve"> </t>
        </is>
      </c>
      <c r="O26" s="5" t="n">
        <v>0</v>
      </c>
    </row>
    <row r="27">
      <c r="A27" s="4" t="inlineStr">
        <is>
          <t>Cancellation of equity share issu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2</v>
      </c>
      <c r="L27" s="4" t="inlineStr">
        <is>
          <t xml:space="preserve"> </t>
        </is>
      </c>
      <c r="M27" s="4" t="inlineStr">
        <is>
          <t xml:space="preserve"> </t>
        </is>
      </c>
      <c r="N27" s="4" t="inlineStr">
        <is>
          <t xml:space="preserve"> </t>
        </is>
      </c>
      <c r="O27" s="4" t="inlineStr">
        <is>
          <t xml:space="preserve"> </t>
        </is>
      </c>
    </row>
    <row r="28">
      <c r="A28" s="4" t="inlineStr">
        <is>
          <t>Foreign currency translation adjustment, (net of taxes amounts to $ N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04675</v>
      </c>
      <c r="O28" s="5" t="n">
        <v>404675</v>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114751</v>
      </c>
      <c r="J29" s="6" t="n">
        <v>168974437</v>
      </c>
      <c r="K29" s="6" t="n">
        <v>48</v>
      </c>
      <c r="L29" s="5" t="n">
        <v>21664888</v>
      </c>
      <c r="M29" s="5" t="n">
        <v>-240144123</v>
      </c>
      <c r="N29" s="5" t="n">
        <v>2022700</v>
      </c>
      <c r="O29" s="5" t="n">
        <v>-216456488</v>
      </c>
    </row>
    <row r="30">
      <c r="A30" s="4" t="inlineStr">
        <is>
          <t>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1843173</v>
      </c>
      <c r="K30" s="5" t="n">
        <v>482682</v>
      </c>
      <c r="L30" s="4" t="inlineStr">
        <is>
          <t xml:space="preserve"> </t>
        </is>
      </c>
      <c r="M30" s="4" t="inlineStr">
        <is>
          <t xml:space="preserve"> </t>
        </is>
      </c>
      <c r="N30" s="4" t="inlineStr">
        <is>
          <t xml:space="preserve"> </t>
        </is>
      </c>
      <c r="O30" s="4" t="inlineStr">
        <is>
          <t xml:space="preserve"> </t>
        </is>
      </c>
    </row>
    <row r="31">
      <c r="A31" s="4" t="inlineStr">
        <is>
          <t>Gain for defined benefit plan, (net of taxes amounts to $ Ni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631</v>
      </c>
      <c r="O31" s="5" t="n">
        <v>6631</v>
      </c>
    </row>
    <row r="32">
      <c r="A32" s="4" t="inlineStr">
        <is>
          <t>Balance at Mar. 31, 2023</t>
        </is>
      </c>
      <c r="B32" s="5" t="n">
        <v>25114751</v>
      </c>
      <c r="C32" s="6" t="n">
        <v>168974437</v>
      </c>
      <c r="D32" s="6" t="n">
        <v>1699</v>
      </c>
      <c r="E32" s="5" t="n">
        <v>22140867</v>
      </c>
      <c r="F32" s="5" t="n">
        <v>-270002281</v>
      </c>
      <c r="G32" s="5" t="n">
        <v>1827999</v>
      </c>
      <c r="H32" s="5" t="n">
        <v>-246031716</v>
      </c>
      <c r="I32" s="5" t="n">
        <v>25114751</v>
      </c>
      <c r="J32" s="6" t="n">
        <v>168974437</v>
      </c>
      <c r="K32" s="6" t="n">
        <v>48</v>
      </c>
      <c r="L32" s="5" t="n">
        <v>22142518</v>
      </c>
      <c r="M32" s="5" t="n">
        <v>-270002281</v>
      </c>
      <c r="N32" s="5" t="n">
        <v>1827999</v>
      </c>
      <c r="O32" s="5" t="n">
        <v>-246031716</v>
      </c>
    </row>
    <row r="33">
      <c r="A33" s="4" t="inlineStr">
        <is>
          <t>Balance (in Shares) at Mar. 31, 2023</t>
        </is>
      </c>
      <c r="B33" s="4" t="inlineStr">
        <is>
          <t xml:space="preserve"> </t>
        </is>
      </c>
      <c r="C33" s="5" t="n">
        <v>99309415</v>
      </c>
      <c r="D33" s="5" t="n">
        <v>16987064</v>
      </c>
      <c r="E33" s="4" t="inlineStr">
        <is>
          <t xml:space="preserve"> </t>
        </is>
      </c>
      <c r="F33" s="4" t="inlineStr">
        <is>
          <t xml:space="preserve"> </t>
        </is>
      </c>
      <c r="G33" s="4" t="inlineStr">
        <is>
          <t xml:space="preserve"> </t>
        </is>
      </c>
      <c r="H33" s="4" t="inlineStr">
        <is>
          <t xml:space="preserve"> </t>
        </is>
      </c>
      <c r="I33" s="4" t="inlineStr">
        <is>
          <t xml:space="preserve"> </t>
        </is>
      </c>
      <c r="J33" s="5" t="n">
        <v>21843173</v>
      </c>
      <c r="K33" s="5" t="n">
        <v>482681</v>
      </c>
      <c r="L33" s="4" t="inlineStr">
        <is>
          <t xml:space="preserve"> </t>
        </is>
      </c>
      <c r="M33" s="4" t="inlineStr">
        <is>
          <t xml:space="preserve"> </t>
        </is>
      </c>
      <c r="N33" s="4" t="inlineStr">
        <is>
          <t xml:space="preserve"> </t>
        </is>
      </c>
      <c r="O33" s="4" t="inlineStr">
        <is>
          <t xml:space="preserve"> </t>
        </is>
      </c>
    </row>
    <row r="34">
      <c r="A34" s="4" t="inlineStr">
        <is>
          <t>Retroactive application of Merger (Note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51</v>
      </c>
      <c r="L34" s="5" t="n">
        <v>1651</v>
      </c>
      <c r="M34" s="4" t="inlineStr">
        <is>
          <t xml:space="preserve"> </t>
        </is>
      </c>
      <c r="N34" s="4" t="inlineStr">
        <is>
          <t xml:space="preserve"> </t>
        </is>
      </c>
      <c r="O34" s="4" t="inlineStr">
        <is>
          <t xml:space="preserve"> </t>
        </is>
      </c>
    </row>
    <row r="35">
      <c r="A35" s="4" t="inlineStr">
        <is>
          <t>Retroactive application of Merger (Note 3)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7466242</v>
      </c>
      <c r="K35" s="5" t="n">
        <v>-16504383</v>
      </c>
      <c r="L35" s="4" t="inlineStr">
        <is>
          <t xml:space="preserve"> </t>
        </is>
      </c>
      <c r="M35" s="4" t="inlineStr">
        <is>
          <t xml:space="preserve"> </t>
        </is>
      </c>
      <c r="N35" s="4" t="inlineStr">
        <is>
          <t xml:space="preserve"> </t>
        </is>
      </c>
      <c r="O35" s="4" t="inlineStr">
        <is>
          <t xml:space="preserve"> </t>
        </is>
      </c>
    </row>
    <row r="36">
      <c r="A36" s="4"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44212</v>
      </c>
      <c r="M36" s="4" t="inlineStr">
        <is>
          <t xml:space="preserve"> </t>
        </is>
      </c>
      <c r="N36" s="4" t="inlineStr">
        <is>
          <t xml:space="preserve"> </t>
        </is>
      </c>
      <c r="O36" s="5" t="n">
        <v>444212</v>
      </c>
    </row>
    <row r="37">
      <c r="A37" s="4" t="inlineStr">
        <is>
          <t>Loss on employee benefit, (net of taxes amounts to $ Ni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9400</v>
      </c>
      <c r="O37" s="5" t="n">
        <v>-79400</v>
      </c>
    </row>
    <row r="38">
      <c r="A38" s="4" t="inlineStr">
        <is>
          <t>Net profi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8781134</v>
      </c>
      <c r="N38" s="4" t="inlineStr">
        <is>
          <t xml:space="preserve"> </t>
        </is>
      </c>
      <c r="O38" s="5" t="n">
        <v>-28781134</v>
      </c>
    </row>
    <row r="39">
      <c r="A39" s="4" t="inlineStr">
        <is>
          <t>Foreign currency translation adjustment, (net of taxes amounts to $ Ni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4777</v>
      </c>
      <c r="O39" s="5" t="n">
        <v>-44777</v>
      </c>
    </row>
    <row r="40">
      <c r="A40" s="4" t="inlineStr">
        <is>
          <t>Balance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114751</v>
      </c>
      <c r="J40" s="6" t="n">
        <v>168974437</v>
      </c>
      <c r="K40" s="6" t="n">
        <v>48</v>
      </c>
      <c r="L40" s="5" t="n">
        <v>22586730</v>
      </c>
      <c r="M40" s="5" t="n">
        <v>-298783415</v>
      </c>
      <c r="N40" s="5" t="n">
        <v>1703822</v>
      </c>
      <c r="O40" s="5" t="n">
        <v>-274492815</v>
      </c>
    </row>
    <row r="41">
      <c r="A41" s="4" t="inlineStr">
        <is>
          <t>Balance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1843173</v>
      </c>
      <c r="K41" s="5" t="n">
        <v>482681</v>
      </c>
      <c r="L41" s="4" t="inlineStr">
        <is>
          <t xml:space="preserve"> </t>
        </is>
      </c>
      <c r="M41" s="4" t="inlineStr">
        <is>
          <t xml:space="preserve"> </t>
        </is>
      </c>
      <c r="N41" s="4" t="inlineStr">
        <is>
          <t xml:space="preserve"> </t>
        </is>
      </c>
      <c r="O41" s="4" t="inlineStr">
        <is>
          <t xml:space="preserve"> </t>
        </is>
      </c>
    </row>
    <row r="42">
      <c r="A42" s="4" t="inlineStr">
        <is>
          <t>Balance at Mar. 31, 2023</t>
        </is>
      </c>
      <c r="B42" s="6" t="n">
        <v>25114751</v>
      </c>
      <c r="C42" s="6" t="n">
        <v>168974437</v>
      </c>
      <c r="D42" s="6" t="n">
        <v>1699</v>
      </c>
      <c r="E42" s="6" t="n">
        <v>22140867</v>
      </c>
      <c r="F42" s="6" t="n">
        <v>-270002281</v>
      </c>
      <c r="G42" s="6" t="n">
        <v>1827999</v>
      </c>
      <c r="H42" s="6" t="n">
        <v>-246031716</v>
      </c>
      <c r="I42" s="5" t="n">
        <v>25114751</v>
      </c>
      <c r="J42" s="6" t="n">
        <v>168974437</v>
      </c>
      <c r="K42" s="6" t="n">
        <v>48</v>
      </c>
      <c r="L42" s="5" t="n">
        <v>22142518</v>
      </c>
      <c r="M42" s="5" t="n">
        <v>-270002281</v>
      </c>
      <c r="N42" s="5" t="n">
        <v>1827999</v>
      </c>
      <c r="O42" s="5" t="n">
        <v>-246031716</v>
      </c>
    </row>
    <row r="43">
      <c r="A43" s="4" t="inlineStr">
        <is>
          <t>Balance (in Shares) at Mar. 31, 2023</t>
        </is>
      </c>
      <c r="B43" s="4" t="inlineStr">
        <is>
          <t xml:space="preserve"> </t>
        </is>
      </c>
      <c r="C43" s="5" t="n">
        <v>99309415</v>
      </c>
      <c r="D43" s="5" t="n">
        <v>16987064</v>
      </c>
      <c r="E43" s="4" t="inlineStr">
        <is>
          <t xml:space="preserve"> </t>
        </is>
      </c>
      <c r="F43" s="4" t="inlineStr">
        <is>
          <t xml:space="preserve"> </t>
        </is>
      </c>
      <c r="G43" s="4" t="inlineStr">
        <is>
          <t xml:space="preserve"> </t>
        </is>
      </c>
      <c r="H43" s="4" t="inlineStr">
        <is>
          <t xml:space="preserve"> </t>
        </is>
      </c>
      <c r="I43" s="4" t="inlineStr">
        <is>
          <t xml:space="preserve"> </t>
        </is>
      </c>
      <c r="J43" s="5" t="n">
        <v>21843173</v>
      </c>
      <c r="K43" s="5" t="n">
        <v>482681</v>
      </c>
      <c r="L43" s="4" t="inlineStr">
        <is>
          <t xml:space="preserve"> </t>
        </is>
      </c>
      <c r="M43" s="4" t="inlineStr">
        <is>
          <t xml:space="preserve"> </t>
        </is>
      </c>
      <c r="N43" s="4" t="inlineStr">
        <is>
          <t xml:space="preserve"> </t>
        </is>
      </c>
      <c r="O43" s="4" t="inlineStr">
        <is>
          <t xml:space="preserve"> </t>
        </is>
      </c>
    </row>
    <row r="44">
      <c r="A44" s="4" t="inlineStr">
        <is>
          <t>Balance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287</v>
      </c>
      <c r="L44" s="5" t="n">
        <v>272057034</v>
      </c>
      <c r="M44" s="5" t="n">
        <v>-300032230</v>
      </c>
      <c r="N44" s="5" t="n">
        <v>1738241</v>
      </c>
      <c r="O44" s="5" t="n">
        <v>-26230668</v>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2874771</v>
      </c>
      <c r="L45" s="4" t="inlineStr">
        <is>
          <t xml:space="preserve"> </t>
        </is>
      </c>
      <c r="M45" s="4" t="inlineStr">
        <is>
          <t xml:space="preserve"> </t>
        </is>
      </c>
      <c r="N45" s="4" t="inlineStr">
        <is>
          <t xml:space="preserve"> </t>
        </is>
      </c>
      <c r="O45" s="4" t="inlineStr">
        <is>
          <t xml:space="preserve"> </t>
        </is>
      </c>
    </row>
    <row r="46">
      <c r="A46" s="4" t="inlineStr">
        <is>
          <t>Balance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114751</v>
      </c>
      <c r="J46" s="6" t="n">
        <v>168974437</v>
      </c>
      <c r="K46" s="6" t="n">
        <v>48</v>
      </c>
      <c r="L46" s="5" t="n">
        <v>22586730</v>
      </c>
      <c r="M46" s="5" t="n">
        <v>-298783415</v>
      </c>
      <c r="N46" s="5" t="n">
        <v>1703822</v>
      </c>
      <c r="O46" s="5" t="n">
        <v>-274492815</v>
      </c>
    </row>
    <row r="47">
      <c r="A47" s="4" t="inlineStr">
        <is>
          <t>Balance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1843173</v>
      </c>
      <c r="K47" s="5" t="n">
        <v>482681</v>
      </c>
      <c r="L47" s="4" t="inlineStr">
        <is>
          <t xml:space="preserve"> </t>
        </is>
      </c>
      <c r="M47" s="4" t="inlineStr">
        <is>
          <t xml:space="preserve"> </t>
        </is>
      </c>
      <c r="N47" s="4" t="inlineStr">
        <is>
          <t xml:space="preserve"> </t>
        </is>
      </c>
      <c r="O47" s="4" t="inlineStr">
        <is>
          <t xml:space="preserve"> </t>
        </is>
      </c>
    </row>
    <row r="48">
      <c r="A48" s="4" t="inlineStr">
        <is>
          <t>Stock 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73693</v>
      </c>
      <c r="M48" s="4" t="inlineStr">
        <is>
          <t xml:space="preserve"> </t>
        </is>
      </c>
      <c r="N48" s="4" t="inlineStr">
        <is>
          <t xml:space="preserve"> </t>
        </is>
      </c>
      <c r="O48" s="5" t="n">
        <v>173693</v>
      </c>
    </row>
    <row r="49">
      <c r="A49" s="4" t="inlineStr">
        <is>
          <t>Gain on employee benefit, (net of taxes amounts to $ Ni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5186</v>
      </c>
      <c r="O49" s="5" t="n">
        <v>25186</v>
      </c>
    </row>
    <row r="50">
      <c r="A50" s="4" t="inlineStr">
        <is>
          <t>Net profi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2402285</v>
      </c>
      <c r="N50" s="4" t="inlineStr">
        <is>
          <t xml:space="preserve"> </t>
        </is>
      </c>
      <c r="O50" s="5" t="n">
        <v>-12402285</v>
      </c>
    </row>
    <row r="51">
      <c r="A51" s="4" t="inlineStr">
        <is>
          <t>Foreign currency translation adjustment, (net of taxes amounts to $ Ni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0697</v>
      </c>
      <c r="O51" s="5" t="n">
        <v>30697</v>
      </c>
    </row>
    <row r="52">
      <c r="A52" s="4" t="inlineStr">
        <is>
          <t>Balance at Sep.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114751</v>
      </c>
      <c r="J52" s="6" t="n">
        <v>168974437</v>
      </c>
      <c r="K52" s="6" t="n">
        <v>48</v>
      </c>
      <c r="L52" s="5" t="n">
        <v>22760423</v>
      </c>
      <c r="M52" s="5" t="n">
        <v>-311185700</v>
      </c>
      <c r="N52" s="5" t="n">
        <v>1759705</v>
      </c>
      <c r="O52" s="5" t="n">
        <v>-286665524</v>
      </c>
    </row>
    <row r="53">
      <c r="A53" s="4" t="inlineStr">
        <is>
          <t>Balance (in Shares)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1843173</v>
      </c>
      <c r="K53" s="5" t="n">
        <v>482681</v>
      </c>
      <c r="L53" s="4" t="inlineStr">
        <is>
          <t xml:space="preserve"> </t>
        </is>
      </c>
      <c r="M53" s="4" t="inlineStr">
        <is>
          <t xml:space="preserve"> </t>
        </is>
      </c>
      <c r="N53" s="4" t="inlineStr">
        <is>
          <t xml:space="preserve"> </t>
        </is>
      </c>
      <c r="O53" s="4" t="inlineStr">
        <is>
          <t xml:space="preserve"> </t>
        </is>
      </c>
    </row>
    <row r="54">
      <c r="A54" s="4" t="inlineStr">
        <is>
          <t>Accelerated vesting of stock based awards on cancell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265828</v>
      </c>
      <c r="M54" s="4" t="inlineStr">
        <is>
          <t xml:space="preserve"> </t>
        </is>
      </c>
      <c r="N54" s="4" t="inlineStr">
        <is>
          <t xml:space="preserve"> </t>
        </is>
      </c>
      <c r="O54" s="5" t="n">
        <v>1265828</v>
      </c>
    </row>
    <row r="55">
      <c r="A55" s="4" t="inlineStr">
        <is>
          <t>Gain on employee benefit, (net of taxes amounts to $ Ni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3239</v>
      </c>
      <c r="O55" s="5" t="n">
        <v>-23239</v>
      </c>
    </row>
    <row r="56">
      <c r="A56" s="4" t="inlineStr">
        <is>
          <t>Net profi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4425439</v>
      </c>
      <c r="N56" s="4" t="inlineStr">
        <is>
          <t xml:space="preserve"> </t>
        </is>
      </c>
      <c r="O56" s="5" t="n">
        <v>14425439</v>
      </c>
    </row>
    <row r="57">
      <c r="A57" s="4" t="inlineStr">
        <is>
          <t>Conversion of redeemable non-controlling interest into common stock upon Merg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5114751</v>
      </c>
      <c r="J57" s="4" t="inlineStr">
        <is>
          <t xml:space="preserve"> </t>
        </is>
      </c>
      <c r="K57" s="6" t="n">
        <v>131</v>
      </c>
      <c r="L57" s="5" t="n">
        <v>25114620</v>
      </c>
      <c r="M57" s="4" t="inlineStr">
        <is>
          <t xml:space="preserve"> </t>
        </is>
      </c>
      <c r="N57" s="4" t="inlineStr">
        <is>
          <t xml:space="preserve"> </t>
        </is>
      </c>
      <c r="O57" s="5" t="n">
        <v>25114751</v>
      </c>
    </row>
    <row r="58">
      <c r="A58" s="4" t="inlineStr">
        <is>
          <t>Conversion of redeemable non-controlling interest into common stock upon Merger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306091</v>
      </c>
      <c r="L58" s="4" t="inlineStr">
        <is>
          <t xml:space="preserve"> </t>
        </is>
      </c>
      <c r="M58" s="4" t="inlineStr">
        <is>
          <t xml:space="preserve"> </t>
        </is>
      </c>
      <c r="N58" s="4" t="inlineStr">
        <is>
          <t xml:space="preserve"> </t>
        </is>
      </c>
      <c r="O58" s="4" t="inlineStr">
        <is>
          <t xml:space="preserve"> </t>
        </is>
      </c>
    </row>
    <row r="59">
      <c r="A59" s="4" t="inlineStr">
        <is>
          <t>Conversion of redeemable convertible preferred stock into common stock upon Mer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68974437</v>
      </c>
      <c r="K59" s="6" t="n">
        <v>3782</v>
      </c>
      <c r="L59" s="5" t="n">
        <v>168970655</v>
      </c>
      <c r="M59" s="4" t="inlineStr">
        <is>
          <t xml:space="preserve"> </t>
        </is>
      </c>
      <c r="N59" s="4" t="inlineStr">
        <is>
          <t xml:space="preserve"> </t>
        </is>
      </c>
      <c r="O59" s="5" t="n">
        <v>168974437</v>
      </c>
    </row>
    <row r="60">
      <c r="A60" s="4" t="inlineStr">
        <is>
          <t>Conversion of redeemable convertible preferred stock into common stock upon Merger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1843173</v>
      </c>
      <c r="K60" s="5" t="n">
        <v>37827907</v>
      </c>
      <c r="L60" s="4" t="inlineStr">
        <is>
          <t xml:space="preserve"> </t>
        </is>
      </c>
      <c r="M60" s="4" t="inlineStr">
        <is>
          <t xml:space="preserve"> </t>
        </is>
      </c>
      <c r="N60" s="4" t="inlineStr">
        <is>
          <t xml:space="preserve"> </t>
        </is>
      </c>
      <c r="O60" s="4" t="inlineStr">
        <is>
          <t xml:space="preserve"> </t>
        </is>
      </c>
    </row>
    <row r="61">
      <c r="A61" s="4" t="inlineStr">
        <is>
          <t>Issuance of shares to vendors against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62</v>
      </c>
      <c r="L61" s="5" t="n">
        <v>19051638</v>
      </c>
      <c r="M61" s="4" t="inlineStr">
        <is>
          <t xml:space="preserve"> </t>
        </is>
      </c>
      <c r="N61" s="4" t="inlineStr">
        <is>
          <t xml:space="preserve"> </t>
        </is>
      </c>
      <c r="O61" s="5" t="n">
        <v>19052000</v>
      </c>
    </row>
    <row r="62">
      <c r="A62" s="4" t="inlineStr">
        <is>
          <t>Issuance of shares to vendors against servic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617333</v>
      </c>
      <c r="L62" s="4" t="inlineStr">
        <is>
          <t xml:space="preserve"> </t>
        </is>
      </c>
      <c r="M62" s="4" t="inlineStr">
        <is>
          <t xml:space="preserve"> </t>
        </is>
      </c>
      <c r="N62" s="4" t="inlineStr">
        <is>
          <t xml:space="preserve"> </t>
        </is>
      </c>
      <c r="O62" s="4" t="inlineStr">
        <is>
          <t xml:space="preserve"> </t>
        </is>
      </c>
    </row>
    <row r="63">
      <c r="A63" s="4" t="inlineStr">
        <is>
          <t>Issuance of common stock upon settlement of SSCP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36</v>
      </c>
      <c r="L63" s="5" t="n">
        <v>27147577</v>
      </c>
      <c r="M63" s="4" t="inlineStr">
        <is>
          <t xml:space="preserve"> </t>
        </is>
      </c>
      <c r="N63" s="4" t="inlineStr">
        <is>
          <t xml:space="preserve"> </t>
        </is>
      </c>
      <c r="O63" s="5" t="n">
        <v>27148311</v>
      </c>
    </row>
    <row r="64">
      <c r="A64" s="4" t="inlineStr">
        <is>
          <t>Issuance of common stock upon settlement of SSCP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357115</v>
      </c>
      <c r="L64" s="4" t="inlineStr">
        <is>
          <t xml:space="preserve"> </t>
        </is>
      </c>
      <c r="M64" s="4" t="inlineStr">
        <is>
          <t xml:space="preserve"> </t>
        </is>
      </c>
      <c r="N64" s="4" t="inlineStr">
        <is>
          <t xml:space="preserve"> </t>
        </is>
      </c>
      <c r="O64" s="4" t="inlineStr">
        <is>
          <t xml:space="preserve"> </t>
        </is>
      </c>
    </row>
    <row r="65">
      <c r="A65" s="4" t="inlineStr">
        <is>
          <t>Issuance of common stock upon settlement of promissory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07</v>
      </c>
      <c r="L65" s="5" t="n">
        <v>3953749</v>
      </c>
      <c r="M65" s="4" t="inlineStr">
        <is>
          <t xml:space="preserve"> </t>
        </is>
      </c>
      <c r="N65" s="4" t="inlineStr">
        <is>
          <t xml:space="preserve"> </t>
        </is>
      </c>
      <c r="O65" s="5" t="n">
        <v>3953856</v>
      </c>
    </row>
    <row r="66">
      <c r="A66" s="4" t="inlineStr">
        <is>
          <t>Issuance of common stock upon settlement of promissory not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71506</v>
      </c>
      <c r="L66" s="4" t="inlineStr">
        <is>
          <t xml:space="preserve"> </t>
        </is>
      </c>
      <c r="M66" s="4" t="inlineStr">
        <is>
          <t xml:space="preserve"> </t>
        </is>
      </c>
      <c r="N66" s="4" t="inlineStr">
        <is>
          <t xml:space="preserve"> </t>
        </is>
      </c>
      <c r="O66" s="4" t="inlineStr">
        <is>
          <t xml:space="preserve"> </t>
        </is>
      </c>
    </row>
    <row r="67">
      <c r="A67" s="4" t="inlineStr">
        <is>
          <t>Reclassification on conversion of preferred stock warrants and derivative financial instruments of Zoomcar, Inc. to common stock warrants of the Compan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4314334</v>
      </c>
      <c r="M67" s="4" t="inlineStr">
        <is>
          <t xml:space="preserve"> </t>
        </is>
      </c>
      <c r="N67" s="4" t="inlineStr">
        <is>
          <t xml:space="preserve"> </t>
        </is>
      </c>
      <c r="O67" s="5" t="n">
        <v>24314334</v>
      </c>
    </row>
    <row r="68">
      <c r="A68" s="4" t="inlineStr">
        <is>
          <t>Issuance of Common Stock upon Merg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121</v>
      </c>
      <c r="L68" s="5" t="n">
        <v>-20521790</v>
      </c>
      <c r="M68" s="5" t="n">
        <v>-3271969</v>
      </c>
      <c r="N68" s="4" t="inlineStr">
        <is>
          <t xml:space="preserve"> </t>
        </is>
      </c>
      <c r="O68" s="5" t="n">
        <v>-23792638</v>
      </c>
    </row>
    <row r="69">
      <c r="A69" s="4" t="inlineStr">
        <is>
          <t>Issuance of Common Stock upon Merger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1212138</v>
      </c>
      <c r="L69" s="4" t="inlineStr">
        <is>
          <t xml:space="preserve"> </t>
        </is>
      </c>
      <c r="M69" s="4" t="inlineStr">
        <is>
          <t xml:space="preserve"> </t>
        </is>
      </c>
      <c r="N69" s="4" t="inlineStr">
        <is>
          <t xml:space="preserve"> </t>
        </is>
      </c>
      <c r="O69" s="4" t="inlineStr">
        <is>
          <t xml:space="preserve"> </t>
        </is>
      </c>
    </row>
    <row r="70">
      <c r="A70" s="4" t="inlineStr">
        <is>
          <t>Foreign currency translation adjustment, (net of taxes amounts to $ Ni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775</v>
      </c>
      <c r="O70" s="5" t="n">
        <v>1775</v>
      </c>
    </row>
    <row r="71">
      <c r="A71" s="4" t="inlineStr">
        <is>
          <t>Balance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6287</v>
      </c>
      <c r="L71" s="6" t="n">
        <v>272057034</v>
      </c>
      <c r="M71" s="6" t="n">
        <v>-300032230</v>
      </c>
      <c r="N71" s="6" t="n">
        <v>1738241</v>
      </c>
      <c r="O71" s="6" t="n">
        <v>-26230668</v>
      </c>
    </row>
    <row r="72">
      <c r="A72" s="4" t="inlineStr">
        <is>
          <t>Balance (in Shares) at Dec.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2874771</v>
      </c>
      <c r="L72" s="4" t="inlineStr">
        <is>
          <t xml:space="preserve"> </t>
        </is>
      </c>
      <c r="M72" s="4" t="inlineStr">
        <is>
          <t xml:space="preserve"> </t>
        </is>
      </c>
      <c r="N72" s="4" t="inlineStr">
        <is>
          <t xml:space="preserve"> </t>
        </is>
      </c>
      <c r="O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 (Tables)</t>
        </is>
      </c>
      <c r="B1" s="2" t="inlineStr">
        <is>
          <t>9 Months Ended</t>
        </is>
      </c>
    </row>
    <row r="2">
      <c r="B2" s="2" t="inlineStr">
        <is>
          <t>Dec. 31, 2023</t>
        </is>
      </c>
    </row>
    <row r="3">
      <c r="A3" s="3" t="inlineStr">
        <is>
          <t>Unsecured Convertible Note (‘Atalaya Note’) [Abstract]</t>
        </is>
      </c>
      <c r="B3" s="4" t="inlineStr">
        <is>
          <t xml:space="preserve"> </t>
        </is>
      </c>
    </row>
    <row r="4">
      <c r="A4" s="4" t="inlineStr">
        <is>
          <t>Schedule of Notes Payable</t>
        </is>
      </c>
      <c r="B4" s="4" t="inlineStr">
        <is>
          <t xml:space="preserve">The
following is a summary of the Company’s notes payable for which it elected the fair value option as of December 31, 2023 and March
31, 2023:
(In USD) Fair Value Outstanding
As at December 31, March 31,
Notes $ 10,167,194 $ -
Total 10,167,194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urrent Liabilities (Tables)</t>
        </is>
      </c>
      <c r="B1" s="2" t="inlineStr">
        <is>
          <t>9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 xml:space="preserve">The
components of other current liabilities were as follows:
As at December 31, March 31,
Payable
to customers $ 635,144 $ 647,283
Statutory dues payable 1,731,891 1,583,639
Capital creditors 32,103 88,484
Employee benefit expenses payable 510,406 379,167
Other liabilities 405,949 219,392
Other current liabilities 3,315,493 2,917,965 </t>
        </is>
      </c>
    </row>
    <row r="5">
      <c r="A5" s="4" t="inlineStr">
        <is>
          <t>Schedule of Other Current Liabilities Towards Related Parties</t>
        </is>
      </c>
      <c r="B5" s="4" t="inlineStr">
        <is>
          <t xml:space="preserve">Other
current liabilities towards related parties
As at December 31, 2023 March 31, 2023
Other
liabilities with related parties $ 17,997 $ 15,067
Other current liabilities towards related parties 17,997 15,06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Dec. 31, 2023</t>
        </is>
      </c>
    </row>
    <row r="3">
      <c r="A3" s="3" t="inlineStr">
        <is>
          <t>Accumulated Other Comprehensive Income/ (Loss) [Abstract]</t>
        </is>
      </c>
      <c r="B3" s="4" t="inlineStr">
        <is>
          <t xml:space="preserve"> </t>
        </is>
      </c>
    </row>
    <row r="4">
      <c r="A4" s="4" t="inlineStr">
        <is>
          <t>Schedule of Accumulated Other Comprehensive Income/(Loss)</t>
        </is>
      </c>
      <c r="B4" s="4" t="inlineStr">
        <is>
          <t xml:space="preserve">The
components of accumulated other comprehensive income/(loss) were as follows: (In
USD)
As at December 31, March 31,
Gain on employee benefit
Balance, beginning of period $ 115,818 $ 88,735
(Loss)/gain on employee benefit
- Gratuity
Recognized during the period, net of taxes amounts to $ Nil (61,594 ) 45,373
Reclassification to net income: Amortization losses/(gains) (15,859 ) (18,290 )
Balance, end of period 38,365 115,818
Foreign currency translation adjustment
Balance, beginning of period $ 1,712,181 $ 680,421
Translation adjustments (gain)/loss recognized during the period, net of taxes amounts to $ Nil (12,305 ) 1,031,760
Balance, end of period 1,699,876 1,712,181
Accumulated other comprehensive income 1,738,241 1,827,99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9 Months Ended</t>
        </is>
      </c>
    </row>
    <row r="2">
      <c r="B2" s="2" t="inlineStr">
        <is>
          <t>Dec. 31, 2023</t>
        </is>
      </c>
    </row>
    <row r="3">
      <c r="A3" s="3" t="inlineStr">
        <is>
          <t>Preferred Stock [Abstract]</t>
        </is>
      </c>
      <c r="B3" s="4" t="inlineStr">
        <is>
          <t xml:space="preserve"> </t>
        </is>
      </c>
    </row>
    <row r="4">
      <c r="A4" s="4" t="inlineStr">
        <is>
          <t>Schedule of Preferred Stock Authorized, Issued and Outstanding</t>
        </is>
      </c>
      <c r="B4" s="4" t="inlineStr">
        <is>
          <t xml:space="preserve">A summary of the Zoomcar, Inc. Preferred Stock authorized,
issued and outstanding as of the date of the Reverse Recapitalization is as follows:
As
at December 28, 2023
Authorized
shares Shares
issued Conversion
Ratio Net
carrying value Liquidation
preference
Preferred
Stock
Series
Seed 6,836,726 6,836,726 1.42 1,542,203 1,542,203
Series
A 11,379,405 11,379,405 2.00 9,288,872 9,288,872
Series A2 4,536,924 4,536,924 2.25 10,760,224 10,760,224
Series
B 18,393,332 18,393,332 2.25 31,416,488 31,416,488
Series
C 12,204,208 4,125,666 2.33 10,534,889 10,534,889
Series
D 21,786,721 19,016,963 2.31 34,894,262 34,894,262
Series
E 32,999,472 29,999,520 16.92 55,260,089 55,260,089
Series
E1 32,000,000 5,020,879 23.69 15,277,410 15,277,410
Total
preferred stock 140,136,788 99,309,415 168,974,437 168,974,43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Dec. 31, 2023</t>
        </is>
      </c>
    </row>
    <row r="3">
      <c r="A3" s="3" t="inlineStr">
        <is>
          <t>Revenue [Abstract]</t>
        </is>
      </c>
      <c r="B3" s="4" t="inlineStr">
        <is>
          <t xml:space="preserve"> </t>
        </is>
      </c>
    </row>
    <row r="4">
      <c r="A4" s="4" t="inlineStr">
        <is>
          <t>Schedule of Components of Revenue, Net</t>
        </is>
      </c>
      <c r="B4" s="4" t="inlineStr">
        <is>
          <t xml:space="preserve">The components of revenue, net were as follows:
Three months ended Nine months ended
(In USD) 2023 2022 2023 2022
Income from rentals
Self-drive rentals $ - $ - $ - $ 150,606
Revenues from services
Facilitation revenue (net) 2,421,438 2,981,600 7,717,064 6,452,950
Other revenues - - - 74,171
Total 2,421,438 2,981,600 7,717,064 6,677,727
Revenue by geographical location 2023 2022 2023 2022
India $ 2,391,332 $ 2,959,219 $ 7,615,314 $ 6,547,377
Egypt 27,868 - 78,259 60,991
Indonesia 2,238 544 5,618 697
Vietnam 21,837 17,873 68,662
2,421,438 2,981,600 7,717,064 6,677,72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Costs (Tables)</t>
        </is>
      </c>
      <c r="B1" s="2" t="inlineStr">
        <is>
          <t>9 Months Ended</t>
        </is>
      </c>
    </row>
    <row r="2">
      <c r="B2" s="2" t="inlineStr">
        <is>
          <t>Dec. 31, 2023</t>
        </is>
      </c>
    </row>
    <row r="3">
      <c r="A3" s="3" t="inlineStr">
        <is>
          <t>Finance Costs [Abstract]</t>
        </is>
      </c>
      <c r="B3" s="4" t="inlineStr">
        <is>
          <t xml:space="preserve"> </t>
        </is>
      </c>
    </row>
    <row r="4">
      <c r="A4" s="4" t="inlineStr">
        <is>
          <t>Schedule of Components of Finance Costs</t>
        </is>
      </c>
      <c r="B4" s="4" t="inlineStr">
        <is>
          <t xml:space="preserve">The components of finance costs were as follows:
Three months ended Nine months ended
(In USD) 2023 2022 2023 2022
Finance costs -other than related parties
Interest on vehicle loans $ 97,341 $ 100,486 $ 288,279 $ 510,561
Interest on finance leases 152,659 203,115 469,140 637,164
Interest on subcontractor liability 23,435 73,261 70,585 73,261
Change in fair value of preferred stock warrant 5,704,739 210,123 5,284,494 840,490
Change in fair value of convertible promissory note - 308,832 - 308,832
Discount on issue of unsecured convertible note 632,595 - 632,595 -
Change in fair value of unsecured convertible note 1,732,589 - 1,732,589 -
Change in fair value of derivative financial instrument - - 3,465,293 -
Interest on promissory note - 126,575 - 126,575
Note issue expenses - - 1,564,210 -
Bank charges 4,990 32,181 28,920 67,047
Other borrowings cost 44,122 241,872 92,727 298,772
Total 8,392,470 1,296,445 13,628,832 2,862,702
Finance costs -to related parties
Interest
on vehicle loans $ 12,426 $ 10,674 $ 38,203 $ 79,081
Total 12,426 10,674 38,203 79,08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Dec. 31, 2023</t>
        </is>
      </c>
    </row>
    <row r="3">
      <c r="A3" s="3" t="inlineStr">
        <is>
          <t>Other (Income) /Expense, Net [Abstract]</t>
        </is>
      </c>
      <c r="B3" s="4" t="inlineStr">
        <is>
          <t xml:space="preserve"> </t>
        </is>
      </c>
    </row>
    <row r="4">
      <c r="A4" s="4" t="inlineStr">
        <is>
          <t>Schedule of Other Income (Expense), Net</t>
        </is>
      </c>
      <c r="B4" s="4" t="inlineStr">
        <is>
          <t>The components of other income (expense), net were
as follows:
Three months ended Nine months ended
(In USD) 2023 2022 2023 2022
Other (income) /expense, net - other than related parties
Interest income $ (13,412 ) $ (886 ) $ (33,799 ) $ (11,470 )
Change in fair value of convertible promissory note (7,986,326 ) - (6,990,870 ) -
Change in fair value of senior subordinated convertible promissory notes (20,110,058 ) - (3,448,846 ) -
Change in fair value of derivative financial instrument (6,571,082 ) - - -
Loss/(gain) on sale of assets 1,713 - 85,806 -
Loss/ (gain) on sale of assets held for sale 175,156 78,706 176,541 (1,391,876 )
Net losses/(gains) on foreign currency remeasurements 5,188 470,343 18,886 313,236
Loss on assets written off (364 ) - 39,650 -
Payable to customers written back (762 ) (136,012 ) (58,265 ) (141,514 )
Provision written off 384 - (113,443 ) -
Other, net (3,451 ) (21,737 ) (53,395 ) (48,481 )
Total (34,503,014 ) 390,414 (10,377,735 ) (1,280,105 )
Other (income) - from related parties
Interest
income $ (5,548 ) $ (2,393 ) $ (11,224 ) $ (12,122 )
Total (5,548 ) (2,393 ) (11,224 ) (12,12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Dec. 31, 2023</t>
        </is>
      </c>
    </row>
    <row r="3">
      <c r="A3" s="3" t="inlineStr">
        <is>
          <t>Income Taxes [Abstract]</t>
        </is>
      </c>
      <c r="B3" s="4" t="inlineStr">
        <is>
          <t xml:space="preserve"> </t>
        </is>
      </c>
    </row>
    <row r="4">
      <c r="A4" s="4" t="inlineStr">
        <is>
          <t>Schedule of Loss Before Income Taxes</t>
        </is>
      </c>
      <c r="B4" s="4" t="inlineStr">
        <is>
          <t>The components of loss before income taxes consist
of the following:
Three months ended Nine months ended
(In USD) 2023 2022 2023 2022
Domestic $ (19,809,584 ) $ (2,551,738 ) $ (11,367,084 ) $ (3,944,747 )
Foreign 5,384,145 (6,160,962 ) (15,390,894 ) (28,229,173 )
Income/(Loss) before income taxes $ 14,425,439 $ (8,712,700 ) $ (26,757,978 ) $ (32,173,92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et Profit/(Loss) Per Share (Tables)</t>
        </is>
      </c>
      <c r="B1" s="2" t="inlineStr">
        <is>
          <t>9 Months Ended</t>
        </is>
      </c>
    </row>
    <row r="2">
      <c r="B2" s="2" t="inlineStr">
        <is>
          <t>Dec. 31, 2023</t>
        </is>
      </c>
    </row>
    <row r="3">
      <c r="A3" s="3" t="inlineStr">
        <is>
          <t>Net Profit/(Loss) Per Share[Abstract]</t>
        </is>
      </c>
      <c r="B3" s="4" t="inlineStr">
        <is>
          <t xml:space="preserve"> </t>
        </is>
      </c>
    </row>
    <row r="4">
      <c r="A4" s="4" t="inlineStr">
        <is>
          <t>Schedule of Basic and Diluted Loss Per Share</t>
        </is>
      </c>
      <c r="B4" s="4" t="inlineStr">
        <is>
          <t>The components of basic and diluted profit/(loss) per
share were as follows:
Three months ended Nine months ended
(In USD, except profit/(loss) per share) 2023 2022 2023 2022
Net Profit/(loss) available for common shareholders (A) $ 14,425,439 $ (8,712,700 ) $ (26,757,978 ) $ (32,173,920 )
Weighted average outstanding shares of common stock (B) 3,195,381 482,681 1,390,202 482,681
Common stock and common stock equivalents (C) 3,195,381 482,681 1,390,202 482,681
Profit/(Loss) per share
Basic (A/B) $ 4.51 $ (18.05 ) $ (19.25 ) $ (66.66 )
Diluted (A/C) $ 0.90 $ (18.05 ) $ (19.25 ) $ (66.66 )</t>
        </is>
      </c>
    </row>
    <row r="5">
      <c r="A5" s="4" t="inlineStr">
        <is>
          <t>Schedule of Basic Loss Per Share Diluted Net Loss Per Share</t>
        </is>
      </c>
      <c r="B5" s="4" t="inlineStr">
        <is>
          <t xml:space="preserve">Since the Company was in a loss
position for the nine months ended December 31, 2023 and December 31, 2022 basic loss per share was same as diluted net loss per share
for the periods presented. The following potentially dilutive outstanding securities as of December 31, 2023 and December 31, 2022 were
excluded from the computation of diluted loss per share because their effect would have been anti-dilutive for the periods presented,
or issuance of such shares is contingent upon the satisfaction of certain conditions which were not satisfied by the end of the period.
Three months ended Nine months ended
As at 2023 2022 2023 2022
Convertible preferred stock $ - $ 112,660,326 $ - $ 112,660,326
Preferred stock warrants - 36,501,508 - 36,501,508
Stock options 674 8,178,840 224 8,178,840
Public warrants 11,500,000 - 11,500,000 -
Private warrants 1,287,616 - 427,639 -
Unsecured convertible note 69,704 - 23,150 -
Total 12,857,994 157,340,674 11,951,013 157,340,67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Unfunded) (Tables)</t>
        </is>
      </c>
      <c r="B1" s="2" t="inlineStr">
        <is>
          <t>9 Months Ended</t>
        </is>
      </c>
    </row>
    <row r="2">
      <c r="B2" s="2" t="inlineStr">
        <is>
          <t>Dec. 31, 2023</t>
        </is>
      </c>
    </row>
    <row r="3">
      <c r="A3" s="3" t="inlineStr">
        <is>
          <t>Employee Benefit Plans (Unfunded) [Abstract]</t>
        </is>
      </c>
      <c r="B3" s="4" t="inlineStr">
        <is>
          <t xml:space="preserve"> </t>
        </is>
      </c>
    </row>
    <row r="4">
      <c r="A4" s="4" t="inlineStr">
        <is>
          <t>Schedule of Current and Non Current Employee Benefit Plans Obligations</t>
        </is>
      </c>
      <c r="B4" s="4" t="inlineStr">
        <is>
          <t xml:space="preserve">The related actuarial and investment risks fall on the Company. The summary of current and non-current
employee benefit plans obligations along with its components are as below:
As at December 31, March 31,
Current
Gratuity $ 88,040 $ 70,872
Compensated absences 90,399 75,134
178,439 146,006
Non current
Gratuity 262,376 215,841
Compensated absences 247,136 222,967
509,512 438,808 </t>
        </is>
      </c>
    </row>
    <row r="5">
      <c r="A5" s="4" t="inlineStr">
        <is>
          <t>Schedule of Grauity</t>
        </is>
      </c>
      <c r="B5" s="4" t="inlineStr">
        <is>
          <t xml:space="preserve">Three
months ended Nine
months ended
I.
Gratuity 2023 2022 2023 2022
Changes
in projected benefit obligation (PBO)
PBO
at the beginning of the year $ 347,647 $ 283,073 $ 286,713 $ 341,726
Service
cost 20,975 26,445 71,084 77,391
Interest
cost 3,748 4,558 13,541 14,427
Actuarial
loss/ (gain) 17,989 (11,097 ) 61,594 (39,247 )
Benefits
paid (39,713 ) (5,507 ) (78,390 ) (75,131 )
Effect
of exchange rate changes (230 ) (5,681 ) (4,126 ) (27,375 )
PBO
at the end of the period 350,416 291,791 350,416 291,791
Accrued
pension liability
Current
liability $ 88,040 $ 82,661
Non-current
liability 262,376 209,130
350,416 291,791
Accumulated
benefit obligation 254,630 208,211 </t>
        </is>
      </c>
    </row>
    <row r="6">
      <c r="A6" s="4" t="inlineStr">
        <is>
          <t>Schedule of Net Grauity Cost Recognized in Income Statement</t>
        </is>
      </c>
      <c r="B6" s="4" t="inlineStr">
        <is>
          <t xml:space="preserve">Three
months ended Nine
months ended
Net
gratuity cost recognized in income statement 2023 2022 2023 2022
Service
cost $ 20,975 $ 26,445 $ 71,084 $ 77,391
Interest
cost 3,748 4,558 13,541 14,427
Amortization
of net actuarial (gains)/loss (5,250 ) (4,466 ) (15,859 ) (13,826 )
Net
periodic benefit cost 19,473 26,537 68,766 77,992 </t>
        </is>
      </c>
    </row>
    <row r="7">
      <c r="A7" s="4" t="inlineStr">
        <is>
          <t>Schedule of Re-Measurement (Gains) / Losses in Other Comprehensive Income</t>
        </is>
      </c>
      <c r="B7" s="4" t="inlineStr">
        <is>
          <t>Three
months ended Nine
months ended
Re-measurement (gains) / losses in other comprehensive income 2023 2022 2023 2022
Actuarial
(gain)/loss $ 17,989 $ (11,097 ) $ 61,594 $ (39,247 )
Amortization
loss (5,250 ) (4,466 ) (15,859 ) (13,826 )
Total 23,239 (6,631 ) 77,453 (25,421 )</t>
        </is>
      </c>
    </row>
    <row r="8">
      <c r="A8" s="4" t="inlineStr">
        <is>
          <t>Schedule of Components of Actuarial Gain</t>
        </is>
      </c>
      <c r="B8" s="4" t="inlineStr">
        <is>
          <t xml:space="preserve">Three
months ended Nine
months ended
Components
of actuarial gain: 2023 2022 2023 2022
Actuarial
(gain)/loss due to demographic assumption changes in defined benefit obligation $ (3,178 ) $ (6,724 ) $ (2,430 ) $ (9,619 )
Actuarial
(gain)/ loss due to financial assumption changes in defined benefit obligation 5,847 1,651 312 (6,106 )
Actuarial
(gain)/loss due to experience on defined benefit obligation 15,320 (6,024 ) 63,712 (23,522 )
Total 17,989 (11,097 ) 61,594 (39,247 ) </t>
        </is>
      </c>
    </row>
    <row r="9">
      <c r="A9" s="4" t="inlineStr">
        <is>
          <t>Schedule of Assumptions used for Grauity</t>
        </is>
      </c>
      <c r="B9" s="4" t="inlineStr">
        <is>
          <t>The assumptions used in accounting for the gratuity plan are as follows:
December 31, December 31,
Discount
rate - staff 7.28 % 7.48 %
Discount
rate - independent service provider* 7.21 % 7.15 %
Attrition
rate - staff 37.96 % 35.00 %
Attrition
rate - independent service provider* 83.44 % 92.00 %
Rate
of increase in compensation levels - staff 12.63 % 13.00 %
Rate
of increase in compensation levels - independent service provider* 11.43 % 14.50 %
* Independent service providers are contract employees responsible
for maintaining the fleet of the Company.</t>
        </is>
      </c>
    </row>
    <row r="10">
      <c r="A10" s="4" t="inlineStr">
        <is>
          <t>Schedule of Discount Rates Current Market Yields on Government Securities</t>
        </is>
      </c>
      <c r="B10" s="4" t="inlineStr">
        <is>
          <t xml:space="preserve">Expected benefit payments as of December 31, 2023 is
as follows:
Year
ending March 31,
2024
(January 1, 2024 till March 31, 2024) 22,838
2025 81,162
2026 45,550
2027 28,756
2028 21,252
Thereafter 152,981
Total 352,539 </t>
        </is>
      </c>
    </row>
    <row r="11">
      <c r="A11" s="4" t="inlineStr">
        <is>
          <t>Schedule of Compensated Absences as per an Actuarial Valuation</t>
        </is>
      </c>
      <c r="B11" s="4" t="inlineStr">
        <is>
          <t xml:space="preserve">The Company has provided liability for compensated absences as per an actuarial valuation
carried out by an independent actuary on the Balance Sheet date.
Three
months ended Nine
months ended
Net
leave encashment cost includes the following components 2023 2022 2023 2022
Service
cost $ (6,569 ) $ 47,025 $ 119,187 $ 92,161
Interest
cost 3,672 2,388 14,084 8,871
Recognized
net actuarial (gains)/loss 29,683 (24,945 ) (4,857 ) 50,248
Net
periodic benefit cost 26,786 24,468 128,414 151,28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Redeemable Non-Controlling Interests, Mezzanine Equity and Stockholders’ Equity (Unaudited) (Parentheticals) - Retroactive Application Adjustments - USD ($)</t>
        </is>
      </c>
      <c r="B1" s="2" t="inlineStr">
        <is>
          <t>3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row>
    <row r="3">
      <c r="A3" s="4" t="inlineStr">
        <is>
          <t>Loss on employee benefit, net of taxes am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 net of taxes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for defined benefit plan, net of taxes am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employee benefit, net of taxes am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Dec. 31, 2023</t>
        </is>
      </c>
    </row>
    <row r="3">
      <c r="A3" s="3" t="inlineStr">
        <is>
          <t>Stock-Based Compensation Expense [Abstract]</t>
        </is>
      </c>
      <c r="B3" s="4" t="inlineStr">
        <is>
          <t xml:space="preserve"> </t>
        </is>
      </c>
    </row>
    <row r="4">
      <c r="A4" s="4" t="inlineStr">
        <is>
          <t>Stock-based compensation expense</t>
        </is>
      </c>
      <c r="B4" s="4" t="inlineStr">
        <is>
          <t xml:space="preserve">The following tables summarizes total stock-based compensation
expense by function for the three months and nine months ended December 31, 2023 and December 31, 2022:
Three
months ended Nine
months ended
2023 2022 2023 2022
Cost
of revenue $ 51,848 $ 60,783 $ 134,883 $ 574,846
Technology
and marketing expenses 117,070 93,467 182,017 358,840
General
and administrative expenses 1,096,910 338,885 1,566,833 2,198,783
Total
stock-based compensation expense 1,265,828 493,135 1,883,733 3,132,468 </t>
        </is>
      </c>
    </row>
    <row r="5">
      <c r="A5" s="4" t="inlineStr">
        <is>
          <t>Schedule of Fair Value of Options Granted Estimated Grant Option-Pricing</t>
        </is>
      </c>
      <c r="B5" s="4" t="inlineStr">
        <is>
          <t xml:space="preserve">The assumptions for nine months ended December 31, 2022 are as follows:
Nine
months ended
December
31,
Dividend
yield -
Expected
volatility 50.00 - 60.00 %
Risk-free
interest rate 1.17 - 1.67
Exercise
price 2.20
Expected
life (in years) 5.5 - 7
Attrition
rate 30.00 % </t>
        </is>
      </c>
    </row>
    <row r="6">
      <c r="A6" s="4" t="inlineStr">
        <is>
          <t>Schedule of Stock-Based Options Outstanding and Weighted Average Exercise Price Equity Incentive Plan</t>
        </is>
      </c>
      <c r="B6" s="4" t="inlineStr">
        <is>
          <t>The movement in number of stock-based options outstanding
and their related weighted average exercise price for the 2012 Equity Incentive Plan are as follows:
Nine
months ended Nine
months ended
2023 2022
No.
of options Weighted
average exercise No.
of options Weighted
average exercise
Outstanding
at the beginning of the year 16,258,113 1.82 16,081,481 1.78
Granted
during the nine months - - 1,873,500 2.20
Forfeited
during the nine months (730,460 ) 1.81 (955,712 ) 1.72
Exercised
during the nine months - - - -
Cancelled
during the nine months * (14,808,486 ) - - -
Transferred
to merged Company * (719,167 ) - - -
Outstanding
at the end of the period - - 16,999,269 1.83
Exercisable
at the end of the period - - 8,395,132 1.46
Unvested
at the end of the period - - 8,604,137 2.19
* During the nine months ended December 31, 2023, in relation
to the Reverse Recapitalization transaction, Zoomcar, Inc. has cancelled 14,808,486 outstanding options, the unrecognized cost of $1,265,828
related to the cancelled options was immediately recognized in the unaudited Condensed Consolidated Statement of Operation. Further,
the Company has assumed 719,167 options of Zoomcar, Inc. at the Exchange Ratio of 0.0284 resulting in 20,435 options which is outstanding
under the 2023 Incentive Plan.</t>
        </is>
      </c>
    </row>
    <row r="7">
      <c r="A7" s="4" t="inlineStr">
        <is>
          <t>Schedule of Weighted Average Grant Date Fair Value of Stock Options Granted</t>
        </is>
      </c>
      <c r="B7" s="4" t="inlineStr">
        <is>
          <t>The weighted average grant date fair value of stock options
granted during the nine months ended December 31, 2023 and December 31, 2022 were $ NIL
December
31, December 31,
Weighted
average remaining life (in years) 2023 2022
As
at
Vested
options - 6.69
Unvested
options - 8.76
* During the nine months ended December 31, 2023, in relation
to the Reverse Recapitalization transaction, Zoomcar, Inc. has cancelled 14,808,486 outstanding options, the unrecognized cost of $1,265,828
related to the cancelled options was immediately recognized in the unaudited Condensed Consolidated Statement of Operation. Further,
the Company has assumed 719,167 options of Zoomcar, Inc. at the Exchange Ratio of 0.0284 resulting in 20,435 options which is outstanding
under the 2023 Incentive Pla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Dec. 31, 2023</t>
        </is>
      </c>
    </row>
    <row r="3">
      <c r="A3" s="3" t="inlineStr">
        <is>
          <t>Related Party Transactions [Abstract]</t>
        </is>
      </c>
      <c r="B3" s="4" t="inlineStr">
        <is>
          <t xml:space="preserve"> </t>
        </is>
      </c>
    </row>
    <row r="4">
      <c r="A4" s="4" t="inlineStr">
        <is>
          <t>Schedule of Key Managerial Personnel</t>
        </is>
      </c>
      <c r="B4" s="4" t="inlineStr">
        <is>
          <t xml:space="preserve">The Company had following transactions with related parties:
Three months ended Nine months ended
December 31, December 31, December 31, December 31,
Interest expense
Mahindra &amp; Mahindra Financial Services Limited $ 12,427 $ 10,674 $ 38,203 $ 79,081
Interest income
Mahindra &amp; Mahindra Financial Services Limited 5,548 2,393 11,224 12,122
Parking charges
Yard Management Services Limited 241,866 - 241,866 -
Debt - principal repayment
Mahindra &amp; Mahindra Financial Services Limited 66,525 48,608 119,576 206,116
Debt - foreclosure charges
Mahindra &amp; Mahindra Financial Services Limited - (16,899 ) 153 1,090,929
Proceeds from sale of property and equipment
Mahindra First Choice Wheels Ltd - (430,884 ) - 3,234,501
Legal Fees
Mahindra First Choice Wheels (MH) - (74 ) - 674
Advance received for sale of property and equipment
Mahindra First Choice Wheels Ltd - (124,403 ) - -
Credit notes against sale of property and equipment
Mahindra First Choice Wheels Ltd - - 3,144 - </t>
        </is>
      </c>
    </row>
    <row r="5">
      <c r="A5" s="4" t="inlineStr">
        <is>
          <t>Schedule of Outstanding Balances with Related Parties</t>
        </is>
      </c>
      <c r="B5" s="4" t="inlineStr">
        <is>
          <t>The
Company has the following outstanding balances with related parties:
As at December 31, March 31,
Convertible promissory note (non-current and current)
Ananda Small Business Trust $ 2,027,840 $ 10,944,727
Payable to Director
Mohan Ananda 129,935 -
Debt (non-current and current maturities)
Mahindra &amp; Mahindra Financial Services Limited* 922,299 1,054,887
Fixed deposits (including interest accrued)
Mahindra &amp; Mahindra Financial Services Limited* 264,640 262,117
Advance received for sale of property and equipment
Mahindra First Choice Wheels Ltd* 17,997 15,067
Advance to director (net)
Gregory Bradford Moran 46,040 19,682
Accounts Payable
Yard Management Services Limited* 240,410 -
3,649,161 12,296,480
* Mahindra &amp; Mahindra Financial Services Limited, Mahindra
First Choice Wheels Ltd and Yard Management Services Limited were related parties till December 28, 20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9 Months Ended</t>
        </is>
      </c>
    </row>
    <row r="2">
      <c r="B2" s="2" t="inlineStr">
        <is>
          <t>Dec. 31, 2023</t>
        </is>
      </c>
    </row>
    <row r="3">
      <c r="A3" s="3" t="inlineStr">
        <is>
          <t>Variable Interest Entities [Abstract]</t>
        </is>
      </c>
      <c r="B3" s="4" t="inlineStr">
        <is>
          <t xml:space="preserve"> </t>
        </is>
      </c>
    </row>
    <row r="4">
      <c r="A4" s="4" t="inlineStr">
        <is>
          <t>Schedule of Summarizes Assets and Liabilities</t>
        </is>
      </c>
      <c r="B4" s="4" t="inlineStr">
        <is>
          <t>The following table summarizes the assets
and liabilities related to the Company’s consolidated VIEs:
December 31, 2023 March 31, 2023
Assets
Cash and Cash equivalents $ 26,159 $ 50,498
Accounts receivable 9,351 100,691
Other current assets 8,019 14,279
Prepaid expenses 240 4,148
Property and equipment, net 69,108 147,579
Intangible assets, net 4,125 11,900
Long term Investments 4,204 4,347
Receivable from government authorities -non current 14,939 51,838
Liabilities
Accounts payable $ 387,805 $ 417,884
Contract Liabilities 8,267 11,912
Current portion of pension and other employee obligations 2,538 -
Other current liabilities 201,366 370,831
Pension and other employee obligations, less current 3,353 -</t>
        </is>
      </c>
    </row>
    <row r="5">
      <c r="A5" s="4" t="inlineStr">
        <is>
          <t>Schedule of Investment</t>
        </is>
      </c>
      <c r="B5" s="4" t="inlineStr">
        <is>
          <t>Total investment in the VIEs is
as follows:
Name of the VIE entity Place of Nature of Investor entity
Zoomcar Egypt Car Rental LLC Egypt Debt Zoomcar Netherlands Holding B.V
Zoomcar Egypt Car Rental LLC Egypt Debt Zoomcar Inc.
Fleet Mobility Philippines Corporation * Philippines Debt Zoomcar Inc.
PT Zoomcar Indonesia Mobility Service *** Indonesia Equity Fleet Holding Pte Ltd
PT Zoomcar Indonesia Mobility Service *** Indonesia Debt Zoomcar Inc.
Zoomcar Vietnam Mobility LLC** Vietnam Debt Fleet Holding Pte Ltd
Zoomcar Vietnam Mobility LLC** Vietnam Debt Zoomcar Inc.
Zoomcar Vietnam Mobility LLC** Vietnam Equity Fleet Holding Pte Ltd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
*** As of March 31, 2022, Fleet Holding Pte Ltd. was consolidated under VIE model as it does not have enough equity to finance its activities to operate the business. During the year ended March 31, 2023, Fleet Holding Pte Ltd. has made equity investment in PT Zoomcar Indonesia Mobility Service, and as a result, the entity has sufficient equity at risk to operate the business. Therefore, PT Zoomcar Indonesia Mobility Service has been consolidated as a voting interest entity as at March 31, 2023 and not as a VI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Measurements (Tables)</t>
        </is>
      </c>
      <c r="B1" s="2" t="inlineStr">
        <is>
          <t>9 Months Ended</t>
        </is>
      </c>
    </row>
    <row r="2">
      <c r="B2" s="2" t="inlineStr">
        <is>
          <t>Dec. 31, 2023</t>
        </is>
      </c>
    </row>
    <row r="3">
      <c r="A3" s="3" t="inlineStr">
        <is>
          <t>Financial Instruments - Fair Value Measurements (Tables) [Line Items]</t>
        </is>
      </c>
      <c r="B3" s="4" t="inlineStr">
        <is>
          <t xml:space="preserve"> </t>
        </is>
      </c>
    </row>
    <row r="4">
      <c r="A4" s="4" t="inlineStr">
        <is>
          <t>Schedule of Financial Instruments Not Carried at Fair Value</t>
        </is>
      </c>
      <c r="B4" s="4" t="inlineStr">
        <is>
          <t xml:space="preserve">The carrying value of financial instruments not carried
at fair value by categories are as below:
As at December 31, 2023 March 31, 2023
Financial assets
Cash and cash equivalents $ 6,281,374 $ 3,853,281
Accounts receivable 290,871 255,175
Receivable from government authorities 4,232,229 4,211,143
Long term investments 319,401 254,032
Other financial assets 965,318 887,440
Total assets 12,089,193 9,461,071
Financial liabilities
Accounts payable $ 14,179,685 $ 6,547,978
Debt 4,418,400 5,509,948
Other financial liabilities 1,516,260 1,349,393
Total liabilities 20,114,345 13,407,319 </t>
        </is>
      </c>
    </row>
    <row r="5">
      <c r="A5" s="4" t="inlineStr">
        <is>
          <t>Schedule of Financial Assets and Liabilities Measured at Fair Value on a Recurring Basis</t>
        </is>
      </c>
      <c r="B5" s="4" t="inlineStr">
        <is>
          <t xml:space="preserve">The following tables present information about the Company’s
financial assets and liabilities measured at fair value on a recurring basis:
December 31, 2023
Total Carrying Level 1 Level 2 Level 3
Assets:
Assets held for sale $ 656,885 $ - $ 656,885 $ -
Liabilities:
Preferred stock warrant liability $ - $ - $ - $ -
Convertible promissory note - - - -
Senior subordinated convertible promissory note - - - -
Unsecured Convertible Note 10,167,194 - - 10,167,194
March 31, 2023
Total Carrying Level 1 Level 2 Level 3
Assets:
Assets held for sale $ 923,176 $ - $ 923,176 $ -
Liabilities:
Preferred stock warrant liability $ 1,190,691 $ - $ - $ 1,190,691
Convertible promissory note 10,944,727 - - 10,944,727
Senior subordinated convertible promissory note 17,422,132 - - 17,422,132
Derivative financial instrument 14,373,856 - - 14,373,856 </t>
        </is>
      </c>
    </row>
    <row r="6">
      <c r="A6" s="4" t="inlineStr">
        <is>
          <t>Schedule of Changes in the Fair Value</t>
        </is>
      </c>
      <c r="B6" s="4" t="inlineStr">
        <is>
          <t xml:space="preserve">The changes in the fair value are summarized below:
Preferred Convertible Senior Unsecured Derivative
Balance as of April 01, 2022 $ 1,610,938 $ - $ - $ - $ -
Change in fair value of convertible preferred stock warrant -
Balance as of June 30, 2022 1,610,938 - - - -
Change in fair value of convertible preferred stock warrant 630,366 - - - -
Balance as of September 30, 2022 2,241,304 - - - -
Change in fair value of convertible preferred stock warrant 210,124 - - - -
Issue of convertible promissory note - 10,000,000
Change in fair value of convertible promissory note - 308,832
Balance as of December 31, 2022 2,451,428 10,308,832 - - -
Balance as of April 01, 2023 1,190,691 10,944,727 17,422,132 - 14,373,856
Issue of senior subordinated convertible promissory note and warrants - - 8,655,330 - -
Change in fair value of convertible preferred stock warrant (245,143 ) - - - -
Change in fair value of convertible promissory note - 420,022 - - -
Change in fair value of SSCPN - - 10,519,247 - -
Note issue expenses - - -
Change in fair value of derivative financial instrument - - - - 9,222,809
Balance as of June 30, 2023 945,548 11,364,749 36,596,709 - 23,596,665
Issue of senior subordinated convertible promissory note and warrants - - 4,519,696 - -
Change in fair value of convertible preferred stock warrant (175,102 ) - - - -
Change in fair value of convertible promissory note - 575,434 - - -
Change in fair value of SSCPN - - 6,141,965 - -
Note issue expenses - - - - -
Change in fair value of derivative financial instrument - - - - 813,566
Balance as of September 30, 2023 770,446 11,940,183 47,258,370 - 24,410,231
Issue of unsecured convertible note at discount - - - 8,434,605 -
Issue of senior subordinated convertible promissory note and warrants - - (20,110,058 ) - -
Change in fair value of convertible preferred stock warrant 5,704,739 - - - -
Change in fair value of convertible promissory note - (7,986,326 ) - - -
Change in fair value of derivative financial instrument - - - - (6,571,082 )
Conversion to Common Stock - (3,953,857 ) (27,148,312 ) - -
Reclassification on conversion of preferred stock warrants and derivative financial instruments of Zoomcar, Inc. to common stock warrants of the Company (6,475,185 ) - - - (17,839,149 )
Change in fair value of unsecured convertible note - - - 1,732,589 -
Balance as of December 31, 2023 - - - 10,167,194 - </t>
        </is>
      </c>
    </row>
    <row r="7">
      <c r="A7" s="4" t="inlineStr">
        <is>
          <t>Warrant [Member]</t>
        </is>
      </c>
      <c r="B7" s="4" t="inlineStr">
        <is>
          <t xml:space="preserve"> </t>
        </is>
      </c>
    </row>
    <row r="8">
      <c r="A8" s="3" t="inlineStr">
        <is>
          <t>Financial Instruments - Fair Value Measurements (Tables) [Line Items]</t>
        </is>
      </c>
      <c r="B8" s="4" t="inlineStr">
        <is>
          <t xml:space="preserve"> </t>
        </is>
      </c>
    </row>
    <row r="9">
      <c r="A9" s="4" t="inlineStr">
        <is>
          <t>Schedule of Model Valuation Assumtions</t>
        </is>
      </c>
      <c r="B9" s="4" t="inlineStr">
        <is>
          <t>The Company used the following assumptions for the valuation
of warrant liability and derivative financial instrument in the model:
December 28, March 31,
Remaining term (years) 5.0 5.2
Volatility1 55 % 53 %
Risk-free rate2 3.80 % 3.60 %
Estimated exercise price $ 3.0 $ 0.23-5
Fair value per share $ 3.7 $ 10.7
1. Expected volatility is based upon the historical volatility
of a peer group of publicly traded companies.
2. The risk-free rate for the expected term of the warrant is
based on U.S. Treasury constant maturities yield at measurement date.</t>
        </is>
      </c>
    </row>
    <row r="10">
      <c r="A10" s="4" t="inlineStr">
        <is>
          <t>Unsecured Convertible Note [Member]</t>
        </is>
      </c>
      <c r="B10" s="4" t="inlineStr">
        <is>
          <t xml:space="preserve"> </t>
        </is>
      </c>
    </row>
    <row r="11">
      <c r="A11" s="3" t="inlineStr">
        <is>
          <t>Financial Instruments - Fair Value Measurements (Tables) [Line Items]</t>
        </is>
      </c>
      <c r="B11" s="4" t="inlineStr">
        <is>
          <t xml:space="preserve"> </t>
        </is>
      </c>
    </row>
    <row r="12">
      <c r="A12" s="4" t="inlineStr">
        <is>
          <t>Schedule of Model Valuation Assumtions</t>
        </is>
      </c>
      <c r="B12" s="4" t="inlineStr">
        <is>
          <t xml:space="preserve">The Company measures its notes
at fair value based on significant inputs not observable in the market, which caused them to be classified as Level 3 measurements within
the fair value hierarchy.
Unsecured
Remaining term (years) 5.00
Volatility 1 35% - 45 %
Risk-free rate 2 4.6%
- 5.2 %
Conversion price $ 10.00
Fair value per share $ 3.70
1. Expected volatility is based upon the historical volatility
of a peer group of publicly traded companies.
2. The risk-free rate for the expected term of the warrant is
based on U.S. Treasury constant maturities yield at measurement dat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Financial Instrument (Tables)</t>
        </is>
      </c>
      <c r="B1" s="2" t="inlineStr">
        <is>
          <t>9 Months Ended</t>
        </is>
      </c>
    </row>
    <row r="2">
      <c r="B2" s="2" t="inlineStr">
        <is>
          <t>Dec. 31, 2023</t>
        </is>
      </c>
    </row>
    <row r="3">
      <c r="A3" s="3" t="inlineStr">
        <is>
          <t>Derivative Financial Instrument Abstract</t>
        </is>
      </c>
      <c r="B3" s="4" t="inlineStr">
        <is>
          <t xml:space="preserve"> </t>
        </is>
      </c>
    </row>
    <row r="4">
      <c r="A4" s="4" t="inlineStr">
        <is>
          <t>Schedule of Fair Value of Derivative Liabilities</t>
        </is>
      </c>
      <c r="B4" s="4" t="inlineStr">
        <is>
          <t xml:space="preserve">The fair value of derivative liabilities as on December
31, 2023 and March 31, 2023 are as follows:
December 31, 2023 March 31, 2023
As at Balance Fair Value Balance Fair
Derivatives not designated as hedging instruments under ASC 815-20
Warrants issued against SSCPN $ - Derivative financial instrument $ 11,978,213
Warrants issued to Placement agent - 2,395,643
Total $ - $ 14,373,85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Organization, Business Operation and Going Concern. (Details) - USD ($)</t>
        </is>
      </c>
      <c r="B1" s="2" t="inlineStr">
        <is>
          <t>9 Months Ended</t>
        </is>
      </c>
    </row>
    <row r="2">
      <c r="B2" s="2" t="inlineStr">
        <is>
          <t>Dec. 31, 2023</t>
        </is>
      </c>
      <c r="C2" s="2" t="inlineStr">
        <is>
          <t>Feb. 01, 2024</t>
        </is>
      </c>
      <c r="D2" s="2" t="inlineStr">
        <is>
          <t>Dec. 28, 2023</t>
        </is>
      </c>
      <c r="E2" s="2" t="inlineStr">
        <is>
          <t>Mar. 31, 2023</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01</v>
      </c>
      <c r="C4" s="4" t="inlineStr">
        <is>
          <t xml:space="preserve"> </t>
        </is>
      </c>
      <c r="D4" s="4" t="inlineStr">
        <is>
          <t xml:space="preserve"> </t>
        </is>
      </c>
      <c r="E4" s="7" t="n">
        <v>0.0001</v>
      </c>
    </row>
    <row r="5">
      <c r="A5" s="4" t="inlineStr">
        <is>
          <t>Board of directors</t>
        </is>
      </c>
      <c r="B5" s="4" t="inlineStr">
        <is>
          <t>five</t>
        </is>
      </c>
      <c r="C5" s="4" t="inlineStr">
        <is>
          <t xml:space="preserve"> </t>
        </is>
      </c>
      <c r="D5" s="4" t="inlineStr">
        <is>
          <t xml:space="preserve"> </t>
        </is>
      </c>
      <c r="E5" s="4" t="inlineStr">
        <is>
          <t xml:space="preserve"> </t>
        </is>
      </c>
    </row>
    <row r="6">
      <c r="A6" s="4" t="inlineStr">
        <is>
          <t>Incurred net loss</t>
        </is>
      </c>
      <c r="B6" s="6" t="n">
        <v>26757978</v>
      </c>
      <c r="C6" s="4" t="inlineStr">
        <is>
          <t xml:space="preserve"> </t>
        </is>
      </c>
      <c r="D6" s="4" t="inlineStr">
        <is>
          <t xml:space="preserve"> </t>
        </is>
      </c>
      <c r="E6" s="4" t="inlineStr">
        <is>
          <t xml:space="preserve"> </t>
        </is>
      </c>
    </row>
    <row r="7">
      <c r="A7" s="4" t="inlineStr">
        <is>
          <t>Cash used in operation</t>
        </is>
      </c>
      <c r="B7" s="5" t="n">
        <v>8542144</v>
      </c>
      <c r="C7" s="4" t="inlineStr">
        <is>
          <t xml:space="preserve"> </t>
        </is>
      </c>
      <c r="D7" s="4" t="inlineStr">
        <is>
          <t xml:space="preserve"> </t>
        </is>
      </c>
      <c r="E7" s="4" t="inlineStr">
        <is>
          <t xml:space="preserve"> </t>
        </is>
      </c>
    </row>
    <row r="8">
      <c r="A8" s="4" t="inlineStr">
        <is>
          <t>Accumulated deficit</t>
        </is>
      </c>
      <c r="B8" s="5" t="n">
        <v>-300032230</v>
      </c>
      <c r="C8" s="4" t="inlineStr">
        <is>
          <t xml:space="preserve"> </t>
        </is>
      </c>
      <c r="D8" s="4" t="inlineStr">
        <is>
          <t xml:space="preserve"> </t>
        </is>
      </c>
      <c r="E8" s="6" t="n">
        <v>-270002281</v>
      </c>
    </row>
    <row r="9">
      <c r="A9" s="4" t="inlineStr">
        <is>
          <t>Working capital</t>
        </is>
      </c>
      <c r="B9" s="6" t="n">
        <v>16079313</v>
      </c>
      <c r="C9" s="4" t="inlineStr">
        <is>
          <t xml:space="preserve"> </t>
        </is>
      </c>
      <c r="D9" s="4" t="inlineStr">
        <is>
          <t xml:space="preserve"> </t>
        </is>
      </c>
      <c r="E9" s="4" t="inlineStr">
        <is>
          <t xml:space="preserve"> </t>
        </is>
      </c>
    </row>
    <row r="10">
      <c r="A10" s="4" t="inlineStr">
        <is>
          <t>Net inflows</t>
        </is>
      </c>
      <c r="B10" s="4" t="inlineStr">
        <is>
          <t xml:space="preserve"> </t>
        </is>
      </c>
      <c r="C10" s="6" t="n">
        <v>2000000</v>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Organization, Business Operation and Going Concern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7" t="n">
        <v>0.0001</v>
      </c>
      <c r="C13" s="4" t="inlineStr">
        <is>
          <t xml:space="preserve"> </t>
        </is>
      </c>
      <c r="D13" s="7" t="n">
        <v>0.0001</v>
      </c>
      <c r="E13" s="4" t="inlineStr">
        <is>
          <t xml:space="preserve"> </t>
        </is>
      </c>
    </row>
    <row r="14">
      <c r="A14" s="4" t="inlineStr">
        <is>
          <t>Going Concern [Member]</t>
        </is>
      </c>
      <c r="B14" s="4" t="inlineStr">
        <is>
          <t xml:space="preserve"> </t>
        </is>
      </c>
      <c r="C14" s="4" t="inlineStr">
        <is>
          <t xml:space="preserve"> </t>
        </is>
      </c>
      <c r="D14" s="4" t="inlineStr">
        <is>
          <t xml:space="preserve"> </t>
        </is>
      </c>
      <c r="E14" s="4" t="inlineStr">
        <is>
          <t xml:space="preserve"> </t>
        </is>
      </c>
    </row>
    <row r="15">
      <c r="A15" s="3" t="inlineStr">
        <is>
          <t>Organization, Business Operation and Going Concern [Line Items]</t>
        </is>
      </c>
      <c r="B15" s="4" t="inlineStr">
        <is>
          <t xml:space="preserve"> </t>
        </is>
      </c>
      <c r="C15" s="4" t="inlineStr">
        <is>
          <t xml:space="preserve"> </t>
        </is>
      </c>
      <c r="D15" s="4" t="inlineStr">
        <is>
          <t xml:space="preserve"> </t>
        </is>
      </c>
      <c r="E15" s="4" t="inlineStr">
        <is>
          <t xml:space="preserve"> </t>
        </is>
      </c>
    </row>
    <row r="16">
      <c r="A16" s="4" t="inlineStr">
        <is>
          <t>Accumulated deficit</t>
        </is>
      </c>
      <c r="B16" s="6" t="n">
        <v>-300032229</v>
      </c>
      <c r="C16" s="4" t="inlineStr">
        <is>
          <t xml:space="preserve"> </t>
        </is>
      </c>
      <c r="D16" s="4" t="inlineStr">
        <is>
          <t xml:space="preserve"> </t>
        </is>
      </c>
      <c r="E16" s="4" t="inlineStr">
        <is>
          <t xml:space="preserve"> </t>
        </is>
      </c>
    </row>
    <row r="17">
      <c r="A17" s="4" t="inlineStr">
        <is>
          <t>Board of Directors [Member]</t>
        </is>
      </c>
      <c r="B17" s="4" t="inlineStr">
        <is>
          <t xml:space="preserve"> </t>
        </is>
      </c>
      <c r="C17" s="4" t="inlineStr">
        <is>
          <t xml:space="preserve"> </t>
        </is>
      </c>
      <c r="D17" s="4" t="inlineStr">
        <is>
          <t xml:space="preserve"> </t>
        </is>
      </c>
      <c r="E17" s="4" t="inlineStr">
        <is>
          <t xml:space="preserve"> </t>
        </is>
      </c>
    </row>
    <row r="18">
      <c r="A18" s="3" t="inlineStr">
        <is>
          <t>Organization, Business Operation and Going Concern [Line Items]</t>
        </is>
      </c>
      <c r="B18" s="4" t="inlineStr">
        <is>
          <t xml:space="preserve"> </t>
        </is>
      </c>
      <c r="C18" s="4" t="inlineStr">
        <is>
          <t xml:space="preserve"> </t>
        </is>
      </c>
      <c r="D18" s="4" t="inlineStr">
        <is>
          <t xml:space="preserve"> </t>
        </is>
      </c>
      <c r="E18" s="4" t="inlineStr">
        <is>
          <t xml:space="preserve"> </t>
        </is>
      </c>
    </row>
    <row r="19">
      <c r="A19" s="4" t="inlineStr">
        <is>
          <t>Board of directors</t>
        </is>
      </c>
      <c r="B19" s="4" t="inlineStr">
        <is>
          <t>two</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2" customWidth="1" min="5" max="5"/>
    <col width="25" customWidth="1" min="6" max="6"/>
    <col width="20" customWidth="1" min="7" max="7"/>
    <col width="22" customWidth="1" min="8" max="8"/>
  </cols>
  <sheetData>
    <row r="1">
      <c r="A1" s="1" t="inlineStr">
        <is>
          <t>Summary of Significant Accounting Policies (Details)</t>
        </is>
      </c>
      <c r="B1" s="2" t="inlineStr">
        <is>
          <t>1 Months Ended</t>
        </is>
      </c>
      <c r="C1" s="2" t="inlineStr">
        <is>
          <t>3 Months Ended</t>
        </is>
      </c>
      <c r="D1" s="2" t="inlineStr">
        <is>
          <t>9 Months Ended</t>
        </is>
      </c>
    </row>
    <row r="2">
      <c r="B2" s="2" t="inlineStr">
        <is>
          <t>Dec. 28, 2023 shares</t>
        </is>
      </c>
      <c r="C2" s="2" t="inlineStr">
        <is>
          <t>Dec. 31, 2023 shares</t>
        </is>
      </c>
      <c r="D2" s="2" t="inlineStr">
        <is>
          <t>Dec. 31, 2023 shares</t>
        </is>
      </c>
      <c r="E2" s="2" t="inlineStr">
        <is>
          <t>Dec. 31, 2023 USD ($)</t>
        </is>
      </c>
      <c r="F2" s="2" t="inlineStr">
        <is>
          <t>Dec. 31, 2023 Kilometers</t>
        </is>
      </c>
      <c r="G2" s="2" t="inlineStr">
        <is>
          <t>Dec. 31, 2023 miles</t>
        </is>
      </c>
      <c r="H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 | $</t>
        </is>
      </c>
      <c r="B4" s="4" t="inlineStr">
        <is>
          <t xml:space="preserve"> </t>
        </is>
      </c>
      <c r="C4" s="4" t="inlineStr">
        <is>
          <t xml:space="preserve"> </t>
        </is>
      </c>
      <c r="D4" s="4" t="inlineStr">
        <is>
          <t xml:space="preserve"> </t>
        </is>
      </c>
      <c r="E4" s="6" t="n">
        <v>99899</v>
      </c>
      <c r="F4" s="4" t="inlineStr">
        <is>
          <t xml:space="preserve"> </t>
        </is>
      </c>
      <c r="G4" s="4" t="inlineStr">
        <is>
          <t xml:space="preserve"> </t>
        </is>
      </c>
      <c r="H4" s="6" t="n">
        <v>260705</v>
      </c>
    </row>
    <row r="5">
      <c r="A5" s="4" t="inlineStr">
        <is>
          <t>Disposed vehicles crossed in kilometres</t>
        </is>
      </c>
      <c r="B5" s="4" t="inlineStr">
        <is>
          <t xml:space="preserve"> </t>
        </is>
      </c>
      <c r="C5" s="4" t="inlineStr">
        <is>
          <t xml:space="preserve"> </t>
        </is>
      </c>
      <c r="D5" s="4" t="inlineStr">
        <is>
          <t xml:space="preserve"> </t>
        </is>
      </c>
      <c r="E5" s="4" t="inlineStr">
        <is>
          <t xml:space="preserve"> </t>
        </is>
      </c>
      <c r="F5" s="5" t="n">
        <v>120000</v>
      </c>
      <c r="G5" s="5" t="n">
        <v>75000</v>
      </c>
      <c r="H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t>
        </is>
      </c>
      <c r="B7" s="5" t="n">
        <v>993094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quisite service period</t>
        </is>
      </c>
      <c r="B10" s="4" t="inlineStr">
        <is>
          <t xml:space="preserve"> </t>
        </is>
      </c>
      <c r="C10" s="4" t="inlineStr">
        <is>
          <t xml:space="preserve"> </t>
        </is>
      </c>
      <c r="D10" s="4" t="inlineStr">
        <is>
          <t>6 months</t>
        </is>
      </c>
      <c r="E10" s="4" t="inlineStr">
        <is>
          <t xml:space="preserve"> </t>
        </is>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quisite service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dividend yield</t>
        </is>
      </c>
      <c r="B16" s="4" t="inlineStr">
        <is>
          <t xml:space="preserve"> </t>
        </is>
      </c>
      <c r="C16" s="4" t="inlineStr">
        <is>
          <t xml:space="preserve"> </t>
        </is>
      </c>
      <c r="D16" s="10" t="n">
        <v>0</v>
      </c>
      <c r="E16" s="4" t="inlineStr">
        <is>
          <t xml:space="preserve"> </t>
        </is>
      </c>
      <c r="F16" s="4" t="inlineStr">
        <is>
          <t xml:space="preserve"> </t>
        </is>
      </c>
      <c r="G16" s="4" t="inlineStr">
        <is>
          <t xml:space="preserve"> </t>
        </is>
      </c>
      <c r="H16" s="4" t="inlineStr">
        <is>
          <t xml:space="preserve"> </t>
        </is>
      </c>
    </row>
    <row r="17">
      <c r="A17" s="4" t="inlineStr">
        <is>
          <t>Debt conversion shares</t>
        </is>
      </c>
      <c r="B17" s="5" t="n">
        <v>329994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issued</t>
        </is>
      </c>
      <c r="B20" s="5" t="n">
        <v>29999520</v>
      </c>
      <c r="C20" s="5" t="n">
        <v>1</v>
      </c>
      <c r="D20" s="5" t="n">
        <v>1</v>
      </c>
      <c r="E20" s="4" t="inlineStr">
        <is>
          <t xml:space="preserve"> </t>
        </is>
      </c>
      <c r="F20" s="4" t="inlineStr">
        <is>
          <t xml:space="preserve"> </t>
        </is>
      </c>
      <c r="G20" s="4" t="inlineStr">
        <is>
          <t xml:space="preserve"> </t>
        </is>
      </c>
      <c r="H20" s="4" t="inlineStr">
        <is>
          <t xml:space="preserve"> </t>
        </is>
      </c>
    </row>
    <row r="21">
      <c r="A21" s="4" t="inlineStr">
        <is>
          <t>Convertible Note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conversion shares</t>
        </is>
      </c>
      <c r="B23" s="4" t="inlineStr">
        <is>
          <t xml:space="preserve"> </t>
        </is>
      </c>
      <c r="C23" s="5" t="n">
        <v>4248178</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Details) - Schedule of Subsidiaries and Step-Down Subsidiaries</t>
        </is>
      </c>
      <c r="B1" s="2" t="inlineStr">
        <is>
          <t>9 Months Ended</t>
        </is>
      </c>
    </row>
    <row r="2">
      <c r="B2" s="2" t="inlineStr">
        <is>
          <t>Dec. 31, 2023</t>
        </is>
      </c>
    </row>
    <row r="3">
      <c r="A3" s="4" t="inlineStr">
        <is>
          <t>USA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USA</t>
        </is>
      </c>
    </row>
    <row r="6">
      <c r="A6" s="4" t="inlineStr">
        <is>
          <t>Investor Entity</t>
        </is>
      </c>
      <c r="B6" s="4" t="inlineStr">
        <is>
          <t>Zoomcar Holdings, Inc.</t>
        </is>
      </c>
    </row>
    <row r="7">
      <c r="A7" s="4" t="inlineStr">
        <is>
          <t>India [Member]</t>
        </is>
      </c>
      <c r="B7" s="4" t="inlineStr">
        <is>
          <t xml:space="preserve"> </t>
        </is>
      </c>
    </row>
    <row r="8">
      <c r="A8" s="3" t="inlineStr">
        <is>
          <t>Subsidiary of Limited Liability Company or Limited Partnership [Line Items]</t>
        </is>
      </c>
      <c r="B8" s="4" t="inlineStr">
        <is>
          <t xml:space="preserve"> </t>
        </is>
      </c>
    </row>
    <row r="9">
      <c r="A9" s="4" t="inlineStr">
        <is>
          <t>Place of Incorporation</t>
        </is>
      </c>
      <c r="B9" s="4" t="inlineStr">
        <is>
          <t>India</t>
        </is>
      </c>
    </row>
    <row r="10">
      <c r="A10" s="4" t="inlineStr">
        <is>
          <t>Investor Entity</t>
        </is>
      </c>
      <c r="B10" s="4" t="inlineStr">
        <is>
          <t>Zoomcar, Inc.</t>
        </is>
      </c>
    </row>
    <row r="11">
      <c r="A11" s="4" t="inlineStr">
        <is>
          <t>Netherlands [Member]</t>
        </is>
      </c>
      <c r="B11" s="4" t="inlineStr">
        <is>
          <t xml:space="preserve"> </t>
        </is>
      </c>
    </row>
    <row r="12">
      <c r="A12" s="3" t="inlineStr">
        <is>
          <t>Subsidiary of Limited Liability Company or Limited Partnership [Line Items]</t>
        </is>
      </c>
      <c r="B12" s="4" t="inlineStr">
        <is>
          <t xml:space="preserve"> </t>
        </is>
      </c>
    </row>
    <row r="13">
      <c r="A13" s="4" t="inlineStr">
        <is>
          <t>Place of Incorporation</t>
        </is>
      </c>
      <c r="B13" s="4" t="inlineStr">
        <is>
          <t>Netherlands</t>
        </is>
      </c>
    </row>
    <row r="14">
      <c r="A14" s="4" t="inlineStr">
        <is>
          <t>Investor Entity</t>
        </is>
      </c>
      <c r="B14" s="4" t="inlineStr">
        <is>
          <t>Zoomcar, Inc.</t>
        </is>
      </c>
    </row>
    <row r="15">
      <c r="A15" s="4" t="inlineStr">
        <is>
          <t>Singapore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Singapore</t>
        </is>
      </c>
    </row>
    <row r="18">
      <c r="A18" s="4" t="inlineStr">
        <is>
          <t>Investor Entity</t>
        </is>
      </c>
      <c r="B18" s="4" t="inlineStr">
        <is>
          <t>Zoomcar, Inc.</t>
        </is>
      </c>
    </row>
    <row r="19">
      <c r="A19" s="4" t="inlineStr">
        <is>
          <t>Philippines [Member]</t>
        </is>
      </c>
      <c r="B19" s="4" t="inlineStr">
        <is>
          <t xml:space="preserve"> </t>
        </is>
      </c>
    </row>
    <row r="20">
      <c r="A20" s="3" t="inlineStr">
        <is>
          <t>Subsidiary of Limited Liability Company or Limited Partnership [Line Items]</t>
        </is>
      </c>
      <c r="B20" s="4" t="inlineStr">
        <is>
          <t xml:space="preserve"> </t>
        </is>
      </c>
    </row>
    <row r="21">
      <c r="A21" s="4" t="inlineStr">
        <is>
          <t>Place of Incorporation</t>
        </is>
      </c>
      <c r="B21" s="4" t="inlineStr">
        <is>
          <t>Philippines</t>
        </is>
      </c>
    </row>
    <row r="22">
      <c r="A22" s="4" t="inlineStr">
        <is>
          <t>Investor Entity</t>
        </is>
      </c>
      <c r="B22" s="4" t="inlineStr">
        <is>
          <t>Zoomcar, Inc.</t>
        </is>
      </c>
    </row>
    <row r="23">
      <c r="A23" s="4" t="inlineStr">
        <is>
          <t>Egypt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t>
        </is>
      </c>
      <c r="B25" s="4" t="inlineStr">
        <is>
          <t>Egypt</t>
        </is>
      </c>
    </row>
    <row r="26">
      <c r="A26" s="4" t="inlineStr">
        <is>
          <t>Investor Entity</t>
        </is>
      </c>
      <c r="B26" s="4" t="inlineStr">
        <is>
          <t>Zoomcar Netherlands Holding</t>
        </is>
      </c>
    </row>
    <row r="27">
      <c r="A27" s="4" t="inlineStr">
        <is>
          <t>Indonesia [Member]</t>
        </is>
      </c>
      <c r="B27" s="4" t="inlineStr">
        <is>
          <t xml:space="preserve"> </t>
        </is>
      </c>
    </row>
    <row r="28">
      <c r="A28" s="3" t="inlineStr">
        <is>
          <t>Subsidiary of Limited Liability Company or Limited Partnership [Line Items]</t>
        </is>
      </c>
      <c r="B28" s="4" t="inlineStr">
        <is>
          <t xml:space="preserve"> </t>
        </is>
      </c>
    </row>
    <row r="29">
      <c r="A29" s="4" t="inlineStr">
        <is>
          <t>Place of Incorporation</t>
        </is>
      </c>
      <c r="B29" s="4" t="inlineStr">
        <is>
          <t>Indonesia</t>
        </is>
      </c>
    </row>
    <row r="30">
      <c r="A30" s="4" t="inlineStr">
        <is>
          <t>Investor Entity</t>
        </is>
      </c>
      <c r="B30" s="4" t="inlineStr">
        <is>
          <t>Fleet Holding Pte ltd</t>
        </is>
      </c>
    </row>
    <row r="31">
      <c r="A31" s="4" t="inlineStr">
        <is>
          <t>Vietnam [Member]</t>
        </is>
      </c>
      <c r="B31" s="4" t="inlineStr">
        <is>
          <t xml:space="preserve"> </t>
        </is>
      </c>
    </row>
    <row r="32">
      <c r="A32" s="3" t="inlineStr">
        <is>
          <t>Subsidiary of Limited Liability Company or Limited Partnership [Line Items]</t>
        </is>
      </c>
      <c r="B32" s="4" t="inlineStr">
        <is>
          <t xml:space="preserve"> </t>
        </is>
      </c>
    </row>
    <row r="33">
      <c r="A33" s="4" t="inlineStr">
        <is>
          <t>Place of Incorporation</t>
        </is>
      </c>
      <c r="B33" s="4" t="inlineStr">
        <is>
          <t>Vietnam</t>
        </is>
      </c>
    </row>
    <row r="34">
      <c r="A34" s="4" t="inlineStr">
        <is>
          <t>Investor Entity</t>
        </is>
      </c>
      <c r="B34" s="4" t="inlineStr">
        <is>
          <t>Fleet Holding Pte ltd</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rse Recapitalization (Details) - USD ($)</t>
        </is>
      </c>
      <c r="C1" s="2" t="inlineStr">
        <is>
          <t>3 Months Ended</t>
        </is>
      </c>
      <c r="E1" s="2" t="inlineStr">
        <is>
          <t>9 Months Ended</t>
        </is>
      </c>
    </row>
    <row r="2">
      <c r="B2" s="2" t="inlineStr">
        <is>
          <t>Dec. 19, 2023</t>
        </is>
      </c>
      <c r="C2" s="2" t="inlineStr">
        <is>
          <t>Dec. 31, 2023</t>
        </is>
      </c>
      <c r="D2" s="2" t="inlineStr">
        <is>
          <t>Dec. 31, 2022</t>
        </is>
      </c>
      <c r="E2" s="2" t="inlineStr">
        <is>
          <t>Dec. 31, 2023</t>
        </is>
      </c>
      <c r="F2" s="2" t="inlineStr">
        <is>
          <t>Dec. 31, 2022</t>
        </is>
      </c>
      <c r="G2" s="2" t="inlineStr">
        <is>
          <t>Dec. 28, 2023</t>
        </is>
      </c>
      <c r="H2" s="2" t="inlineStr">
        <is>
          <t>Mar. 31, 2023</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t>
        </is>
      </c>
      <c r="B4" s="4" t="inlineStr">
        <is>
          <t xml:space="preserve"> </t>
        </is>
      </c>
      <c r="C4" s="4" t="inlineStr">
        <is>
          <t xml:space="preserve"> </t>
        </is>
      </c>
      <c r="D4" s="4" t="inlineStr">
        <is>
          <t xml:space="preserve"> </t>
        </is>
      </c>
      <c r="E4" s="6" t="n">
        <v>5770630</v>
      </c>
      <c r="F4" s="4" t="inlineStr">
        <is>
          <t xml:space="preserve"> </t>
        </is>
      </c>
      <c r="G4" s="4" t="inlineStr">
        <is>
          <t xml:space="preserve"> </t>
        </is>
      </c>
      <c r="H4" s="4" t="inlineStr">
        <is>
          <t xml:space="preserve"> </t>
        </is>
      </c>
    </row>
    <row r="5">
      <c r="A5" s="4" t="inlineStr">
        <is>
          <t>Cost amounting</t>
        </is>
      </c>
      <c r="B5" s="4" t="inlineStr">
        <is>
          <t xml:space="preserve"> </t>
        </is>
      </c>
      <c r="C5" s="6" t="n">
        <v>2093057</v>
      </c>
      <c r="D5" s="6" t="n">
        <v>3318466</v>
      </c>
      <c r="E5" s="5" t="n">
        <v>8441525</v>
      </c>
      <c r="F5" s="6" t="n">
        <v>17376553</v>
      </c>
      <c r="G5" s="4" t="inlineStr">
        <is>
          <t xml:space="preserve"> </t>
        </is>
      </c>
      <c r="H5" s="4" t="inlineStr">
        <is>
          <t xml:space="preserve"> </t>
        </is>
      </c>
    </row>
    <row r="6">
      <c r="A6" s="4" t="inlineStr">
        <is>
          <t>Unsecured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944727</v>
      </c>
    </row>
    <row r="7">
      <c r="A7" s="4" t="inlineStr">
        <is>
          <t>Transaction costs</t>
        </is>
      </c>
      <c r="B7" s="4" t="inlineStr">
        <is>
          <t xml:space="preserve"> </t>
        </is>
      </c>
      <c r="C7" s="5" t="n">
        <v>10947805</v>
      </c>
      <c r="D7" s="4" t="inlineStr">
        <is>
          <t xml:space="preserve"> </t>
        </is>
      </c>
      <c r="E7" s="5" t="n">
        <v>10947805</v>
      </c>
      <c r="F7" s="4" t="inlineStr">
        <is>
          <t xml:space="preserve"> </t>
        </is>
      </c>
      <c r="G7" s="4" t="inlineStr">
        <is>
          <t xml:space="preserve"> </t>
        </is>
      </c>
      <c r="H7" s="4" t="inlineStr">
        <is>
          <t xml:space="preserve"> </t>
        </is>
      </c>
    </row>
    <row r="8">
      <c r="A8" s="4" t="inlineStr">
        <is>
          <t>Common stock issued</t>
        </is>
      </c>
      <c r="B8" s="4" t="inlineStr">
        <is>
          <t xml:space="preserve"> </t>
        </is>
      </c>
      <c r="C8" s="6" t="n">
        <v>6287</v>
      </c>
      <c r="D8" s="4" t="inlineStr">
        <is>
          <t xml:space="preserve"> </t>
        </is>
      </c>
      <c r="E8" s="6" t="n">
        <v>6287</v>
      </c>
      <c r="F8" s="4" t="inlineStr">
        <is>
          <t xml:space="preserve"> </t>
        </is>
      </c>
      <c r="G8" s="4" t="inlineStr">
        <is>
          <t xml:space="preserve"> </t>
        </is>
      </c>
      <c r="H8" s="6" t="n">
        <v>48</v>
      </c>
    </row>
    <row r="9">
      <c r="A9" s="4" t="inlineStr">
        <is>
          <t>Par value per share (in Dollars per share)</t>
        </is>
      </c>
      <c r="B9" s="4" t="inlineStr">
        <is>
          <t xml:space="preserve"> </t>
        </is>
      </c>
      <c r="C9" s="7" t="n">
        <v>0.0001</v>
      </c>
      <c r="D9" s="4" t="inlineStr">
        <is>
          <t xml:space="preserve"> </t>
        </is>
      </c>
      <c r="E9" s="7" t="n">
        <v>0.0001</v>
      </c>
      <c r="F9" s="4" t="inlineStr">
        <is>
          <t xml:space="preserve"> </t>
        </is>
      </c>
      <c r="G9" s="4" t="inlineStr">
        <is>
          <t xml:space="preserve"> </t>
        </is>
      </c>
      <c r="H9" s="7" t="n">
        <v>0.0001</v>
      </c>
    </row>
    <row r="10">
      <c r="A10" s="4" t="inlineStr">
        <is>
          <t>Shares issued (in Shares)</t>
        </is>
      </c>
      <c r="B10" s="4" t="inlineStr">
        <is>
          <t xml:space="preserve"> </t>
        </is>
      </c>
      <c r="C10" s="5" t="n">
        <v>20000000</v>
      </c>
      <c r="D10" s="4" t="inlineStr">
        <is>
          <t xml:space="preserve"> </t>
        </is>
      </c>
      <c r="E10" s="5" t="n">
        <v>20000000</v>
      </c>
      <c r="F10" s="4" t="inlineStr">
        <is>
          <t xml:space="preserve"> </t>
        </is>
      </c>
      <c r="G10" s="5" t="n">
        <v>10000000</v>
      </c>
      <c r="H10" s="4" t="inlineStr">
        <is>
          <t xml:space="preserve"> </t>
        </is>
      </c>
    </row>
    <row r="11">
      <c r="A11" s="4" t="inlineStr">
        <is>
          <t>Public warrants (in Shares)</t>
        </is>
      </c>
      <c r="B11" s="4" t="inlineStr">
        <is>
          <t xml:space="preserve"> </t>
        </is>
      </c>
      <c r="C11" s="5" t="n">
        <v>11500000</v>
      </c>
      <c r="D11" s="4" t="inlineStr">
        <is>
          <t xml:space="preserve"> </t>
        </is>
      </c>
      <c r="E11" s="5" t="n">
        <v>11500000</v>
      </c>
      <c r="F11" s="4" t="inlineStr">
        <is>
          <t xml:space="preserve"> </t>
        </is>
      </c>
      <c r="G11" s="4" t="inlineStr">
        <is>
          <t xml:space="preserve"> </t>
        </is>
      </c>
      <c r="H11" s="4" t="inlineStr">
        <is>
          <t xml:space="preserve"> </t>
        </is>
      </c>
    </row>
    <row r="12">
      <c r="A12" s="4" t="inlineStr">
        <is>
          <t>Common stock exercise price (in Dollars per share)</t>
        </is>
      </c>
      <c r="B12" s="4" t="inlineStr">
        <is>
          <t xml:space="preserve"> </t>
        </is>
      </c>
      <c r="C12" s="4" t="inlineStr">
        <is>
          <t xml:space="preserve"> </t>
        </is>
      </c>
      <c r="D12" s="4" t="inlineStr">
        <is>
          <t xml:space="preserve"> </t>
        </is>
      </c>
      <c r="E12" s="9" t="n">
        <v>11.5</v>
      </c>
      <c r="F12" s="4" t="inlineStr">
        <is>
          <t xml:space="preserve"> </t>
        </is>
      </c>
      <c r="G12" s="4" t="inlineStr">
        <is>
          <t xml:space="preserve"> </t>
        </is>
      </c>
      <c r="H12" s="4" t="inlineStr">
        <is>
          <t xml:space="preserve"> </t>
        </is>
      </c>
    </row>
    <row r="13">
      <c r="A13" s="4" t="inlineStr">
        <is>
          <t>Sponsor purchased (in Shares)</t>
        </is>
      </c>
      <c r="B13" s="5" t="n">
        <v>16666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ordinary shares (in Dollars per share)</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gross proceeds</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r value per share (in Dollars per share)</t>
        </is>
      </c>
      <c r="B18" s="4" t="inlineStr">
        <is>
          <t xml:space="preserve"> </t>
        </is>
      </c>
      <c r="C18" s="7" t="n">
        <v>0.0001</v>
      </c>
      <c r="D18" s="4" t="inlineStr">
        <is>
          <t xml:space="preserve"> </t>
        </is>
      </c>
      <c r="E18" s="7" t="n">
        <v>0.0001</v>
      </c>
      <c r="F18" s="4" t="inlineStr">
        <is>
          <t xml:space="preserve"> </t>
        </is>
      </c>
      <c r="G18" s="7" t="n">
        <v>0.0001</v>
      </c>
      <c r="H18" s="4" t="inlineStr">
        <is>
          <t xml:space="preserve"> </t>
        </is>
      </c>
    </row>
    <row r="19">
      <c r="A19" s="4" t="inlineStr">
        <is>
          <t>Unsecured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promissory notes</t>
        </is>
      </c>
      <c r="B21" s="4" t="inlineStr">
        <is>
          <t xml:space="preserve"> </t>
        </is>
      </c>
      <c r="C21" s="6" t="n">
        <v>3259208</v>
      </c>
      <c r="D21" s="4" t="inlineStr">
        <is>
          <t xml:space="preserve"> </t>
        </is>
      </c>
      <c r="E21" s="6" t="n">
        <v>3259208</v>
      </c>
      <c r="F21" s="4" t="inlineStr">
        <is>
          <t xml:space="preserve"> </t>
        </is>
      </c>
      <c r="G21" s="4" t="inlineStr">
        <is>
          <t xml:space="preserve"> </t>
        </is>
      </c>
      <c r="H21" s="4" t="inlineStr">
        <is>
          <t xml:space="preserve"> </t>
        </is>
      </c>
    </row>
    <row r="22">
      <c r="A22" s="4" t="inlineStr">
        <is>
          <t>Zoomcar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 amounting</t>
        </is>
      </c>
      <c r="B24" s="4" t="inlineStr">
        <is>
          <t xml:space="preserve"> </t>
        </is>
      </c>
      <c r="C24" s="4" t="inlineStr">
        <is>
          <t xml:space="preserve"> </t>
        </is>
      </c>
      <c r="D24" s="4" t="inlineStr">
        <is>
          <t xml:space="preserve"> </t>
        </is>
      </c>
      <c r="E24" s="5" t="n">
        <v>21499578</v>
      </c>
      <c r="F24" s="4" t="inlineStr">
        <is>
          <t xml:space="preserve"> </t>
        </is>
      </c>
      <c r="G24" s="4" t="inlineStr">
        <is>
          <t xml:space="preserve"> </t>
        </is>
      </c>
      <c r="H24" s="4" t="inlineStr">
        <is>
          <t xml:space="preserve"> </t>
        </is>
      </c>
    </row>
    <row r="25">
      <c r="A25" s="4" t="inlineStr">
        <is>
          <t>Common stock issued</t>
        </is>
      </c>
      <c r="B25" s="4" t="inlineStr">
        <is>
          <t xml:space="preserve"> </t>
        </is>
      </c>
      <c r="C25" s="6" t="n">
        <v>4804482</v>
      </c>
      <c r="D25" s="4" t="inlineStr">
        <is>
          <t xml:space="preserve"> </t>
        </is>
      </c>
      <c r="E25" s="6" t="n">
        <v>4804482</v>
      </c>
      <c r="F25" s="4" t="inlineStr">
        <is>
          <t xml:space="preserve"> </t>
        </is>
      </c>
      <c r="G25" s="4" t="inlineStr">
        <is>
          <t xml:space="preserve"> </t>
        </is>
      </c>
      <c r="H25" s="4" t="inlineStr">
        <is>
          <t xml:space="preserve"> </t>
        </is>
      </c>
    </row>
    <row r="26">
      <c r="A26" s="4" t="inlineStr">
        <is>
          <t>Convertible share (in Shares)</t>
        </is>
      </c>
      <c r="B26" s="4" t="inlineStr">
        <is>
          <t xml:space="preserve"> </t>
        </is>
      </c>
      <c r="C26" s="5" t="n">
        <v>1</v>
      </c>
      <c r="D26" s="4" t="inlineStr">
        <is>
          <t xml:space="preserve"> </t>
        </is>
      </c>
      <c r="E26" s="5" t="n">
        <v>1</v>
      </c>
      <c r="F26" s="4" t="inlineStr">
        <is>
          <t xml:space="preserve"> </t>
        </is>
      </c>
      <c r="G26" s="4" t="inlineStr">
        <is>
          <t xml:space="preserve"> </t>
        </is>
      </c>
      <c r="H26" s="4" t="inlineStr">
        <is>
          <t xml:space="preserve"> </t>
        </is>
      </c>
    </row>
    <row r="27">
      <c r="A27" s="4" t="inlineStr">
        <is>
          <t>Zoomcar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rse recapitalization</t>
        </is>
      </c>
      <c r="B29" s="4" t="inlineStr">
        <is>
          <t xml:space="preserve"> </t>
        </is>
      </c>
      <c r="C29" s="4" t="inlineStr">
        <is>
          <t xml:space="preserve"> </t>
        </is>
      </c>
      <c r="D29" s="4" t="inlineStr">
        <is>
          <t xml:space="preserve"> </t>
        </is>
      </c>
      <c r="E29" s="6" t="n">
        <v>392725</v>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Shares of Common Stock Issued</t>
        </is>
      </c>
      <c r="B1" s="2" t="inlineStr">
        <is>
          <t>9 Months Ended</t>
        </is>
      </c>
    </row>
    <row r="2">
      <c r="B2" s="2" t="inlineStr">
        <is>
          <t>Dec. 31, 2023 shares</t>
        </is>
      </c>
    </row>
    <row r="3">
      <c r="A3" s="3" t="inlineStr">
        <is>
          <t>Schedule of Shares of Common Stock Issued [Abstract]</t>
        </is>
      </c>
      <c r="B3" s="4" t="inlineStr">
        <is>
          <t xml:space="preserve"> </t>
        </is>
      </c>
    </row>
    <row r="4">
      <c r="A4" s="4" t="inlineStr">
        <is>
          <t>Conversion of Zoomcar, Inc. Common Stock and Preferred Stock outstanding prior to Reverse Recapitalization</t>
        </is>
      </c>
      <c r="B4" s="5" t="n">
        <v>27327481</v>
      </c>
    </row>
    <row r="5">
      <c r="A5" s="4" t="inlineStr">
        <is>
          <t>Common stock – issuance to IOAC shareholders</t>
        </is>
      </c>
      <c r="B5" s="5" t="n">
        <v>9192377</v>
      </c>
    </row>
    <row r="6">
      <c r="A6" s="4" t="inlineStr">
        <is>
          <t>Shares issued to Mohan Ananda</t>
        </is>
      </c>
      <c r="B6" s="5" t="n">
        <v>2738172</v>
      </c>
    </row>
    <row r="7">
      <c r="A7" s="4" t="inlineStr">
        <is>
          <t>Other vendors</t>
        </is>
      </c>
      <c r="B7" s="5" t="n">
        <v>3617333</v>
      </c>
    </row>
    <row r="8">
      <c r="A8" s="4" t="inlineStr">
        <is>
          <t>Total</t>
        </is>
      </c>
      <c r="B8" s="5" t="n">
        <v>428753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Dec. 31, 2023</t>
        </is>
      </c>
      <c r="C2" s="2" t="inlineStr">
        <is>
          <t>Dec. 31, 2022</t>
        </is>
      </c>
    </row>
    <row r="3">
      <c r="A3" s="3" t="inlineStr">
        <is>
          <t>A. Cash flows from operating activities</t>
        </is>
      </c>
      <c r="B3" s="4" t="inlineStr">
        <is>
          <t xml:space="preserve"> </t>
        </is>
      </c>
      <c r="C3" s="4" t="inlineStr">
        <is>
          <t xml:space="preserve"> </t>
        </is>
      </c>
    </row>
    <row r="4">
      <c r="A4" s="4" t="inlineStr">
        <is>
          <t>Net loss</t>
        </is>
      </c>
      <c r="B4" s="6" t="n">
        <v>-26757978</v>
      </c>
      <c r="C4" s="6" t="n">
        <v>-321739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4660</v>
      </c>
      <c r="C6" s="5" t="n">
        <v>604661</v>
      </c>
    </row>
    <row r="7">
      <c r="A7" s="4" t="inlineStr">
        <is>
          <t>Stock-based compensation</t>
        </is>
      </c>
      <c r="B7" s="5" t="n">
        <v>1883733</v>
      </c>
      <c r="C7" s="5" t="n">
        <v>3132467</v>
      </c>
    </row>
    <row r="8">
      <c r="A8" s="4" t="inlineStr">
        <is>
          <t>Interest on convertible notes</t>
        </is>
      </c>
      <c r="B8" s="4" t="inlineStr">
        <is>
          <t xml:space="preserve"> </t>
        </is>
      </c>
      <c r="C8" s="5" t="n">
        <v>126575</v>
      </c>
    </row>
    <row r="9">
      <c r="A9" s="4" t="inlineStr">
        <is>
          <t>Interest income</t>
        </is>
      </c>
      <c r="B9" s="5" t="n">
        <v>-824</v>
      </c>
      <c r="C9" s="5" t="n">
        <v>-22787</v>
      </c>
    </row>
    <row r="10">
      <c r="A10" s="4" t="inlineStr">
        <is>
          <t>Change in fair value of preferred stock warrant</t>
        </is>
      </c>
      <c r="B10" s="5" t="n">
        <v>5284494</v>
      </c>
      <c r="C10" s="5" t="n">
        <v>840490</v>
      </c>
    </row>
    <row r="11">
      <c r="A11" s="4" t="inlineStr">
        <is>
          <t>Change in fair value of convertible promissory note</t>
        </is>
      </c>
      <c r="B11" s="5" t="n">
        <v>-3448846</v>
      </c>
      <c r="C11" s="5" t="n">
        <v>308832</v>
      </c>
    </row>
    <row r="12">
      <c r="A12" s="4" t="inlineStr">
        <is>
          <t>Change in fair value of Senior subordinated convertible promissory note</t>
        </is>
      </c>
      <c r="B12" s="5" t="n">
        <v>-6990870</v>
      </c>
      <c r="C12" s="4" t="inlineStr">
        <is>
          <t xml:space="preserve"> </t>
        </is>
      </c>
    </row>
    <row r="13">
      <c r="A13" s="4" t="inlineStr">
        <is>
          <t>Change in fair value of derivative financial instrument</t>
        </is>
      </c>
      <c r="B13" s="5" t="n">
        <v>3465293</v>
      </c>
      <c r="C13" s="4" t="inlineStr">
        <is>
          <t xml:space="preserve"> </t>
        </is>
      </c>
    </row>
    <row r="14">
      <c r="A14" s="4" t="inlineStr">
        <is>
          <t>Change in fair value of unsecured convertible note</t>
        </is>
      </c>
      <c r="B14" s="5" t="n">
        <v>1732589</v>
      </c>
      <c r="C14" s="4" t="inlineStr">
        <is>
          <t xml:space="preserve"> </t>
        </is>
      </c>
    </row>
    <row r="15">
      <c r="A15" s="4" t="inlineStr">
        <is>
          <t>Discount on issue of unsecured convertible note</t>
        </is>
      </c>
      <c r="B15" s="5" t="n">
        <v>632595</v>
      </c>
      <c r="C15" s="4" t="inlineStr">
        <is>
          <t xml:space="preserve"> </t>
        </is>
      </c>
    </row>
    <row r="16">
      <c r="A16" s="4" t="inlineStr">
        <is>
          <t>Note issue expenses</t>
        </is>
      </c>
      <c r="B16" s="5" t="n">
        <v>1564210</v>
      </c>
      <c r="C16" s="4" t="inlineStr">
        <is>
          <t xml:space="preserve"> </t>
        </is>
      </c>
    </row>
    <row r="17">
      <c r="A17" s="4" t="inlineStr">
        <is>
          <t>Loss on sale and disposal of assets, net</t>
        </is>
      </c>
      <c r="B17" s="5" t="n">
        <v>85806</v>
      </c>
      <c r="C17" s="4" t="inlineStr">
        <is>
          <t xml:space="preserve"> </t>
        </is>
      </c>
    </row>
    <row r="18">
      <c r="A18" s="4" t="inlineStr">
        <is>
          <t>Loss/(gain) on sale and disposal of assets held for sale, net</t>
        </is>
      </c>
      <c r="B18" s="5" t="n">
        <v>176541</v>
      </c>
      <c r="C18" s="5" t="n">
        <v>-1391876</v>
      </c>
    </row>
    <row r="19">
      <c r="A19" s="4" t="inlineStr">
        <is>
          <t>Assets Written off</t>
        </is>
      </c>
      <c r="B19" s="5" t="n">
        <v>39650</v>
      </c>
      <c r="C19" s="4" t="inlineStr">
        <is>
          <t xml:space="preserve"> </t>
        </is>
      </c>
    </row>
    <row r="20">
      <c r="A20" s="4" t="inlineStr">
        <is>
          <t>Liabilities written off</t>
        </is>
      </c>
      <c r="B20" s="5" t="n">
        <v>-385</v>
      </c>
      <c r="C20" s="4" t="inlineStr">
        <is>
          <t xml:space="preserve"> </t>
        </is>
      </c>
    </row>
    <row r="21">
      <c r="A21" s="4" t="inlineStr">
        <is>
          <t>Net gains (losses) on foreign currency remeasurements</t>
        </is>
      </c>
      <c r="B21" s="5" t="n">
        <v>4052</v>
      </c>
      <c r="C21" s="5" t="n">
        <v>7483</v>
      </c>
    </row>
    <row r="22">
      <c r="A22" s="4" t="inlineStr">
        <is>
          <t>Amortization of operating lease right-of-use assets</t>
        </is>
      </c>
      <c r="B22" s="5" t="n">
        <v>45701</v>
      </c>
      <c r="C22" s="5" t="n">
        <v>43234</v>
      </c>
    </row>
    <row r="23">
      <c r="A23" s="4" t="inlineStr">
        <is>
          <t>Adjustments to reconcile net loss to net cash used in operating activities</t>
        </is>
      </c>
      <c r="B23" s="5" t="n">
        <v>-21529579</v>
      </c>
      <c r="C23" s="5" t="n">
        <v>-28524841</v>
      </c>
    </row>
    <row r="24">
      <c r="A24" s="3" t="inlineStr">
        <is>
          <t>Changes in operating assets and liabilities:</t>
        </is>
      </c>
      <c r="B24" s="4" t="inlineStr">
        <is>
          <t xml:space="preserve"> </t>
        </is>
      </c>
      <c r="C24" s="4" t="inlineStr">
        <is>
          <t xml:space="preserve"> </t>
        </is>
      </c>
    </row>
    <row r="25">
      <c r="A25" s="4" t="inlineStr">
        <is>
          <t>(Increase) in Trade receivables</t>
        </is>
      </c>
      <c r="B25" s="5" t="n">
        <v>-43795</v>
      </c>
      <c r="C25" s="5" t="n">
        <v>-68023</v>
      </c>
    </row>
    <row r="26">
      <c r="A26" s="4" t="inlineStr">
        <is>
          <t>(Increase)/ Decrease in Receivable from government authorities</t>
        </is>
      </c>
      <c r="B26" s="5" t="n">
        <v>-116133</v>
      </c>
      <c r="C26" s="5" t="n">
        <v>573207</v>
      </c>
    </row>
    <row r="27">
      <c r="A27" s="4" t="inlineStr">
        <is>
          <t>Decrease in Prepaid expenses</t>
        </is>
      </c>
      <c r="B27" s="5" t="n">
        <v>682785</v>
      </c>
      <c r="C27" s="4" t="inlineStr">
        <is>
          <t xml:space="preserve"> </t>
        </is>
      </c>
    </row>
    <row r="28">
      <c r="A28" s="4" t="inlineStr">
        <is>
          <t>Decrease in Other current assets</t>
        </is>
      </c>
      <c r="B28" s="5" t="n">
        <v>86909</v>
      </c>
      <c r="C28" s="5" t="n">
        <v>90030</v>
      </c>
    </row>
    <row r="29">
      <c r="A29" s="4" t="inlineStr">
        <is>
          <t>Increase in Accounts payables</t>
        </is>
      </c>
      <c r="B29" s="5" t="n">
        <v>11838986</v>
      </c>
      <c r="C29" s="5" t="n">
        <v>973035</v>
      </c>
    </row>
    <row r="30">
      <c r="A30" s="4" t="inlineStr">
        <is>
          <t>Increase/ (Decrease) in Other current liabilities</t>
        </is>
      </c>
      <c r="B30" s="5" t="n">
        <v>482139</v>
      </c>
      <c r="C30" s="5" t="n">
        <v>-3398507</v>
      </c>
    </row>
    <row r="31">
      <c r="A31" s="4" t="inlineStr">
        <is>
          <t>Increase in Pension and other employee obligations</t>
        </is>
      </c>
      <c r="B31" s="5" t="n">
        <v>29617</v>
      </c>
      <c r="C31" s="5" t="n">
        <v>53859</v>
      </c>
    </row>
    <row r="32">
      <c r="A32" s="4" t="inlineStr">
        <is>
          <t>Increase in Contract liabilities</t>
        </is>
      </c>
      <c r="B32" s="5" t="n">
        <v>26927</v>
      </c>
      <c r="C32" s="5" t="n">
        <v>908610</v>
      </c>
    </row>
    <row r="33">
      <c r="A33" s="4" t="inlineStr">
        <is>
          <t>Net cash used in operating activities (A)</t>
        </is>
      </c>
      <c r="B33" s="5" t="n">
        <v>-8542144</v>
      </c>
      <c r="C33" s="5" t="n">
        <v>-29392631</v>
      </c>
    </row>
    <row r="34">
      <c r="A34" s="3" t="inlineStr">
        <is>
          <t>B. Cash flows from investing activities</t>
        </is>
      </c>
      <c r="B34" s="4" t="inlineStr">
        <is>
          <t xml:space="preserve"> </t>
        </is>
      </c>
      <c r="C34" s="4" t="inlineStr">
        <is>
          <t xml:space="preserve"> </t>
        </is>
      </c>
    </row>
    <row r="35">
      <c r="A35" s="4" t="inlineStr">
        <is>
          <t>Purchase of property, plant and equipment, including intangible assets and capital advances</t>
        </is>
      </c>
      <c r="B35" s="5" t="n">
        <v>-61296</v>
      </c>
      <c r="C35" s="5" t="n">
        <v>-804270</v>
      </c>
    </row>
    <row r="36">
      <c r="A36" s="4" t="inlineStr">
        <is>
          <t>Payment towards investments in fixed deposits</t>
        </is>
      </c>
      <c r="B36" s="5" t="n">
        <v>-130132</v>
      </c>
      <c r="C36" s="5" t="n">
        <v>-43906</v>
      </c>
    </row>
    <row r="37">
      <c r="A37" s="4" t="inlineStr">
        <is>
          <t>Proceeds from sale of asset held for sale</t>
        </is>
      </c>
      <c r="B37" s="5" t="n">
        <v>61344</v>
      </c>
      <c r="C37" s="5" t="n">
        <v>4754914</v>
      </c>
    </row>
    <row r="38">
      <c r="A38" s="4" t="inlineStr">
        <is>
          <t>Proceeds from maturity of investments in fixed deposits</t>
        </is>
      </c>
      <c r="B38" s="5" t="n">
        <v>67250</v>
      </c>
      <c r="C38" s="5" t="n">
        <v>14208</v>
      </c>
    </row>
    <row r="39">
      <c r="A39" s="4" t="inlineStr">
        <is>
          <t>Interest received on fixed deposits</t>
        </is>
      </c>
      <c r="B39" s="5" t="n">
        <v>824</v>
      </c>
      <c r="C39" s="5" t="n">
        <v>14150</v>
      </c>
    </row>
    <row r="40">
      <c r="A40" s="4" t="inlineStr">
        <is>
          <t>Net cash flows (used)/generated from investing activities (B)</t>
        </is>
      </c>
      <c r="B40" s="5" t="n">
        <v>-62010</v>
      </c>
      <c r="C40" s="5" t="n">
        <v>3935096</v>
      </c>
    </row>
    <row r="41">
      <c r="A41" s="3" t="inlineStr">
        <is>
          <t>C. Cash flows from financing activities</t>
        </is>
      </c>
      <c r="B41" s="4" t="inlineStr">
        <is>
          <t xml:space="preserve"> </t>
        </is>
      </c>
      <c r="C41" s="4" t="inlineStr">
        <is>
          <t xml:space="preserve"> </t>
        </is>
      </c>
    </row>
    <row r="42">
      <c r="A42" s="4" t="inlineStr">
        <is>
          <t>Proceeds from issue of Senior subordinated Convertible Promissory Note</t>
        </is>
      </c>
      <c r="B42" s="5" t="n">
        <v>13175025</v>
      </c>
      <c r="C42" s="4" t="inlineStr">
        <is>
          <t xml:space="preserve"> </t>
        </is>
      </c>
    </row>
    <row r="43">
      <c r="A43" s="4" t="inlineStr">
        <is>
          <t>Proceeds from issue of Convertible Promissory Note</t>
        </is>
      </c>
      <c r="B43" s="4" t="inlineStr">
        <is>
          <t xml:space="preserve"> </t>
        </is>
      </c>
      <c r="C43" s="5" t="n">
        <v>10000000</v>
      </c>
    </row>
    <row r="44">
      <c r="A44" s="4" t="inlineStr">
        <is>
          <t>Payment of offering costs</t>
        </is>
      </c>
      <c r="B44" s="5" t="n">
        <v>-4804482</v>
      </c>
      <c r="C44" s="4" t="inlineStr">
        <is>
          <t xml:space="preserve"> </t>
        </is>
      </c>
    </row>
    <row r="45">
      <c r="A45" s="4" t="inlineStr">
        <is>
          <t>Proceeds from Merger</t>
        </is>
      </c>
      <c r="B45" s="5" t="n">
        <v>5770630</v>
      </c>
      <c r="C45" s="4" t="inlineStr">
        <is>
          <t xml:space="preserve"> </t>
        </is>
      </c>
    </row>
    <row r="46">
      <c r="A46" s="4" t="inlineStr">
        <is>
          <t>Payment of notes issuance cost</t>
        </is>
      </c>
      <c r="B46" s="5" t="n">
        <v>-1564210</v>
      </c>
      <c r="C46" s="4" t="inlineStr">
        <is>
          <t xml:space="preserve"> </t>
        </is>
      </c>
    </row>
    <row r="47">
      <c r="A47" s="4" t="inlineStr">
        <is>
          <t>Repayment of debt</t>
        </is>
      </c>
      <c r="B47" s="5" t="n">
        <v>-1026291</v>
      </c>
      <c r="C47" s="5" t="n">
        <v>-5871152</v>
      </c>
    </row>
    <row r="48">
      <c r="A48" s="4" t="inlineStr">
        <is>
          <t>Principal payment of finance lease obligation</t>
        </is>
      </c>
      <c r="B48" s="5" t="n">
        <v>-346248</v>
      </c>
      <c r="C48" s="5" t="n">
        <v>-928663</v>
      </c>
    </row>
    <row r="49">
      <c r="A49" s="4" t="inlineStr">
        <is>
          <t>Net cash generated from financing activities (C)</t>
        </is>
      </c>
      <c r="B49" s="5" t="n">
        <v>11204424</v>
      </c>
      <c r="C49" s="5" t="n">
        <v>3200185</v>
      </c>
    </row>
    <row r="50">
      <c r="A50" s="4" t="inlineStr">
        <is>
          <t>Net increase / (decrease) in cash and cash equivalents (A+B+C)</t>
        </is>
      </c>
      <c r="B50" s="5" t="n">
        <v>2600270</v>
      </c>
      <c r="C50" s="5" t="n">
        <v>-22257350</v>
      </c>
    </row>
    <row r="51">
      <c r="A51" s="4" t="inlineStr">
        <is>
          <t>Effect of foreign exchange on cash and cash equivalents.</t>
        </is>
      </c>
      <c r="B51" s="5" t="n">
        <v>-168160</v>
      </c>
      <c r="C51" s="5" t="n">
        <v>-177091</v>
      </c>
    </row>
    <row r="52">
      <c r="A52" s="3" t="inlineStr">
        <is>
          <t>Cash and cash equivalents</t>
        </is>
      </c>
      <c r="B52" s="4" t="inlineStr">
        <is>
          <t xml:space="preserve"> </t>
        </is>
      </c>
      <c r="C52" s="4" t="inlineStr">
        <is>
          <t xml:space="preserve"> </t>
        </is>
      </c>
    </row>
    <row r="53">
      <c r="A53" s="4" t="inlineStr">
        <is>
          <t>Beginning of period</t>
        </is>
      </c>
      <c r="B53" s="5" t="n">
        <v>3684883</v>
      </c>
      <c r="C53" s="5" t="n">
        <v>26783791</v>
      </c>
    </row>
    <row r="54">
      <c r="A54" s="4" t="inlineStr">
        <is>
          <t>End of period</t>
        </is>
      </c>
      <c r="B54" s="5" t="n">
        <v>6116993</v>
      </c>
      <c r="C54" s="5" t="n">
        <v>4349350</v>
      </c>
    </row>
    <row r="55">
      <c r="A55" s="3" t="inlineStr">
        <is>
          <t>Reconciliation of cash and cash equivalents to the Condensed Consolidated Balance Sheet</t>
        </is>
      </c>
      <c r="B55" s="4" t="inlineStr">
        <is>
          <t xml:space="preserve"> </t>
        </is>
      </c>
      <c r="C55" s="4" t="inlineStr">
        <is>
          <t xml:space="preserve"> </t>
        </is>
      </c>
    </row>
    <row r="56">
      <c r="A56" s="4" t="inlineStr">
        <is>
          <t>Cash and cash equivalents</t>
        </is>
      </c>
      <c r="B56" s="5" t="n">
        <v>6116993</v>
      </c>
      <c r="C56" s="5" t="n">
        <v>4349350</v>
      </c>
    </row>
    <row r="57">
      <c r="A57" s="4" t="inlineStr">
        <is>
          <t>Total cash and cash equivalents</t>
        </is>
      </c>
      <c r="B57" s="5" t="n">
        <v>6116993</v>
      </c>
      <c r="C57" s="5" t="n">
        <v>4349350</v>
      </c>
    </row>
    <row r="58">
      <c r="A58" s="3" t="inlineStr">
        <is>
          <t>Supplemental disclosures of cash flow information</t>
        </is>
      </c>
      <c r="B58" s="4" t="inlineStr">
        <is>
          <t xml:space="preserve"> </t>
        </is>
      </c>
      <c r="C58" s="4" t="inlineStr">
        <is>
          <t xml:space="preserve"> </t>
        </is>
      </c>
    </row>
    <row r="59">
      <c r="A59" s="4" t="inlineStr">
        <is>
          <t>Cash paid/ (refund) for income taxes</t>
        </is>
      </c>
      <c r="B59" s="5" t="n">
        <v>-57337</v>
      </c>
      <c r="C59" s="5" t="n">
        <v>8765</v>
      </c>
    </row>
    <row r="60">
      <c r="A60" s="4" t="inlineStr">
        <is>
          <t>Interest paid on debt</t>
        </is>
      </c>
      <c r="B60" s="5" t="n">
        <v>-326482</v>
      </c>
      <c r="C60" s="5" t="n">
        <v>-595205</v>
      </c>
    </row>
    <row r="61">
      <c r="A61" s="3" t="inlineStr">
        <is>
          <t>Supplemental disclosures of non-cash investing and financing activities:</t>
        </is>
      </c>
      <c r="B61" s="4" t="inlineStr">
        <is>
          <t xml:space="preserve"> </t>
        </is>
      </c>
      <c r="C61" s="4" t="inlineStr">
        <is>
          <t xml:space="preserve"> </t>
        </is>
      </c>
    </row>
    <row r="62">
      <c r="A62" s="4" t="inlineStr">
        <is>
          <t>Issue of unsecured convertible promissory note</t>
        </is>
      </c>
      <c r="B62" s="5" t="n">
        <v>8434605</v>
      </c>
      <c r="C62" s="4" t="inlineStr">
        <is>
          <t xml:space="preserve"> </t>
        </is>
      </c>
    </row>
    <row r="63">
      <c r="A63" s="4" t="inlineStr">
        <is>
          <t>Issue of common stock to vendors against services</t>
        </is>
      </c>
      <c r="B63" s="5" t="n">
        <v>19052000</v>
      </c>
      <c r="C63" s="4" t="inlineStr">
        <is>
          <t xml:space="preserve"> </t>
        </is>
      </c>
    </row>
    <row r="64">
      <c r="A64" s="4" t="inlineStr">
        <is>
          <t>Issue of common stock upon conversion of SSCPN</t>
        </is>
      </c>
      <c r="B64" s="5" t="n">
        <v>27147577</v>
      </c>
      <c r="C64" s="4" t="inlineStr">
        <is>
          <t xml:space="preserve"> </t>
        </is>
      </c>
    </row>
    <row r="65">
      <c r="A65" s="4" t="inlineStr">
        <is>
          <t>Issue of common stock upon conversion of convertible promissory notes</t>
        </is>
      </c>
      <c r="B65" s="5" t="n">
        <v>3953749</v>
      </c>
      <c r="C65" s="4" t="inlineStr">
        <is>
          <t xml:space="preserve"> </t>
        </is>
      </c>
    </row>
    <row r="66">
      <c r="A66" s="4" t="inlineStr">
        <is>
          <t>Payments for offering costs</t>
        </is>
      </c>
      <c r="B66" s="5" t="n">
        <v>4804482</v>
      </c>
      <c r="C66" s="4" t="inlineStr">
        <is>
          <t xml:space="preserve"> </t>
        </is>
      </c>
    </row>
    <row r="67">
      <c r="A67" s="4" t="inlineStr">
        <is>
          <t>Warrants issued on completion of Merger</t>
        </is>
      </c>
      <c r="B67" s="6" t="n">
        <v>7538708</v>
      </c>
      <c r="C6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Reverse Recapitalization (Details) - Schedule of Shares</t>
        </is>
      </c>
      <c r="B1" s="2" t="inlineStr">
        <is>
          <t>9 Months Ended</t>
        </is>
      </c>
    </row>
    <row r="2">
      <c r="B2" s="2" t="inlineStr">
        <is>
          <t>Dec. 31, 2023 shares</t>
        </is>
      </c>
    </row>
    <row r="3">
      <c r="A3" s="4" t="inlineStr">
        <is>
          <t>Zoomcar, Inc. Shares [Member]</t>
        </is>
      </c>
      <c r="B3" s="4" t="inlineStr">
        <is>
          <t xml:space="preserve"> </t>
        </is>
      </c>
    </row>
    <row r="4">
      <c r="A4" s="3" t="inlineStr">
        <is>
          <t>Reverse Recapitalization (Details) - Schedule of Shares [Line Items]</t>
        </is>
      </c>
      <c r="B4" s="4" t="inlineStr">
        <is>
          <t xml:space="preserve"> </t>
        </is>
      </c>
    </row>
    <row r="5">
      <c r="A5" s="4" t="inlineStr">
        <is>
          <t>Common shares</t>
        </is>
      </c>
      <c r="B5" s="5" t="n">
        <v>16987064</v>
      </c>
    </row>
    <row r="6">
      <c r="A6" s="4" t="inlineStr">
        <is>
          <t>Preferred stock</t>
        </is>
      </c>
      <c r="B6" s="5" t="n">
        <v>99309415</v>
      </c>
    </row>
    <row r="7">
      <c r="A7" s="4" t="inlineStr">
        <is>
          <t>Redeemable NCI - Shares of Zoomcar India Private Limited</t>
        </is>
      </c>
      <c r="B7" s="5" t="n">
        <v>10848308</v>
      </c>
    </row>
    <row r="8">
      <c r="A8" s="4" t="inlineStr">
        <is>
          <t>Common shares issued to shareholders of Zoomcar, Inc. [Member]</t>
        </is>
      </c>
      <c r="B8" s="4" t="inlineStr">
        <is>
          <t xml:space="preserve"> </t>
        </is>
      </c>
    </row>
    <row r="9">
      <c r="A9" s="3" t="inlineStr">
        <is>
          <t>Reverse Recapitalization (Details) - Schedule of Shares [Line Items]</t>
        </is>
      </c>
      <c r="B9" s="4" t="inlineStr">
        <is>
          <t xml:space="preserve"> </t>
        </is>
      </c>
    </row>
    <row r="10">
      <c r="A10" s="4" t="inlineStr">
        <is>
          <t>Common shares</t>
        </is>
      </c>
      <c r="B10" s="5" t="n">
        <v>482681</v>
      </c>
    </row>
    <row r="11">
      <c r="A11" s="4" t="inlineStr">
        <is>
          <t>Preferred stock</t>
        </is>
      </c>
      <c r="B11" s="5" t="n">
        <v>21842458</v>
      </c>
    </row>
    <row r="12">
      <c r="A12" s="4" t="inlineStr">
        <is>
          <t>Redeemable NCI - Shares of Zoomcar India Private Limited</t>
        </is>
      </c>
      <c r="B12" s="5" t="n">
        <v>754169</v>
      </c>
    </row>
    <row r="13">
      <c r="A13" s="4" t="inlineStr">
        <is>
          <t>Issue of common shares on conversion of SSCPN</t>
        </is>
      </c>
      <c r="B13" s="5" t="n">
        <v>4248173</v>
      </c>
    </row>
    <row r="14">
      <c r="A14" s="4" t="inlineStr">
        <is>
          <t>Total</t>
        </is>
      </c>
      <c r="B14" s="5" t="n">
        <v>2732748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3</t>
        </is>
      </c>
      <c r="C1" s="2" t="inlineStr">
        <is>
          <t>Mar. 31, 2023</t>
        </is>
      </c>
    </row>
    <row r="2">
      <c r="A2" s="3" t="inlineStr">
        <is>
          <t>Schedule of Cash and Cash Equivalents [Abstract]</t>
        </is>
      </c>
      <c r="B2" s="4" t="inlineStr">
        <is>
          <t xml:space="preserve"> </t>
        </is>
      </c>
      <c r="C2" s="4" t="inlineStr">
        <is>
          <t xml:space="preserve"> </t>
        </is>
      </c>
    </row>
    <row r="3">
      <c r="A3" s="4" t="inlineStr">
        <is>
          <t>Balances in bank accounts</t>
        </is>
      </c>
      <c r="B3" s="6" t="n">
        <v>6028945</v>
      </c>
      <c r="C3" s="6" t="n">
        <v>3657580</v>
      </c>
    </row>
    <row r="4">
      <c r="A4" s="4" t="inlineStr">
        <is>
          <t>Certificate to deposits</t>
        </is>
      </c>
      <c r="B4" s="5" t="n">
        <v>86373</v>
      </c>
      <c r="C4" s="5" t="n">
        <v>15633</v>
      </c>
    </row>
    <row r="5">
      <c r="A5" s="4" t="inlineStr">
        <is>
          <t>Cash</t>
        </is>
      </c>
      <c r="B5" s="5" t="n">
        <v>1675</v>
      </c>
      <c r="C5" s="5" t="n">
        <v>13528</v>
      </c>
    </row>
    <row r="6">
      <c r="A6" s="4" t="inlineStr">
        <is>
          <t>Cash and cash equivalents</t>
        </is>
      </c>
      <c r="B6" s="6" t="n">
        <v>6116993</v>
      </c>
      <c r="C6" s="6" t="n">
        <v>36867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Doubtful Accounts (Details) - Schedule of Accounts Receivable - USD ($)</t>
        </is>
      </c>
      <c r="B1" s="2" t="inlineStr">
        <is>
          <t>Dec. 31, 2023</t>
        </is>
      </c>
      <c r="C1" s="2" t="inlineStr">
        <is>
          <t>Mar. 31, 2023</t>
        </is>
      </c>
    </row>
    <row r="2">
      <c r="A2" s="3" t="inlineStr">
        <is>
          <t>Schedule of Accounts Receivable [Abstract]</t>
        </is>
      </c>
      <c r="B2" s="4" t="inlineStr">
        <is>
          <t xml:space="preserve"> </t>
        </is>
      </c>
      <c r="C2" s="4" t="inlineStr">
        <is>
          <t xml:space="preserve"> </t>
        </is>
      </c>
    </row>
    <row r="3">
      <c r="A3" s="4" t="inlineStr">
        <is>
          <t>Accounts receivable</t>
        </is>
      </c>
      <c r="B3" s="6" t="n">
        <v>290871</v>
      </c>
      <c r="C3" s="6" t="n">
        <v>255175</v>
      </c>
    </row>
    <row r="4">
      <c r="A4" s="4" t="inlineStr">
        <is>
          <t>Net accounts receivable</t>
        </is>
      </c>
      <c r="B4" s="6" t="n">
        <v>290871</v>
      </c>
      <c r="C4" s="6" t="n">
        <v>2551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 from Government Authorities (Details) - Schedule of Receivable from Government Authorities - USD ($)</t>
        </is>
      </c>
      <c r="C1" s="2" t="inlineStr">
        <is>
          <t>Dec. 31, 2023</t>
        </is>
      </c>
      <c r="D1" s="2" t="inlineStr">
        <is>
          <t>Mar. 31, 2023</t>
        </is>
      </c>
    </row>
    <row r="2">
      <c r="A2" s="3" t="inlineStr">
        <is>
          <t>Current</t>
        </is>
      </c>
      <c r="C2" s="4" t="inlineStr">
        <is>
          <t xml:space="preserve"> </t>
        </is>
      </c>
      <c r="D2" s="4" t="inlineStr">
        <is>
          <t xml:space="preserve"> </t>
        </is>
      </c>
    </row>
    <row r="3">
      <c r="A3" s="4" t="inlineStr">
        <is>
          <t>Receivable from government authorities</t>
        </is>
      </c>
      <c r="C3" s="6" t="n">
        <v>990446</v>
      </c>
      <c r="D3" s="6" t="n">
        <v>3962822</v>
      </c>
    </row>
    <row r="4">
      <c r="A4" s="3" t="inlineStr">
        <is>
          <t>Non current</t>
        </is>
      </c>
      <c r="C4" s="4" t="inlineStr">
        <is>
          <t xml:space="preserve"> </t>
        </is>
      </c>
      <c r="D4" s="4" t="inlineStr">
        <is>
          <t xml:space="preserve"> </t>
        </is>
      </c>
    </row>
    <row r="5">
      <c r="A5" s="4" t="inlineStr">
        <is>
          <t>Receivable from government authorities</t>
        </is>
      </c>
      <c r="C5" s="5" t="n">
        <v>3241783</v>
      </c>
      <c r="D5" s="5" t="n">
        <v>248321</v>
      </c>
    </row>
    <row r="6">
      <c r="A6" s="4" t="inlineStr">
        <is>
          <t>Goods and service tax receivable [Member]</t>
        </is>
      </c>
      <c r="C6" s="4" t="inlineStr">
        <is>
          <t xml:space="preserve"> </t>
        </is>
      </c>
      <c r="D6" s="4" t="inlineStr">
        <is>
          <t xml:space="preserve"> </t>
        </is>
      </c>
    </row>
    <row r="7">
      <c r="A7" s="3" t="inlineStr">
        <is>
          <t>Current</t>
        </is>
      </c>
      <c r="C7" s="4" t="inlineStr">
        <is>
          <t xml:space="preserve"> </t>
        </is>
      </c>
      <c r="D7" s="4" t="inlineStr">
        <is>
          <t xml:space="preserve"> </t>
        </is>
      </c>
    </row>
    <row r="8">
      <c r="A8" s="4" t="inlineStr">
        <is>
          <t>Receivable from government authorities</t>
        </is>
      </c>
      <c r="C8" s="5" t="n">
        <v>990446</v>
      </c>
      <c r="D8" s="5" t="n">
        <v>3962822</v>
      </c>
    </row>
    <row r="9">
      <c r="A9" s="3" t="inlineStr">
        <is>
          <t>Non current</t>
        </is>
      </c>
      <c r="C9" s="4" t="inlineStr">
        <is>
          <t xml:space="preserve"> </t>
        </is>
      </c>
      <c r="D9" s="4" t="inlineStr">
        <is>
          <t xml:space="preserve"> </t>
        </is>
      </c>
    </row>
    <row r="10">
      <c r="A10" s="4" t="inlineStr">
        <is>
          <t>Receivable from government authorities</t>
        </is>
      </c>
      <c r="B10" s="4" t="inlineStr">
        <is>
          <t>[1]</t>
        </is>
      </c>
      <c r="C10" s="5" t="n">
        <v>3226844</v>
      </c>
      <c r="D10" s="5" t="n">
        <v>196483</v>
      </c>
    </row>
    <row r="11">
      <c r="A11" s="4" t="inlineStr">
        <is>
          <t>Other tax receivables [Member]</t>
        </is>
      </c>
      <c r="C11" s="4" t="inlineStr">
        <is>
          <t xml:space="preserve"> </t>
        </is>
      </c>
      <c r="D11" s="4" t="inlineStr">
        <is>
          <t xml:space="preserve"> </t>
        </is>
      </c>
    </row>
    <row r="12">
      <c r="A12" s="3" t="inlineStr">
        <is>
          <t>Non current</t>
        </is>
      </c>
      <c r="C12" s="4" t="inlineStr">
        <is>
          <t xml:space="preserve"> </t>
        </is>
      </c>
      <c r="D12" s="4" t="inlineStr">
        <is>
          <t xml:space="preserve"> </t>
        </is>
      </c>
    </row>
    <row r="13">
      <c r="A13" s="4" t="inlineStr">
        <is>
          <t>Receivable from government authorities</t>
        </is>
      </c>
      <c r="C13" s="6" t="n">
        <v>14939</v>
      </c>
      <c r="D13" s="6" t="n">
        <v>51838</v>
      </c>
    </row>
    <row r="14"/>
    <row r="15">
      <c r="A15" s="4" t="inlineStr">
        <is>
          <t>[1] Although
these taxes are contractually available to the Company immediately, the Company has accounted for these credits as non-current based
upon their expected utilization period.</t>
        </is>
      </c>
    </row>
  </sheetData>
  <mergeCells count="3">
    <mergeCell ref="A1:B1"/>
    <mergeCell ref="A14:C14"/>
    <mergeCell ref="A15:C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 Term Investments with Related Parties (Details) - Schedule of Short Term Investments with Related Parties - Related Party [Member] - USD ($)</t>
        </is>
      </c>
      <c r="C1" s="2" t="inlineStr">
        <is>
          <t>Dec. 31, 2023</t>
        </is>
      </c>
      <c r="D1" s="2" t="inlineStr">
        <is>
          <t>Mar. 31, 2023</t>
        </is>
      </c>
    </row>
    <row r="2">
      <c r="A2" s="3" t="inlineStr">
        <is>
          <t>Schedule of Short Term Investments with Related Parties [Abstract]</t>
        </is>
      </c>
      <c r="C2" s="4" t="inlineStr">
        <is>
          <t xml:space="preserve"> </t>
        </is>
      </c>
      <c r="D2" s="4" t="inlineStr">
        <is>
          <t xml:space="preserve"> </t>
        </is>
      </c>
    </row>
    <row r="3">
      <c r="A3" s="4" t="inlineStr">
        <is>
          <t>Certificate to deposits with related parties</t>
        </is>
      </c>
      <c r="B3" s="4" t="inlineStr">
        <is>
          <t>[1]</t>
        </is>
      </c>
      <c r="C3" s="6" t="n">
        <v>164381</v>
      </c>
      <c r="D3" s="6" t="n">
        <v>166540</v>
      </c>
    </row>
    <row r="4">
      <c r="A4" s="4" t="inlineStr">
        <is>
          <t>Short term investments with related parties</t>
        </is>
      </c>
      <c r="C4" s="6" t="n">
        <v>164381</v>
      </c>
      <c r="D4" s="6" t="n">
        <v>166540</v>
      </c>
    </row>
    <row r="5"/>
    <row r="6">
      <c r="A6" s="4" t="inlineStr">
        <is>
          <t>[1]These
deposits are under lien against debt availed from related parties</t>
        </is>
      </c>
    </row>
  </sheetData>
  <mergeCells count="3">
    <mergeCell ref="A1:B1"/>
    <mergeCell ref="A5:C5"/>
    <mergeCell ref="A6:C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Mar. 31, 2023</t>
        </is>
      </c>
    </row>
    <row r="2">
      <c r="A2" s="3" t="inlineStr">
        <is>
          <t>Schedule of Other Current Assets [Abstract]</t>
        </is>
      </c>
      <c r="B2" s="4" t="inlineStr">
        <is>
          <t xml:space="preserve"> </t>
        </is>
      </c>
      <c r="C2" s="4" t="inlineStr">
        <is>
          <t xml:space="preserve"> </t>
        </is>
      </c>
    </row>
    <row r="3">
      <c r="A3" s="4" t="inlineStr">
        <is>
          <t>Insurance claims receivable</t>
        </is>
      </c>
      <c r="B3" s="6" t="n">
        <v>23389</v>
      </c>
      <c r="C3" s="6" t="n">
        <v>23677</v>
      </c>
    </row>
    <row r="4">
      <c r="A4" s="4" t="inlineStr">
        <is>
          <t>Advance to suppliers</t>
        </is>
      </c>
      <c r="B4" s="5" t="n">
        <v>57989</v>
      </c>
      <c r="C4" s="5" t="n">
        <v>88115</v>
      </c>
    </row>
    <row r="5">
      <c r="A5" s="4" t="inlineStr">
        <is>
          <t>Security deposits</t>
        </is>
      </c>
      <c r="B5" s="5" t="n">
        <v>135962</v>
      </c>
      <c r="C5" s="5" t="n">
        <v>53585</v>
      </c>
    </row>
    <row r="6">
      <c r="A6" s="4" t="inlineStr">
        <is>
          <t>Advance income taxes, net</t>
        </is>
      </c>
      <c r="B6" s="5" t="n">
        <v>115412</v>
      </c>
      <c r="C6" s="5" t="n">
        <v>174654</v>
      </c>
    </row>
    <row r="7">
      <c r="A7" s="4" t="inlineStr">
        <is>
          <t>Advance to employees</t>
        </is>
      </c>
      <c r="B7" s="5" t="n">
        <v>113512</v>
      </c>
      <c r="C7" s="5" t="n">
        <v>87679</v>
      </c>
    </row>
    <row r="8">
      <c r="A8" s="4" t="inlineStr">
        <is>
          <t>Receivables from car sale</t>
        </is>
      </c>
      <c r="B8" s="5" t="n">
        <v>537290</v>
      </c>
      <c r="C8" s="5" t="n">
        <v>578523</v>
      </c>
    </row>
    <row r="9">
      <c r="A9" s="4" t="inlineStr">
        <is>
          <t>Other receivables</t>
        </is>
      </c>
      <c r="B9" s="5" t="n">
        <v>155165</v>
      </c>
      <c r="C9" s="5" t="n">
        <v>143976</v>
      </c>
    </row>
    <row r="10">
      <c r="A10" s="4" t="inlineStr">
        <is>
          <t>Other current assets</t>
        </is>
      </c>
      <c r="B10" s="6" t="n">
        <v>1138719</v>
      </c>
      <c r="C10" s="6" t="n">
        <v>11502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with Related Parties - USD ($)</t>
        </is>
      </c>
      <c r="B1" s="2" t="inlineStr">
        <is>
          <t>Dec. 31, 2023</t>
        </is>
      </c>
      <c r="C1" s="2" t="inlineStr">
        <is>
          <t>Mar. 31, 2023</t>
        </is>
      </c>
    </row>
    <row r="2">
      <c r="A2" s="4" t="inlineStr">
        <is>
          <t>Advance to director [Member]</t>
        </is>
      </c>
      <c r="B2" s="4" t="inlineStr">
        <is>
          <t xml:space="preserve"> </t>
        </is>
      </c>
      <c r="C2" s="4" t="inlineStr">
        <is>
          <t xml:space="preserve"> </t>
        </is>
      </c>
    </row>
    <row r="3">
      <c r="A3" s="3" t="inlineStr">
        <is>
          <t>Other Current Assets (Details) - Schedule of Other Current Assets with Related Parties [Line Items]</t>
        </is>
      </c>
      <c r="B3" s="4" t="inlineStr">
        <is>
          <t xml:space="preserve"> </t>
        </is>
      </c>
      <c r="C3" s="4" t="inlineStr">
        <is>
          <t xml:space="preserve"> </t>
        </is>
      </c>
    </row>
    <row r="4">
      <c r="A4" s="4" t="inlineStr">
        <is>
          <t>Other current assets with related parties</t>
        </is>
      </c>
      <c r="B4" s="6" t="n">
        <v>46040</v>
      </c>
      <c r="C4" s="6" t="n">
        <v>19682</v>
      </c>
    </row>
    <row r="5">
      <c r="A5" s="4" t="inlineStr">
        <is>
          <t>Related Party [Member]</t>
        </is>
      </c>
      <c r="B5" s="4" t="inlineStr">
        <is>
          <t xml:space="preserve"> </t>
        </is>
      </c>
      <c r="C5" s="4" t="inlineStr">
        <is>
          <t xml:space="preserve"> </t>
        </is>
      </c>
    </row>
    <row r="6">
      <c r="A6" s="3" t="inlineStr">
        <is>
          <t>Other Current Assets (Details) - Schedule of Other Current Assets with Related Parties [Line Items]</t>
        </is>
      </c>
      <c r="B6" s="4" t="inlineStr">
        <is>
          <t xml:space="preserve"> </t>
        </is>
      </c>
      <c r="C6" s="4" t="inlineStr">
        <is>
          <t xml:space="preserve"> </t>
        </is>
      </c>
    </row>
    <row r="7">
      <c r="A7" s="4" t="inlineStr">
        <is>
          <t>Other current assets with related parties</t>
        </is>
      </c>
      <c r="B7" s="6" t="n">
        <v>46040</v>
      </c>
      <c r="C7" s="6" t="n">
        <v>196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Assets Held for Sal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ssets Held for Sale [Abstract]</t>
        </is>
      </c>
      <c r="B3" s="4" t="inlineStr">
        <is>
          <t xml:space="preserve"> </t>
        </is>
      </c>
      <c r="C3" s="4" t="inlineStr">
        <is>
          <t xml:space="preserve"> </t>
        </is>
      </c>
      <c r="D3" s="4" t="inlineStr">
        <is>
          <t xml:space="preserve"> </t>
        </is>
      </c>
      <c r="E3" s="4" t="inlineStr">
        <is>
          <t xml:space="preserve"> </t>
        </is>
      </c>
    </row>
    <row r="4">
      <c r="A4" s="4" t="inlineStr">
        <is>
          <t>Loss/ (gain) on sale</t>
        </is>
      </c>
      <c r="B4" s="6" t="n">
        <v>9940</v>
      </c>
      <c r="C4" s="6" t="n">
        <v>1690003</v>
      </c>
      <c r="D4" s="6" t="n">
        <v>11325</v>
      </c>
      <c r="E4" s="6" t="n">
        <v>1659575</v>
      </c>
    </row>
    <row r="5">
      <c r="A5" s="4" t="inlineStr">
        <is>
          <t>Impairment amount</t>
        </is>
      </c>
      <c r="B5" s="6" t="n">
        <v>165216</v>
      </c>
      <c r="C5" s="6" t="n">
        <v>51032</v>
      </c>
      <c r="D5" s="6" t="n">
        <v>165216</v>
      </c>
      <c r="E5" s="6" t="n">
        <v>9388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s Held for Sale (Details) - Schedule of Assets Held for Sale - USD ($)</t>
        </is>
      </c>
      <c r="B1" s="2" t="inlineStr">
        <is>
          <t>Dec. 31, 2023</t>
        </is>
      </c>
      <c r="C1" s="2" t="inlineStr">
        <is>
          <t>Mar. 31, 2023</t>
        </is>
      </c>
    </row>
    <row r="2">
      <c r="A2" s="3" t="inlineStr">
        <is>
          <t>Schedule of Assets Held for Sale [Abstract]</t>
        </is>
      </c>
      <c r="B2" s="4" t="inlineStr">
        <is>
          <t xml:space="preserve"> </t>
        </is>
      </c>
      <c r="C2" s="4" t="inlineStr">
        <is>
          <t xml:space="preserve"> </t>
        </is>
      </c>
    </row>
    <row r="3">
      <c r="A3" s="4" t="inlineStr">
        <is>
          <t>Vehicles</t>
        </is>
      </c>
      <c r="B3" s="6" t="n">
        <v>656885</v>
      </c>
      <c r="C3" s="6" t="n">
        <v>923176</v>
      </c>
    </row>
    <row r="4">
      <c r="A4" s="4" t="inlineStr">
        <is>
          <t>Total assets held for sale</t>
        </is>
      </c>
      <c r="B4" s="6" t="n">
        <v>656885</v>
      </c>
      <c r="C4" s="6" t="n">
        <v>9231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5260</v>
      </c>
      <c r="C4" s="6" t="n">
        <v>90499</v>
      </c>
      <c r="D4" s="6" t="n">
        <v>624630</v>
      </c>
      <c r="E4" s="6" t="n">
        <v>294522</v>
      </c>
    </row>
    <row r="5">
      <c r="A5" s="4" t="inlineStr">
        <is>
          <t>General and administrative expenses</t>
        </is>
      </c>
      <c r="B5" s="5" t="n">
        <v>38790</v>
      </c>
      <c r="C5" s="5" t="n">
        <v>200803</v>
      </c>
      <c r="D5" s="5" t="n">
        <v>130028</v>
      </c>
      <c r="E5" s="5" t="n">
        <v>310139</v>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6" t="n">
        <v>244050</v>
      </c>
      <c r="C8" s="6" t="n">
        <v>291301</v>
      </c>
      <c r="D8" s="6" t="n">
        <v>754658</v>
      </c>
      <c r="E8" s="6" t="n">
        <v>60466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Business Operation and Going Concern.</t>
        </is>
      </c>
      <c r="B1" s="2" t="inlineStr">
        <is>
          <t>9 Months Ended</t>
        </is>
      </c>
    </row>
    <row r="2">
      <c r="B2" s="2" t="inlineStr">
        <is>
          <t>Dec. 31, 2023</t>
        </is>
      </c>
    </row>
    <row r="3">
      <c r="A3" s="3" t="inlineStr">
        <is>
          <t>Organization, Business Operation and Going Concern. [Abstract]</t>
        </is>
      </c>
      <c r="B3" s="4" t="inlineStr">
        <is>
          <t xml:space="preserve"> </t>
        </is>
      </c>
    </row>
    <row r="4">
      <c r="A4" s="4" t="inlineStr">
        <is>
          <t>Organization, Business operation and Going concern.</t>
        </is>
      </c>
      <c r="B4" s="4" t="inlineStr">
        <is>
          <t xml:space="preserve">1. Organization,
Business operation and Going concern. Zoomcar
Holdings, Inc. (formerly “Innovative International Acquisition Corp”) On
December 28, 2023 (the “Closing Date”), pursuant to a Merger Agreement dated October 13, 2022 by and among Innovative International
Acquisition Corp (“IOAC” or “SPAC”), Innovative International Merger Sub, Inc. and Zoomcar, Inc., the parties
consummated the merger of Innovative International Merger Sub, Inc. with and into Zoomcar, Inc., with Zoomcar, Inc., continuing as the
surviving corporation (the “Merger”), as well as the other transactions contemplated by the Merger Agreement (the Merger
and such other transactions, the “Reverse Recapitalization”). In connection with the closing (the “Closing”)
of the Reverse Recapitalization, Zoomcar, Inc. became a wholly owned subsidiary of IOAC and IOAC changed its name to Zoomcar Holdings,
Inc., and all of Zoomcar, Inc. common stock, convertible preferred stock and convertible notes automatically converted into shares of
the Company’s common stock having a par value of $ 0.0001 per share. The Company’s Common Stock and Warrants commenced trading
on the Nasdaq Global Market (“Nasdaq”) under the symbols “ZCAR” and “ZCARW,” respectively, on December
28, 2023. Refer to Note 3 to these Condensed Consolidated Financial Statements for more information on the Reverse Recapitalization. Zoomcar,
Inc., determined that it was the accounting acquirer in the Reverse Recapitalization based on an analysis of the criteria outlined in
ASC 805, Business Combinations. The determination was primarily based on the following facts:
● Zoomcar,
Inc’s shareholders, prior to the Reverse Recapitalization, have the largest voting
interest in the post-combination Company;
● Zoomcar, Inc., prior to the Closing, appointed the majority of the Company’s Board of Directors (effective upon the Reverse Recapitalization, the Company’s Board consists of seven directors, including two directors designated by IOAC prior to the Closing and five directors designated by Zoomcar, Inc., prior to the Closing; four of the Company’s directors immediately after the Closing have been determined to be independent within the meaning of the independent director standards of the Securities and Exchange Commission and The Nasdaq Stock Market LLC);
● The
executive officers of Zoomcar, Inc. became the initial executive officers of the Company
after the Reverse Recapitalization;
● Zoomcar,
Inc., is the larger entity, in terms of substantive operations and employee base;
● Zoomcar,
Inc., will comprise the ongoing operations of the combined entity; and
● The
combined entity will continue under the name of Zoomcar Holdings, Inc. Accordingly,
for accounting purposes, the Reverse Recapitalization was treated as the equivalent of Zoomcar, Inc., issuing stock for the net assets
of IOAC. The primary asset acquired from IOAC was related to the cash amounts that were assumed. Separately, the Company also assumed
warrants that were reclassified to equity upon Closing of the Reverse Recapitalization. No goodwill or other intangible assets were recorded
as a result of the Reverse Recapitalization. While
IOAC was the legal acquirer in the Reverse Recapitalization, because Zoomcar, Inc., was deemed to be the accounting acquirer, the historical
financial statements of Zoomcar, Inc., became the historical financial statements of the combined entity upon the consummation of the
Reverse Recapitalization. As a result, the financial statements included in this report reflect (i) the historical operating results
of Zoomcar, Inc., prior to the Reverse Recapitalization; (ii) the results of the combined entity following the Closing of the Reverse
Recapitalization; (iii) sum of the assets and liabilities of both Zoomcar, Inc., and the SPAC at their historical cost; and (iv) the
combined entity’s equity structure for all periods presented. For
periods before the Reverse Recapitalization, shareholders’ equity of the combined entity is presented based on the historical equity
of Zoomcar, Inc., restated using the exchange ratio to reflect the equity structure of the SPAC. Going
concern The Company incurred a net loss of
$26,757,978 during the nine months ended December 31, 2023, and cash used in operations during the period was $8,542,144. The Company’s
accumulated deficit amounts to $300,032,229 as of December 31, 2023 (March 31, 2023: $270,002,281). The Company has negative working capital
of $16,079,313 (inclusive of cash received in merger transaction). The Company expects to continue to
incur net losses and have significant cash outflows from operating activitie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were issued. On February 1, 2024, the Company entered
into an agreement with two of the former members of the Sponsor pursuant to which the Company agreed to waive the lock-up restrictions
provided for in the Letter Agreement with respect to the Lock-Up Release Parties for a period of 120 days in exchange for a cash fee to
be paid by the Lock-Up Release Parties to the Company. Management expect that this will result in over $2,000,000 of net inflows to the
company over the next 120 days. Without raising additional capital, there is substantial doubt about the Company’s ability
to continue as a going concern. Considering the commitment of support by the largest investor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4389260</v>
      </c>
      <c r="C3" s="6" t="n">
        <v>4738703</v>
      </c>
    </row>
    <row r="4">
      <c r="A4" s="4" t="inlineStr">
        <is>
          <t>Less: Accumulated depreciation</t>
        </is>
      </c>
      <c r="B4" s="5" t="n">
        <v>-2502466</v>
      </c>
      <c r="C4" s="5" t="n">
        <v>-2010180</v>
      </c>
    </row>
    <row r="5">
      <c r="A5" s="4" t="inlineStr">
        <is>
          <t>Total property and equipment, net</t>
        </is>
      </c>
      <c r="B5" s="5" t="n">
        <v>1886794</v>
      </c>
      <c r="C5" s="5" t="n">
        <v>2728523</v>
      </c>
    </row>
    <row r="6">
      <c r="A6" s="4" t="inlineStr">
        <is>
          <t>Accumulated depreciation</t>
        </is>
      </c>
      <c r="B6" s="5" t="n">
        <v>-4125088</v>
      </c>
      <c r="C6" s="5" t="n">
        <v>-4179272</v>
      </c>
    </row>
    <row r="7">
      <c r="A7" s="4" t="inlineStr">
        <is>
          <t>Total property and equipment, net</t>
        </is>
      </c>
      <c r="B7" s="4" t="inlineStr">
        <is>
          <t xml:space="preserve"> </t>
        </is>
      </c>
      <c r="C7" s="4" t="inlineStr">
        <is>
          <t xml:space="preserve"> </t>
        </is>
      </c>
    </row>
    <row r="8">
      <c r="A8" s="4" t="inlineStr">
        <is>
          <t>Devic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303843</v>
      </c>
      <c r="C10" s="5" t="n">
        <v>3402749</v>
      </c>
    </row>
    <row r="11">
      <c r="A11" s="4" t="inlineStr">
        <is>
          <t>Device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 years</t>
        </is>
      </c>
      <c r="C13" s="4" t="inlineStr">
        <is>
          <t xml:space="preserve"> </t>
        </is>
      </c>
    </row>
    <row r="14">
      <c r="A14" s="4" t="inlineStr">
        <is>
          <t>Device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Computer equip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827174</v>
      </c>
      <c r="C19" s="5" t="n">
        <v>873178</v>
      </c>
    </row>
    <row r="20">
      <c r="A20" s="4" t="inlineStr">
        <is>
          <t>Computer equipment’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2 years</t>
        </is>
      </c>
      <c r="C22" s="4" t="inlineStr">
        <is>
          <t xml:space="preserve"> </t>
        </is>
      </c>
    </row>
    <row r="23">
      <c r="A23" s="4" t="inlineStr">
        <is>
          <t>Computer equipment’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7 years</t>
        </is>
      </c>
      <c r="C25" s="4" t="inlineStr">
        <is>
          <t xml:space="preserve"> </t>
        </is>
      </c>
    </row>
    <row r="26">
      <c r="A26" s="4" t="inlineStr">
        <is>
          <t>Office equip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248008</v>
      </c>
      <c r="C28" s="5" t="n">
        <v>452489</v>
      </c>
    </row>
    <row r="29">
      <c r="A29" s="4" t="inlineStr">
        <is>
          <t>Office equipment’s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3 years</t>
        </is>
      </c>
      <c r="C31" s="4" t="inlineStr">
        <is>
          <t xml:space="preserve"> </t>
        </is>
      </c>
    </row>
    <row r="32">
      <c r="A32" s="4" t="inlineStr">
        <is>
          <t>Office equipment’s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10 years</t>
        </is>
      </c>
      <c r="C34" s="4" t="inlineStr">
        <is>
          <t xml:space="preserve"> </t>
        </is>
      </c>
    </row>
    <row r="35">
      <c r="A35" s="4" t="inlineStr">
        <is>
          <t>Furniture and fixture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10 years</t>
        </is>
      </c>
      <c r="C37" s="4" t="inlineStr">
        <is>
          <t xml:space="preserve"> </t>
        </is>
      </c>
    </row>
    <row r="38">
      <c r="A38" s="4" t="inlineStr">
        <is>
          <t>Property and equipment, gross</t>
        </is>
      </c>
      <c r="B38" s="6" t="n">
        <v>10235</v>
      </c>
      <c r="C38" s="5" t="n">
        <v>10287</v>
      </c>
    </row>
    <row r="39">
      <c r="A39" s="4" t="inlineStr">
        <is>
          <t>Vehicles, at cost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Vehicles, at cost</t>
        </is>
      </c>
      <c r="B41" s="6" t="n">
        <v>4125088</v>
      </c>
      <c r="C41" s="6" t="n">
        <v>41792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Leases (Details) - USD ($)</t>
        </is>
      </c>
      <c r="B1" s="2" t="inlineStr">
        <is>
          <t>9 Months Ended</t>
        </is>
      </c>
    </row>
    <row r="2">
      <c r="B2" s="2" t="inlineStr">
        <is>
          <t>Dec. 31, 2023</t>
        </is>
      </c>
      <c r="C2" s="2" t="inlineStr">
        <is>
          <t>Mar. 31, 2023</t>
        </is>
      </c>
    </row>
    <row r="3">
      <c r="A3" s="3" t="inlineStr">
        <is>
          <t>Leases [Line Items]</t>
        </is>
      </c>
      <c r="B3" s="4" t="inlineStr">
        <is>
          <t xml:space="preserve"> </t>
        </is>
      </c>
      <c r="C3" s="4" t="inlineStr">
        <is>
          <t xml:space="preserve"> </t>
        </is>
      </c>
    </row>
    <row r="4">
      <c r="A4" s="4" t="inlineStr">
        <is>
          <t>Lease liability</t>
        </is>
      </c>
      <c r="B4" s="6" t="n">
        <v>364223</v>
      </c>
      <c r="C4" s="6" t="n">
        <v>369007</v>
      </c>
    </row>
    <row r="5">
      <c r="A5" s="4" t="inlineStr">
        <is>
          <t>EMI outstanding</t>
        </is>
      </c>
      <c r="B5" s="5" t="n">
        <v>5761308</v>
      </c>
      <c r="C5" s="4" t="inlineStr">
        <is>
          <t xml:space="preserve"> </t>
        </is>
      </c>
    </row>
    <row r="6">
      <c r="A6" s="4" t="inlineStr">
        <is>
          <t>Defaulted lease payments</t>
        </is>
      </c>
      <c r="B6" s="6" t="n">
        <v>492261</v>
      </c>
      <c r="C6" s="4" t="inlineStr">
        <is>
          <t xml:space="preserve"> </t>
        </is>
      </c>
    </row>
    <row r="7">
      <c r="A7" s="4" t="inlineStr">
        <is>
          <t>EMI interest rate</t>
        </is>
      </c>
      <c r="B7" s="10" t="n">
        <v>0.01</v>
      </c>
      <c r="C7" s="4" t="inlineStr">
        <is>
          <t xml:space="preserve"> </t>
        </is>
      </c>
    </row>
    <row r="8">
      <c r="A8" s="4" t="inlineStr">
        <is>
          <t>EMI overdue amount</t>
        </is>
      </c>
      <c r="B8" s="6" t="n">
        <v>16669</v>
      </c>
      <c r="C8" s="4" t="inlineStr">
        <is>
          <t xml:space="preserve"> </t>
        </is>
      </c>
    </row>
    <row r="9">
      <c r="A9" s="4" t="inlineStr">
        <is>
          <t>Overdue unpaid term of contract</t>
        </is>
      </c>
      <c r="B9" s="4" t="inlineStr">
        <is>
          <t>60 days</t>
        </is>
      </c>
      <c r="C9" s="4" t="inlineStr">
        <is>
          <t xml:space="preserve"> </t>
        </is>
      </c>
    </row>
    <row r="10">
      <c r="A10" s="4" t="inlineStr">
        <is>
          <t>Interest on unpaid overdue</t>
        </is>
      </c>
      <c r="B10" s="11" t="n">
        <v>0.015</v>
      </c>
      <c r="C10" s="4" t="inlineStr">
        <is>
          <t xml:space="preserve"> </t>
        </is>
      </c>
    </row>
    <row r="11">
      <c r="A11" s="4" t="inlineStr">
        <is>
          <t>Outstanding debt payable</t>
        </is>
      </c>
      <c r="B11" s="6" t="n">
        <v>1200000</v>
      </c>
      <c r="C11" s="4" t="inlineStr">
        <is>
          <t xml:space="preserve"> </t>
        </is>
      </c>
    </row>
    <row r="12">
      <c r="A12" s="4" t="inlineStr">
        <is>
          <t>Interest rate on due and payable</t>
        </is>
      </c>
      <c r="B12" s="11" t="n">
        <v>0.015</v>
      </c>
      <c r="C12" s="4" t="inlineStr">
        <is>
          <t xml:space="preserve"> </t>
        </is>
      </c>
    </row>
    <row r="13">
      <c r="A13" s="4" t="inlineStr">
        <is>
          <t>Minimum [Member]</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Lease term of operating leases</t>
        </is>
      </c>
      <c r="B15" s="4" t="inlineStr">
        <is>
          <t>3 years</t>
        </is>
      </c>
      <c r="C15" s="4" t="inlineStr">
        <is>
          <t xml:space="preserve"> </t>
        </is>
      </c>
    </row>
    <row r="16">
      <c r="A16" s="4" t="inlineStr">
        <is>
          <t>Maximum [Member]</t>
        </is>
      </c>
      <c r="B16" s="4" t="inlineStr">
        <is>
          <t xml:space="preserve"> </t>
        </is>
      </c>
      <c r="C16" s="4" t="inlineStr">
        <is>
          <t xml:space="preserve"> </t>
        </is>
      </c>
    </row>
    <row r="17">
      <c r="A17" s="3" t="inlineStr">
        <is>
          <t>Leases [Line Items]</t>
        </is>
      </c>
      <c r="B17" s="4" t="inlineStr">
        <is>
          <t xml:space="preserve"> </t>
        </is>
      </c>
      <c r="C17" s="4" t="inlineStr">
        <is>
          <t xml:space="preserve"> </t>
        </is>
      </c>
    </row>
    <row r="18">
      <c r="A18" s="4" t="inlineStr">
        <is>
          <t>Lease term of finance leases</t>
        </is>
      </c>
      <c r="B18" s="4" t="inlineStr">
        <is>
          <t>7 years</t>
        </is>
      </c>
      <c r="C1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Details) - Schedule of Lease Expens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chedule of Lease Expense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4" t="inlineStr">
        <is>
          <t xml:space="preserve"> </t>
        </is>
      </c>
      <c r="C4" s="4" t="inlineStr">
        <is>
          <t xml:space="preserve"> </t>
        </is>
      </c>
      <c r="D4" s="4" t="inlineStr">
        <is>
          <t xml:space="preserve"> </t>
        </is>
      </c>
      <c r="E4" s="6" t="n">
        <v>3075</v>
      </c>
    </row>
    <row r="5">
      <c r="A5" s="4" t="inlineStr">
        <is>
          <t>Interest on lease liabilities</t>
        </is>
      </c>
      <c r="B5" s="5" t="n">
        <v>152659</v>
      </c>
      <c r="C5" s="5" t="n">
        <v>203115</v>
      </c>
      <c r="D5" s="5" t="n">
        <v>469140</v>
      </c>
      <c r="E5" s="5" t="n">
        <v>637164</v>
      </c>
    </row>
    <row r="6">
      <c r="A6" s="4" t="inlineStr">
        <is>
          <t>Operating lease cost</t>
        </is>
      </c>
      <c r="B6" s="5" t="n">
        <v>127399</v>
      </c>
      <c r="C6" s="5" t="n">
        <v>135301</v>
      </c>
      <c r="D6" s="5" t="n">
        <v>387681</v>
      </c>
      <c r="E6" s="5" t="n">
        <v>408713</v>
      </c>
    </row>
    <row r="7">
      <c r="A7" s="4" t="inlineStr">
        <is>
          <t>Short term lease cost</t>
        </is>
      </c>
      <c r="B7" s="5" t="n">
        <v>43691</v>
      </c>
      <c r="C7" s="5" t="n">
        <v>21744</v>
      </c>
      <c r="D7" s="5" t="n">
        <v>123364</v>
      </c>
      <c r="E7" s="5" t="n">
        <v>82494</v>
      </c>
    </row>
    <row r="8">
      <c r="A8" s="4" t="inlineStr">
        <is>
          <t>Total lease cost</t>
        </is>
      </c>
      <c r="B8" s="6" t="n">
        <v>323749</v>
      </c>
      <c r="C8" s="6" t="n">
        <v>360160</v>
      </c>
      <c r="D8" s="6" t="n">
        <v>980185</v>
      </c>
      <c r="E8" s="6" t="n">
        <v>113144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Details) - Schedule of Maturities of Lease Liabilities - USD ($)</t>
        </is>
      </c>
      <c r="B1" s="2" t="inlineStr">
        <is>
          <t>Dec. 31, 2023</t>
        </is>
      </c>
      <c r="C1" s="2" t="inlineStr">
        <is>
          <t>Mar. 31, 2023</t>
        </is>
      </c>
    </row>
    <row r="2">
      <c r="A2" s="4" t="inlineStr">
        <is>
          <t>Operating Leases [Member]</t>
        </is>
      </c>
      <c r="B2" s="4" t="inlineStr">
        <is>
          <t xml:space="preserve"> </t>
        </is>
      </c>
      <c r="C2" s="4" t="inlineStr">
        <is>
          <t xml:space="preserve"> </t>
        </is>
      </c>
    </row>
    <row r="3">
      <c r="A3" s="3" t="inlineStr">
        <is>
          <t>Leases (Details) - Schedule of Maturities of Lease Liabilities [Line Items]</t>
        </is>
      </c>
      <c r="B3" s="4" t="inlineStr">
        <is>
          <t xml:space="preserve"> </t>
        </is>
      </c>
      <c r="C3" s="4" t="inlineStr">
        <is>
          <t xml:space="preserve"> </t>
        </is>
      </c>
    </row>
    <row r="4">
      <c r="A4" s="4" t="inlineStr">
        <is>
          <t>2024</t>
        </is>
      </c>
      <c r="B4" s="6" t="n">
        <v>141237</v>
      </c>
      <c r="C4" s="6" t="n">
        <v>497344</v>
      </c>
    </row>
    <row r="5">
      <c r="A5" s="4" t="inlineStr">
        <is>
          <t>2025</t>
        </is>
      </c>
      <c r="B5" s="5" t="n">
        <v>456962</v>
      </c>
      <c r="C5" s="5" t="n">
        <v>471185</v>
      </c>
    </row>
    <row r="6">
      <c r="A6" s="4" t="inlineStr">
        <is>
          <t>2026</t>
        </is>
      </c>
      <c r="B6" s="5" t="n">
        <v>346229</v>
      </c>
      <c r="C6" s="5" t="n">
        <v>350777</v>
      </c>
    </row>
    <row r="7">
      <c r="A7" s="4" t="inlineStr">
        <is>
          <t>2027</t>
        </is>
      </c>
      <c r="B7" s="5" t="n">
        <v>363061</v>
      </c>
      <c r="C7" s="5" t="n">
        <v>367830</v>
      </c>
    </row>
    <row r="8">
      <c r="A8" s="4" t="inlineStr">
        <is>
          <t>2028</t>
        </is>
      </c>
      <c r="B8" s="5" t="n">
        <v>380734</v>
      </c>
      <c r="C8" s="5" t="n">
        <v>385735</v>
      </c>
    </row>
    <row r="9">
      <c r="A9" s="4" t="inlineStr">
        <is>
          <t>Thereafter</t>
        </is>
      </c>
      <c r="B9" s="5" t="n">
        <v>399291</v>
      </c>
      <c r="C9" s="5" t="n">
        <v>404536</v>
      </c>
    </row>
    <row r="10">
      <c r="A10" s="4" t="inlineStr">
        <is>
          <t>Total Lease Payments</t>
        </is>
      </c>
      <c r="B10" s="5" t="n">
        <v>2087514</v>
      </c>
      <c r="C10" s="5" t="n">
        <v>2477407</v>
      </c>
    </row>
    <row r="11">
      <c r="A11" s="4" t="inlineStr">
        <is>
          <t>Less : Imputed Interest</t>
        </is>
      </c>
      <c r="B11" s="5" t="n">
        <v>556080</v>
      </c>
      <c r="C11" s="5" t="n">
        <v>725982</v>
      </c>
    </row>
    <row r="12">
      <c r="A12" s="4" t="inlineStr">
        <is>
          <t>Total Lease Liabilities</t>
        </is>
      </c>
      <c r="B12" s="5" t="n">
        <v>1531434</v>
      </c>
      <c r="C12" s="5" t="n">
        <v>1751425</v>
      </c>
    </row>
    <row r="13">
      <c r="A13" s="4" t="inlineStr">
        <is>
          <t>Finance Leases [Member]</t>
        </is>
      </c>
      <c r="B13" s="4" t="inlineStr">
        <is>
          <t xml:space="preserve"> </t>
        </is>
      </c>
      <c r="C13" s="4" t="inlineStr">
        <is>
          <t xml:space="preserve"> </t>
        </is>
      </c>
    </row>
    <row r="14">
      <c r="A14" s="3" t="inlineStr">
        <is>
          <t>Leases (Details) - Schedule of Maturities of Lease Liabilities [Line Items]</t>
        </is>
      </c>
      <c r="B14" s="4" t="inlineStr">
        <is>
          <t xml:space="preserve"> </t>
        </is>
      </c>
      <c r="C14" s="4" t="inlineStr">
        <is>
          <t xml:space="preserve"> </t>
        </is>
      </c>
    </row>
    <row r="15">
      <c r="A15" s="4" t="inlineStr">
        <is>
          <t>2024</t>
        </is>
      </c>
      <c r="B15" s="5" t="n">
        <v>527085</v>
      </c>
      <c r="C15" s="5" t="n">
        <v>1877744</v>
      </c>
    </row>
    <row r="16">
      <c r="A16" s="4" t="inlineStr">
        <is>
          <t>2025</t>
        </is>
      </c>
      <c r="B16" s="5" t="n">
        <v>2590349</v>
      </c>
      <c r="C16" s="5" t="n">
        <v>2103127</v>
      </c>
    </row>
    <row r="17">
      <c r="A17" s="4" t="inlineStr">
        <is>
          <t>2026</t>
        </is>
      </c>
      <c r="B17" s="5" t="n">
        <v>3008978</v>
      </c>
      <c r="C17" s="5" t="n">
        <v>3048501</v>
      </c>
    </row>
    <row r="18">
      <c r="A18" s="4" t="inlineStr">
        <is>
          <t>2027</t>
        </is>
      </c>
      <c r="B18" s="5" t="n">
        <v>663553</v>
      </c>
      <c r="C18" s="5" t="n">
        <v>672269</v>
      </c>
    </row>
    <row r="19">
      <c r="A19" s="4" t="inlineStr">
        <is>
          <t>2028</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 Lease Payments</t>
        </is>
      </c>
      <c r="B21" s="5" t="n">
        <v>6789965</v>
      </c>
      <c r="C21" s="5" t="n">
        <v>7701641</v>
      </c>
    </row>
    <row r="22">
      <c r="A22" s="4" t="inlineStr">
        <is>
          <t>Less : Imputed Interest</t>
        </is>
      </c>
      <c r="B22" s="5" t="n">
        <v>860843</v>
      </c>
      <c r="C22" s="5" t="n">
        <v>1345957</v>
      </c>
    </row>
    <row r="23">
      <c r="A23" s="4" t="inlineStr">
        <is>
          <t>Total Lease Liabilities</t>
        </is>
      </c>
      <c r="B23" s="6" t="n">
        <v>5929122</v>
      </c>
      <c r="C23" s="6" t="n">
        <v>63556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Investments (Details)</t>
        </is>
      </c>
      <c r="B1" s="2" t="inlineStr">
        <is>
          <t>Dec. 31, 2023 USD ($)</t>
        </is>
      </c>
    </row>
    <row r="2">
      <c r="A2" s="3" t="inlineStr">
        <is>
          <t>Investments [Line Items]</t>
        </is>
      </c>
      <c r="B2" s="4" t="inlineStr">
        <is>
          <t xml:space="preserve"> </t>
        </is>
      </c>
    </row>
    <row r="3">
      <c r="A3" s="4" t="inlineStr">
        <is>
          <t>Maturity of fixed deposit</t>
        </is>
      </c>
      <c r="B3" s="4" t="inlineStr">
        <is>
          <t>12 months</t>
        </is>
      </c>
    </row>
    <row r="4">
      <c r="A4" s="4" t="inlineStr">
        <is>
          <t>IndusInd Bank [Member]</t>
        </is>
      </c>
      <c r="B4" s="4" t="inlineStr">
        <is>
          <t xml:space="preserve"> </t>
        </is>
      </c>
    </row>
    <row r="5">
      <c r="A5" s="3" t="inlineStr">
        <is>
          <t>Investments [Line Items]</t>
        </is>
      </c>
      <c r="B5" s="4" t="inlineStr">
        <is>
          <t xml:space="preserve"> </t>
        </is>
      </c>
    </row>
    <row r="6">
      <c r="A6" s="4" t="inlineStr">
        <is>
          <t>Fixed deposit</t>
        </is>
      </c>
      <c r="B6" s="6" t="n">
        <v>1202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Investments - USD ($)</t>
        </is>
      </c>
      <c r="C1" s="2" t="inlineStr">
        <is>
          <t>Dec. 31, 2023</t>
        </is>
      </c>
      <c r="D1" s="2" t="inlineStr">
        <is>
          <t>Mar. 31, 2023</t>
        </is>
      </c>
    </row>
    <row r="2">
      <c r="A2" s="3" t="inlineStr">
        <is>
          <t>Long term investments</t>
        </is>
      </c>
      <c r="C2" s="4" t="inlineStr">
        <is>
          <t xml:space="preserve"> </t>
        </is>
      </c>
      <c r="D2" s="4" t="inlineStr">
        <is>
          <t xml:space="preserve"> </t>
        </is>
      </c>
    </row>
    <row r="3">
      <c r="A3" s="4" t="inlineStr">
        <is>
          <t>Investments in fixed deposits</t>
        </is>
      </c>
      <c r="B3" s="4" t="inlineStr">
        <is>
          <t>[1]</t>
        </is>
      </c>
      <c r="C3" s="6" t="n">
        <v>219142</v>
      </c>
      <c r="D3" s="6" t="n">
        <v>158455</v>
      </c>
    </row>
    <row r="4">
      <c r="A4" s="4" t="inlineStr">
        <is>
          <t>Investments in fixed deposits with related parties</t>
        </is>
      </c>
      <c r="B4" s="4" t="inlineStr">
        <is>
          <t>[2]</t>
        </is>
      </c>
      <c r="C4" s="5" t="n">
        <v>100259</v>
      </c>
      <c r="D4" s="5" t="n">
        <v>95577</v>
      </c>
    </row>
    <row r="5">
      <c r="A5" s="4" t="inlineStr">
        <is>
          <t>Long term investments</t>
        </is>
      </c>
      <c r="C5" s="6" t="n">
        <v>319401</v>
      </c>
      <c r="D5" s="6" t="n">
        <v>254032</v>
      </c>
    </row>
    <row r="6"/>
    <row r="7">
      <c r="A7" s="4" t="inlineStr">
        <is>
          <t>[1] includes
a fixed deposit of $120,205 with IndusInd bank against which a bank guarantee has been given to Lease Plan India Private Limited for
the vehicles taken on lease. these
fixed deposits have a maturity of more than 12 months and hence have been considered under long term. However, these have been given
under lien against debt availed from related parties.</t>
        </is>
      </c>
    </row>
  </sheetData>
  <mergeCells count="3">
    <mergeCell ref="A1:B1"/>
    <mergeCell ref="A6:C6"/>
    <mergeCell ref="A7:C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t>
        </is>
      </c>
      <c r="B1" s="2" t="inlineStr">
        <is>
          <t>Dec. 31, 2023</t>
        </is>
      </c>
      <c r="C1" s="2" t="inlineStr">
        <is>
          <t>Mar. 31, 2023</t>
        </is>
      </c>
    </row>
    <row r="2">
      <c r="A2" s="3" t="inlineStr">
        <is>
          <t>Schedule of Other Non-Current Assets [Abstract]</t>
        </is>
      </c>
      <c r="B2" s="4" t="inlineStr">
        <is>
          <t xml:space="preserve"> </t>
        </is>
      </c>
      <c r="C2" s="4" t="inlineStr">
        <is>
          <t xml:space="preserve"> </t>
        </is>
      </c>
    </row>
    <row r="3">
      <c r="A3" s="4" t="inlineStr">
        <is>
          <t>Security deposits</t>
        </is>
      </c>
      <c r="B3" s="6" t="n">
        <v>324948</v>
      </c>
      <c r="C3" s="6" t="n">
        <v>425669</v>
      </c>
    </row>
    <row r="4">
      <c r="A4" s="4" t="inlineStr">
        <is>
          <t>Other non current assets</t>
        </is>
      </c>
      <c r="B4" s="6" t="n">
        <v>324948</v>
      </c>
      <c r="C4" s="6" t="n">
        <v>4256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Percentage of non-convertible debentures</t>
        </is>
      </c>
      <c r="B4" s="4" t="inlineStr">
        <is>
          <t xml:space="preserve"> </t>
        </is>
      </c>
      <c r="C4" s="4" t="inlineStr">
        <is>
          <t xml:space="preserve"> </t>
        </is>
      </c>
      <c r="D4" s="10" t="n">
        <v>0.1</v>
      </c>
      <c r="E4" s="4" t="inlineStr">
        <is>
          <t xml:space="preserve"> </t>
        </is>
      </c>
    </row>
    <row r="5">
      <c r="A5" s="4" t="inlineStr">
        <is>
          <t>Percentage of debenture</t>
        </is>
      </c>
      <c r="B5" s="11" t="n">
        <v>0.077</v>
      </c>
      <c r="C5" s="11" t="n">
        <v>0.077</v>
      </c>
      <c r="D5" s="11" t="n">
        <v>0.077</v>
      </c>
      <c r="E5" s="11" t="n">
        <v>0.077</v>
      </c>
    </row>
    <row r="6">
      <c r="A6" s="4" t="inlineStr">
        <is>
          <t>Outstanding balance</t>
        </is>
      </c>
      <c r="B6" s="6" t="n">
        <v>372645</v>
      </c>
      <c r="C6" s="4" t="inlineStr">
        <is>
          <t xml:space="preserve"> </t>
        </is>
      </c>
      <c r="D6" s="6" t="n">
        <v>372645</v>
      </c>
      <c r="E6" s="4" t="inlineStr">
        <is>
          <t xml:space="preserve"> </t>
        </is>
      </c>
    </row>
    <row r="7">
      <c r="A7" s="4" t="inlineStr">
        <is>
          <t>Percentage of Penal interest</t>
        </is>
      </c>
      <c r="B7" s="4" t="inlineStr">
        <is>
          <t xml:space="preserve"> </t>
        </is>
      </c>
      <c r="C7" s="4" t="inlineStr">
        <is>
          <t xml:space="preserve"> </t>
        </is>
      </c>
      <c r="D7" s="10" t="n">
        <v>0.01</v>
      </c>
      <c r="E7" s="4" t="inlineStr">
        <is>
          <t xml:space="preserve"> </t>
        </is>
      </c>
    </row>
    <row r="8">
      <c r="A8" s="4" t="inlineStr">
        <is>
          <t>EMI</t>
        </is>
      </c>
      <c r="B8" s="4" t="inlineStr">
        <is>
          <t xml:space="preserve"> </t>
        </is>
      </c>
      <c r="C8" s="4" t="inlineStr">
        <is>
          <t xml:space="preserve"> </t>
        </is>
      </c>
      <c r="D8" s="6" t="n">
        <v>9675</v>
      </c>
      <c r="E8" s="4" t="inlineStr">
        <is>
          <t xml:space="preserve"> </t>
        </is>
      </c>
    </row>
    <row r="9">
      <c r="A9" s="4" t="inlineStr">
        <is>
          <t>Percentage of interest charge</t>
        </is>
      </c>
      <c r="B9" s="4" t="inlineStr">
        <is>
          <t xml:space="preserve"> </t>
        </is>
      </c>
      <c r="C9" s="4" t="inlineStr">
        <is>
          <t xml:space="preserve"> </t>
        </is>
      </c>
      <c r="D9" s="10" t="n">
        <v>0.36</v>
      </c>
      <c r="E9" s="4" t="inlineStr">
        <is>
          <t xml:space="preserve"> </t>
        </is>
      </c>
    </row>
    <row r="10">
      <c r="A10" s="4" t="inlineStr">
        <is>
          <t>Percentage of overdue amount</t>
        </is>
      </c>
      <c r="B10" s="4" t="inlineStr">
        <is>
          <t xml:space="preserve"> </t>
        </is>
      </c>
      <c r="C10" s="4" t="inlineStr">
        <is>
          <t xml:space="preserve"> </t>
        </is>
      </c>
      <c r="D10" s="10" t="n">
        <v>0.15</v>
      </c>
      <c r="E10" s="4" t="inlineStr">
        <is>
          <t xml:space="preserve"> </t>
        </is>
      </c>
    </row>
    <row r="11">
      <c r="A11" s="4" t="inlineStr">
        <is>
          <t>Penal interest expense</t>
        </is>
      </c>
      <c r="B11" s="5" t="n">
        <v>5157</v>
      </c>
      <c r="C11" s="4" t="inlineStr">
        <is>
          <t xml:space="preserve"> </t>
        </is>
      </c>
      <c r="D11" s="6" t="n">
        <v>5157</v>
      </c>
      <c r="E11" s="4" t="inlineStr">
        <is>
          <t xml:space="preserve"> </t>
        </is>
      </c>
    </row>
    <row r="12">
      <c r="A12" s="4" t="inlineStr">
        <is>
          <t>Series A, B and C [Member]</t>
        </is>
      </c>
      <c r="B12" s="4" t="inlineStr">
        <is>
          <t xml:space="preserve"> </t>
        </is>
      </c>
      <c r="C12" s="4" t="inlineStr">
        <is>
          <t xml:space="preserve"> </t>
        </is>
      </c>
      <c r="D12" s="4" t="inlineStr">
        <is>
          <t xml:space="preserve"> </t>
        </is>
      </c>
      <c r="E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4" t="inlineStr">
        <is>
          <t xml:space="preserve"> </t>
        </is>
      </c>
      <c r="D14" s="4" t="inlineStr">
        <is>
          <t xml:space="preserve"> </t>
        </is>
      </c>
      <c r="E14" s="6" t="n">
        <v>81533</v>
      </c>
    </row>
    <row r="15">
      <c r="A15" s="4" t="inlineStr">
        <is>
          <t>7.7% Debenture [Member]</t>
        </is>
      </c>
      <c r="B15" s="4" t="inlineStr">
        <is>
          <t xml:space="preserve"> </t>
        </is>
      </c>
      <c r="C15" s="4" t="inlineStr">
        <is>
          <t xml:space="preserve"> </t>
        </is>
      </c>
      <c r="D15" s="4" t="inlineStr">
        <is>
          <t xml:space="preserve"> </t>
        </is>
      </c>
      <c r="E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9523</v>
      </c>
      <c r="C17" s="5" t="n">
        <v>15043</v>
      </c>
      <c r="D17" s="5" t="n">
        <v>31609</v>
      </c>
      <c r="E17" s="5" t="n">
        <v>51612</v>
      </c>
    </row>
    <row r="18">
      <c r="A18" s="4" t="inlineStr">
        <is>
          <t>Term loans from NBFCs [Member]</t>
        </is>
      </c>
      <c r="B18" s="4" t="inlineStr">
        <is>
          <t xml:space="preserve"> </t>
        </is>
      </c>
      <c r="C18" s="4" t="inlineStr">
        <is>
          <t xml:space="preserve"> </t>
        </is>
      </c>
      <c r="D18" s="4" t="inlineStr">
        <is>
          <t xml:space="preserve"> </t>
        </is>
      </c>
      <c r="E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100243</v>
      </c>
      <c r="C20" s="6" t="n">
        <v>97222</v>
      </c>
      <c r="D20" s="5" t="n">
        <v>294872</v>
      </c>
      <c r="E20" s="6" t="n">
        <v>453927</v>
      </c>
    </row>
    <row r="21">
      <c r="A21" s="4" t="inlineStr">
        <is>
          <t>Kotak Mahindra Finance [Member]</t>
        </is>
      </c>
      <c r="B21" s="4" t="inlineStr">
        <is>
          <t xml:space="preserve"> </t>
        </is>
      </c>
      <c r="C21" s="4" t="inlineStr">
        <is>
          <t xml:space="preserve"> </t>
        </is>
      </c>
      <c r="D21" s="4" t="inlineStr">
        <is>
          <t xml:space="preserve"> </t>
        </is>
      </c>
      <c r="E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row>
    <row r="23">
      <c r="A23" s="4" t="inlineStr">
        <is>
          <t>Outstanding balance</t>
        </is>
      </c>
      <c r="B23" s="6" t="n">
        <v>73652</v>
      </c>
      <c r="C23" s="4" t="inlineStr">
        <is>
          <t xml:space="preserve"> </t>
        </is>
      </c>
      <c r="D23" s="5" t="n">
        <v>73652</v>
      </c>
      <c r="E23" s="4" t="inlineStr">
        <is>
          <t xml:space="preserve"> </t>
        </is>
      </c>
    </row>
    <row r="24">
      <c r="A24" s="4" t="inlineStr">
        <is>
          <t>Tata Motors Finance Limited [Member]</t>
        </is>
      </c>
      <c r="B24" s="4" t="inlineStr">
        <is>
          <t xml:space="preserve"> </t>
        </is>
      </c>
      <c r="C24" s="4" t="inlineStr">
        <is>
          <t xml:space="preserve"> </t>
        </is>
      </c>
      <c r="D24" s="4" t="inlineStr">
        <is>
          <t xml:space="preserve"> </t>
        </is>
      </c>
      <c r="E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row>
    <row r="26">
      <c r="A26" s="4" t="inlineStr">
        <is>
          <t>EMI</t>
        </is>
      </c>
      <c r="B26" s="4" t="inlineStr">
        <is>
          <t xml:space="preserve"> </t>
        </is>
      </c>
      <c r="C26" s="4" t="inlineStr">
        <is>
          <t xml:space="preserve"> </t>
        </is>
      </c>
      <c r="D26" s="5" t="n">
        <v>52427</v>
      </c>
      <c r="E26" s="4" t="inlineStr">
        <is>
          <t xml:space="preserve"> </t>
        </is>
      </c>
    </row>
    <row r="27">
      <c r="A27" s="4" t="inlineStr">
        <is>
          <t>Orix Leasing and Financial Services India Limited [Member]</t>
        </is>
      </c>
      <c r="B27" s="4" t="inlineStr">
        <is>
          <t xml:space="preserve"> </t>
        </is>
      </c>
      <c r="C27" s="4" t="inlineStr">
        <is>
          <t xml:space="preserve"> </t>
        </is>
      </c>
      <c r="D27" s="4" t="inlineStr">
        <is>
          <t xml:space="preserve"> </t>
        </is>
      </c>
      <c r="E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row>
    <row r="29">
      <c r="A29" s="4" t="inlineStr">
        <is>
          <t>EMI</t>
        </is>
      </c>
      <c r="B29" s="4" t="inlineStr">
        <is>
          <t xml:space="preserve"> </t>
        </is>
      </c>
      <c r="C29" s="4" t="inlineStr">
        <is>
          <t xml:space="preserve"> </t>
        </is>
      </c>
      <c r="D29" s="5" t="n">
        <v>26866</v>
      </c>
      <c r="E29" s="4" t="inlineStr">
        <is>
          <t xml:space="preserve"> </t>
        </is>
      </c>
    </row>
    <row r="30">
      <c r="A30" s="4" t="inlineStr">
        <is>
          <t>Blacksoil Capital Private Limited [Member]</t>
        </is>
      </c>
      <c r="B30" s="4" t="inlineStr">
        <is>
          <t xml:space="preserve"> </t>
        </is>
      </c>
      <c r="C30" s="4" t="inlineStr">
        <is>
          <t xml:space="preserve"> </t>
        </is>
      </c>
      <c r="D30" s="4" t="inlineStr">
        <is>
          <t xml:space="preserve"> </t>
        </is>
      </c>
      <c r="E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row>
    <row r="32">
      <c r="A32" s="4" t="inlineStr">
        <is>
          <t>EMI</t>
        </is>
      </c>
      <c r="B32" s="4" t="inlineStr">
        <is>
          <t xml:space="preserve"> </t>
        </is>
      </c>
      <c r="C32" s="4" t="inlineStr">
        <is>
          <t xml:space="preserve"> </t>
        </is>
      </c>
      <c r="D32" s="6" t="n">
        <v>14291</v>
      </c>
      <c r="E32"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Schedule of Debt - USD ($)</t>
        </is>
      </c>
      <c r="B1" s="2" t="inlineStr">
        <is>
          <t>Dec. 31, 2023</t>
        </is>
      </c>
      <c r="C1" s="2" t="inlineStr">
        <is>
          <t>Mar. 31, 2023</t>
        </is>
      </c>
    </row>
    <row r="2">
      <c r="A2" s="3" t="inlineStr">
        <is>
          <t>Current</t>
        </is>
      </c>
      <c r="B2" s="4" t="inlineStr">
        <is>
          <t xml:space="preserve"> </t>
        </is>
      </c>
      <c r="C2" s="4" t="inlineStr">
        <is>
          <t xml:space="preserve"> </t>
        </is>
      </c>
    </row>
    <row r="3">
      <c r="A3" s="4" t="inlineStr">
        <is>
          <t>7.7% Debentures</t>
        </is>
      </c>
      <c r="B3" s="6" t="n">
        <v>361817</v>
      </c>
      <c r="C3" s="6" t="n">
        <v>454969</v>
      </c>
    </row>
    <row r="4">
      <c r="A4" s="4" t="inlineStr">
        <is>
          <t>- from non-banking financial companies (NBFCs)</t>
        </is>
      </c>
      <c r="B4" s="5" t="n">
        <v>1269251</v>
      </c>
      <c r="C4" s="5" t="n">
        <v>960892</v>
      </c>
    </row>
    <row r="5">
      <c r="A5" s="4" t="inlineStr">
        <is>
          <t>Total Debt Current</t>
        </is>
      </c>
      <c r="B5" s="5" t="n">
        <v>2553368</v>
      </c>
      <c r="C5" s="5" t="n">
        <v>2470748</v>
      </c>
    </row>
    <row r="6">
      <c r="A6" s="3" t="inlineStr">
        <is>
          <t>Non current</t>
        </is>
      </c>
      <c r="B6" s="4" t="inlineStr">
        <is>
          <t xml:space="preserve"> </t>
        </is>
      </c>
      <c r="C6" s="4" t="inlineStr">
        <is>
          <t xml:space="preserve"> </t>
        </is>
      </c>
    </row>
    <row r="7">
      <c r="A7" s="4" t="inlineStr">
        <is>
          <t>- from non-banking financial companies (NBFCs)</t>
        </is>
      </c>
      <c r="B7" s="5" t="n">
        <v>1865032</v>
      </c>
      <c r="C7" s="5" t="n">
        <v>3039200</v>
      </c>
    </row>
    <row r="8">
      <c r="A8" s="4" t="inlineStr">
        <is>
          <t>Total Debt Non current</t>
        </is>
      </c>
      <c r="B8" s="5" t="n">
        <v>1865032</v>
      </c>
      <c r="C8" s="5" t="n">
        <v>3039200</v>
      </c>
    </row>
    <row r="9">
      <c r="A9" s="4" t="inlineStr">
        <is>
          <t>Related Party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 from non-banking financial companies (NBFCs)</t>
        </is>
      </c>
      <c r="B11" s="6" t="n">
        <v>922300</v>
      </c>
      <c r="C11" s="6" t="n">
        <v>10548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Schedule of Debt (Parentheticals)</t>
        </is>
      </c>
      <c r="B1" s="2" t="inlineStr">
        <is>
          <t>Dec. 31, 2023</t>
        </is>
      </c>
      <c r="C1" s="2" t="inlineStr">
        <is>
          <t>Dec. 31, 2022</t>
        </is>
      </c>
    </row>
    <row r="2">
      <c r="A2" s="3" t="inlineStr">
        <is>
          <t>Schedule of Debt [Abstract]</t>
        </is>
      </c>
      <c r="B2" s="4" t="inlineStr">
        <is>
          <t xml:space="preserve"> </t>
        </is>
      </c>
      <c r="C2" s="4" t="inlineStr">
        <is>
          <t xml:space="preserve"> </t>
        </is>
      </c>
    </row>
    <row r="3">
      <c r="A3" s="4" t="inlineStr">
        <is>
          <t>Debentures</t>
        </is>
      </c>
      <c r="B3" s="11" t="n">
        <v>0.077</v>
      </c>
      <c r="C3" s="11" t="n">
        <v>0.0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3:44Z</dcterms:created>
  <dcterms:modified xmlns:dcterms="http://purl.org/dc/terms/" xmlns:xsi="http://www.w3.org/2001/XMLSchema-instance" xsi:type="dcterms:W3CDTF">2024-02-14T22:13:44Z</dcterms:modified>
</cp:coreProperties>
</file>